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apital_Appreciati" sheetId="15" r:id="rId2"/>
    <sheet name="Oppenheimer_Capital_Income_Fun" sheetId="16" r:id="rId3"/>
    <sheet name="Oppenheimer_Core_Bond_FundVA" sheetId="17" r:id="rId4"/>
    <sheet name="Oppenheimer_Discovery_Mid_Cap_" sheetId="18" r:id="rId5"/>
    <sheet name="Oppenheimer_Diversified_Altern" sheetId="19" r:id="rId6"/>
    <sheet name="Oppenheimer_Equity_Income_Fund" sheetId="20" r:id="rId7"/>
    <sheet name="Oppenheimer_Global_FundVA" sheetId="21" r:id="rId8"/>
    <sheet name="Oppenheimer_Global_Strategic_I" sheetId="22" r:id="rId9"/>
    <sheet name="Oppenheimer_International_Grow" sheetId="23" r:id="rId10"/>
    <sheet name="Oppenheimer_Main_Street_FundVA" sheetId="24" r:id="rId11"/>
    <sheet name="Oppenheimer_Main_Street_Small_" sheetId="25" r:id="rId12"/>
    <sheet name="Oppenheimer_Money_FundVA" sheetId="26" r:id="rId13"/>
    <sheet name="RiskReturn_Detail_Data" sheetId="27" r:id="rId14"/>
  </sheets>
  <calcPr calcId="0"/>
</workbook>
</file>

<file path=xl/sharedStrings.xml><?xml version="1.0" encoding="utf-8"?>
<sst xmlns="http://schemas.openxmlformats.org/spreadsheetml/2006/main" count="3694" uniqueCount="58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VARIABLE ACCOUNT FUNDS</t>
  </si>
  <si>
    <t>Central Index Key</t>
  </si>
  <si>
    <t>dei_EntityCentralIndexKey</t>
  </si>
  <si>
    <t>'0000752737</t>
  </si>
  <si>
    <t>Amendment Flag</t>
  </si>
  <si>
    <t>dei_AmendmentFlag</t>
  </si>
  <si>
    <t>'false</t>
  </si>
  <si>
    <t>Document Creation Date</t>
  </si>
  <si>
    <t>dei_DocumentCreationDate</t>
  </si>
  <si>
    <t>Document Effective Date</t>
  </si>
  <si>
    <t>dei_DocumentEffectiveDate</t>
  </si>
  <si>
    <t>Prospectus Date</t>
  </si>
  <si>
    <t>rr_ProspectusDate</t>
  </si>
  <si>
    <t>'(Oppenheimer Capital Appreciation Fund/VA)</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The accompanying prospectus of the participating insurance company provides information on initial or contingent deferred sales charges, exchange fees or redemption fees for that variable life insurance policy, variable annuity or other investment product. The fees and expenses of those products are not charged by the Fund and are not reflected in this table. Expenses would be higher if those fees were included.</t>
    </r>
  </si>
  <si>
    <t>Shareholder Fees (fees paid directly from your investment)</t>
  </si>
  <si>
    <t>Shareholder Fees (Oppenheimer Capital Appreciation Fund/VA)</t>
  </si>
  <si>
    <t>Non-Service Shares</t>
  </si>
  <si>
    <t>Service Shares</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Annual Fund Operating Expenses (Oppenheimer Capital Appreciation Fund/VA)</t>
  </si>
  <si>
    <t>Management Fees</t>
  </si>
  <si>
    <t>Distribution and/or Service (12b-1) Fees</t>
  </si>
  <si>
    <t>Other Expenses</t>
  </si>
  <si>
    <t>Total Annual Fund Operating Expenses</t>
  </si>
  <si>
    <t>Fee Waiver and/or Expense Reimbursement</t>
  </si>
  <si>
    <t>[1]</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80% for Non-Service Shares and 1.05% for Service Shares as calculated on the daily net assets of the Fund. This fee waiver and/or expense reimbursement may not be amended or withdrawn for one year from the date of this prospectus, unless approved by the Board.</t>
  </si>
  <si>
    <r>
      <t xml:space="preserve">Example. </t>
    </r>
    <r>
      <rPr>
        <sz val="10"/>
        <color theme="1"/>
        <rFont val="Calibri"/>
        <family val="2"/>
        <scheme val="minor"/>
      </rPr>
      <t>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 whether or not you redeemed your shares:</t>
    </r>
  </si>
  <si>
    <t>Expense Example (Oppenheimer Capital Appreciation Fund/VA) (USD $)</t>
  </si>
  <si>
    <t>1 Year</t>
  </si>
  <si>
    <t>3 Years</t>
  </si>
  <si>
    <t>5 Years</t>
  </si>
  <si>
    <t>10 Years</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77% of the average value of its portfolio.</t>
    </r>
  </si>
  <si>
    <r>
      <t>Principal Investment Strategies.</t>
    </r>
    <r>
      <rPr>
        <sz val="10"/>
        <color theme="1"/>
        <rFont val="Calibri"/>
        <family val="2"/>
        <scheme val="minor"/>
      </rPr>
      <t xml:space="preserve"> The Fund mainly invests in common stocks of "growth companies." Growth companies are companies whose earnings and stock prices are expected to increase at a faster rate than the overall market. These may be newer companies or established companies of any capitalization range that the portfolio managers believe may appreciate in value over the long term. Currently, the Fund primarily focuses on established companies that are similar in size to companies in the S&amp;P 500 Index or the Russell 1000 Growth Index. The Fund primarily invests in securities of U.S. issuers but may also invest in foreign securities. The portfolio managers look for growth companies with stock prices that they believe are reasonable in relation to overall stock market valuations. In seeking broad diversification of the Fund's portfolio among industries and market sectors, the portfolio managers focus on a number of factors that may vary in particular cases and over time. Currently, the portfolio managers look for:</t>
    </r>
  </si>
  <si>
    <t>companies in business areas that have above-average growth potential,</t>
  </si>
  <si>
    <t>companies with growth rates that the portfolio managers believe are sustainable over time,</t>
  </si>
  <si>
    <t>stocks with reasonable valuations relative to their growth potential.</t>
  </si>
  <si>
    <t>The Fund may sell the stocks of companies that the portfolio managers believe no longer meet the above criteria, but is not required to do so.</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Main 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for investors seeking capital appreciation. Those investors should be willing to assume the risks of short-term share price fluctuations that are typical for a fund focusing on stocks. Because of its focus on long-term growth, the Fund may be more appropriate for investors with longer-term investment goals. The Fund is not designed for investors needing an assured level of current income.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CapitalAppreciationFundVA</t>
    </r>
  </si>
  <si>
    <t>During the period shown, the highest return before taxes for a calendar quarter was 19.10% (2nd Qtr 09) and the lowest return before taxes for a calendar quarter was -27.73% (4th Qtr 08).</t>
  </si>
  <si>
    <t>The following table shows the average annual total returns before taxes for each class of the Fund's shares.</t>
  </si>
  <si>
    <t>Average Annual Total Returns for the period ended December 31, 2013</t>
  </si>
  <si>
    <t>Average Annual Total Returns (Oppenheimer Capital Appreciation Fund/VA)</t>
  </si>
  <si>
    <t>Inception Date</t>
  </si>
  <si>
    <t>S&amp;P 500 Index</t>
  </si>
  <si>
    <t>Russell 1000 Growth Index</t>
  </si>
  <si>
    <t>'(Oppenheimer Capital Income Fund/VA)</t>
  </si>
  <si>
    <r>
      <t>Investment Objective.</t>
    </r>
    <r>
      <rPr>
        <sz val="10"/>
        <color theme="1"/>
        <rFont val="Calibri"/>
        <family val="2"/>
        <scheme val="minor"/>
      </rPr>
      <t xml:space="preserve"> The Fund seeks total return.</t>
    </r>
  </si>
  <si>
    <t>Shareholder Fees (Oppenheimer Capital Income Fund/VA)</t>
  </si>
  <si>
    <t>Annual Fund Operating Expenses (Oppenheimer Capital Income Fund/VA)</t>
  </si>
  <si>
    <t>Acquired Fund Fees and Expenses</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67% for Non-Service Shares and 0.92% for Service Shares as calculated on the daily net assets of the Fund. The Manager has also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t>
  </si>
  <si>
    <t>Expense Example (Oppenheimer Capital Income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187% of the average value of its portfolio.</t>
    </r>
  </si>
  <si>
    <r>
      <t>Principal Investment Strategies.</t>
    </r>
    <r>
      <rPr>
        <sz val="10"/>
        <color theme="1"/>
        <rFont val="Calibri"/>
        <family val="2"/>
        <scheme val="minor"/>
      </rPr>
      <t xml:space="preserve"> The Fund invests in both equity and debt securities of domestic and foreign issuers in different capitalization ranges and in developed or developing countries. Under normal market conditions, the Fund invests at least 65% of its total assets in equity and debt securities that are expected to generate income. The percentages of equity and debt securities the Fund holds may vary from time to time. There is no limit on the Fund's investments in foreign securities.</t>
    </r>
  </si>
  <si>
    <r>
      <t>Equity Securities.</t>
    </r>
    <r>
      <rPr>
        <sz val="10"/>
        <color theme="1"/>
        <rFont val="Calibri"/>
        <family val="2"/>
        <scheme val="minor"/>
      </rPr>
      <t xml:space="preserve"> In selecting equity securities, the portfolio managers use both fundamental research and quantitative models to identify investment opportunities. While the process may change over time or vary in particular cases, in general the selection process currently:</t>
    </r>
  </si>
  <si>
    <t>aims to maintain broad diversification across all major economic sectors;</t>
  </si>
  <si>
    <t>uses quantitative models, including sector specific factors, to rank securities within each economic sector;</t>
  </si>
  <si>
    <t>uses a fundamental approach to analyze issuers based on factors such as a company's financial performance, competitive strength, industry position, business practices and management; and</t>
  </si>
  <si>
    <t>considers market trends, current industry outlooks and general economic conditions.</t>
  </si>
  <si>
    <r>
      <t>Debt Securities.</t>
    </r>
    <r>
      <rPr>
        <sz val="10"/>
        <color theme="1"/>
        <rFont val="Calibri"/>
        <family val="2"/>
        <scheme val="minor"/>
      </rPr>
      <t xml:space="preserve"> The portfolio managers look for high current yields and typically search for corporate and government debt securities that offer: attractive relative value, more income than U.S. treasury obligations, a balance of risk and return, high income potential and portfolio diversification.</t>
    </r>
  </si>
  <si>
    <t>The Fund's debt securities may be rated by a nationally recognized statistical rating organization or may be unrated. The Fund can invest up to 25% of its total assets below investment grade securities, also referred to as "junk bonds," but cannot invest more than 10% of its assets in below investment grade non-convertible securities. "Investment grade" securities are rated in one of the top four rating categories.</t>
  </si>
  <si>
    <r>
      <t>Derivative Securities.</t>
    </r>
    <r>
      <rPr>
        <sz val="10"/>
        <color theme="1"/>
        <rFont val="Calibri"/>
        <family val="2"/>
        <scheme val="minor"/>
      </rPr>
      <t xml:space="preserve"> The Fund may also use derivative instruments to seek income or to try to manage investment risks, including: options, futures, swaps, "structured" notes, mortgage-related securities and equity-linked debt securities.</t>
    </r>
  </si>
  <si>
    <t>The Fund may sell securities that no longer meet the above criteria.</t>
  </si>
  <si>
    <t>The Fund's holdings may at times differ significantly from the weightings of the indices comprising its reference index (the "Reference Index"). The Fund's Reference Index is a customized weighted index currently comprised of the following underlying broad-based security indices: 65% of the Barclays U.S. Aggregate Bond Index and 35% of the Russell 3000 Index. The Fund is not managed to be invested in the same percentages as those indices comprising the Reference Index.</t>
  </si>
  <si>
    <r>
      <t>Main Risks of Investing in Equity Securities.</t>
    </r>
    <r>
      <rPr>
        <sz val="10"/>
        <color theme="1"/>
        <rFont val="Calibri"/>
        <family val="2"/>
        <scheme val="minor"/>
      </rPr>
      <t xml:space="preserve"> Stocks and other equity securities fluctuate in price.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markets.</t>
    </r>
  </si>
  <si>
    <t>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si>
  <si>
    <r>
      <t>Main Risks of Debt Securities.</t>
    </r>
    <r>
      <rPr>
        <sz val="10"/>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 xml:space="preserve">Because the Fund can invest up to 25% of its assets in below-investment-grade securities, the Fund's credit risks are greater than those of funds that buy only investment-grade securities. </t>
    </r>
    <r>
      <rPr>
        <sz val="10"/>
        <color theme="1"/>
        <rFont val="Calibri"/>
        <family val="2"/>
        <scheme val="minor"/>
      </rPr>
      <t>This restriction is applied at the time of purchase and the Fund may continue to hold a security whose credit rating has been downgraded or, in the case of an unrated security, after the Fund's Sub-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Sub-Adviser will not purchase additional below-investment-grade securities until the level of holdings in those securities no longer exceeds the restriction.</t>
    </r>
  </si>
  <si>
    <r>
      <t>Main 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total return. Those investors should be willing to assume the risks of short-term share price fluctuations that are typical for a fund that has substantial investments in equity securities. Although the Fund seeks total return, it is not designed for investors needing an assured level of current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year to year and by showing how the Fund's average annual returns for the periods of time shown in the table, compare with those of broad measures of market performance and those of the Reference Index, which has characteristics of those markets in which the Fund can invest.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CapitalIncomeFundVA</t>
    </r>
  </si>
  <si>
    <t>During the period shown, the highest return before taxes for a calendar quarter was 14.27% (2nd Qtr 09) and the lowest return before taxes for a calendar quarter was -30.11% (4th Qtr 08).</t>
  </si>
  <si>
    <t>Average Annual Total Returns for the periods ended December 31, 2013</t>
  </si>
  <si>
    <t>Average Annual Total Returns (Oppenheimer Capital Income Fund/VA)</t>
  </si>
  <si>
    <t>Russell 3000 Index</t>
  </si>
  <si>
    <t>Barclays U.S. Aggregate Bond Index</t>
  </si>
  <si>
    <t>Reference Index</t>
  </si>
  <si>
    <t>'(Oppenheimer Core Bond Fund/VA)</t>
  </si>
  <si>
    <t>Shareholder Fees (Oppenheimer Core Bond Fund/VA)</t>
  </si>
  <si>
    <t>Annual Fund Operating Expenses (Oppenheimer Core Bond Fund/VA)</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75% for Non-Service Shares and 1.00% for Service Shares as calculated on the daily net assets of the Fund. The Manager has also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t>
  </si>
  <si>
    <t>Expense Example (Oppenheimer Core Bond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115% of the average value of its portfolio.</t>
    </r>
  </si>
  <si>
    <r>
      <t>Principal Investment Strategies.</t>
    </r>
    <r>
      <rPr>
        <sz val="10"/>
        <color theme="1"/>
        <rFont val="Calibri"/>
        <family val="2"/>
        <scheme val="minor"/>
      </rPr>
      <t xml:space="preserve"> Under normal market conditions, the Fund invests at least 80% of its net assets, plus borrowings for investment purposes, in investment-grade debt securities (generally referred to as "bonds"). A debt security is a security representing money borrowed by the issuer that must be repaid. The terms of a debt security specify the amount of principal, the interest rate or discount, and the time or times at which payments are due. Debt securities can include:</t>
    </r>
  </si>
  <si>
    <t>Domestic and foreign corporate debt obligations;</t>
  </si>
  <si>
    <t>Domestic and foreign government debt obligations, including U.S. government securities;</t>
  </si>
  <si>
    <t>Mortgage-related securities;</t>
  </si>
  <si>
    <t>Asset-backed securities; and</t>
  </si>
  <si>
    <t>Other debt obligations.</t>
  </si>
  <si>
    <t>The portfolio managers' overall strategy is to build a diversified portfolio of corporate and government bonds. The Fund's investments in U.S. government securities may include securities issued or guaranteed by the U.S. government or by its agencies or federally-chartered entities referred to as "instrumentalities." There is no required allocation of the Fund's assets among the classes of securities, but the Fund focuses mainly on U.S. government securities and investment-grade corporate debt securities. When market conditions change, the portfolio managers might change the Fund's relative asset allocation.</t>
  </si>
  <si>
    <t>The Fund can invest up to 20% of its total assets in lower-grade, high-yield debt securities that are below investment-grade (commonly referred to as "junk bonds"). "Investment-grade" debt securities are rated in one of the top four rating categories by nationally recognized statistical rating organizations such as Moody's or Standard &amp; Poor's. The Fund may also invest in unrated securities, in which case the Fund's sub-adviser, OppenheimerFunds, Inc.,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Fund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For example, if a bond has an effective duration of three years, a 1% increase in general interest rates would be expected to cause the bond's value to decrease about 3%. To try to decrease volatility, the Fund seeks to maintain a weighted average effective portfolio duration of three to six years, measured on a dollar-weighted basis using the effective duration of the securities included in its portfolio and the amount invested in each of those securities. However, the duration of the portfolio might not meet that target due to market events or interest rate changes that cause debt securities to be repaid more rapidly or more slowly than expected.</t>
  </si>
  <si>
    <t>The Fund may invest in foreign debt securities, including securities issued by foreign governments or companies in both developed and emerging markets.</t>
  </si>
  <si>
    <t>The Fund may also use derivatives to seek increased returns or to try to manage investment risks. Futures, swaps and "structured" notes are examples of some of the types of derivatives the Fund can use.</t>
  </si>
  <si>
    <t>In selecting investments for the Fund, the Fund's portfolio managers analyze the overall investment opportunities and risks in different sectors of the debt securities markets by focusing on business cycle analysis and relative values between the corporate and government sectors. The Fund mainly seeks income earnings on the Fund's investments plus capital appreciation that may arise from decreases in interest rates, from improving credit fundamentals for a particular sector or security or from other investment techniques.</t>
  </si>
  <si>
    <t>The Fund may sell securities that the portfolio managers believe no longer meet the above criteria.</t>
  </si>
  <si>
    <r>
      <t>Because the Fund can invest up to 20% of its total assets in lower-grade securities, the Fund's credit risks are greater than those funds that buy only investment grade securities.</t>
    </r>
    <r>
      <rPr>
        <sz val="10"/>
        <color theme="1"/>
        <rFont val="Calibri"/>
        <family val="2"/>
        <scheme val="minor"/>
      </rPr>
      <t xml:space="preserve"> This restriction is applied at the time of purchase and the Fund may continue to hold a security whose credit rating has been downgraded or, in the case of an unrated security, after the Fund's Sub-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0% of its total assets invested in below-investment-grade securities, the Sub-Adviser will not purchase additional below-investment-grade securities until the level of holdings in those securities no longer exceeds the restriction.</t>
    </r>
  </si>
  <si>
    <r>
      <t>Who Is the Fund Designed For?</t>
    </r>
    <r>
      <rPr>
        <sz val="10"/>
        <color theme="1"/>
        <rFont val="Calibri"/>
        <family val="2"/>
        <scheme val="minor"/>
      </rPr>
      <t xml:space="preserve"> The Fund's shares are available only as an investment option under certain variable annuity contracts, variable life insurance policies and other investment plans offered through insurance company separate accounts of participating insurance companies. The Fund is designed primarily for investors seeking total return from a fund that invests mainly in investment-grade debt securities but which can also hold high-yield, below investment-grade securities. Those investors should be willing to assume the risks of a fund that typically invests a significant amount of its assets in corporate-debt securities and the changes in debt securities prices that can occur when interest rates change. The Fund is intended to be a long-term investment, not a short-term trading vehicle. Because the Fund's income will fluctuate, it is not designed for investors needing an assured level of current income. The Fund is not a complete investment program and may not be appropriate for all investors.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CoreBondFundVA</t>
    </r>
  </si>
  <si>
    <t>During the period shown, the highest return before taxes for a calendar quarter was 8.52% (3rd Qtr 09) and the lowest return before taxes for a calendar quarter was -29.59% (4th Qtr 08).</t>
  </si>
  <si>
    <t>Average Annual Total Returns (Oppenheimer Core Bond Fund/VA)</t>
  </si>
  <si>
    <t>Barclays Credit Index</t>
  </si>
  <si>
    <t>Citigroup Broad Investment Grade Bond Index</t>
  </si>
  <si>
    <t>'(Oppenheimer Discovery Mid Cap Growth Fund/VA)</t>
  </si>
  <si>
    <t>Shareholder Fees (Oppenheimer Discovery Mid Cap Growth Fund/VA)</t>
  </si>
  <si>
    <t>Annual Fund Operating Expenses (Oppenheimer Discovery Mid Cap Growth Fund/VA)</t>
  </si>
  <si>
    <t>Expense Example (Oppenheimer Discovery Mid Cap Growth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84% of the average value of its portfolio.</t>
    </r>
  </si>
  <si>
    <r>
      <t>Principal Investment Strategies.</t>
    </r>
    <r>
      <rPr>
        <sz val="10"/>
        <color theme="1"/>
        <rFont val="Calibri"/>
        <family val="2"/>
        <scheme val="minor"/>
      </rPr>
      <t xml:space="preserve"> The Fund mainly invests in common stocks of U.S. companies that the portfolio manager expects to have above-average growth rates. The Fund seeks to invest in newer companies or in more established companies that are in the early growth phase of their business cycle, which is typically marked by above-average growth rates. Under normal circumstances, the Fund will invest at least 80% of its net assets (plus any borrowings for investment purposes) in equity securities of "mid-cap" issuers. The Fund defines mid-cap issuers as those issuers that are within the range of market capitalizations of the Russell MidcapB. Growth Index. This range is subject to change at any time due to market activity or changes in the composition of that index. The range of the Russell Midcap Growth Index is reconstituted annually to preserve its capitalization characteristics. The Fund may invest up to 20% of its net assets in companies in other market capitalization ranges. The Fund measures a company's capitalization at the time the Fund buys a security, and is not required to sell a security if the issuer's capitalization moves outside of the Fund's definition of mid-cap issuers.</t>
    </r>
  </si>
  <si>
    <t>The Fund invests primarily in U.S. companies but may also purchase securities of issuers in any country, including developed countries and emerging markets. The Fund has no limits on the amount of its assets that can be invested in foreign securities.</t>
  </si>
  <si>
    <t>In selecting investments for the Fund, the portfolio manager looks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t>
  </si>
  <si>
    <t>The portfolio manager currently focuses on high-growth companies that are characterized by industry leadership, market share growth, high caliber management teams, sustainable competitive advantages, and strong growth themes or new innovative products or services. The portfolio manager monitors individual issuers for changes in the factors above, which may trigger a decision to sell a security, but does not require a decision to do so. The factors considered by the portfolio manager may vary in particular cases and may change over time.</t>
  </si>
  <si>
    <r>
      <t>Main Risks of Mid-Sized Companies.</t>
    </r>
    <r>
      <rPr>
        <sz val="10"/>
        <color theme="1"/>
        <rFont val="Calibri"/>
        <family val="2"/>
        <scheme val="minor"/>
      </rPr>
      <t xml:space="preserve"> Mid-sized companies generally involve greater risk of loss than larger companies. The stock prices of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sized companies may not pay dividends for some time, if at all.</t>
    </r>
  </si>
  <si>
    <r>
      <t>Price Arbitrage.</t>
    </r>
    <r>
      <rPr>
        <i/>
        <sz val="10"/>
        <color theme="1"/>
        <rFont val="Calibri"/>
        <family val="2"/>
        <scheme val="minor"/>
      </rPr>
      <t xml:space="preserve"> </t>
    </r>
    <r>
      <rPr>
        <sz val="10"/>
        <color theme="1"/>
        <rFont val="Calibri"/>
        <family val="2"/>
        <scheme val="minor"/>
      </rPr>
      <t>Because the Fund may invest in smaller company stocks that might trade infrequently, investors might seek to trade fund shares based on their knowledge or understanding of the value of those securities (this is sometimes referred to as "price arbitrage"). If such price arbitrage were successful, it might interfere with the efficient management of the Fund's portfolio and the Fund may be required to sell securities at disadvantageous times or prices to satisfy the liquidity requirements created by that activity. Successful price arbitrage might also dilute the value of fund shares held by other shareholders.</t>
    </r>
  </si>
  <si>
    <r>
      <t>Cyclical Opportunities.</t>
    </r>
    <r>
      <rPr>
        <sz val="10"/>
        <color theme="1"/>
        <rFont val="Calibri"/>
        <family val="2"/>
        <scheme val="minor"/>
      </rPr>
      <t xml:space="preserve">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capital appreciation over the long term. Those investors should be willing to assume the risks of short-term share price fluctuations and losses that are typical for an aggressive growth fund emphasizing mid-cap stock investments. The Fund does not seek current income and is not designed for investors needing current income. The Fund is not a complete investment program and may not be appropriate for all investors.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DiscoveryMidCapGrowthFundVA</t>
    </r>
  </si>
  <si>
    <t>During the period shown, the highest return before taxes for a calendar quarter was 16.47% (1st Qtr 12) and the lowest return before taxes for a calendar quarter was -32.43% (4th Qtr 08).</t>
  </si>
  <si>
    <t>Average Annual Total Returns (Oppenheimer Discovery Mid Cap Growth Fund/VA)</t>
  </si>
  <si>
    <t>Russell MidCapB. Growth Index</t>
  </si>
  <si>
    <t>'(Oppenheimer Diversified Alternatives Fund/VA)</t>
  </si>
  <si>
    <t>Shareholder Fees (Oppenheimer Diversified Alternatives Fund/VA)</t>
  </si>
  <si>
    <t xml:space="preserve">Annual Fund Operating Expenses (expenses that you pay each year as a percentage of the value of your investment) </t>
  </si>
  <si>
    <t>Annual Fund Operating Expenses (Oppenheimer Diversified Alternatives Fund/VA)</t>
  </si>
  <si>
    <t>Other Expenses of the Fund</t>
  </si>
  <si>
    <t>Other Expenses of the Subsidiary</t>
  </si>
  <si>
    <t>[2]</t>
  </si>
  <si>
    <t>"Management Fees " reflects the estimated gross management fees paid to the Manager by the Fund and the estimated gross management fee of the Subsidiary for the current fiscal year.</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20% for Non-Service Shares and 1.45% for Service Shares as calculated on the daily net assets of the Fund. The Manager has also contractually agreed to waive fees and/or reimburse Fund expenses in an amount equal to the indirect management fees incurred through the Fund's investments in funds managed by the Manager or its affiliates. The Manager has also contractually agreed to waive the management fee it receives from the Fund in an amount equal to the management fee it receives from the Subsidiary. Each of these fee waivers and/or expense reimbursements may not be amended or withdrawn for one year from the date of this prospectus, unless approved by the Board.</t>
  </si>
  <si>
    <t>Expense Example (Oppenheimer Diversified Alternatives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r>
  </si>
  <si>
    <t>During the period from the Fund's inception of November 14, 2013 to the end of its fiscal year of December 31, 2013, the Fund's portfolio turnover rate was 11% of the average value of its portfolio.</t>
  </si>
  <si>
    <r>
      <t>Principal Investment Strategies.</t>
    </r>
    <r>
      <rPr>
        <sz val="10"/>
        <color theme="1"/>
        <rFont val="Calibri"/>
        <family val="2"/>
        <scheme val="minor"/>
      </rPr>
      <t xml:space="preserve"> The Fund seeks to achieve its investment objective by investing in alternative (or non-traditional) asset classes and investment strategies, including but not limited to the following:</t>
    </r>
  </si>
  <si>
    <t>Fundamental and quantitatively driven alpha strategies, such as global macro (investment across broad asset and/or sector classes), equity long/short, currency and volatility arbitrage strategies</t>
  </si>
  <si>
    <t>Real assets, such as commodities, gold and other precious metals and minerals, real estate and master limited partnerships (MLPs)</t>
  </si>
  <si>
    <t>Income alternatives, such as event-linked securities and loans</t>
  </si>
  <si>
    <t>The Fund may invest in some or all of the asset classes and strategies listed above, but under normal market conditions will not invest more than 50% of its total assets in any single asset class. The Fund's sub-adviser, OppenheimerFunds, Inc. ("OFI" or the "Sub-Adviser"), will monitor the markets and allocate assets among asset classes and strategies based on changing market or economic conditions or investment opportunities. The Fund may change its emphasis on an asset class or strategy based on the Sub-Adviser's and the Fund's Sub-Sub-Advisers' evaluation of those market and economic factors and investment opportunities. In determining how much of the Fund's assets to invest in a particular asset class or strategy, the Sub-Adviser looks for opportunities across various asset classes and strategies and attempts to allocate the Fund's assets in a manner that seeks to generally diversify the portfolio across those asset classes and strategies. In pursuing its investment objective, the Fund has the flexibility to utilize a variety of investment strategies and techniques to select investments, and the list of asset classes and strategies shown above that the Fund may invest in is not exhaustive. In response to changing market or economic conditions or investment opportunities, the Sub-Adviser may change any or all of the Fund's asset classes and strategies, including changing to asset classes and strategies not listed above, or may change the Fund's asset allocations, including making no allocation at all to an asset class or strategy. The Sub-Adviser may make such changes at any time without prior approval from or notice to shareholders.</t>
  </si>
  <si>
    <t>The Fund may invest in all types of equity securities, including common stock, preferred stock, convertible securities, rights and warrants, and other securities or instruments whose prices are linked to the value of common stock. The Fund may also invest in debt securities of any kind and of varying duration and maturities, including but not limited to, securities that pay a fixed or fluctuating rate of interest, securities convertible into equity securities, securities issued or guaranteed by the U.S. federal and state governments or by their agencies and instrumentalities, securities issued or guaranteed by foreign governments, international agencies or supra-national entities, securities issued or guaranteed by domestic or foreign private issuers, event-linked securities (including "catastrophe" bonds and other insurance-linked securities), senior loans, asset- and mortgage-backed securities, and debt securities whose returns are linked to the performance of a particular market benchmark or strategy (such as exchange-traded notes). The Fund can invest without limit in investment-grade and below investment-grade, high-yield debt securities (commonly referred to as "junk bonds"). "Investment-grade" debt securities are rated in one of the top four rating categories by a nationally recognized statistical rating organization such as Moody's Investors Service or Standard &amp; Poor's. The Fund may also invest in unrated securities, in which case the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re is no maximum or minimum amount for investments in either equity or fixed-income securities, except as otherwise indicated in this prospectus or the Fund's statement of additional information. There are generally no restrictions on where the Fund may invest geographically or on the amount of the Fund's assets that can be invested in either U.S. or foreign securities, including real estate securities and securities of issuers in developing and emerging markets. The Fund does not limit its investments to issuers in a particular market capitalization range and at times may invest a substantial portion of its assets in one or more particular market capitalization ranges. The Fund's investment in MLPs is limited to no more than 25% of its total assets.</t>
  </si>
  <si>
    <t>The Fund can take long positions in investments that are believed to be undervalued and short positions in investments that are believed to be overvalued or which are established for hedging purposes, including long and short positions in equities and equity-sensitive convertibles, fixed income securities, and derivatives or other types of securities. The Fund's overall long or short positioning can vary based on market and economic conditions, and the Fund may take both long and short positions simultaneously. The Fund can seek to take advantage of arbitrage opportunities in equity and fixed income, commodity, and currency prices and market volatility.</t>
  </si>
  <si>
    <t>The Fund may invest in the securities of other investment companies, subject to any limits imposed by the Investment Company Act of 1940 Act, as amended, including other entities sponsored and/or advised by the Fund's investment advisor, OFI Global or an affiliate. The Fund may use derivatives to seek income or capital gain, to hedge against the risks of other investments, or as a substitute for direct investment in a particular asset class. Structured notes, options, futures, forward contracts, and swaps are some of the types of derivatives the Fund can use.</t>
  </si>
  <si>
    <t>In times of adverse or unstable market or economic conditions, such as reduced market liquidity or increased volatility, the Fund may hold a portion of its assets in cash, money market securities or other similar, liquid investments, including in shares of money market mutual funds in the Oppenheimer family of funds. This may also include shares of funds that provide exposure to inflation-protected debt securities and short-term investment-grade debt securities. This will generally occur at times when there is an inability to immediately invest funds received from purchases of Fund shares or from redemptions of other investments or to maintain liquidity.</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Asset Allocation Risk.</t>
    </r>
    <r>
      <rPr>
        <sz val="10"/>
        <color theme="1"/>
        <rFont val="Calibri"/>
        <family val="2"/>
        <scheme val="minor"/>
      </rPr>
      <t xml:space="preserve">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t>
    </r>
  </si>
  <si>
    <r>
      <t>Market Risk.</t>
    </r>
    <r>
      <rPr>
        <sz val="10"/>
        <color theme="1"/>
        <rFont val="Calibri"/>
        <family val="2"/>
        <scheme val="minor"/>
      </rPr>
      <t xml:space="preserve"> The value of the securities in which the Fund invests may be affected by changes in the securities markets. Securities markets may experience significant short-term volatility and may fall sharply at times. Different markets may behave differently from each other and U.S. markets may move in the opposite direction from one or more foreign markets.</t>
    </r>
  </si>
  <si>
    <r>
      <t>Main Risks of Alternative Asset Classes.</t>
    </r>
    <r>
      <rPr>
        <sz val="10"/>
        <color theme="1"/>
        <rFont val="Calibri"/>
        <family val="2"/>
        <scheme val="minor"/>
      </rPr>
      <t xml:space="preserve"> The Fund's investments in asset classes that the portfolio managers expect to perform differently from equity and fixed-income investments may be volatile or illiquid, particularly during periods of market instability, and they may not provide the expected returns.</t>
    </r>
  </si>
  <si>
    <r>
      <t>Main Liquidity Risks.</t>
    </r>
    <r>
      <rPr>
        <sz val="10"/>
        <color theme="1"/>
        <rFont val="Calibri"/>
        <family val="2"/>
        <scheme val="minor"/>
      </rPr>
      <t xml:space="preserve"> Securities that are difficult to value or to sell promptly at an acceptable price are generally referred to as "illiquid" securities. If it is required to sell securities quickly or at a particular time (including sales to meet redemption requests) the Fund could realize a loss on illiquid investments.</t>
    </r>
  </si>
  <si>
    <t>At times, the Fund may emphasize investments in a particular industry or market sector. To the extent that it increases its emphasis on a particular industry or sector, the value of its investments may fluctuate more in response to events (such as changes in economic conditions, government regulations, or the availability of basic resources or supplies) that affect that particular industry or sector more than others.</t>
  </si>
  <si>
    <r>
      <t>Main Risks of Event-Linked Securities.</t>
    </r>
    <r>
      <rPr>
        <sz val="10"/>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t>
    </r>
  </si>
  <si>
    <r>
      <t>Main Risks of Inflation-Protected Debt Securities</t>
    </r>
    <r>
      <rPr>
        <sz val="10"/>
        <color theme="1"/>
        <rFont val="Calibri"/>
        <family val="2"/>
        <scheme val="minor"/>
      </rPr>
      <t>.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Interest payments on inflation-protected debt securities can be unpredictable and will vary as the principal or interest rate is adjusted for inflation. Inflation-indexed bonds normally will decline in price when real interest rates rise which could cause losses for the fund.</t>
    </r>
  </si>
  <si>
    <r>
      <t>Main Risks of Exchange-Traded Notes (ETNs)</t>
    </r>
    <r>
      <rPr>
        <sz val="10"/>
        <color theme="1"/>
        <rFont val="Calibri"/>
        <family val="2"/>
        <scheme val="minor"/>
      </rPr>
      <t>. ETNs are senior, unsecured, unsubordinated debt securities whose returns are linked to the performance of a particular market benchmark or strategy, minus applicable fees. ETNs are traded on an exchange (e.g., the New York Stock Exchange). Because ETNs are subject to credit risk, the value of an ETN may drop due to a downgrade in the issuer's credit rating. The value of an ETN may also be influenced by time to maturity, level of supply and demand for the ETN, volatility and lack of liquidity in underlying assets, changes in applicable interest rates, and economic, legal, political or geographic events that affect the referenced underlying asset. When the Fund invests in an ETN, it will bear its proportionate share of the fees and expenses borne by the ETN, which reduces the return realized at maturity or upon redemption. The Fund's decision to sell ETN holdings may be limited by the availability of a secondary market.</t>
    </r>
  </si>
  <si>
    <r>
      <t>Main 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Mining &amp; Metal Industry Securities.</t>
    </r>
    <r>
      <rPr>
        <sz val="10"/>
        <color theme="1"/>
        <rFont val="Calibri"/>
        <family val="2"/>
        <scheme val="minor"/>
      </rPr>
      <t xml:space="preserve"> Investments in mining and metal industry companies may be speculative and may be subject to greater price volatility than investments in other types of companies. The special risks of mining and metal industry investments include:</t>
    </r>
  </si>
  <si>
    <t>changes in international monetary policies or economic and political conditions can affect the supply of gold and precious metals and consequently the value of mining and metal company investments;</t>
  </si>
  <si>
    <t>the United States or foreign governments may pass laws or regulations limiting metal investments for strategic or other policy reasons;</t>
  </si>
  <si>
    <t>the principal supplies of gold are concentrated in only five countries or territories: Australia, Canada, Russia and certain other former Soviet Union countries, South Africa and the United States, the governments of which may pass laws or regulations limiting metal investments for strategic or other policy reasons; and</t>
  </si>
  <si>
    <t>increased environmental or labor costs may depress the value of mining and metal investments.</t>
  </si>
  <si>
    <r>
      <t>Main Risks of Investing in Gold ETFs.</t>
    </r>
    <r>
      <rPr>
        <sz val="10"/>
        <color theme="1"/>
        <rFont val="Calibri"/>
        <family val="2"/>
        <scheme val="minor"/>
      </rPr>
      <t xml:space="preserve"> An exchange-traded fund that invests in gold bullion ("Gold ETF") is a publicly-traded investment entity that acquires and physically holds gold bullion, the shares of which are intended to reflect the price performance of gold bullion. A Gold ETF will sell gold from time to time to pay expenses, which will reduce the amount of gold represented by each ETF share. Investment in a Gold ETF is subject to the same risks of investing directly in gold bullion, including tax risk. The market value of Gold ETF shares may differ from their net asset value because the supply and demand of Gold ETF shares may be different from the supply and demand for the underlying asset. The Fund will indirectly bear its proportionate share of the management fees associated with Gold ETFs. It is possible that a Gold ETF in which the Fund invests may have to liquidate its holdings at a time when the price of gold is falling.</t>
    </r>
  </si>
  <si>
    <r>
      <t>Main Risks of Investing in Real Estate Markets</t>
    </r>
    <r>
      <rPr>
        <sz val="10"/>
        <color theme="1"/>
        <rFont val="Calibri"/>
        <family val="2"/>
        <scheme val="minor"/>
      </rPr>
      <t>. The performance of the Fund's investments in real estate securities is closely linked to the performance of the real estate markets. Property values or revenues from real estate investments may fall due to many different factors, including market disruptions, declining rents, negative economic developments that affect businesses and indivuduals, increased operating costs, low market demand or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that affect real estate. The price of a real estate company's securities may also drop due to dividend reductions, lowered credit ratings, poor management, or other factors that generally affect companies. Real estate companies, including REITs and real estate operating companies (REOCs), tend to be small- and mid-cap companies and their shares may be more volatile and less liquid. An industry downturn could adversely impact the Fund's performance.</t>
    </r>
  </si>
  <si>
    <r>
      <t>Smaller Real Estate Company Risks.</t>
    </r>
    <r>
      <rPr>
        <sz val="10"/>
        <color theme="1"/>
        <rFont val="Calibri"/>
        <family val="2"/>
        <scheme val="minor"/>
      </rPr>
      <t xml:space="preserve"> Smaller companies are typically subject to greater risk of loss than larger companies. They may be more sensitive to changes in a company's earnings expectations and may experience more price volatility. Smaller companies' securities often trade in lower volumes and may be harder to sell at an acceptable price. Buy and sell transactions in a smaller company's stock could impact the stock's price more than it would a larger company's stock. Smaller real estate companies may have limited access to financial and other resources and lack liquidity in a declining market. They may have unseasoned management and may be more sensitive to changes in management or depth of management skill than larger, more established companies.</t>
    </r>
  </si>
  <si>
    <r>
      <t>Main Risks of Investing in REITs</t>
    </r>
    <r>
      <rPr>
        <sz val="10"/>
        <color theme="1"/>
        <rFont val="Calibri"/>
        <family val="2"/>
        <scheme val="minor"/>
      </rPr>
      <t>. Investment in REITs is closely linked to the performance of the real estate markets. Property values or revenues from real estate investments may fall due to a number of factors, including but not limited to disruptions in real estate markets, increased vacancies or declining rents, increased property taxes and other operating costs, low demand or oversupply, the failure of borrowers to repay loans in a timely manner, changes in tax and regulatory requirements and changes in interest rates or rates of inflation. Mortgage REITs are particularly subject to interest rate risks.</t>
    </r>
  </si>
  <si>
    <t>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By investing in REITs through the Fund, a shareholder will bear expenses of the REITs in addition to expenses of the Fund.</t>
  </si>
  <si>
    <r>
      <t>Special Risks of Foreign Real Estate Investments.</t>
    </r>
    <r>
      <rPr>
        <b/>
        <sz val="10"/>
        <color theme="1"/>
        <rFont val="Calibri"/>
        <family val="2"/>
        <scheme val="minor"/>
      </rPr>
      <t xml:space="preserve"> </t>
    </r>
    <r>
      <rPr>
        <sz val="10"/>
        <color theme="1"/>
        <rFont val="Calibri"/>
        <family val="2"/>
        <scheme val="minor"/>
      </rPr>
      <t>Because real estate trends are cyclically unique to different countries and world regions, an up or down real estate market in the U.S. may not coincide with the trend in another country. Fluctuations in the relation of a foreign currency to the U.S. dollar could adversely impact cash flow and profits of real estate companies, which in turn could negatively impact the Fund's performance and ability to pay dividends. Securities of foreign real estate companies may have less trading volume, may lack the level of transparency generally present in U.S. companies, and may be more sensitive to volatility. In emerging markets in particular, real estate ownership laws, land rights and tax laws are subject to rapid and unexpected changes as a result of regulatory and political changes. Foreign real estate investments in those countries are more susceptible to the imposition of adverse or confiscatory taxes on foreign properties, currency transfer restrictions, expropriation and difficulty in enforcing obligations.</t>
    </r>
  </si>
  <si>
    <r>
      <t>Main Risks of Master Limited Partnerships.</t>
    </r>
    <r>
      <rPr>
        <sz val="10"/>
        <color theme="1"/>
        <rFont val="Calibri"/>
        <family val="2"/>
        <scheme val="minor"/>
      </rPr>
      <t xml:space="preserve"> Investments in securities of master limited partnerships ("MLPs") involve risks that differ from investments in common stock, including risks related to a common unit holder's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r>
  </si>
  <si>
    <t>MLP common unit holders may not elect the general partner or its directors and have limited ability to remove an MLP's general partner. MLPs may issue additional common units without unit holder approval, which could dilute the ownership interests of investors holding shares of MLP common units.</t>
  </si>
  <si>
    <t>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The value of an MLP security may decline for a number of reasons which directly relate to the issuer, such as management performance, financial leverage and reduced demand for the issuer's products or services.</t>
  </si>
  <si>
    <t>MLPs currently do not pay U.S. federal income tax at the partnership level. A change in current tax law, or a change in the underlying business mix of a given MLP, could result in an MLP being treated as a corporation and have the effect of reducing the amount of cash available for distribution by the MLP, resulting in a reduction of the value of the common unit holder's investment.</t>
  </si>
  <si>
    <t>MLP debt securities, including bonds and debentures, have characteristics similar to the fixed income securities of other issuers.</t>
  </si>
  <si>
    <r>
      <t>Main Risks of Energy Infrastructure and Energy Related Assets or Activities.</t>
    </r>
    <r>
      <rPr>
        <sz val="10"/>
        <color theme="1"/>
        <rFont val="Calibri"/>
        <family val="2"/>
        <scheme val="minor"/>
      </rPr>
      <t xml:space="preserve">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t>
    </r>
  </si>
  <si>
    <r>
      <t>Foreign Currency Risk.</t>
    </r>
    <r>
      <rPr>
        <b/>
        <sz val="10"/>
        <color theme="1"/>
        <rFont val="Calibri"/>
        <family val="2"/>
        <scheme val="minor"/>
      </rPr>
      <t xml:space="preserve"> </t>
    </r>
    <r>
      <rPr>
        <sz val="10"/>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Special 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Main Risks of Long/Short Holdings.</t>
    </r>
    <r>
      <rPr>
        <sz val="10"/>
        <color theme="1"/>
        <rFont val="Calibri"/>
        <family val="2"/>
        <scheme val="minor"/>
      </rPr>
      <t xml:space="preserve">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t>
    </r>
  </si>
  <si>
    <r>
      <t>Main Risks of Short Sales</t>
    </r>
    <r>
      <rPr>
        <sz val="10"/>
        <color theme="1"/>
        <rFont val="Calibri"/>
        <family val="2"/>
        <scheme val="minor"/>
      </rPr>
      <t>. The Fund will incur a loss as a result of a short sale if the price of the security sold short increases between the date of the short sale and the date on which the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Fund needs to buy to cover a short position will be available for purchase at a reasonable price. Short sales may cause a higher portfolio turnover rate and increase the Fund's brokerage and other transaction expenses. Short selling is considered a speculative investment practice.</t>
    </r>
  </si>
  <si>
    <r>
      <t>Main Risks of Arbitrage</t>
    </r>
    <r>
      <rPr>
        <sz val="10"/>
        <color theme="1"/>
        <rFont val="Calibri"/>
        <family val="2"/>
        <scheme val="minor"/>
      </rPr>
      <t>. Arbitrage risk is the risk that securities purchased pursuant to a strategy intended to take advantage of a perceived relationship between the value of two securities may not perform as expected.</t>
    </r>
  </si>
  <si>
    <r>
      <t>Main Risks of Senior Loans</t>
    </r>
    <r>
      <rPr>
        <sz val="10"/>
        <color theme="1"/>
        <rFont val="Calibri"/>
        <family val="2"/>
        <scheme val="minor"/>
      </rPr>
      <t>. The Fund may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t>
    </r>
  </si>
  <si>
    <t>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 The Fund's access to collateral, if any, may be limited by bankruptcy, other insolvency laws, or by the type of loan the Fund has purchased. As a result, a collateralized Senior Loan may not be fully collateralized and can decline significantly in value.</t>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Investments in Senior Loans are expected to be less affected by changes in interest rates than fixed-rate securities.</t>
  </si>
  <si>
    <r>
      <t>Main 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t>
    </r>
  </si>
  <si>
    <r>
      <t>Main Risks of Hedging.</t>
    </r>
    <r>
      <rPr>
        <sz val="10"/>
        <color theme="1"/>
        <rFont val="Calibri"/>
        <family val="2"/>
        <scheme val="minor"/>
      </rPr>
      <t xml:space="preserve">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Sub-Adviser uses a hedging strategy at the wrong time or judges market conditions incorrectly, the strategy could reduce the Fund's return. In some cases, derivatives or other investments may be unavailable, or the Sub-Adviser may choose not to use them under market conditions when their use, in hindsight, may be determined to have been beneficial to the Fund. No assurance can be given that the Sub-Adviser will employ hedging strategies with respect to all or any portion of the Fund's assets.</t>
    </r>
  </si>
  <si>
    <r>
      <t>Main Risks of Leverage.</t>
    </r>
    <r>
      <rPr>
        <sz val="10"/>
        <color theme="1"/>
        <rFont val="Calibri"/>
        <family val="2"/>
        <scheme val="minor"/>
      </rPr>
      <t xml:space="preserve">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t>
    </r>
  </si>
  <si>
    <t>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t>
  </si>
  <si>
    <r>
      <t>Main Risks of Investments in Other Investment Companies.</t>
    </r>
    <r>
      <rPr>
        <sz val="10"/>
        <color theme="1"/>
        <rFont val="Calibri"/>
        <family val="2"/>
        <scheme val="minor"/>
      </rPr>
      <t xml:space="preserve">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also imposes limitations on mutual funds' investments in other investment companies.</t>
    </r>
  </si>
  <si>
    <t>The Fund may also invest in Exchange 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t>
  </si>
  <si>
    <r>
      <t>Main Risks of Money Market Instruments.</t>
    </r>
    <r>
      <rPr>
        <sz val="10"/>
        <color theme="1"/>
        <rFont val="Calibri"/>
        <family val="2"/>
        <scheme val="minor"/>
      </rPr>
      <t xml:space="preserve"> The Fund may invest in money market instruments. Money market instruments are short-term, US dollar-denominated debt instruments issued or guaranteed by domestic and foreign corporations and financial institutions, the U.S. government, its agencies and instrumentalities and other entities. Money market instruments include certificates of deposit, commercial paper, repurchase agreements, treasury bills and other short term debt obligations that have a final maturity, as defined under rules under the Investment Company Act, of 397 days or less. They may have fixed, variable or floating interest rates. Money market instruments are subject to certain risks, including the risk that an issuer of an obligation that the Fund holds might have its credit rating downgraded or might default on its obligations, or that interest rates might rise sharply, causing the value of the Fund's investments to fall.</t>
    </r>
  </si>
  <si>
    <r>
      <t>Main Risks Of Investments In The Fund's Wholly-Owned Subsidiary.</t>
    </r>
    <r>
      <rPr>
        <sz val="10"/>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Who Is the Fund Designed For?</t>
    </r>
    <r>
      <rPr>
        <sz val="10"/>
        <color theme="1"/>
        <rFont val="Calibri"/>
        <family val="2"/>
        <scheme val="minor"/>
      </rPr>
      <t xml:space="preserve"> The Fund's shares are available only as an investment option under certain variable annuity contracts, variable life insurance policies and other investment plans offered through insurance company separate accounts of participating insurance companies. The Fund is designed primarily for investors seeking total return over the long-term from a variety of alternative asset classes and investment strategies through investment in domestic and foreign equity and debt securities, including government and below-investment grade debt securities and derivative investments. Those investors should be willing to assume the greater risks of short-term share price fluctuations, including the volatility that can be associated with alternative asset classes, as well as the special credit risks that are typical for a fund that invests in below-investment grade debt securities and special risks of investing in foreign securities. The Fund is not designed for investors needing an assured level of current income. The Fund is not a complete investment program and may not be appropriate for all investors. You should carefully consider your own investment goals and risk tolerance before investing in the Fund.</t>
    </r>
  </si>
  <si>
    <r>
      <t>The Fund's Past Performance.</t>
    </r>
    <r>
      <rPr>
        <sz val="10"/>
        <color theme="1"/>
        <rFont val="Calibri"/>
        <family val="2"/>
        <scheme val="minor"/>
      </rPr>
      <t xml:space="preserve"> Because the Fund recently commenced operations, prior performance information for a full calendar year is not yet available. While the Fund's past investment performance (before and after taxes) is not necessarily an indication of how the Fund will perform in the future, updated performance information, showing the variability of the Fund's returns, is available by calling the toll-free number on the back of the prospectus and on the Fund's website at: https://www.oppenheimerfunds.com/fund/DiversifiedAlternativesFundVA</t>
    </r>
  </si>
  <si>
    <t>Expenses have been restated to reflect estimated expenses for the current fiscal year.</t>
  </si>
  <si>
    <t>'(Oppenheimer Equity Income Fund/VA)</t>
  </si>
  <si>
    <t>Shareholder Fees (Oppenheimer Equity Income Fund/VA)</t>
  </si>
  <si>
    <t>Annual Fund Operating Expenses (Oppenheimer Equity Income Fund/VA)</t>
  </si>
  <si>
    <t>Expense Example (Oppenheimer Equity Income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159% of the average value of its portfolio.</t>
    </r>
  </si>
  <si>
    <r>
      <t>Principal Investment Strategies.</t>
    </r>
    <r>
      <rPr>
        <sz val="10"/>
        <color theme="1"/>
        <rFont val="Calibri"/>
        <family val="2"/>
        <scheme val="minor"/>
      </rPr>
      <t xml:space="preserve"> The Fund mainly invests in common stocks of U.S. companies that the portfolio manager believes are undervalued. Under normal circumstances, the Fund will invest at least 80% of its net assets, plus borrowings for investment purposes, in equity securities. The Fund may invest in equity securities other than common stocks, such as preferred stocks, warrants and securities convertible into common stocks. The Fund may invest in equity securities issued by companies of different capitalization ranges, but will typically focus on larger capitalization stocks. The Fund may invest in equity securities both for current income from dividends as well as for growth opportunities.</t>
    </r>
  </si>
  <si>
    <t>The Fund can buy securities of companies in developed and emerging market countries. The Fund has no limits on the amounts it can invest in foreign securities. However, currently it does not intend to invest more than 25% of its net assets in securities of issuers in any single foreign country or more than 5% of its net assets in companies or government issuers in emerging market countries.</t>
  </si>
  <si>
    <t>In selecting investments for the Fund, the portfolio manager mainly relies on a value-oriented investing style. A security may be undervalued because the market is not aware of the issuer's intrinsic value, does not yet recognize its future potential, or the issuer may be temporarily out of favor. The Fund seeks to realize gains in the prices of those securities when other investors recognize their real or prospective worth. The Fund also looks for securities that offer higher than average dividends. The portfolio manager generally uses a fundamental approach to analyzing issuers, for example, by looking at price/earnings ratios and current balance sheet information. Currently, the portfolio manager focuses on securities that have high current income and are believed to have substantial earnings possibilities, have low price/earnings ratios relative to other securities, and that have a low price relative to the underlying value of the issuer's assets, earnings, cash flow or other factors. These criteria may vary in particular cases and may change over time. The Fund may sell securities that the portfolio manager believes no longer meet these criteria, but is not required to do so.</t>
  </si>
  <si>
    <r>
      <t>Main Risks of Other Equity Securities.</t>
    </r>
    <r>
      <rPr>
        <sz val="10"/>
        <color theme="1"/>
        <rFont val="Calibri"/>
        <family val="2"/>
        <scheme val="minor"/>
      </rPr>
      <t xml:space="preserve">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t>
    </r>
  </si>
  <si>
    <r>
      <t>Main Risks of Value Investing.</t>
    </r>
    <r>
      <rPr>
        <sz val="10"/>
        <color theme="1"/>
        <rFont val="Calibri"/>
        <family val="2"/>
        <scheme val="minor"/>
      </rPr>
      <t xml:space="preserve"> Value investing entails the risk that if the market does not recognize that the Fund's securities are undervalued, the prices of those securities might not appreciate as anticipated. A value approach could also result in fewer investments that increase rapidly during times of market gains and could cause the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r>
      <t>Dividend Risk.</t>
    </r>
    <r>
      <rPr>
        <sz val="10"/>
        <color theme="1"/>
        <rFont val="Calibri"/>
        <family val="2"/>
        <scheme val="minor"/>
      </rPr>
      <t xml:space="preserve"> There is no guarantee that the issuers of the stocks held by the Fund will declare dividends in the future or that, if dividends are declare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t>
    </r>
  </si>
  <si>
    <r>
      <t>Time-Zone Arbitrage.</t>
    </r>
    <r>
      <rPr>
        <b/>
        <sz val="10"/>
        <color theme="1"/>
        <rFont val="Calibri"/>
        <family val="2"/>
        <scheme val="minor"/>
      </rPr>
      <t xml:space="preserve"> </t>
    </r>
    <r>
      <rPr>
        <sz val="10"/>
        <color theme="1"/>
        <rFont val="Calibri"/>
        <family val="2"/>
        <scheme val="minor"/>
      </rPr>
      <t>The Fund may invest in securities of foreign issuers that are traded in U.S. or foreign markets. If the Fund invests a significant amount of its assets in foreign markets, it may be exposed to "time-zone arbitrage" attempts by investors seeking to take advantage of differences in the values of foreign securities that might result from events that occur after the close of the foreign securities market on which a security is traded and before the Fund's net asset value is calculated. If such time-zone arbitrage were successful, it might dilute the interests of other shareholders. The Fund's use of "fair value pricing" to adjust certain market prices of foreign securities may help deter those activities.</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ose investors should be willing to assume the risks of short-term share price fluctuations and losses that are typical for a fund emphasizing investments in equity securities. Since the Fund's income level will fluctuate, it is not designed for investors needing an assured level of current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EquityIncomeFundVA</t>
    </r>
  </si>
  <si>
    <t>During the period shown, the highest return before taxes for a calendar quarter was 26.91% (2nd Qtr 09) and the lowest return before taxes for a calendar quarter was -24.60% (4th Qtr 08).</t>
  </si>
  <si>
    <t>Average Annual Total Returns (Oppenheimer Equity Income Fund/VA)</t>
  </si>
  <si>
    <t>10 Years (or life of class, if less)</t>
  </si>
  <si>
    <t>Russell 1000 Value Index</t>
  </si>
  <si>
    <t>Russell 1000 Value Index (reflects no deduction for fees, expenses or taxes)</t>
  </si>
  <si>
    <t>S&amp;P 500 Index (reflects no deduction for fees, expenses or taxes)</t>
  </si>
  <si>
    <t>From 8-31-06.</t>
  </si>
  <si>
    <t>'(Oppenheimer Global Fund/VA)</t>
  </si>
  <si>
    <t>Shareholder Fees (Oppenheimer Global Fund/VA)</t>
  </si>
  <si>
    <t>Annual Fund Operating Expenses (Oppenheimer Global Fund/VA)</t>
  </si>
  <si>
    <t>Expense Example (Oppenheimer Global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11% of the average value of its portfolio.</t>
    </r>
  </si>
  <si>
    <r>
      <t>Principal Investment Strategies.</t>
    </r>
    <r>
      <rPr>
        <sz val="10"/>
        <color theme="1"/>
        <rFont val="Calibri"/>
        <family val="2"/>
        <scheme val="minor"/>
      </rPr>
      <t xml:space="preserve"> The Fund invests mainly in common stock of U.S. and foreign companies. The Fund can invest without limit in foreign securities and can invest in any country, including countries with developing or emerging markets. However, the Fund currently emphasizes its investments in developed markets such as the United States, Western European countries and Japan. The Fund does not limit its investments to companies in a particular market capitalization range, but primarily invests in mid- and large-cap companies.</t>
    </r>
  </si>
  <si>
    <t>Under normal market conditions, the Fund will invest in at least three different countries (one of which may be the United States). Typically, the Fund invests in a number of different countries. The Fund is not required to allocate its investments in any set percentages in any particular countries.</t>
  </si>
  <si>
    <t>The portfolio manager primarily looks for quality companies, regardless of domicile, that have sustainable growth. His investment approach combines a thematic approach to idea generation with bottom-up, fundamental company analysis. The portfolio manager seeks to identify secular changes in the world and looks for pockets of durable change that he believes will drive global growth for the next decade. These large scale structural themes are referred to collectively as MANTRAB.: Mass Affluence, New Technology, Restructuring, and Aging. The portfolio manager does not target a fixed allocation with regard to any particular theme, and may choose to focus on various sub-themes within each theme. Within each sub-theme, the portfolio manager employs fundamental company analysis to select investments for the Fund's portfolio. The economic characteristics he seeks include a combination of high return on invested capital, good cash flow characteristics, high barriers to entry, dominant market share, a strong competitive position, talented management, and balance sheet strength that the portfolio manager believes will enable the company to fund its own growth. These criteria may vary. The portfolio manager also considers how industry dynamics, market trends and general economic conditions may affect a company's earnings outlook.</t>
  </si>
  <si>
    <t>The portfolio manager has a long-term investment horizon of typically three to five years. He also has a contrarian buy discipline; he buys high quality companies that fit hi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The portfolio manager monitors individual issuers for changes in earnings potential or other effects of changing market conditions that may trigger a decision to sell a security, but do not require a decision to do so.</t>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Investing in Special Situations.</t>
    </r>
    <r>
      <rPr>
        <sz val="10"/>
        <color theme="1"/>
        <rFont val="Calibri"/>
        <family val="2"/>
        <scheme val="minor"/>
      </rPr>
      <t xml:space="preserve">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capital appreciation over the long term. Those investors should be willing to assume the risks of short-term share price fluctuations that are typical for a fund that focuses on stocks and foreign securities. Because of its focus on long-term growth, the Fund may be more appropriate for investors with longer term investment goals. The Fund is not designed for investors needing current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GlobalFundVA</t>
    </r>
  </si>
  <si>
    <t>During the period shown, the highest return before taxes for a calendar quarter was 22.81% (2nd Qtr 09) and the lowest return before taxes for a calendar quarter was -21.51% (4th Qtr 08).</t>
  </si>
  <si>
    <t>Average Annual Total Returns (Oppenheimer Global Fund/VA)</t>
  </si>
  <si>
    <t>MSCI All Country World Index</t>
  </si>
  <si>
    <t>'(Oppenheimer Global Strategic Income Fund/VA)</t>
  </si>
  <si>
    <t>Shareholder Fees (Oppenheimer Global Strategic Income Fund/VA)</t>
  </si>
  <si>
    <t>Annual Fund Operating Expenses (Oppenheimer Global Strategic Income Fund/VA)</t>
  </si>
  <si>
    <t>Total Other Expenses</t>
  </si>
  <si>
    <t>"Management Fees" reflects the gross management fees paid to the Manager by the Fund during the Fund's most recent fiscal year and the gross management fee of the Subsidiary during the Fund's most recent fiscal year.</t>
  </si>
  <si>
    <t>After discussions with the Fund's Board, the Manager has contractually agreed to waive fees and/or reimburse Fund expenses in an amount equal to the indirect management fees incurred through the Fund's investment in funds managed by the Manager or its affiliates. This fee waiver and/or expense reimbursement may not be amended or withdrawn for one year from the date of this prospectus, unless approved by the Board.</t>
  </si>
  <si>
    <t>Expense Example (Oppenheimer Global Strategic Income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107% of the average value of its portfolio.</t>
    </r>
  </si>
  <si>
    <r>
      <t>Principal Investment Strategies.</t>
    </r>
    <r>
      <rPr>
        <sz val="10"/>
        <color theme="1"/>
        <rFont val="Calibri"/>
        <family val="2"/>
        <scheme val="minor"/>
      </rPr>
      <t xml:space="preserve"> Under normal market conditions, the Fund invests at least 80% of its net assets, including any borrowings for investment purposes, in debt securities. A debt security is a security representing money borrowed by the issuer that must be repaid, specifying the amount of principal, the interest rate or discount, and the time or times at which payments are due.</t>
    </r>
  </si>
  <si>
    <t>The Fund invests mainly in issuers in three market sectors: (1) foreign governments and companies, (2) U.S. government securities, and (3) lower-grade, high-yield securities (commonly referred to as "junk bonds") of U.S. and foreign companies. However, the Fund is not required to invest in all three sectors at all times, and the amount of its assets in each of the three sectors will vary over time. The Fund can invest up to 100% of its assets in any one sector at any time, if the Fund's portfolio managers believe that it offers the best investment opportunity. Under normal market conditions, the Fund will invest a substantial portion of its assets in a number of different countries, including the U.S. The Fund is not required to allocate its investments in any set percentages in any particular countries.</t>
  </si>
  <si>
    <t>The Fund's foreign investments may include debt securities issued by foreign governments or companies in both developed markets and emerging markets. The Fund has no requirements regarding the range of maturities of the debt securities it can buy or the market capitalization of the issuers of those securities.</t>
  </si>
  <si>
    <t>The Fund can invest in investment grade or lower-grade, high-yield debt securities. "Investment grade" debt securities are rated in one of the top four rating categories by nationally recognized statistical rating organizations such as Moody's Investors Service or Standard &amp; Poor's. The Fund may also invest in unrated securities, in which case the Fund's Sub-Adviser, OppenheimerFunds, Inc.,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 The Fund's debt investments typically include: U.S. and foreign government bonds and notes, collateralized mortgage obligations (CMOs) and other mortgage-related securities, domestic and foreign corporate debt obligations, "structured" notes, "zero coupon" and "stripped" securities, participation interests in loans, investments in loan pools and asset-backed securities. The Fund normally invests a substantial amount of its assets in lower-grade, high-yield debt securities, and can do so without limit.</t>
  </si>
  <si>
    <t>The Fund may also use certain types of derivative instruments for investment purposes or for hedging, including: options, futures, forward contracts, swaps, certain mortgage-related securities, "structured"notes, and event-linked bonds.</t>
  </si>
  <si>
    <t>The Fund actively manages foreign currency exposure to seek to reduce risk and enhance return. To do so, the Fund may invest in foreign exchange derivatives, including forwards and options that reference foreign currencies, including currencies of developing and emerging market countries.</t>
  </si>
  <si>
    <t>The portfolio managers analyze the overall investment opportunities and risks among the three market sectors in which the Fund invests and seek to moderate the special risks of investing in lower-grade, high-yield debt instruments and foreign securities by building a broadly diversified portfolio. The Fund's diversification strategies are intended to help reduce share price volatility while seeking current income. The portfolio managers currently focus on securities offering high current income, securities whose market prices tend to move in different directions (to seek overall portfolio diversification), and relative values among the three market sectors in which the Fund invests. These factors may vary in particular cases and may change over time.</t>
  </si>
  <si>
    <t>The Fund may sell securities that the portfolio managers believe are no longer favorable based on these factors.</t>
  </si>
  <si>
    <t>The Fund's holdings may at times differ significantly from the weightings of the indices comprising its reference index (the "Reference Index"). The Fund's Reference Index is a customized weighted index currently comprised of the following underlying broad-based security indices: 40% Citigroup Non-U.S. World Government Bond Index, 30% J.P. Morgan Domestic High Yield Index, and 30% Barclays U.S. Aggregate Bond Index. The Fund is not managed to be invested in the same percentages as those indices comprising the Reference Index.</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 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Because the Fund can invest without limit in below-investment-grade securities, the Fund's credit risks are greater than those of funds that buy only investment-grade securities.</t>
    </r>
    <r>
      <rPr>
        <sz val="10"/>
        <color theme="1"/>
        <rFont val="Calibri"/>
        <family val="2"/>
        <scheme val="minor"/>
      </rPr>
      <t xml:space="preserv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t>
    </r>
  </si>
  <si>
    <r>
      <t>Sector Allocation Risk.</t>
    </r>
    <r>
      <rPr>
        <sz val="10"/>
        <color theme="1"/>
        <rFont val="Calibri"/>
        <family val="2"/>
        <scheme val="minor"/>
      </rPr>
      <t xml:space="preserve"> In allocating investments among its three principal market sectors, the Fund seeks to take advantage of the potential lack of performance correlation between those sectors. There is the risk that the evaluations regarding the sectors' relative performance may be incorrect and those sectors may all perform in a similar manner under certain market conditions.</t>
    </r>
  </si>
  <si>
    <r>
      <t>Eurozone Investment Risks</t>
    </r>
    <r>
      <rPr>
        <sz val="10"/>
        <color theme="1"/>
        <rFont val="Calibri"/>
        <family val="2"/>
        <scheme val="minor"/>
      </rPr>
      <t>. The European Union (EU) is an economic and political union of most western European countries and a growing number of eastern European countries, each known as a member state. One of the key mandates of the EU is the establishment and administration of a common single market, consisting of, among other things, a single currency and a common trade policy. In order to pursue this goal, member states established the Economic and Monetary Union (EMU), which sets out different stages and commitments that member states need to follow to achieve greater economic and monetary policy coordination, including the adoption of a single currency, the euro. Many member states have adopted the euro as their currency and, as a result, are subject to the monetary policies of the European Central Bank (ECB).</t>
    </r>
  </si>
  <si>
    <t>The global economic crisis that began in 2008 has caused severe financial difficulties for many EU countries, pushing some EU countries to the brink of insolvency and causing others to experience recession, large public debt, restructuring of government debt, credit rating downgrades and an overall weakening of banking and financial sectors. Recovery from the crisis has been challenged by high unemployment and budget deficits as well as by weaknesses in sovereign debt issued by Greece, Spain, Portugal, the Republic of Ireland, Italy and other EU countries. The sovereign debt of several of these countries was downgraded in 2012 and many remain subject to further downgrades, which may have a negative effect on European and non-European banks that have significant exposure to sovereign debt. Since 2010, several countries, including Greece, Italy, Spain, the Republic of Ireland and Portugal, agreed to multi-year bailout loans from the ECB, the International Monetary Fund, and other institutions. To address budget deficits and public debt concerns, a number of European countries have imposed strict austerity measures and comprehensive financial and labor market reforms. In the wake of the crisis, EU countries will need to make economic and political decisions in order to restore economies to sustainable growth. While a number of initiatives have been instituted to strengthen regulation and supervision of financial markets in the EU, greater regulation is expected but the exact nature and effect of this regulation is still unknown.</t>
  </si>
  <si>
    <t>Some EU countries may continue to be dependent on assistance from the ECB, the International Monetary Fund, or other governments and institutions. Such assistance could depend on a country's implementation of reforms or attainment of a certain level of performance. Failure by one or more EU countries to reach those objectives or an insufficient level of assistance could result in a deeper or prolonged economic downturn, which could have a significant adverse effect on the value of investments in European countries. By adopting the euro, a member country relinquishes control of its own monetary policies. As a result, European countries are significantly affected by fiscal and monetary controls implemented by the EMU and may be limited to some degree from implementing their own economic policies. The euro may not fully reflect the strengths and weaknesses of the various economies that comprise the EMU and Europe generally.</t>
  </si>
  <si>
    <t>Additionally, it is possible that EMU member countries could voluntarily abandon the euro or involuntarily be forced out of the euro, including by way of a partial or complete dissolution of the monetary union. The effects of such outcomes on the rest of the Eurozone and global markets as a whole are unpredictable, but are likely to be negative, including adversely impacted market values of Eurozone and various other securities and currencies, redenomination of certain securities into less valuable local currencies, and more volatile and illiquid markets. Under such circumstances, investments denominated in euros or replacement currencies may be difficult to value, the ability to operate an investment strategy in connection with euro-denominated securities may be significantly impaired and the value of euro-denominated investments may decline significantly and unpredictably.</t>
  </si>
  <si>
    <r>
      <t>Who Is the Fund Designed For?</t>
    </r>
    <r>
      <rPr>
        <sz val="10"/>
        <color theme="1"/>
        <rFont val="Calibri"/>
        <family val="2"/>
        <scheme val="minor"/>
      </rPr>
      <t xml:space="preserve"> The Fund's shares are available only as an investment option under certain variable annuity contracts, variable life insurance policies and other investment plans offered through insurance company separate accounts of participating insurance companies. The Fund is designed primarily for investors seeking total return from a fund that invests in a variety of domestic and foreign debt securities, including government and lower-grade debt securities. Those investors should be willing to assume the greater risks of short-term share price fluctuations and the special credit risks that are typical for a fund that invests mainly in lower-grade fixed-income securities and foreign securities. The Fund is not designed for investors needing an assured level of current income. The Fund is not a complete investment program and may not be appropriate for all investors.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year to year and by showing how the Fund's average annual returns for the periods of time shown in the table, compare with those of broad measures of market performance and those of the Reference Index, which has characteristics of those markets in which the Fund can invest.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GlobalStrategicIncomeFundVA</t>
    </r>
  </si>
  <si>
    <t>During the period shown, the highest return before taxes for a calendar quarter was 10.00% (2nd Qtr 09) and the lowest return before taxes for a calendar quarter was -9.84% (4th Qtr 08).</t>
  </si>
  <si>
    <t>Average Annual Total Returns (Oppenheimer Global Strategic Income Fund/VA)</t>
  </si>
  <si>
    <t>Citigroup World Government Bond Index</t>
  </si>
  <si>
    <t>Citigroup Non U.S. World Government Bond Index</t>
  </si>
  <si>
    <t>JP Morgan Domestic High Yield Index</t>
  </si>
  <si>
    <t>'(Oppenheimer International Growth Fund/VA)</t>
  </si>
  <si>
    <t>Shareholder Fees (Oppenheimer International Growth Fund/VA)</t>
  </si>
  <si>
    <t>Annual Fund Operating Expenses (Oppenheimer International Growth Fund/VA)</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00% for Non-Service Shares and 1.25% for Service Shares as calculated on the daily net assets of the Fund. This fee waiver and/or expense reimbursement may not be amended or withdrawn for one year from the date of this prospectus, unless approved by the Board.</t>
  </si>
  <si>
    <t>Expense Example (Oppenheimer International Growth Fund/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32% of the average value of its portfolio.</t>
    </r>
  </si>
  <si>
    <r>
      <t xml:space="preserve">Principal Investment Strategies. </t>
    </r>
    <r>
      <rPr>
        <sz val="10"/>
        <color theme="1"/>
        <rFont val="Calibri"/>
        <family val="2"/>
        <scheme val="minor"/>
      </rPr>
      <t>Under normal circumstances, the Fund will invest at least 65% of its total assets in equity securities of issuers that are domiciled or that have their primary operations in at least three different countries outside of the United States and may invest 100% of its total assets in foreign companies. The Fund mainly invests in "growth companies," which are companies whose earnings and stock prices are expected to increase at a faster rate than the overall market.</t>
    </r>
  </si>
  <si>
    <t>The Fund may invest up to 25% of its total assets in emerging markets. It considers an issuer to be located in an emerging market if it is organized under the laws of an emerging country; its principal securities trading market is in an emerging market; or at least 50% of the issuer's non-current assets, capitalization, gross revenue or profit is derived from assets or activities located in emerging markets (directly or indirectly). From time to time, the Fund may place greater emphasis on investing in one or more particular industries, countries, or regions, such as Asia, Europe or Latin America.</t>
  </si>
  <si>
    <t>The Fund's portfolio managers look primarily for high growth potential using a "bottom up" investment approach on a company-by-company basis. That approach looks at the investment performance of individual stocks before considering the impact of general or industry specific economic trends. It includes fundamental analysis of a company's financial statements and management structure and consideration of the company's operations and product development, as well as its position in its industry.</t>
  </si>
  <si>
    <t>The portfolio managers currently focus on the following factors: companies that enjoy a strong competitive position and high demand for their products or services; companies with accelerating earnings growth and cash flow; and diversity among countries, companies and industries to seek to reduce the risks of foreign investing, such as currency fluctuations and market volatility. The consideration of those factors may vary in particular cases and may change over time.</t>
  </si>
  <si>
    <t>The portfolio managers also consider the effects of worldwide trends on the growth of particular business sectors and looks for companies that may benefit from those trends. The trends currently considered include: mass affluence, new technologies, restructuring and aging. The portfolio managers do not invest any fixed amount of the Fund's assets according to these criteria, which may change over time.</t>
  </si>
  <si>
    <t>The Fund does not limit its investments to issuers within a specific market capitalization range and at times may invest in both smaller, less-well-known companies and larger, more established companies that the portfolio managers believe have favorable prospects for capital growth relative to the market. The Fund currently invests a substantial portion of its assets in stocks of small- to mid-sized companies. The price of those stocks may be more volatile than the price of stocks issued by larger companies.</t>
  </si>
  <si>
    <t>The Fund primarily invests in common stock but may also buy preferred stocks, securities convertible into common stocks and other securities having equity features. The Fund typically does not invest in debt securities to a significant degree but can invest up to 20% of its total assets in debt securities when the portfolio managers believe that it is appropriate to do so in order to seek the Fund's objective. The Fund can invest up to 15% of its total assets in debt securities that are below investment grade, commonly referred to as "junk bonds."</t>
  </si>
  <si>
    <t>The Fund can also use derivative instruments, such as options, futures, forwards and swaps, to seek higher investment returns or to try to manage investment risks.</t>
  </si>
  <si>
    <t>The portfolio managers monitor individual issuers for changes in these factors, which may trigger, but does not require, a decision to sell a security.</t>
  </si>
  <si>
    <r>
      <t>Regional Focus</t>
    </r>
    <r>
      <rPr>
        <i/>
        <sz val="10"/>
        <color theme="1"/>
        <rFont val="Calibri"/>
        <family val="2"/>
        <scheme val="minor"/>
      </rPr>
      <t xml:space="preserve"> </t>
    </r>
    <r>
      <rPr>
        <sz val="10"/>
        <color theme="1"/>
        <rFont val="Calibri"/>
        <family val="2"/>
        <scheme val="minor"/>
      </rPr>
      <t>. At times, the Fund might increase the relative emphasis of its investments in a particular region of the world. Stocks of issuers in a region might be affected by changes in economic conditions or by changes in government regulations, availability of basic resources or supplies, or other events that affect that region more than others. If the Fund has a greater emphasis on investments in a particular region, it may be subject to greater risks from adverse events that occur in that region than a fund that invests in a different region or that is more geographically diversified. Political, social or economic disruptions in the region may adversely affect the values of the Fund's holdings.</t>
    </r>
  </si>
  <si>
    <r>
      <t>Globalization Risks</t>
    </r>
    <r>
      <rPr>
        <b/>
        <sz val="10"/>
        <color theme="1"/>
        <rFont val="Calibri"/>
        <family val="2"/>
        <scheme val="minor"/>
      </rPr>
      <t xml:space="preserve"> </t>
    </r>
    <r>
      <rPr>
        <sz val="10"/>
        <color theme="1"/>
        <rFont val="Calibri"/>
        <family val="2"/>
        <scheme val="minor"/>
      </rPr>
      <t>. 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capital appreciation primarily from foreign equity investments. Those investors should be willing to assume the greater risks of share price fluctuations that are typical for a fund focusing on growth stocks and the risks of investing in both developed and emerging foreign countries. Because of its focus on capital appreciation, the Fund may be appropriate for some portion of an investment plan for investors with a high risk tolerance. The Fund is not designed for investors needing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InternationalGrowthFundVA</t>
    </r>
  </si>
  <si>
    <t>During the period shown, the highest return before taxes for a calendar quarter was 22.02% (2nd Qtr 09) and the lowest return before taxes for a calendar quarter was -20.40% (4th Qtr 08).</t>
  </si>
  <si>
    <t xml:space="preserve">Average Annual Total Returns for the periods ended December 31, 2013 </t>
  </si>
  <si>
    <t>Average Annual Total Returns (Oppenheimer International Growth Fund/VA)</t>
  </si>
  <si>
    <t>Morgan Stanley Capital International All Country World ex-U.S. Index</t>
  </si>
  <si>
    <t>Prior to April 30, 2014, the Fund was a series of Panorama Series Fund. Performance reflects that of the predecessor series.</t>
  </si>
  <si>
    <t>'(Oppenheimer Main Street FundB./VA)</t>
  </si>
  <si>
    <t>Shareholder Fees (Oppenheimer Main Street FundB./VA)</t>
  </si>
  <si>
    <t>Annual Fund Operating Expenses (Oppenheimer Main Street FundB./VA)</t>
  </si>
  <si>
    <t>Expense Example (Oppenheimer Main Street FundB./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49% of the average value of its portfolio.</t>
    </r>
  </si>
  <si>
    <r>
      <t>Principal Investment Strategies.</t>
    </r>
    <r>
      <rPr>
        <sz val="10"/>
        <color theme="1"/>
        <rFont val="Calibri"/>
        <family val="2"/>
        <scheme val="minor"/>
      </rPr>
      <t xml:space="preserve"> The Fund mainly invests in common stocks of U.S. companies of different capitalization ranges. The Fund currently focuses on "larger capitalization" issuers, which are considered to be companies with market capitalizations equal to the companies in the Russell 1000 Index. The portfolio managers use fundamental research and quantitative models to select securities for the Fund's portfolio, which is comprised of both growth and value stocks. While the process may change over time or vary in particular cases, in general the selection process currently uses:</t>
    </r>
  </si>
  <si>
    <t>a fundamental approach in analyzing issuers on factors such as a company's financial performance and prospects, industry position, and business model and management strength. Industry outlook, market trends and general economic conditions may also be considered.</t>
  </si>
  <si>
    <t>quantitative models to rank securities within each sector to identify potential buy and sell candidates for further fundamental analysis. A number of company-specific factors are analyzed in constructing the models, including valuation, fundamentals and momentum.</t>
  </si>
  <si>
    <t>The portfolio is constructed and regularly monitored based upon several analytical tools, including quantitative investment model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capital appreciation. Those investors should be willing to assume the risks of short-term share price fluctuations that are typical for a fund that focuses on stocks. The Fund is not designed for investors needing current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MainStreetFundVA</t>
    </r>
  </si>
  <si>
    <t>During the period shown, the highest return before taxes for a calendar quarter was 18.50% (2nd Qtr 09) and the lowest return before taxes for a calendar quarter was -22.18% (4th Qtr 08).</t>
  </si>
  <si>
    <t>Average Annual Total Returns (Oppenheimer Main Street FundB./VA)</t>
  </si>
  <si>
    <t>5 Years (or life of class, if less)</t>
  </si>
  <si>
    <t>'(Oppenheimer Main Street Small Cap FundB./VA)</t>
  </si>
  <si>
    <t>Shareholder Fees (Oppenheimer Main Street Small Cap FundB./VA)</t>
  </si>
  <si>
    <t>Annual Fund Operating Expenses (Oppenheimer Main Street Small Cap FundB./VA)</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80% for Non-Service Shares and 1.05% for Service Shares as calculated on the daily net assets of the Fund. The Manager has also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t>
  </si>
  <si>
    <t>Expense Example (Oppenheimer Main Street Small Cap FundB./VA)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60% of the average value of its portfolio.</t>
    </r>
  </si>
  <si>
    <r>
      <t>Principal Investment Strategies.</t>
    </r>
    <r>
      <rPr>
        <sz val="10"/>
        <color theme="1"/>
        <rFont val="Calibri"/>
        <family val="2"/>
        <scheme val="minor"/>
      </rPr>
      <t xml:space="preserve"> Under normal market conditions, the Fund will invest at least 80% of its net assets, including any borrowings for investment purposes, in securities of "small-cap" companies. A company's "market capitalization" is the value of its outstanding common stock. The Fund considers small-cap companies to be those having a market capitalization in the range of the Russell 2000B. Index. The capitalization range of that index is subject to change at any time due to market activity or changes in the composition of the index. The range of the Russell 2000B. Index generally widens over time and it is reconstituted annually to preserve its market cap characteristics. The Fund measures a company's capitalization at the time the Fund buys a security and is not required to sell a security if the company's capitalization moves outside of the Fund's capitalization definition.</t>
    </r>
  </si>
  <si>
    <t>Although the Fund mainly invests in U.S. companies, it can invest in securities issued by companies or governments in any country. The Fund primarily invests in common stock but may also invest in other types of securities that are consistent with its investment objective.</t>
  </si>
  <si>
    <t>The portfolio managers use both fundamental research and quantitative models to identify investment opportunities. While the process may change over time or vary in particular cases, in general the selection process currently:</t>
  </si>
  <si>
    <t>uses quantitative models, including sector-specific factors, to rank securities within each economic sector;</t>
  </si>
  <si>
    <t>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t>
  </si>
  <si>
    <t>The portfolio managers consider stock rankings, benchmark weightings and capitalization outlooks in determining security weightings for individual issuers.</t>
  </si>
  <si>
    <t>The portfolio managers might sell a security if the price is approaching their price target, if the company's competitive position has deteriorated or the company's management has performed poorly, or if they have identified more attractive investment prospects.</t>
  </si>
  <si>
    <r>
      <t>Main Risks of Small-Cap Companies.</t>
    </r>
    <r>
      <rPr>
        <sz val="10"/>
        <color theme="1"/>
        <rFont val="Calibri"/>
        <family val="2"/>
        <scheme val="minor"/>
      </rPr>
      <t xml:space="preserve">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lack liquidity in a declining market,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t>
    </r>
  </si>
  <si>
    <r>
      <t>Investing in Small Unseasoned Companies.</t>
    </r>
    <r>
      <rPr>
        <b/>
        <sz val="10"/>
        <color theme="1"/>
        <rFont val="Calibri"/>
        <family val="2"/>
        <scheme val="minor"/>
      </rPr>
      <t xml:space="preserve"> </t>
    </r>
    <r>
      <rPr>
        <sz val="10"/>
        <color theme="1"/>
        <rFont val="Calibri"/>
        <family val="2"/>
        <scheme val="minor"/>
      </rPr>
      <t>The Fund can invest in the securities of small unseasoned companies. These are companies that have been in operation for less than three years, including the operations of any predecessors. In addition to the other risks of smaller issuers, these securities may have a very limited trading market, making it harder for the Fund to sell them at an acceptable price. The price of these securities may be very volatile, especially in the short term.</t>
    </r>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primarily for investors seeking capital appreciation. Those investors should be willing to assume the greater risks of short-term share price fluctuations that are typical for a fund focusing on long-term capital appreciation of stocks of small sized companies. The Fund is not designed for investors needing current income. The Fund is not a complete investment program and may not be appropriate for all investors.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Non-Service Shares performance from calendar year to calendar year and by showing how the Fund's average annual returns for the periods of time shown in the table compare with those of a broad measure of market performance.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MainStreetSmallCapFundVA</t>
    </r>
  </si>
  <si>
    <t>During the period shown, the highest return before taxes for a calendar quarter was 31.71% (2nd Qtr 09) and the lowest return before taxes for a calendar quarter was -27.25% (4th Qtr 08).</t>
  </si>
  <si>
    <t>Average Annual Total Returns (Oppenheimer Main Street Small Cap FundB./VA)</t>
  </si>
  <si>
    <t>Russell 2000 Index</t>
  </si>
  <si>
    <t>'(Oppenheimer Money Fund/VA)</t>
  </si>
  <si>
    <r>
      <t>Investment Objective.</t>
    </r>
    <r>
      <rPr>
        <sz val="10"/>
        <color theme="1"/>
        <rFont val="Calibri"/>
        <family val="2"/>
        <scheme val="minor"/>
      </rPr>
      <t xml:space="preserve"> The Fund seeks income consistent with stability of principal.</t>
    </r>
  </si>
  <si>
    <t>Shareholder Fees (Oppenheimer Money Fund/VA)</t>
  </si>
  <si>
    <t>Annual Fund Operating Expenses (expenses you pay each year as a percentage of the value of your investment)</t>
  </si>
  <si>
    <t>Annual Fund Operating Expenses (Oppenheimer Money Fund/VA)</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50% as calculated on the daily net assets of the Fund. This fee waiver and/or expense reimbursement may not be amended or withdrawn for one year from the date of this prospectus, unless approved by the Board.</t>
  </si>
  <si>
    <t>Expense Example (Oppenheimer Money Fund/VA) (USD $)</t>
  </si>
  <si>
    <r>
      <t>Principal Investment Strategies.</t>
    </r>
    <r>
      <rPr>
        <sz val="10"/>
        <color theme="1"/>
        <rFont val="Calibri"/>
        <family val="2"/>
        <scheme val="minor"/>
      </rPr>
      <t xml:space="preserve"> The Fund is a money market fund that invests in a variety of money market instruments to seek income consistent with stability of principal. Money market instruments are short-term, high-quality, dollar-denominated debt instruments issued by the U.S. government, domestic and foreign corporations and financial institutions, and other entities. Money market instruments include bank obligations, repurchase agreements, commercial paper, and other short-term corporate and governmental debt obligations.</t>
    </r>
  </si>
  <si>
    <t>To be considered "high-quality," a debt instrument must be rated in one of the two highest credit-quality categories for short-term securities by a nationally recognized statistical rating service or, if a security is unrated, it must be determined by OppenheimerFunds, Inc., the Fund's Sub-Adviser, under the supervision of the Fund's Board, to be of comparable quality to rated securities in one of those two categories.</t>
  </si>
  <si>
    <r>
      <t>Principal Risks.</t>
    </r>
    <r>
      <rPr>
        <sz val="10"/>
        <color theme="1"/>
        <rFont val="Calibri"/>
        <family val="2"/>
        <scheme val="minor"/>
      </rPr>
      <t xml:space="preserve"> All investments carry risks to some degree. The Fund's investments are subject to changes in their value from a number of factors. However, the Fund's investments must meet strict standards set by its Board of Trustees and special rules under Federal law for money market funds. Those requirements include maintaining high credit quality, a short average maturity and diversification of the Fund's investments among issuers. Those provisions are designed to help minimize credit risks, to reduce the effects of changes in prevailing interest rates and to reduce the effect on the Fund's portfolio of a default by any one issuer. Since income on short-term securities tends to be lower than income on longer-term debt securities, the Fund's yield will likely be lower than the yield on longer-term fixed-income funds.</t>
    </r>
  </si>
  <si>
    <t>Even so, there are risks that an issuer of an obligation that the Fund holds might have its credit rating downgraded or might default on its obligations, or that interest rates might rise sharply, causing the value of the Fund's investments to fall. Also, there is the risk that the value of your investment could be eroded over time by the effects of inflation, or that poor security selection could cause the Fund to underperform other funds that have a similar objective. If there is an unexpectedly high demand for the redemption of Fund shares, the Fund might need to sell portfolio securities prior to their maturity, possibly at a loss. As a result, there is a risk that the Fund's shares could fall below $1.00 per share.</t>
  </si>
  <si>
    <r>
      <t>Main Risks of Money Market Instruments.</t>
    </r>
    <r>
      <rPr>
        <sz val="10"/>
        <color theme="1"/>
        <rFont val="Calibri"/>
        <family val="2"/>
        <scheme val="minor"/>
      </rPr>
      <t xml:space="preserve"> Money market instruments may be subject to interest rate risk, credit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Interest Rate Risk.</t>
    </r>
    <r>
      <rPr>
        <sz val="10"/>
        <color theme="1"/>
        <rFont val="Calibri"/>
        <family val="2"/>
        <scheme val="minor"/>
      </rPr>
      <t xml:space="preserve"> The values of debt securities usually change when prevailing interest rates change. When interest rates fall, the values of already-issued debt securities generally rise. When interest rates rise, the values of already-issued debt securities generally fall. The values of longer-term debt securities usually change more when interest rates change than the values of shorter-term debt securities.</t>
    </r>
  </si>
  <si>
    <t>When interest rates are low, the Fund's expenses could absorb much or all of the Fund's income. However, if interest rates increase, the Fund's income may not increase proportionately; for example, the Manager may decide to recapture fees and expenses that were previously waived or reimbursed.</t>
  </si>
  <si>
    <r>
      <t>Credit Risk.</t>
    </r>
    <r>
      <rPr>
        <sz val="10"/>
        <color theme="1"/>
        <rFont val="Calibri"/>
        <family val="2"/>
        <scheme val="minor"/>
      </rPr>
      <t xml:space="preserve"> Debt securities are also subject to credit risk, which is the risk that the issuer of a security might not make principal or interest payments on the security when they are due. If the issuer fails to pay interest, the Fund's income might be reduced, and if the issuer fails to pay interest or repay principal, the value of the security might fall.</t>
    </r>
  </si>
  <si>
    <r>
      <t>Fixed-Income Market Risks.</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Bank Obligations Risk.</t>
    </r>
    <r>
      <rPr>
        <sz val="10"/>
        <color theme="1"/>
        <rFont val="Calibri"/>
        <family val="2"/>
        <scheme val="minor"/>
      </rPr>
      <t xml:space="preserve"> Bank obligations are subject to risks generally applicable to debt securities, as well as to the risk of negative events affecting the banking industry. Obligations of foreign banks and foreign branches of U.S. banks are subject to additional risks, including negative political and economic developments in the country in which the bank or branch is located and actions by a foreign government that might adversely affect the payment of principal and interest on such obligations, such as the seizure or nationalization of foreign deposits. Additionally, U.S. and state banking laws and regulations may not apply to foreign branches of U.S. banks, and generally do not apply to foreign banks.</t>
    </r>
  </si>
  <si>
    <r>
      <t>Asset-Backed Securities Risk.</t>
    </r>
    <r>
      <rPr>
        <sz val="10"/>
        <color theme="1"/>
        <rFont val="Calibri"/>
        <family val="2"/>
        <scheme val="minor"/>
      </rPr>
      <t xml:space="preserve"> The Fund can buy asset 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t>
    </r>
  </si>
  <si>
    <r>
      <t>Repurchase Agreements Risk.</t>
    </r>
    <r>
      <rPr>
        <sz val="10"/>
        <color theme="1"/>
        <rFont val="Calibri"/>
        <family val="2"/>
        <scheme val="minor"/>
      </rPr>
      <t xml:space="preserve"> Although repurchase agreements must be fully collateralized, if the Fund's counterparty defaults on its obligations under the agreement, the Fund may suffer delays and incur costs or lose money in exercising its rights under the agreement.</t>
    </r>
  </si>
  <si>
    <r>
      <t>Regulatory Risk.</t>
    </r>
    <r>
      <rPr>
        <sz val="10"/>
        <color theme="1"/>
        <rFont val="Calibri"/>
        <family val="2"/>
        <scheme val="minor"/>
      </rPr>
      <t xml:space="preserve"> In June 2013, the SEC proposed reforms to money market fund regulation, which, if adopted, may affect the Fund's operations and/or return potential.</t>
    </r>
  </si>
  <si>
    <r>
      <t>Yield Risk.</t>
    </r>
    <r>
      <rPr>
        <sz val="10"/>
        <color theme="1"/>
        <rFont val="Calibri"/>
        <family val="2"/>
        <scheme val="minor"/>
      </rPr>
      <t xml:space="preserve"> During periods of extremely low short-term interest rates, the Fund may not be able to maintain a positive yield.</t>
    </r>
  </si>
  <si>
    <t>The rate of the Fund's income will vary from day to day, generally reflecting changes in short-term interest rates and in the fixed-income securities market. There is no assurance that the Fund will achieve its investment objective.</t>
  </si>
  <si>
    <r>
      <t>Who Is the Fund Designed For?</t>
    </r>
    <r>
      <rPr>
        <sz val="10"/>
        <color theme="1"/>
        <rFont val="Calibri"/>
        <family val="2"/>
        <scheme val="minor"/>
      </rPr>
      <t xml:space="preserve"> The Fund's shares are available only as an investment option under certain variable annuity contracts, variable life insurance policies and investment plans offered through insurance company separate accounts of participating insurance companies. The Fund is designed for investors who want to earn income at money market rates while maintaining easy access to their investment and seeking to preserve its value. The Fund will invest in a variety of money market instruments to seek income consistent with stability of principal and to try to maintain a stable share price of $1.00. Since income on short-term securities tends to be lower than income on longer term debt securities, the Fund's yield will likely be lower than the yield on longer-term fixed income funds. The Fund does not invest for the purpose of seeking capital appreciation or gains and is not a complete investment program.</t>
    </r>
  </si>
  <si>
    <t xml:space="preserve">An investment in the Fund is not a deposit of any bank and is not insured or guaranteed by the Federal Deposit Insurance Corporation or any other government agency. Although the Fund seeks to preserve the value of your investment at $1.00 per share, it is possible to lose money by investing in the Fund. </t>
  </si>
  <si>
    <r>
      <t>The Fund's Past Performance.</t>
    </r>
    <r>
      <rPr>
        <sz val="10"/>
        <color theme="1"/>
        <rFont val="Calibri"/>
        <family val="2"/>
        <scheme val="minor"/>
      </rPr>
      <t xml:space="preserve"> The bar chart and table below provide some indication of the risks of investing in the Fund by showing changes in the Fund's performance from year to year. Charges imposed by the insurance accounts that invest in the Fund are not included and the returns would be lower if they wer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MoneyFundVA</t>
    </r>
  </si>
  <si>
    <t>During the period shown, the highest return before taxes for a calendar quarter was 1.25% (2nd Qtr 07) and the lowest return before taxes for a calendar quarter was 0.00% (4th Qtr 13).</t>
  </si>
  <si>
    <t>The following table shows the average annual total returns for the Fund's shares.</t>
  </si>
  <si>
    <t>Average Annual Total Returns (Oppenheimer Money Fund/VA)</t>
  </si>
  <si>
    <r>
      <t xml:space="preserve">The average annual total returns measure the performance of a hypothetical account, without deducting charges imposed by the separate accounts that invest in the Fund, and assume that all dividends and capital gains distributions have been reinvested in additional shares. </t>
    </r>
    <r>
      <rPr>
        <i/>
        <sz val="10"/>
        <color theme="1"/>
        <rFont val="Calibri"/>
        <family val="2"/>
        <scheme val="minor"/>
      </rPr>
      <t>The Fund's total returns should not be expected to be the same as the returns of other Oppenheimer funds, even if both funds have the same portfolio managers and/or similar names.</t>
    </r>
  </si>
  <si>
    <r>
      <t xml:space="preserve">The total returns are not the Fund's current yield. The Fund's yield more closely reflects the Fund's current earnings. </t>
    </r>
    <r>
      <rPr>
        <b/>
        <i/>
        <sz val="10"/>
        <color theme="1"/>
        <rFont val="Calibri"/>
        <family val="2"/>
        <scheme val="minor"/>
      </rPr>
      <t>To obtain the Fund's current 7-day yield information, please call the Transfer Agent toll-free at 1.800.CALL OPP (225.5677).</t>
    </r>
    <r>
      <rPr>
        <i/>
        <sz val="10"/>
        <color theme="1"/>
        <rFont val="Calibri"/>
        <family val="2"/>
        <scheme val="minor"/>
      </rPr>
      <t xml:space="preserve"> </t>
    </r>
  </si>
  <si>
    <t>(Oppenheimer Capital Appreciation Fund/VA)</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Charges imposed by the insurance accounts that invest in the Fund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Past Does Not Indicate Future [Text]</t>
  </si>
  <si>
    <t>rr_PerformancePastDoesNotIndicateFuture</t>
  </si>
  <si>
    <t>'The Fund's past investment performance is not necessarily an indication of how the Fund will perform in the future.</t>
  </si>
  <si>
    <t>Performance Availability Website Address [Text]</t>
  </si>
  <si>
    <t>rr_PerformanceAvailabilityWebSiteAddress</t>
  </si>
  <si>
    <t>'https://www.oppenheimerfunds.com/fund/CapitalAppreciationFundVA</t>
  </si>
  <si>
    <t>(Oppenheimer Capital Appreciation Fund/VA) | Russell 1000 Growth Index</t>
  </si>
  <si>
    <t>rr_AverageAnnualReturnYear01</t>
  </si>
  <si>
    <t>rr_AverageAnnualReturnYear05</t>
  </si>
  <si>
    <t>rr_AverageAnnualReturnYear10</t>
  </si>
  <si>
    <t>(Oppenheimer Capital Appreciation Fund/VA) | S&amp;P 500 Index</t>
  </si>
  <si>
    <t>(Oppenheimer Capital Appreciation Fund/VA) | Non-Service Share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before taxes for a calendar quarter was 19.10% (2nd Qtr 09)</t>
  </si>
  <si>
    <t>Highest Quarterly Return</t>
  </si>
  <si>
    <t>rr_BarChartHighestQuarterlyReturn</t>
  </si>
  <si>
    <t>Highest Quarterly Return, Date</t>
  </si>
  <si>
    <t>rr_BarChartHighestQuarterlyReturnDate</t>
  </si>
  <si>
    <t>Lowest Quarterly Return, Label</t>
  </si>
  <si>
    <t>rr_LowestQuarterlyReturnLabel</t>
  </si>
  <si>
    <t>'lowest return before taxes for a calendar quarter was -27.73% (4th Qtr 08)</t>
  </si>
  <si>
    <t>Lowest Quarterly Return</t>
  </si>
  <si>
    <t>rr_BarChartLowestQuarterlyReturn</t>
  </si>
  <si>
    <t>Lowest Quarterly Return, Date</t>
  </si>
  <si>
    <t>rr_BarChartLowestQuarterlyReturnDate</t>
  </si>
  <si>
    <t>rr_AverageAnnualReturnInceptionDate</t>
  </si>
  <si>
    <t>(Oppenheimer Capital Appreciation Fund/VA) | Service Shares</t>
  </si>
  <si>
    <t>(Oppenheimer Capital Income Fund/VA)</t>
  </si>
  <si>
    <t>'https://www.oppenheimerfunds.com/fund/CapitalIncomeFundVA</t>
  </si>
  <si>
    <t>(Oppenheimer Capital Income Fund/VA) | Reference Index</t>
  </si>
  <si>
    <t>(Oppenheimer Capital Income Fund/VA) | Barclays U.S. Aggregate Bond Index</t>
  </si>
  <si>
    <t>(Oppenheimer Capital Income Fund/VA) | Russell 3000 Index</t>
  </si>
  <si>
    <t>(Oppenheimer Capital Income Fund/VA) | Non-Service Shares</t>
  </si>
  <si>
    <t>rr_AcquiredFundFeesAndExpensesOverAssets</t>
  </si>
  <si>
    <t>'highest return before taxes for a calendar quarter was 14.27% (2nd Qtr 09)</t>
  </si>
  <si>
    <t>'lowest return before taxes for a calendar quarter was -30.11% (4th Qtr 08).</t>
  </si>
  <si>
    <t>(Oppenheimer Capital Income Fund/VA) | Service Shares</t>
  </si>
  <si>
    <t>(Oppenheimer Core Bond Fund/VA)</t>
  </si>
  <si>
    <t>'https://www.oppenheimerfunds.com/fund/CoreBondFundVA</t>
  </si>
  <si>
    <t>(Oppenheimer Core Bond Fund/VA) | Barclays U.S. Aggregate Bond Index</t>
  </si>
  <si>
    <t>(Oppenheimer Core Bond Fund/VA) | Citigroup Broad Investment Grade Bond Index</t>
  </si>
  <si>
    <t>(Oppenheimer Core Bond Fund/VA) | Barclays Credit Index</t>
  </si>
  <si>
    <t>(Oppenheimer Core Bond Fund/VA) | Non-Service Shares</t>
  </si>
  <si>
    <t>[3]</t>
  </si>
  <si>
    <t>'highest return before taxes for a calendar quarter was 8.52% (3rd Qtr 09)</t>
  </si>
  <si>
    <t>'lowest return before taxes for a calendar quarter was -29.59% (4th Qtr 08).</t>
  </si>
  <si>
    <t>(Oppenheimer Core Bond Fund/VA) | Service Shares</t>
  </si>
  <si>
    <t>(Oppenheimer Discovery Mid Cap Growth Fund/VA)</t>
  </si>
  <si>
    <t>'https://www.oppenheimerfunds.com/fund/DiscoveryMidCapGrowthFundVA</t>
  </si>
  <si>
    <t>(Oppenheimer Discovery Mid Cap Growth Fund/VA) | Russell MidCapB. Growth Index</t>
  </si>
  <si>
    <t>(Oppenheimer Discovery Mid Cap Growth Fund/VA) | Non-Service Shares</t>
  </si>
  <si>
    <t>'highest return before taxes for a calendar quarter was 16.47% (1st Qtr 12)</t>
  </si>
  <si>
    <t>'lowest return before taxes for a calendar quarter was -32.43% (4th Qtr 08).)</t>
  </si>
  <si>
    <t>(Oppenheimer Discovery Mid Cap Growth Fund/VA) | Service Shares</t>
  </si>
  <si>
    <t>(Oppenheimer Diversified Alternatives Fund/VA)</t>
  </si>
  <si>
    <t>[4]</t>
  </si>
  <si>
    <t>'While the Fund's past investment performance (before and after taxes) is not necessarily an indication of how the Fund will perform in the future, updated performance information,</t>
  </si>
  <si>
    <t>'https://www.oppenheimerfunds.com/fund/DiversifiedAlternativesFundVA</t>
  </si>
  <si>
    <t>(Oppenheimer Diversified Alternatives Fund/VA) | Non-Service Shares</t>
  </si>
  <si>
    <t>[5]</t>
  </si>
  <si>
    <t>rr_Component1OtherExpensesOverAssets</t>
  </si>
  <si>
    <t>rr_Component2OtherExpensesOverAssets</t>
  </si>
  <si>
    <t>[6]</t>
  </si>
  <si>
    <t>(Oppenheimer Diversified Alternatives Fund/VA) | Service Shares</t>
  </si>
  <si>
    <t>(Oppenheimer Equity Income Fund/VA)</t>
  </si>
  <si>
    <t>'https://www.oppenheimerfunds.com/fund/EquityIncomeFundVA</t>
  </si>
  <si>
    <t>(Oppenheimer Equity Income Fund/VA) | Russell 1000 Value Index (reflects no deduction for fees, expenses or taxes)</t>
  </si>
  <si>
    <t>[7]</t>
  </si>
  <si>
    <t>(Oppenheimer Equity Income Fund/VA) | Russell 1000 Value Index</t>
  </si>
  <si>
    <t>(Oppenheimer Equity Income Fund/VA) | S&amp;P 500 Index</t>
  </si>
  <si>
    <t>(Oppenheimer Equity Income Fund/VA) | S&amp;P 500 Index (reflects no deduction for fees, expenses or taxes)</t>
  </si>
  <si>
    <t>(Oppenheimer Equity Income Fund/VA) | Non-Service Shares</t>
  </si>
  <si>
    <t>'highest return before taxes for a calendar quarter was 26.91% (2nd Qtr 09)</t>
  </si>
  <si>
    <t>'lowest return before taxes for a calendar quarter was -24.60% (4th Qtr 08)</t>
  </si>
  <si>
    <t>(Oppenheimer Equity Income Fund/VA) | Service Shares</t>
  </si>
  <si>
    <t>(Oppenheimer Global Fund/VA)</t>
  </si>
  <si>
    <t>'https://www.oppenheimerfunds.com/fund/GlobalFundVA</t>
  </si>
  <si>
    <t>(Oppenheimer Global Fund/VA) | MSCI All Country World Index</t>
  </si>
  <si>
    <t>(Oppenheimer Global Fund/VA) | Non-Service Shares</t>
  </si>
  <si>
    <t>'highest return before taxes for a calendar quarter was 22.81% (2nd Qtr 09)</t>
  </si>
  <si>
    <t>'lowest return before taxes for a calendar quarter was -21.51% (4th Qtr 08)</t>
  </si>
  <si>
    <t>(Oppenheimer Global Fund/VA) | Service Shares</t>
  </si>
  <si>
    <t>(Oppenheimer Global Strategic Income Fund/VA)</t>
  </si>
  <si>
    <t>'https://www.oppenheimerfunds.com/fund/GlobalStrategicIncomeFundVA</t>
  </si>
  <si>
    <t>(Oppenheimer Global Strategic Income Fund/VA) | Reference Index</t>
  </si>
  <si>
    <t>(Oppenheimer Global Strategic Income Fund/VA) | JP Morgan Domestic High Yield Index</t>
  </si>
  <si>
    <t>(Oppenheimer Global Strategic Income Fund/VA) | Citigroup World Government Bond Index</t>
  </si>
  <si>
    <t>(Oppenheimer Global Strategic Income Fund/VA) | Citigroup Non U.S. World Government Bond Index</t>
  </si>
  <si>
    <t>(Oppenheimer Global Strategic Income Fund/VA) | Barclays U.S. Aggregate Bond Index</t>
  </si>
  <si>
    <t>(Oppenheimer Global Strategic Income Fund/VA) | Non-Service Shares</t>
  </si>
  <si>
    <t>[8]</t>
  </si>
  <si>
    <t>[9]</t>
  </si>
  <si>
    <t>'highest return before taxes for a calendar quarter was 10.00% (2nd Qtr 09)</t>
  </si>
  <si>
    <t>'lowest return before taxes for a calendar quarter was -9.84% (4th Qtr 08).</t>
  </si>
  <si>
    <t>(Oppenheimer Global Strategic Income Fund/VA) | Service Shares</t>
  </si>
  <si>
    <t>(Oppenheimer International Growth Fund/VA)</t>
  </si>
  <si>
    <t>[10]</t>
  </si>
  <si>
    <t>'https://www.oppenheimerfunds.com/fund/InternationalGrowthFundVA</t>
  </si>
  <si>
    <t>(Oppenheimer International Growth Fund/VA) | Morgan Stanley Capital International All Country World ex-U.S. Index</t>
  </si>
  <si>
    <t>(Oppenheimer International Growth Fund/VA) | Non-Service Shares</t>
  </si>
  <si>
    <t>[11]</t>
  </si>
  <si>
    <t>'highest return before taxes for a calendar quarter was 22.02% (2nd Qtr 09)</t>
  </si>
  <si>
    <t>'lowest return before taxes for a calendar quarter was -20.40% (4th Qtr 08).</t>
  </si>
  <si>
    <t>(Oppenheimer International Growth Fund/VA) | Service Shares</t>
  </si>
  <si>
    <t>(Oppenheimer Main Street FundB./VA)</t>
  </si>
  <si>
    <t>'https://www.oppenheimerfunds.com/fund/MainStreetFundVA</t>
  </si>
  <si>
    <t>(Oppenheimer Main Street FundB./VA) | S&amp;P 500 Index</t>
  </si>
  <si>
    <t>(Oppenheimer Main Street FundB./VA) | Non-Service Shares</t>
  </si>
  <si>
    <t>' highest return before taxes for a calendar quarter was 18.50% (2nd Qtr 09)</t>
  </si>
  <si>
    <t>'lowest return before taxes for a calendar quarter was -22.18% (4th Qtr 08).</t>
  </si>
  <si>
    <t>(Oppenheimer Main Street FundB./VA) | Service Shares</t>
  </si>
  <si>
    <t>(Oppenheimer Main Street Small Cap FundB./VA)</t>
  </si>
  <si>
    <t>'https://www.oppenheimerfunds.com/fund/MainStreetSmallCapFundVA</t>
  </si>
  <si>
    <t>(Oppenheimer Main Street Small Cap FundB./VA) | Russell 2000 Index</t>
  </si>
  <si>
    <t>(Oppenheimer Main Street Small Cap FundB./VA) | Non-Service Shares</t>
  </si>
  <si>
    <t>[12]</t>
  </si>
  <si>
    <t>'highest return before taxes for a calendar quarter was 31.71% (2nd Qtr 09)</t>
  </si>
  <si>
    <t>' lowest return before taxes for a calendar quarter was -27.25% (4th Qtr 08)</t>
  </si>
  <si>
    <t>(Oppenheimer Main Street Small Cap FundB./VA) | Service Shares</t>
  </si>
  <si>
    <t>(Oppenheimer Money Fund/VA)</t>
  </si>
  <si>
    <t>'Although the Fund seeks to preserve the value of your investment at $1.00 per share, it is possible to lose money by investing in the Fund.</t>
  </si>
  <si>
    <t>Money Market Seven Day Yield, Caption [Text]</t>
  </si>
  <si>
    <t>rr_MoneyMarketSevenDayYieldCaption</t>
  </si>
  <si>
    <t>'The total returns are not the Fund's current yield. The Fund's yield more closely reflects the Fund's current earnings. To obtain the Fund's current 7-day yield information, please call the Transfer Agent toll-free at 1.800.CALL OPP (225.5677).</t>
  </si>
  <si>
    <t>Money Market Seven Day Yield Phone</t>
  </si>
  <si>
    <t>rr_MoneyMarketSevenDayYieldPhone</t>
  </si>
  <si>
    <t>'1.800.CALL OPP (225.5677)</t>
  </si>
  <si>
    <t>Performance Table Closing [Text Block]</t>
  </si>
  <si>
    <t>rr_PerformanceTableClosingTextBlock</t>
  </si>
  <si>
    <t>'https://www.oppenheimerfunds.com/fund/MoneyFundVA</t>
  </si>
  <si>
    <t>(Oppenheimer Money Fund/VA) | Non-Service Shares</t>
  </si>
  <si>
    <t>[13]</t>
  </si>
  <si>
    <t>'highest return before taxes for a calendar quarter was 1.25% (2nd Qtr 07)</t>
  </si>
  <si>
    <t>'lowest return before taxes for a calendar quarter was 0.00% (4th Qtr 1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57150</xdr:rowOff>
    </xdr:to>
    <xdr:pic>
      <xdr:nvPicPr>
        <xdr:cNvPr id="1025" name="Picture 1" descr="C:\60290f60_4ede_4714_b8e7_3e94c75385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57150</xdr:rowOff>
    </xdr:to>
    <xdr:pic>
      <xdr:nvPicPr>
        <xdr:cNvPr id="10241" name="Picture 1" descr="C:\60290f60_4ede_4714_b8e7_3e94c753859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57150</xdr:rowOff>
    </xdr:to>
    <xdr:pic>
      <xdr:nvPicPr>
        <xdr:cNvPr id="11265" name="Picture 1" descr="C:\60290f60_4ede_4714_b8e7_3e94c753859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9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57150</xdr:rowOff>
    </xdr:to>
    <xdr:pic>
      <xdr:nvPicPr>
        <xdr:cNvPr id="2049" name="Picture 1" descr="C:\60290f60_4ede_4714_b8e7_3e94c753859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1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57150</xdr:rowOff>
    </xdr:to>
    <xdr:pic>
      <xdr:nvPicPr>
        <xdr:cNvPr id="3073" name="Picture 1" descr="C:\60290f60_4ede_4714_b8e7_3e94c753859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57150</xdr:rowOff>
    </xdr:to>
    <xdr:pic>
      <xdr:nvPicPr>
        <xdr:cNvPr id="4097" name="Picture 1" descr="C:\60290f60_4ede_4714_b8e7_3e94c753859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4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3</xdr:row>
      <xdr:rowOff>0</xdr:rowOff>
    </xdr:to>
    <xdr:pic>
      <xdr:nvPicPr>
        <xdr:cNvPr id="5121" name="Picture 1" descr="C:\60290f60_4ede_4714_b8e7_3e94c753859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3</xdr:col>
      <xdr:colOff>200025</xdr:colOff>
      <xdr:row>81</xdr:row>
      <xdr:rowOff>57150</xdr:rowOff>
    </xdr:to>
    <xdr:pic>
      <xdr:nvPicPr>
        <xdr:cNvPr id="6145" name="Picture 1" descr="C:\60290f60_4ede_4714_b8e7_3e94c753859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6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57150</xdr:rowOff>
    </xdr:to>
    <xdr:pic>
      <xdr:nvPicPr>
        <xdr:cNvPr id="7169" name="Picture 1" descr="C:\60290f60_4ede_4714_b8e7_3e94c753859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2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57150</xdr:rowOff>
    </xdr:to>
    <xdr:pic>
      <xdr:nvPicPr>
        <xdr:cNvPr id="8193" name="Picture 1" descr="C:\60290f60_4ede_4714_b8e7_3e94c753859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7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552450</xdr:colOff>
      <xdr:row>71</xdr:row>
      <xdr:rowOff>57150</xdr:rowOff>
    </xdr:to>
    <xdr:pic>
      <xdr:nvPicPr>
        <xdr:cNvPr id="9217" name="Picture 1" descr="C:\60290f60_4ede_4714_b8e7_3e94c753859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3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59</v>
      </c>
    </row>
    <row r="10" spans="1:3" x14ac:dyDescent="0.25">
      <c r="A10" s="2" t="s">
        <v>24</v>
      </c>
      <c r="B10" s="4" t="s">
        <v>25</v>
      </c>
      <c r="C10" s="5">
        <v>417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 min="6" max="6" width="13.42578125" customWidth="1"/>
    <col min="7" max="7" width="36.5703125" customWidth="1"/>
  </cols>
  <sheetData>
    <row r="1" spans="1:6" ht="15" customHeight="1" x14ac:dyDescent="0.25">
      <c r="A1" s="16" t="s">
        <v>293</v>
      </c>
      <c r="B1" s="16"/>
      <c r="C1" s="16"/>
      <c r="D1" s="16"/>
      <c r="E1" s="16"/>
      <c r="F1" s="4"/>
    </row>
    <row r="2" spans="1:6" ht="15" customHeight="1" x14ac:dyDescent="0.25">
      <c r="A2" s="16" t="s">
        <v>5</v>
      </c>
      <c r="B2" s="16"/>
      <c r="C2" s="16"/>
      <c r="D2" s="16"/>
      <c r="E2" s="16"/>
      <c r="F2" s="16"/>
    </row>
    <row r="3" spans="1:6" x14ac:dyDescent="0.25">
      <c r="A3" s="16"/>
      <c r="B3" s="16"/>
      <c r="C3" s="16"/>
      <c r="D3" s="16"/>
      <c r="E3" s="16"/>
      <c r="F3" s="16"/>
    </row>
    <row r="4" spans="1:6" x14ac:dyDescent="0.25">
      <c r="A4" s="17" t="s">
        <v>27</v>
      </c>
      <c r="B4" s="17"/>
      <c r="C4" s="17"/>
      <c r="D4" s="17"/>
      <c r="E4" s="17"/>
      <c r="F4" s="16"/>
    </row>
    <row r="5" spans="1:6" ht="15" customHeight="1" x14ac:dyDescent="0.25">
      <c r="A5" s="16" t="s">
        <v>5</v>
      </c>
      <c r="B5" s="16"/>
      <c r="C5" s="16"/>
      <c r="D5" s="16"/>
      <c r="E5" s="16"/>
      <c r="F5" s="16"/>
    </row>
    <row r="6" spans="1:6" x14ac:dyDescent="0.25">
      <c r="A6" s="16"/>
      <c r="B6" s="16"/>
      <c r="C6" s="16"/>
      <c r="D6" s="16"/>
      <c r="E6" s="16"/>
      <c r="F6" s="16"/>
    </row>
    <row r="7" spans="1:6" ht="51" customHeight="1" x14ac:dyDescent="0.25">
      <c r="A7" s="17" t="s">
        <v>28</v>
      </c>
      <c r="B7" s="17"/>
      <c r="C7" s="17"/>
      <c r="D7" s="17"/>
      <c r="E7" s="17"/>
      <c r="F7" s="16"/>
    </row>
    <row r="8" spans="1:6" ht="15" customHeight="1" x14ac:dyDescent="0.25">
      <c r="A8" s="16" t="s">
        <v>5</v>
      </c>
      <c r="B8" s="16"/>
      <c r="C8" s="16"/>
      <c r="D8" s="16"/>
      <c r="E8" s="16"/>
      <c r="F8" s="16"/>
    </row>
    <row r="9" spans="1:6" x14ac:dyDescent="0.25">
      <c r="A9" s="16"/>
      <c r="B9" s="16"/>
      <c r="C9" s="16"/>
      <c r="D9" s="16"/>
      <c r="E9" s="16"/>
      <c r="F9" s="16"/>
    </row>
    <row r="10" spans="1:6" x14ac:dyDescent="0.25">
      <c r="A10" s="17" t="s">
        <v>29</v>
      </c>
      <c r="B10" s="17"/>
      <c r="C10" s="17"/>
      <c r="D10" s="17"/>
      <c r="E10" s="17"/>
      <c r="F10" s="16"/>
    </row>
    <row r="11" spans="1:6" ht="30" x14ac:dyDescent="0.25">
      <c r="A11" s="1" t="s">
        <v>294</v>
      </c>
      <c r="B11" s="1" t="s">
        <v>31</v>
      </c>
      <c r="C11" s="1" t="s">
        <v>32</v>
      </c>
      <c r="F11" s="16"/>
    </row>
    <row r="12" spans="1:6" ht="30" x14ac:dyDescent="0.25">
      <c r="A12" s="2" t="s">
        <v>33</v>
      </c>
      <c r="B12" s="7" t="s">
        <v>34</v>
      </c>
      <c r="C12" s="7" t="s">
        <v>34</v>
      </c>
      <c r="F12" s="16"/>
    </row>
    <row r="13" spans="1:6" ht="45" x14ac:dyDescent="0.25">
      <c r="A13" s="2" t="s">
        <v>35</v>
      </c>
      <c r="B13" s="7" t="s">
        <v>34</v>
      </c>
      <c r="C13" s="7" t="s">
        <v>34</v>
      </c>
      <c r="F13" s="16"/>
    </row>
    <row r="14" spans="1:6" ht="15" customHeight="1" x14ac:dyDescent="0.25">
      <c r="A14" s="16" t="s">
        <v>5</v>
      </c>
      <c r="B14" s="16"/>
      <c r="C14" s="16"/>
      <c r="D14" s="16"/>
      <c r="E14" s="16"/>
      <c r="F14" s="16"/>
    </row>
    <row r="15" spans="1:6" x14ac:dyDescent="0.25">
      <c r="A15" s="16"/>
      <c r="B15" s="16"/>
      <c r="C15" s="16"/>
      <c r="D15" s="16"/>
      <c r="E15" s="16"/>
      <c r="F15" s="16"/>
    </row>
    <row r="16" spans="1:6" x14ac:dyDescent="0.25">
      <c r="A16" s="17" t="s">
        <v>36</v>
      </c>
      <c r="B16" s="17"/>
      <c r="C16" s="17"/>
      <c r="D16" s="17"/>
      <c r="E16" s="17"/>
      <c r="F16" s="16"/>
    </row>
    <row r="17" spans="1:6" ht="15" customHeight="1" x14ac:dyDescent="0.25">
      <c r="A17" s="10" t="s">
        <v>295</v>
      </c>
      <c r="B17" s="10"/>
      <c r="C17" s="1" t="s">
        <v>31</v>
      </c>
      <c r="D17" s="1" t="s">
        <v>32</v>
      </c>
      <c r="F17" s="16"/>
    </row>
    <row r="18" spans="1:6" ht="17.25" x14ac:dyDescent="0.25">
      <c r="A18" s="2" t="s">
        <v>38</v>
      </c>
      <c r="B18" s="8"/>
      <c r="C18" s="9">
        <v>9.4999999999999998E-3</v>
      </c>
      <c r="D18" s="9">
        <v>9.4999999999999998E-3</v>
      </c>
      <c r="F18" s="16"/>
    </row>
    <row r="19" spans="1:6" ht="30" x14ac:dyDescent="0.25">
      <c r="A19" s="2" t="s">
        <v>39</v>
      </c>
      <c r="B19" s="8"/>
      <c r="C19" s="7" t="s">
        <v>34</v>
      </c>
      <c r="D19" s="9">
        <v>2.5000000000000001E-3</v>
      </c>
      <c r="F19" s="16"/>
    </row>
    <row r="20" spans="1:6" ht="17.25" x14ac:dyDescent="0.25">
      <c r="A20" s="2" t="s">
        <v>40</v>
      </c>
      <c r="B20" s="8"/>
      <c r="C20" s="9">
        <v>1.4E-3</v>
      </c>
      <c r="D20" s="9">
        <v>1.4E-3</v>
      </c>
      <c r="F20" s="16"/>
    </row>
    <row r="21" spans="1:6" ht="17.25" x14ac:dyDescent="0.25">
      <c r="A21" s="2" t="s">
        <v>41</v>
      </c>
      <c r="B21" s="8"/>
      <c r="C21" s="9">
        <v>1.09E-2</v>
      </c>
      <c r="D21" s="9">
        <v>1.34E-2</v>
      </c>
      <c r="F21" s="16"/>
    </row>
    <row r="22" spans="1:6" ht="30" x14ac:dyDescent="0.25">
      <c r="A22" s="2" t="s">
        <v>42</v>
      </c>
      <c r="B22" s="8" t="s">
        <v>43</v>
      </c>
      <c r="C22" s="9">
        <v>-8.9999999999999998E-4</v>
      </c>
      <c r="D22" s="9">
        <v>-8.9999999999999998E-4</v>
      </c>
      <c r="F22" s="16"/>
    </row>
    <row r="23" spans="1:6" ht="45" x14ac:dyDescent="0.25">
      <c r="A23" s="2" t="s">
        <v>44</v>
      </c>
      <c r="B23" s="8"/>
      <c r="C23" s="9">
        <v>0.01</v>
      </c>
      <c r="D23" s="9">
        <v>1.2500000000000001E-2</v>
      </c>
      <c r="F23" s="16"/>
    </row>
    <row r="24" spans="1:6" ht="330" x14ac:dyDescent="0.25">
      <c r="A24" s="2" t="s">
        <v>43</v>
      </c>
      <c r="B24" s="2" t="s">
        <v>296</v>
      </c>
      <c r="F24" s="16"/>
    </row>
    <row r="25" spans="1:6" ht="15" customHeight="1" x14ac:dyDescent="0.25">
      <c r="A25" s="16" t="s">
        <v>5</v>
      </c>
      <c r="B25" s="16"/>
      <c r="C25" s="16"/>
      <c r="D25" s="16"/>
      <c r="E25" s="16"/>
      <c r="F25" s="16"/>
    </row>
    <row r="26" spans="1:6" x14ac:dyDescent="0.25">
      <c r="A26" s="16"/>
      <c r="B26" s="16"/>
      <c r="C26" s="16"/>
      <c r="D26" s="16"/>
      <c r="E26" s="16"/>
      <c r="F26" s="16"/>
    </row>
    <row r="27" spans="1:6" ht="51" customHeight="1" x14ac:dyDescent="0.25">
      <c r="A27" s="17" t="s">
        <v>46</v>
      </c>
      <c r="B27" s="17"/>
      <c r="C27" s="17"/>
      <c r="D27" s="17"/>
      <c r="E27" s="17"/>
      <c r="F27" s="16"/>
    </row>
    <row r="28" spans="1:6" ht="30" x14ac:dyDescent="0.25">
      <c r="A28" s="1" t="s">
        <v>297</v>
      </c>
      <c r="B28" s="1" t="s">
        <v>48</v>
      </c>
      <c r="C28" s="1" t="s">
        <v>49</v>
      </c>
      <c r="D28" s="1" t="s">
        <v>50</v>
      </c>
      <c r="E28" s="1" t="s">
        <v>51</v>
      </c>
      <c r="F28" s="16"/>
    </row>
    <row r="29" spans="1:6" x14ac:dyDescent="0.25">
      <c r="A29" s="2" t="s">
        <v>31</v>
      </c>
      <c r="B29" s="4">
        <v>103</v>
      </c>
      <c r="C29" s="4">
        <v>339</v>
      </c>
      <c r="D29" s="4">
        <v>595</v>
      </c>
      <c r="E29" s="11">
        <v>1328</v>
      </c>
      <c r="F29" s="16"/>
    </row>
    <row r="30" spans="1:6" x14ac:dyDescent="0.25">
      <c r="A30" s="2" t="s">
        <v>32</v>
      </c>
      <c r="B30" s="4">
        <v>128</v>
      </c>
      <c r="C30" s="4">
        <v>418</v>
      </c>
      <c r="D30" s="4">
        <v>730</v>
      </c>
      <c r="E30" s="11">
        <v>1615</v>
      </c>
      <c r="F30" s="16"/>
    </row>
    <row r="31" spans="1:6" ht="15" customHeight="1" x14ac:dyDescent="0.25">
      <c r="A31" s="16" t="s">
        <v>5</v>
      </c>
      <c r="B31" s="16"/>
      <c r="C31" s="16"/>
      <c r="D31" s="16"/>
      <c r="E31" s="16"/>
      <c r="F31" s="16"/>
    </row>
    <row r="32" spans="1:6" x14ac:dyDescent="0.25">
      <c r="A32" s="16"/>
      <c r="B32" s="16"/>
      <c r="C32" s="16"/>
      <c r="D32" s="16"/>
      <c r="E32" s="16"/>
      <c r="F32" s="16"/>
    </row>
    <row r="33" spans="1:6" ht="51" customHeight="1" x14ac:dyDescent="0.25">
      <c r="A33" s="17" t="s">
        <v>298</v>
      </c>
      <c r="B33" s="17"/>
      <c r="C33" s="17"/>
      <c r="D33" s="17"/>
      <c r="E33" s="17"/>
      <c r="F33" s="16"/>
    </row>
    <row r="34" spans="1:6" ht="15" customHeight="1" x14ac:dyDescent="0.25">
      <c r="A34" s="16" t="s">
        <v>5</v>
      </c>
      <c r="B34" s="16"/>
      <c r="C34" s="16"/>
      <c r="D34" s="16"/>
      <c r="E34" s="16"/>
      <c r="F34" s="16"/>
    </row>
    <row r="35" spans="1:6" x14ac:dyDescent="0.25">
      <c r="A35" s="16"/>
      <c r="B35" s="16"/>
      <c r="C35" s="16"/>
      <c r="D35" s="16"/>
      <c r="E35" s="16"/>
      <c r="F35" s="16"/>
    </row>
    <row r="36" spans="1:6" ht="51" customHeight="1" x14ac:dyDescent="0.25">
      <c r="A36" s="17" t="s">
        <v>299</v>
      </c>
      <c r="B36" s="17"/>
      <c r="C36" s="17"/>
      <c r="D36" s="17"/>
      <c r="E36" s="17"/>
      <c r="F36" s="16"/>
    </row>
    <row r="37" spans="1:6" x14ac:dyDescent="0.25">
      <c r="A37" s="16"/>
      <c r="B37" s="16"/>
      <c r="C37" s="16"/>
      <c r="D37" s="16"/>
      <c r="E37" s="16"/>
      <c r="F37" s="16"/>
    </row>
    <row r="38" spans="1:6" ht="63.75" customHeight="1" x14ac:dyDescent="0.25">
      <c r="A38" s="20" t="s">
        <v>300</v>
      </c>
      <c r="B38" s="20"/>
      <c r="C38" s="20"/>
      <c r="D38" s="20"/>
      <c r="E38" s="20"/>
      <c r="F38" s="16"/>
    </row>
    <row r="39" spans="1:6" x14ac:dyDescent="0.25">
      <c r="A39" s="16"/>
      <c r="B39" s="16"/>
      <c r="C39" s="16"/>
      <c r="D39" s="16"/>
      <c r="E39" s="16"/>
      <c r="F39" s="16"/>
    </row>
    <row r="40" spans="1:6" ht="51" customHeight="1" x14ac:dyDescent="0.25">
      <c r="A40" s="20" t="s">
        <v>301</v>
      </c>
      <c r="B40" s="20"/>
      <c r="C40" s="20"/>
      <c r="D40" s="20"/>
      <c r="E40" s="20"/>
      <c r="F40" s="16"/>
    </row>
    <row r="41" spans="1:6" x14ac:dyDescent="0.25">
      <c r="A41" s="16"/>
      <c r="B41" s="16"/>
      <c r="C41" s="16"/>
      <c r="D41" s="16"/>
      <c r="E41" s="16"/>
      <c r="F41" s="16"/>
    </row>
    <row r="42" spans="1:6" ht="51" customHeight="1" x14ac:dyDescent="0.25">
      <c r="A42" s="20" t="s">
        <v>302</v>
      </c>
      <c r="B42" s="20"/>
      <c r="C42" s="20"/>
      <c r="D42" s="20"/>
      <c r="E42" s="20"/>
      <c r="F42" s="16"/>
    </row>
    <row r="43" spans="1:6" x14ac:dyDescent="0.25">
      <c r="A43" s="16"/>
      <c r="B43" s="16"/>
      <c r="C43" s="16"/>
      <c r="D43" s="16"/>
      <c r="E43" s="16"/>
      <c r="F43" s="16"/>
    </row>
    <row r="44" spans="1:6" ht="38.25" customHeight="1" x14ac:dyDescent="0.25">
      <c r="A44" s="20" t="s">
        <v>303</v>
      </c>
      <c r="B44" s="20"/>
      <c r="C44" s="20"/>
      <c r="D44" s="20"/>
      <c r="E44" s="20"/>
      <c r="F44" s="16"/>
    </row>
    <row r="45" spans="1:6" x14ac:dyDescent="0.25">
      <c r="A45" s="16"/>
      <c r="B45" s="16"/>
      <c r="C45" s="16"/>
      <c r="D45" s="16"/>
      <c r="E45" s="16"/>
      <c r="F45" s="16"/>
    </row>
    <row r="46" spans="1:6" ht="51" customHeight="1" x14ac:dyDescent="0.25">
      <c r="A46" s="20" t="s">
        <v>304</v>
      </c>
      <c r="B46" s="20"/>
      <c r="C46" s="20"/>
      <c r="D46" s="20"/>
      <c r="E46" s="20"/>
      <c r="F46" s="16"/>
    </row>
    <row r="47" spans="1:6" x14ac:dyDescent="0.25">
      <c r="A47" s="16"/>
      <c r="B47" s="16"/>
      <c r="C47" s="16"/>
      <c r="D47" s="16"/>
      <c r="E47" s="16"/>
      <c r="F47" s="16"/>
    </row>
    <row r="48" spans="1:6" ht="51" customHeight="1" x14ac:dyDescent="0.25">
      <c r="A48" s="20" t="s">
        <v>305</v>
      </c>
      <c r="B48" s="20"/>
      <c r="C48" s="20"/>
      <c r="D48" s="20"/>
      <c r="E48" s="20"/>
      <c r="F48" s="16"/>
    </row>
    <row r="49" spans="1:6" x14ac:dyDescent="0.25">
      <c r="A49" s="16"/>
      <c r="B49" s="16"/>
      <c r="C49" s="16"/>
      <c r="D49" s="16"/>
      <c r="E49" s="16"/>
      <c r="F49" s="16"/>
    </row>
    <row r="50" spans="1:6" ht="25.5" customHeight="1" x14ac:dyDescent="0.25">
      <c r="A50" s="20" t="s">
        <v>306</v>
      </c>
      <c r="B50" s="20"/>
      <c r="C50" s="20"/>
      <c r="D50" s="20"/>
      <c r="E50" s="20"/>
      <c r="F50" s="16"/>
    </row>
    <row r="51" spans="1:6" x14ac:dyDescent="0.25">
      <c r="A51" s="16"/>
      <c r="B51" s="16"/>
      <c r="C51" s="16"/>
      <c r="D51" s="16"/>
      <c r="E51" s="16"/>
      <c r="F51" s="16"/>
    </row>
    <row r="52" spans="1:6" ht="25.5" customHeight="1" x14ac:dyDescent="0.25">
      <c r="A52" s="20" t="s">
        <v>307</v>
      </c>
      <c r="B52" s="20"/>
      <c r="C52" s="20"/>
      <c r="D52" s="20"/>
      <c r="E52" s="20"/>
      <c r="F52" s="16"/>
    </row>
    <row r="53" spans="1:6" ht="15" customHeight="1" x14ac:dyDescent="0.25">
      <c r="A53" s="16" t="s">
        <v>5</v>
      </c>
      <c r="B53" s="16"/>
      <c r="C53" s="16"/>
      <c r="D53" s="16"/>
      <c r="E53" s="16"/>
      <c r="F53" s="16"/>
    </row>
    <row r="54" spans="1:6" x14ac:dyDescent="0.25">
      <c r="A54" s="16"/>
      <c r="B54" s="16"/>
      <c r="C54" s="16"/>
      <c r="D54" s="16"/>
      <c r="E54" s="16"/>
      <c r="F54" s="16"/>
    </row>
    <row r="55" spans="1:6" ht="51" customHeight="1" x14ac:dyDescent="0.25">
      <c r="A55" s="17" t="s">
        <v>58</v>
      </c>
      <c r="B55" s="17"/>
      <c r="C55" s="17"/>
      <c r="D55" s="17"/>
      <c r="E55" s="17"/>
      <c r="F55" s="16"/>
    </row>
    <row r="56" spans="1:6" x14ac:dyDescent="0.25">
      <c r="A56" s="16"/>
      <c r="B56" s="16"/>
      <c r="C56" s="16"/>
      <c r="D56" s="16"/>
      <c r="E56" s="16"/>
      <c r="F56" s="16"/>
    </row>
    <row r="57" spans="1:6" ht="38.25" customHeight="1" x14ac:dyDescent="0.25">
      <c r="A57" s="17" t="s">
        <v>59</v>
      </c>
      <c r="B57" s="17"/>
      <c r="C57" s="17"/>
      <c r="D57" s="17"/>
      <c r="E57" s="17"/>
      <c r="F57" s="16"/>
    </row>
    <row r="58" spans="1:6" x14ac:dyDescent="0.25">
      <c r="A58" s="16"/>
      <c r="B58" s="16"/>
      <c r="C58" s="16"/>
      <c r="D58" s="16"/>
      <c r="E58" s="16"/>
      <c r="F58" s="16"/>
    </row>
    <row r="59" spans="1:6" ht="51" customHeight="1" x14ac:dyDescent="0.25">
      <c r="A59" s="20" t="s">
        <v>60</v>
      </c>
      <c r="B59" s="20"/>
      <c r="C59" s="20"/>
      <c r="D59" s="20"/>
      <c r="E59" s="20"/>
      <c r="F59" s="16"/>
    </row>
    <row r="60" spans="1:6" x14ac:dyDescent="0.25">
      <c r="A60" s="16"/>
      <c r="B60" s="16"/>
      <c r="C60" s="16"/>
      <c r="D60" s="16"/>
      <c r="E60" s="16"/>
      <c r="F60" s="16"/>
    </row>
    <row r="61" spans="1:6" ht="76.5" customHeight="1" x14ac:dyDescent="0.25">
      <c r="A61" s="21" t="s">
        <v>61</v>
      </c>
      <c r="B61" s="21"/>
      <c r="C61" s="21"/>
      <c r="D61" s="21"/>
      <c r="E61" s="21"/>
      <c r="F61" s="16"/>
    </row>
    <row r="62" spans="1:6" x14ac:dyDescent="0.25">
      <c r="A62" s="16"/>
      <c r="B62" s="16"/>
      <c r="C62" s="16"/>
      <c r="D62" s="16"/>
      <c r="E62" s="16"/>
      <c r="F62" s="16"/>
    </row>
    <row r="63" spans="1:6" ht="102" customHeight="1" x14ac:dyDescent="0.25">
      <c r="A63" s="17" t="s">
        <v>99</v>
      </c>
      <c r="B63" s="17"/>
      <c r="C63" s="17"/>
      <c r="D63" s="17"/>
      <c r="E63" s="17"/>
      <c r="F63" s="16"/>
    </row>
    <row r="64" spans="1:6" x14ac:dyDescent="0.25">
      <c r="A64" s="16"/>
      <c r="B64" s="16"/>
      <c r="C64" s="16"/>
      <c r="D64" s="16"/>
      <c r="E64" s="16"/>
      <c r="F64" s="16"/>
    </row>
    <row r="65" spans="1:6" ht="102" customHeight="1" x14ac:dyDescent="0.25">
      <c r="A65" s="21" t="s">
        <v>255</v>
      </c>
      <c r="B65" s="21"/>
      <c r="C65" s="21"/>
      <c r="D65" s="21"/>
      <c r="E65" s="21"/>
      <c r="F65" s="16"/>
    </row>
    <row r="66" spans="1:6" x14ac:dyDescent="0.25">
      <c r="A66" s="16"/>
      <c r="B66" s="16"/>
      <c r="C66" s="16"/>
      <c r="D66" s="16"/>
      <c r="E66" s="16"/>
      <c r="F66" s="16"/>
    </row>
    <row r="67" spans="1:6" ht="127.5" customHeight="1" x14ac:dyDescent="0.25">
      <c r="A67" s="21" t="s">
        <v>100</v>
      </c>
      <c r="B67" s="21"/>
      <c r="C67" s="21"/>
      <c r="D67" s="21"/>
      <c r="E67" s="21"/>
      <c r="F67" s="16"/>
    </row>
    <row r="68" spans="1:6" x14ac:dyDescent="0.25">
      <c r="A68" s="16"/>
      <c r="B68" s="16"/>
      <c r="C68" s="16"/>
      <c r="D68" s="16"/>
      <c r="E68" s="16"/>
      <c r="F68" s="16"/>
    </row>
    <row r="69" spans="1:6" ht="63.75" customHeight="1" x14ac:dyDescent="0.25">
      <c r="A69" s="21" t="s">
        <v>308</v>
      </c>
      <c r="B69" s="21"/>
      <c r="C69" s="21"/>
      <c r="D69" s="21"/>
      <c r="E69" s="21"/>
      <c r="F69" s="16"/>
    </row>
    <row r="70" spans="1:6" x14ac:dyDescent="0.25">
      <c r="A70" s="16"/>
      <c r="B70" s="16"/>
      <c r="C70" s="16"/>
      <c r="D70" s="16"/>
      <c r="E70" s="16"/>
      <c r="F70" s="16"/>
    </row>
    <row r="71" spans="1:6" ht="63.75" customHeight="1" x14ac:dyDescent="0.25">
      <c r="A71" s="21" t="s">
        <v>309</v>
      </c>
      <c r="B71" s="21"/>
      <c r="C71" s="21"/>
      <c r="D71" s="21"/>
      <c r="E71" s="21"/>
      <c r="F71" s="16"/>
    </row>
    <row r="72" spans="1:6" x14ac:dyDescent="0.25">
      <c r="A72" s="16"/>
      <c r="B72" s="16"/>
      <c r="C72" s="16"/>
      <c r="D72" s="16"/>
      <c r="E72" s="16"/>
      <c r="F72" s="16"/>
    </row>
    <row r="73" spans="1:6" ht="89.25" customHeight="1" x14ac:dyDescent="0.25">
      <c r="A73" s="17" t="s">
        <v>62</v>
      </c>
      <c r="B73" s="17"/>
      <c r="C73" s="17"/>
      <c r="D73" s="17"/>
      <c r="E73" s="17"/>
      <c r="F73" s="16"/>
    </row>
    <row r="74" spans="1:6" x14ac:dyDescent="0.25">
      <c r="A74" s="16"/>
      <c r="B74" s="16"/>
      <c r="C74" s="16"/>
      <c r="D74" s="16"/>
      <c r="E74" s="16"/>
      <c r="F74" s="16"/>
    </row>
    <row r="75" spans="1:6" ht="51" customHeight="1" x14ac:dyDescent="0.25">
      <c r="A75" s="17" t="s">
        <v>101</v>
      </c>
      <c r="B75" s="17"/>
      <c r="C75" s="17"/>
      <c r="D75" s="17"/>
      <c r="E75" s="17"/>
      <c r="F75" s="16"/>
    </row>
    <row r="76" spans="1:6" x14ac:dyDescent="0.25">
      <c r="A76" s="16"/>
      <c r="B76" s="16"/>
      <c r="C76" s="16"/>
      <c r="D76" s="16"/>
      <c r="E76" s="16"/>
      <c r="F76" s="16"/>
    </row>
    <row r="77" spans="1:6" ht="89.25" customHeight="1" x14ac:dyDescent="0.25">
      <c r="A77" s="17" t="s">
        <v>310</v>
      </c>
      <c r="B77" s="17"/>
      <c r="C77" s="17"/>
      <c r="D77" s="17"/>
      <c r="E77" s="17"/>
      <c r="F77" s="16"/>
    </row>
    <row r="78" spans="1:6" x14ac:dyDescent="0.25">
      <c r="A78" s="16"/>
      <c r="B78" s="16"/>
      <c r="C78" s="16"/>
      <c r="D78" s="16"/>
      <c r="E78" s="16"/>
      <c r="F78" s="16"/>
    </row>
    <row r="79" spans="1:6" ht="25.5" customHeight="1" x14ac:dyDescent="0.25">
      <c r="A79" s="17" t="s">
        <v>64</v>
      </c>
      <c r="B79" s="17"/>
      <c r="C79" s="17"/>
      <c r="D79" s="17"/>
      <c r="E79" s="17"/>
      <c r="F79" s="16"/>
    </row>
    <row r="80" spans="1:6" ht="15" customHeight="1" x14ac:dyDescent="0.25">
      <c r="A80" s="16" t="s">
        <v>5</v>
      </c>
      <c r="B80" s="16"/>
      <c r="C80" s="16"/>
      <c r="D80" s="16"/>
      <c r="E80" s="16"/>
      <c r="F80" s="16"/>
    </row>
    <row r="81" spans="1:6" x14ac:dyDescent="0.25">
      <c r="A81" s="16"/>
      <c r="B81" s="16"/>
      <c r="C81" s="16"/>
      <c r="D81" s="16"/>
      <c r="E81" s="16"/>
      <c r="F81" s="16"/>
    </row>
    <row r="82" spans="1:6" ht="76.5" customHeight="1" x14ac:dyDescent="0.25">
      <c r="A82" s="17" t="s">
        <v>311</v>
      </c>
      <c r="B82" s="17"/>
      <c r="C82" s="17"/>
      <c r="D82" s="17"/>
      <c r="E82" s="17"/>
      <c r="F82" s="16"/>
    </row>
    <row r="83" spans="1:6" x14ac:dyDescent="0.25">
      <c r="A83" s="4"/>
      <c r="F83" s="16"/>
    </row>
    <row r="84" spans="1:6" x14ac:dyDescent="0.25">
      <c r="A84" s="4"/>
      <c r="F84" s="16"/>
    </row>
    <row r="85" spans="1:6" x14ac:dyDescent="0.25">
      <c r="A85" s="4"/>
      <c r="F85" s="16"/>
    </row>
    <row r="86" spans="1:6" ht="15" customHeight="1" x14ac:dyDescent="0.25">
      <c r="A86" s="16" t="s">
        <v>5</v>
      </c>
      <c r="B86" s="16"/>
      <c r="C86" s="16"/>
      <c r="D86" s="16"/>
      <c r="E86" s="16"/>
      <c r="F86" s="16"/>
    </row>
    <row r="87" spans="1:6" x14ac:dyDescent="0.25">
      <c r="A87" s="16"/>
      <c r="B87" s="16"/>
      <c r="C87" s="16"/>
      <c r="D87" s="16"/>
      <c r="E87" s="16"/>
      <c r="F87" s="16"/>
    </row>
    <row r="88" spans="1:6" ht="25.5" customHeight="1" x14ac:dyDescent="0.25">
      <c r="A88" s="20" t="s">
        <v>312</v>
      </c>
      <c r="B88" s="20"/>
      <c r="C88" s="20"/>
      <c r="D88" s="20"/>
      <c r="E88" s="20"/>
      <c r="F88" s="16"/>
    </row>
    <row r="89" spans="1:6" ht="15" customHeight="1" x14ac:dyDescent="0.25">
      <c r="A89" s="16" t="s">
        <v>5</v>
      </c>
      <c r="B89" s="16"/>
      <c r="C89" s="16"/>
      <c r="D89" s="16"/>
      <c r="E89" s="16"/>
      <c r="F89" s="16"/>
    </row>
    <row r="90" spans="1:6" x14ac:dyDescent="0.25">
      <c r="A90" s="16"/>
      <c r="B90" s="16"/>
      <c r="C90" s="16"/>
      <c r="D90" s="16"/>
      <c r="E90" s="16"/>
      <c r="F90" s="16"/>
    </row>
    <row r="91" spans="1:6" x14ac:dyDescent="0.25">
      <c r="A91" s="20" t="s">
        <v>67</v>
      </c>
      <c r="B91" s="20"/>
      <c r="C91" s="20"/>
      <c r="D91" s="20"/>
      <c r="E91" s="20"/>
      <c r="F91" s="16"/>
    </row>
    <row r="92" spans="1:6" ht="15" customHeight="1" x14ac:dyDescent="0.25">
      <c r="A92" s="16" t="s">
        <v>5</v>
      </c>
      <c r="B92" s="16"/>
      <c r="C92" s="16"/>
      <c r="D92" s="16"/>
      <c r="E92" s="16"/>
      <c r="F92" s="24" t="s">
        <v>43</v>
      </c>
    </row>
    <row r="93" spans="1:6" x14ac:dyDescent="0.25">
      <c r="A93" s="16"/>
      <c r="B93" s="16"/>
      <c r="C93" s="16"/>
      <c r="D93" s="16"/>
      <c r="E93" s="16"/>
      <c r="F93" s="24"/>
    </row>
    <row r="94" spans="1:6" x14ac:dyDescent="0.25">
      <c r="A94" s="17" t="s">
        <v>313</v>
      </c>
      <c r="B94" s="17"/>
      <c r="C94" s="17"/>
      <c r="D94" s="17"/>
      <c r="E94" s="17"/>
      <c r="F94" s="24"/>
    </row>
    <row r="95" spans="1:6" ht="45" x14ac:dyDescent="0.25">
      <c r="A95" s="1" t="s">
        <v>314</v>
      </c>
      <c r="B95" s="1" t="s">
        <v>70</v>
      </c>
      <c r="C95" s="1" t="s">
        <v>48</v>
      </c>
      <c r="D95" s="1" t="s">
        <v>50</v>
      </c>
      <c r="E95" s="1" t="s">
        <v>51</v>
      </c>
      <c r="F95" s="16"/>
    </row>
    <row r="96" spans="1:6" x14ac:dyDescent="0.25">
      <c r="A96" s="2" t="s">
        <v>31</v>
      </c>
      <c r="B96" s="5">
        <v>33737</v>
      </c>
      <c r="C96" s="9">
        <v>0.25869999999999999</v>
      </c>
      <c r="D96" s="9">
        <v>0.1794</v>
      </c>
      <c r="E96" s="9">
        <v>9.9900000000000003E-2</v>
      </c>
      <c r="F96" s="16"/>
    </row>
    <row r="97" spans="1:7" x14ac:dyDescent="0.25">
      <c r="A97" s="2" t="s">
        <v>32</v>
      </c>
      <c r="B97" s="5">
        <v>36969</v>
      </c>
      <c r="C97" s="9">
        <v>0.2571</v>
      </c>
      <c r="D97" s="9">
        <v>0.17630000000000001</v>
      </c>
      <c r="E97" s="9">
        <v>9.69E-2</v>
      </c>
      <c r="F97" s="16"/>
    </row>
    <row r="98" spans="1:7" ht="30" x14ac:dyDescent="0.25">
      <c r="A98" s="2" t="s">
        <v>315</v>
      </c>
      <c r="B98" s="4" t="s">
        <v>5</v>
      </c>
      <c r="C98" s="9">
        <v>0.15290000000000001</v>
      </c>
      <c r="D98" s="9">
        <v>0.12809999999999999</v>
      </c>
      <c r="E98" s="9">
        <v>7.5700000000000003E-2</v>
      </c>
      <c r="F98" s="16"/>
    </row>
    <row r="99" spans="1:7" x14ac:dyDescent="0.25">
      <c r="A99" s="16"/>
      <c r="B99" s="16"/>
      <c r="C99" s="16"/>
      <c r="D99" s="16"/>
      <c r="E99" s="16"/>
      <c r="F99" s="16"/>
      <c r="G99" s="16"/>
    </row>
    <row r="100" spans="1:7" ht="45" customHeight="1" x14ac:dyDescent="0.25">
      <c r="A100" s="25" t="s">
        <v>43</v>
      </c>
      <c r="B100" s="25"/>
      <c r="C100" s="25"/>
      <c r="D100" s="25"/>
      <c r="E100" s="25"/>
      <c r="F100" s="25" t="s">
        <v>316</v>
      </c>
      <c r="G100" s="25"/>
    </row>
  </sheetData>
  <mergeCells count="98">
    <mergeCell ref="A100:E100"/>
    <mergeCell ref="F100:G100"/>
    <mergeCell ref="A92:E92"/>
    <mergeCell ref="A93:E93"/>
    <mergeCell ref="A94:E94"/>
    <mergeCell ref="F92:F94"/>
    <mergeCell ref="F95:F98"/>
    <mergeCell ref="A99:G99"/>
    <mergeCell ref="A87:E87"/>
    <mergeCell ref="A88:E88"/>
    <mergeCell ref="F86:F88"/>
    <mergeCell ref="A89:E89"/>
    <mergeCell ref="A90:E90"/>
    <mergeCell ref="A91:E91"/>
    <mergeCell ref="F89:F91"/>
    <mergeCell ref="A80:E80"/>
    <mergeCell ref="A81:E81"/>
    <mergeCell ref="A82:E82"/>
    <mergeCell ref="F80:F82"/>
    <mergeCell ref="F83:F85"/>
    <mergeCell ref="A86:E86"/>
    <mergeCell ref="A75:E75"/>
    <mergeCell ref="A76:E76"/>
    <mergeCell ref="A77:E77"/>
    <mergeCell ref="A78:E78"/>
    <mergeCell ref="A79:E79"/>
    <mergeCell ref="F53:F79"/>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2:E52"/>
    <mergeCell ref="F34:F52"/>
    <mergeCell ref="A53:E53"/>
    <mergeCell ref="A54:E54"/>
    <mergeCell ref="A55:E55"/>
    <mergeCell ref="A56:E56"/>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7:E27"/>
    <mergeCell ref="F25:F27"/>
    <mergeCell ref="F28:F30"/>
    <mergeCell ref="A31:E31"/>
    <mergeCell ref="A32:E32"/>
    <mergeCell ref="A33:E33"/>
    <mergeCell ref="F31:F33"/>
    <mergeCell ref="A15:E15"/>
    <mergeCell ref="A16:E16"/>
    <mergeCell ref="F14:F16"/>
    <mergeCell ref="F17:F24"/>
    <mergeCell ref="A25:E25"/>
    <mergeCell ref="A26:E26"/>
    <mergeCell ref="A8:E8"/>
    <mergeCell ref="A9:E9"/>
    <mergeCell ref="A10:E10"/>
    <mergeCell ref="F8:F10"/>
    <mergeCell ref="F11:F13"/>
    <mergeCell ref="A14:E14"/>
    <mergeCell ref="A17:B17"/>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8.42578125" customWidth="1"/>
    <col min="3" max="3" width="13.85546875" customWidth="1"/>
    <col min="4" max="4" width="28" customWidth="1"/>
    <col min="5" max="5" width="29" customWidth="1"/>
  </cols>
  <sheetData>
    <row r="1" spans="1:5" ht="15" customHeight="1" x14ac:dyDescent="0.25">
      <c r="A1" s="16" t="s">
        <v>317</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318</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30" x14ac:dyDescent="0.25">
      <c r="A17" s="1" t="s">
        <v>319</v>
      </c>
      <c r="B17" s="1" t="s">
        <v>31</v>
      </c>
      <c r="C17" s="1" t="s">
        <v>32</v>
      </c>
    </row>
    <row r="18" spans="1:5" x14ac:dyDescent="0.25">
      <c r="A18" s="2" t="s">
        <v>38</v>
      </c>
      <c r="B18" s="9">
        <v>6.6E-3</v>
      </c>
      <c r="C18" s="9">
        <v>6.6E-3</v>
      </c>
    </row>
    <row r="19" spans="1:5" ht="30" x14ac:dyDescent="0.25">
      <c r="A19" s="2" t="s">
        <v>39</v>
      </c>
      <c r="B19" s="7" t="s">
        <v>34</v>
      </c>
      <c r="C19" s="9">
        <v>2.5000000000000001E-3</v>
      </c>
    </row>
    <row r="20" spans="1:5" x14ac:dyDescent="0.25">
      <c r="A20" s="2" t="s">
        <v>40</v>
      </c>
      <c r="B20" s="9">
        <v>1.1999999999999999E-3</v>
      </c>
      <c r="C20" s="9">
        <v>1.2999999999999999E-3</v>
      </c>
    </row>
    <row r="21" spans="1:5" x14ac:dyDescent="0.25">
      <c r="A21" s="2" t="s">
        <v>41</v>
      </c>
      <c r="B21" s="9">
        <v>7.7999999999999996E-3</v>
      </c>
      <c r="C21" s="9">
        <v>1.04E-2</v>
      </c>
    </row>
    <row r="22" spans="1:5" ht="15" customHeight="1" x14ac:dyDescent="0.25">
      <c r="A22" s="16" t="s">
        <v>5</v>
      </c>
      <c r="B22" s="16"/>
      <c r="C22" s="16"/>
      <c r="D22" s="16"/>
      <c r="E22" s="16"/>
    </row>
    <row r="23" spans="1:5" x14ac:dyDescent="0.25">
      <c r="A23" s="16"/>
      <c r="B23" s="16"/>
      <c r="C23" s="16"/>
      <c r="D23" s="16"/>
      <c r="E23" s="16"/>
    </row>
    <row r="24" spans="1:5" ht="51" customHeight="1" x14ac:dyDescent="0.25">
      <c r="A24" s="17" t="s">
        <v>46</v>
      </c>
      <c r="B24" s="17"/>
      <c r="C24" s="17"/>
      <c r="D24" s="17"/>
      <c r="E24" s="17"/>
    </row>
    <row r="25" spans="1:5" ht="30" x14ac:dyDescent="0.25">
      <c r="A25" s="1" t="s">
        <v>320</v>
      </c>
      <c r="B25" s="1" t="s">
        <v>48</v>
      </c>
      <c r="C25" s="1" t="s">
        <v>49</v>
      </c>
      <c r="D25" s="1" t="s">
        <v>50</v>
      </c>
      <c r="E25" s="1" t="s">
        <v>51</v>
      </c>
    </row>
    <row r="26" spans="1:5" x14ac:dyDescent="0.25">
      <c r="A26" s="2" t="s">
        <v>31</v>
      </c>
      <c r="B26" s="4">
        <v>80</v>
      </c>
      <c r="C26" s="4">
        <v>250</v>
      </c>
      <c r="D26" s="4">
        <v>435</v>
      </c>
      <c r="E26" s="4">
        <v>970</v>
      </c>
    </row>
    <row r="27" spans="1:5" x14ac:dyDescent="0.25">
      <c r="A27" s="2" t="s">
        <v>32</v>
      </c>
      <c r="B27" s="4">
        <v>107</v>
      </c>
      <c r="C27" s="4">
        <v>333</v>
      </c>
      <c r="D27" s="4">
        <v>577</v>
      </c>
      <c r="E27" s="11">
        <v>1277</v>
      </c>
    </row>
    <row r="28" spans="1:5" ht="15" customHeight="1" x14ac:dyDescent="0.25">
      <c r="A28" s="16" t="s">
        <v>5</v>
      </c>
      <c r="B28" s="16"/>
      <c r="C28" s="16"/>
      <c r="D28" s="16"/>
      <c r="E28" s="16"/>
    </row>
    <row r="29" spans="1:5" x14ac:dyDescent="0.25">
      <c r="A29" s="16"/>
      <c r="B29" s="16"/>
      <c r="C29" s="16"/>
      <c r="D29" s="16"/>
      <c r="E29" s="16"/>
    </row>
    <row r="30" spans="1:5" ht="38.25" customHeight="1" x14ac:dyDescent="0.25">
      <c r="A30" s="17" t="s">
        <v>321</v>
      </c>
      <c r="B30" s="17"/>
      <c r="C30" s="17"/>
      <c r="D30" s="17"/>
      <c r="E30" s="17"/>
    </row>
    <row r="31" spans="1:5" ht="15" customHeight="1" x14ac:dyDescent="0.25">
      <c r="A31" s="16" t="s">
        <v>5</v>
      </c>
      <c r="B31" s="16"/>
      <c r="C31" s="16"/>
      <c r="D31" s="16"/>
      <c r="E31" s="16"/>
    </row>
    <row r="32" spans="1:5" x14ac:dyDescent="0.25">
      <c r="A32" s="16"/>
      <c r="B32" s="16"/>
      <c r="C32" s="16"/>
      <c r="D32" s="16"/>
      <c r="E32" s="16"/>
    </row>
    <row r="33" spans="1:5" ht="51" customHeight="1" x14ac:dyDescent="0.25">
      <c r="A33" s="17" t="s">
        <v>322</v>
      </c>
      <c r="B33" s="17"/>
      <c r="C33" s="17"/>
      <c r="D33" s="17"/>
      <c r="E33" s="17"/>
    </row>
    <row r="34" spans="1:5" x14ac:dyDescent="0.25">
      <c r="A34" s="18"/>
      <c r="B34" s="18"/>
      <c r="C34" s="18"/>
      <c r="D34" s="18"/>
      <c r="E34" s="18"/>
    </row>
    <row r="35" spans="1:5" ht="25.5" customHeight="1" x14ac:dyDescent="0.25">
      <c r="A35" s="19" t="s">
        <v>323</v>
      </c>
      <c r="B35" s="19"/>
      <c r="C35" s="19"/>
      <c r="D35" s="19"/>
      <c r="E35" s="19"/>
    </row>
    <row r="36" spans="1:5" x14ac:dyDescent="0.25">
      <c r="A36" s="18"/>
      <c r="B36" s="18"/>
      <c r="C36" s="18"/>
      <c r="D36" s="18"/>
      <c r="E36" s="18"/>
    </row>
    <row r="37" spans="1:5" ht="25.5" customHeight="1" x14ac:dyDescent="0.25">
      <c r="A37" s="19" t="s">
        <v>324</v>
      </c>
      <c r="B37" s="19"/>
      <c r="C37" s="19"/>
      <c r="D37" s="19"/>
      <c r="E37" s="19"/>
    </row>
    <row r="38" spans="1:5" x14ac:dyDescent="0.25">
      <c r="A38" s="16"/>
      <c r="B38" s="16"/>
      <c r="C38" s="16"/>
      <c r="D38" s="16"/>
      <c r="E38" s="16"/>
    </row>
    <row r="39" spans="1:5" ht="51" customHeight="1" x14ac:dyDescent="0.25">
      <c r="A39" s="20" t="s">
        <v>325</v>
      </c>
      <c r="B39" s="20"/>
      <c r="C39" s="20"/>
      <c r="D39" s="20"/>
      <c r="E39" s="20"/>
    </row>
    <row r="40" spans="1:5" ht="15" customHeight="1" x14ac:dyDescent="0.25">
      <c r="A40" s="16" t="s">
        <v>5</v>
      </c>
      <c r="B40" s="16"/>
      <c r="C40" s="16"/>
      <c r="D40" s="16"/>
      <c r="E40" s="16"/>
    </row>
    <row r="41" spans="1:5" x14ac:dyDescent="0.25">
      <c r="A41" s="16"/>
      <c r="B41" s="16"/>
      <c r="C41" s="16"/>
      <c r="D41" s="16"/>
      <c r="E41" s="16"/>
    </row>
    <row r="42" spans="1:5" ht="51" customHeight="1" x14ac:dyDescent="0.25">
      <c r="A42" s="17" t="s">
        <v>58</v>
      </c>
      <c r="B42" s="17"/>
      <c r="C42" s="17"/>
      <c r="D42" s="17"/>
      <c r="E42" s="17"/>
    </row>
    <row r="43" spans="1:5" x14ac:dyDescent="0.25">
      <c r="A43" s="16"/>
      <c r="B43" s="16"/>
      <c r="C43" s="16"/>
      <c r="D43" s="16"/>
      <c r="E43" s="16"/>
    </row>
    <row r="44" spans="1:5" ht="38.25" customHeight="1" x14ac:dyDescent="0.25">
      <c r="A44" s="17" t="s">
        <v>59</v>
      </c>
      <c r="B44" s="17"/>
      <c r="C44" s="17"/>
      <c r="D44" s="17"/>
      <c r="E44" s="17"/>
    </row>
    <row r="45" spans="1:5" x14ac:dyDescent="0.25">
      <c r="A45" s="16"/>
      <c r="B45" s="16"/>
      <c r="C45" s="16"/>
      <c r="D45" s="16"/>
      <c r="E45" s="16"/>
    </row>
    <row r="46" spans="1:5" ht="38.25" customHeight="1" x14ac:dyDescent="0.25">
      <c r="A46" s="20" t="s">
        <v>60</v>
      </c>
      <c r="B46" s="20"/>
      <c r="C46" s="20"/>
      <c r="D46" s="20"/>
      <c r="E46" s="20"/>
    </row>
    <row r="47" spans="1:5" x14ac:dyDescent="0.25">
      <c r="A47" s="16"/>
      <c r="B47" s="16"/>
      <c r="C47" s="16"/>
      <c r="D47" s="16"/>
      <c r="E47" s="16"/>
    </row>
    <row r="48" spans="1:5" ht="63.75" customHeight="1" x14ac:dyDescent="0.25">
      <c r="A48" s="21" t="s">
        <v>61</v>
      </c>
      <c r="B48" s="21"/>
      <c r="C48" s="21"/>
      <c r="D48" s="21"/>
      <c r="E48" s="21"/>
    </row>
    <row r="49" spans="1:5" x14ac:dyDescent="0.25">
      <c r="A49" s="16"/>
      <c r="B49" s="16"/>
      <c r="C49" s="16"/>
      <c r="D49" s="16"/>
      <c r="E49" s="16"/>
    </row>
    <row r="50" spans="1:5" ht="51" customHeight="1" x14ac:dyDescent="0.25">
      <c r="A50" s="17" t="s">
        <v>101</v>
      </c>
      <c r="B50" s="17"/>
      <c r="C50" s="17"/>
      <c r="D50" s="17"/>
      <c r="E50" s="17"/>
    </row>
    <row r="51" spans="1:5" x14ac:dyDescent="0.25">
      <c r="A51" s="16"/>
      <c r="B51" s="16"/>
      <c r="C51" s="16"/>
      <c r="D51" s="16"/>
      <c r="E51" s="16"/>
    </row>
    <row r="52" spans="1:5" ht="63.75" customHeight="1" x14ac:dyDescent="0.25">
      <c r="A52" s="17" t="s">
        <v>326</v>
      </c>
      <c r="B52" s="17"/>
      <c r="C52" s="17"/>
      <c r="D52" s="17"/>
      <c r="E52" s="17"/>
    </row>
    <row r="53" spans="1:5" x14ac:dyDescent="0.25">
      <c r="A53" s="16"/>
      <c r="B53" s="16"/>
      <c r="C53" s="16"/>
      <c r="D53" s="16"/>
      <c r="E53" s="16"/>
    </row>
    <row r="54" spans="1:5" ht="25.5" customHeight="1" x14ac:dyDescent="0.25">
      <c r="A54" s="17" t="s">
        <v>64</v>
      </c>
      <c r="B54" s="17"/>
      <c r="C54" s="17"/>
      <c r="D54" s="17"/>
      <c r="E54" s="17"/>
    </row>
    <row r="55" spans="1:5" ht="15" customHeight="1" x14ac:dyDescent="0.25">
      <c r="A55" s="16" t="s">
        <v>5</v>
      </c>
      <c r="B55" s="16"/>
      <c r="C55" s="16"/>
      <c r="D55" s="16"/>
      <c r="E55" s="16"/>
    </row>
    <row r="56" spans="1:5" x14ac:dyDescent="0.25">
      <c r="A56" s="16"/>
      <c r="B56" s="16"/>
      <c r="C56" s="16"/>
      <c r="D56" s="16"/>
      <c r="E56" s="16"/>
    </row>
    <row r="57" spans="1:5" ht="76.5" customHeight="1" x14ac:dyDescent="0.25">
      <c r="A57" s="17" t="s">
        <v>327</v>
      </c>
      <c r="B57" s="17"/>
      <c r="C57" s="17"/>
      <c r="D57" s="17"/>
      <c r="E57" s="17"/>
    </row>
    <row r="58" spans="1:5" x14ac:dyDescent="0.25">
      <c r="A58" s="4"/>
    </row>
    <row r="59" spans="1:5" x14ac:dyDescent="0.25">
      <c r="A59" s="4"/>
    </row>
    <row r="60" spans="1:5" x14ac:dyDescent="0.25">
      <c r="A60" s="4"/>
    </row>
    <row r="61" spans="1:5" ht="15" customHeight="1" x14ac:dyDescent="0.25">
      <c r="A61" s="16" t="s">
        <v>5</v>
      </c>
      <c r="B61" s="16"/>
      <c r="C61" s="16"/>
      <c r="D61" s="16"/>
      <c r="E61" s="16"/>
    </row>
    <row r="62" spans="1:5" x14ac:dyDescent="0.25">
      <c r="A62" s="16"/>
      <c r="B62" s="16"/>
      <c r="C62" s="16"/>
      <c r="D62" s="16"/>
      <c r="E62" s="16"/>
    </row>
    <row r="63" spans="1:5" ht="25.5" customHeight="1" x14ac:dyDescent="0.25">
      <c r="A63" s="20" t="s">
        <v>328</v>
      </c>
      <c r="B63" s="20"/>
      <c r="C63" s="20"/>
      <c r="D63" s="20"/>
      <c r="E63" s="20"/>
    </row>
    <row r="64" spans="1:5" ht="15" customHeight="1" x14ac:dyDescent="0.25">
      <c r="A64" s="16" t="s">
        <v>5</v>
      </c>
      <c r="B64" s="16"/>
      <c r="C64" s="16"/>
      <c r="D64" s="16"/>
      <c r="E64" s="16"/>
    </row>
    <row r="65" spans="1:5" x14ac:dyDescent="0.25">
      <c r="A65" s="16"/>
      <c r="B65" s="16"/>
      <c r="C65" s="16"/>
      <c r="D65" s="16"/>
      <c r="E65" s="16"/>
    </row>
    <row r="66" spans="1:5" x14ac:dyDescent="0.25">
      <c r="A66" s="20" t="s">
        <v>67</v>
      </c>
      <c r="B66" s="20"/>
      <c r="C66" s="20"/>
      <c r="D66" s="20"/>
      <c r="E66" s="20"/>
    </row>
    <row r="67" spans="1:5" ht="15" customHeight="1" x14ac:dyDescent="0.25">
      <c r="A67" s="16" t="s">
        <v>5</v>
      </c>
      <c r="B67" s="16"/>
      <c r="C67" s="16"/>
      <c r="D67" s="16"/>
      <c r="E67" s="16"/>
    </row>
    <row r="68" spans="1:5" x14ac:dyDescent="0.25">
      <c r="A68" s="16"/>
      <c r="B68" s="16"/>
      <c r="C68" s="16"/>
      <c r="D68" s="16"/>
      <c r="E68" s="16"/>
    </row>
    <row r="69" spans="1:5" x14ac:dyDescent="0.25">
      <c r="A69" s="17" t="s">
        <v>106</v>
      </c>
      <c r="B69" s="17"/>
      <c r="C69" s="17"/>
      <c r="D69" s="17"/>
      <c r="E69" s="17"/>
    </row>
    <row r="70" spans="1:5" ht="30" x14ac:dyDescent="0.25">
      <c r="A70" s="1" t="s">
        <v>329</v>
      </c>
      <c r="B70" s="1" t="s">
        <v>70</v>
      </c>
      <c r="C70" s="1" t="s">
        <v>48</v>
      </c>
      <c r="D70" s="1" t="s">
        <v>330</v>
      </c>
      <c r="E70" s="1" t="s">
        <v>241</v>
      </c>
    </row>
    <row r="71" spans="1:5" x14ac:dyDescent="0.25">
      <c r="A71" s="2" t="s">
        <v>31</v>
      </c>
      <c r="B71" s="5">
        <v>34885</v>
      </c>
      <c r="C71" s="9">
        <v>0.31769999999999998</v>
      </c>
      <c r="D71" s="9">
        <v>0.18060000000000001</v>
      </c>
      <c r="E71" s="9">
        <v>7.0000000000000007E-2</v>
      </c>
    </row>
    <row r="72" spans="1:5" x14ac:dyDescent="0.25">
      <c r="A72" s="2" t="s">
        <v>32</v>
      </c>
      <c r="B72" s="5">
        <v>36720</v>
      </c>
      <c r="C72" s="9">
        <v>0.31440000000000001</v>
      </c>
      <c r="D72" s="9">
        <v>0.17760000000000001</v>
      </c>
      <c r="E72" s="9">
        <v>6.7299999999999999E-2</v>
      </c>
    </row>
    <row r="73" spans="1:5" x14ac:dyDescent="0.25">
      <c r="A73" s="2" t="s">
        <v>71</v>
      </c>
      <c r="B73" s="4" t="s">
        <v>5</v>
      </c>
      <c r="C73" s="9">
        <v>0.32390000000000002</v>
      </c>
      <c r="D73" s="9">
        <v>0.1794</v>
      </c>
      <c r="E73" s="9">
        <v>7.4099999999999999E-2</v>
      </c>
    </row>
  </sheetData>
  <mergeCells count="55">
    <mergeCell ref="A69:E69"/>
    <mergeCell ref="A63:E63"/>
    <mergeCell ref="A64:E64"/>
    <mergeCell ref="A65:E65"/>
    <mergeCell ref="A66:E66"/>
    <mergeCell ref="A67:E67"/>
    <mergeCell ref="A68:E68"/>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22:E22"/>
    <mergeCell ref="A23:E23"/>
    <mergeCell ref="A24:E24"/>
    <mergeCell ref="A28:E28"/>
    <mergeCell ref="A29:E29"/>
    <mergeCell ref="A7:E7"/>
    <mergeCell ref="A8:E8"/>
    <mergeCell ref="A9:E9"/>
    <mergeCell ref="A10:E10"/>
    <mergeCell ref="A14:E14"/>
    <mergeCell ref="A15:E15"/>
    <mergeCell ref="A1:E1"/>
    <mergeCell ref="A2:E2"/>
    <mergeCell ref="A3:E3"/>
    <mergeCell ref="A4:E4"/>
    <mergeCell ref="A5:E5"/>
    <mergeCell ref="A6:E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s>
  <sheetData>
    <row r="1" spans="1:5" ht="15" customHeight="1" x14ac:dyDescent="0.25">
      <c r="A1" s="16" t="s">
        <v>331</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332</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30" customHeight="1" x14ac:dyDescent="0.25">
      <c r="A17" s="10" t="s">
        <v>333</v>
      </c>
      <c r="B17" s="10"/>
      <c r="C17" s="1" t="s">
        <v>31</v>
      </c>
      <c r="D17" s="1" t="s">
        <v>32</v>
      </c>
    </row>
    <row r="18" spans="1:5" ht="17.25" x14ac:dyDescent="0.25">
      <c r="A18" s="2" t="s">
        <v>38</v>
      </c>
      <c r="B18" s="8"/>
      <c r="C18" s="9">
        <v>6.7999999999999996E-3</v>
      </c>
      <c r="D18" s="9">
        <v>6.7999999999999996E-3</v>
      </c>
    </row>
    <row r="19" spans="1:5" ht="30" x14ac:dyDescent="0.25">
      <c r="A19" s="2" t="s">
        <v>39</v>
      </c>
      <c r="B19" s="8"/>
      <c r="C19" s="7" t="s">
        <v>34</v>
      </c>
      <c r="D19" s="9">
        <v>2.5000000000000001E-3</v>
      </c>
    </row>
    <row r="20" spans="1:5" ht="17.25" x14ac:dyDescent="0.25">
      <c r="A20" s="2" t="s">
        <v>40</v>
      </c>
      <c r="B20" s="8"/>
      <c r="C20" s="9">
        <v>1.2999999999999999E-3</v>
      </c>
      <c r="D20" s="9">
        <v>1.2999999999999999E-3</v>
      </c>
    </row>
    <row r="21" spans="1:5" ht="17.25" x14ac:dyDescent="0.25">
      <c r="A21" s="2" t="s">
        <v>41</v>
      </c>
      <c r="B21" s="8"/>
      <c r="C21" s="9">
        <v>8.0999999999999996E-3</v>
      </c>
      <c r="D21" s="9">
        <v>1.06E-2</v>
      </c>
    </row>
    <row r="22" spans="1:5" ht="30" x14ac:dyDescent="0.25">
      <c r="A22" s="2" t="s">
        <v>42</v>
      </c>
      <c r="B22" s="8" t="s">
        <v>43</v>
      </c>
      <c r="C22" s="9">
        <v>-1E-4</v>
      </c>
      <c r="D22" s="9">
        <v>-1E-4</v>
      </c>
    </row>
    <row r="23" spans="1:5" ht="45" x14ac:dyDescent="0.25">
      <c r="A23" s="2" t="s">
        <v>44</v>
      </c>
      <c r="B23" s="8"/>
      <c r="C23" s="9">
        <v>8.0000000000000002E-3</v>
      </c>
      <c r="D23" s="9">
        <v>1.0500000000000001E-2</v>
      </c>
    </row>
    <row r="24" spans="1:5" ht="409.5" x14ac:dyDescent="0.25">
      <c r="A24" s="2" t="s">
        <v>43</v>
      </c>
      <c r="B24" s="2" t="s">
        <v>334</v>
      </c>
    </row>
    <row r="25" spans="1:5" ht="15" customHeight="1" x14ac:dyDescent="0.25">
      <c r="A25" s="16" t="s">
        <v>5</v>
      </c>
      <c r="B25" s="16"/>
      <c r="C25" s="16"/>
      <c r="D25" s="16"/>
      <c r="E25" s="16"/>
    </row>
    <row r="26" spans="1:5" x14ac:dyDescent="0.25">
      <c r="A26" s="16"/>
      <c r="B26" s="16"/>
      <c r="C26" s="16"/>
      <c r="D26" s="16"/>
      <c r="E26" s="16"/>
    </row>
    <row r="27" spans="1:5" ht="51" customHeight="1" x14ac:dyDescent="0.25">
      <c r="A27" s="17" t="s">
        <v>46</v>
      </c>
      <c r="B27" s="17"/>
      <c r="C27" s="17"/>
      <c r="D27" s="17"/>
      <c r="E27" s="17"/>
    </row>
    <row r="28" spans="1:5" ht="30" x14ac:dyDescent="0.25">
      <c r="A28" s="1" t="s">
        <v>335</v>
      </c>
      <c r="B28" s="1" t="s">
        <v>48</v>
      </c>
      <c r="C28" s="1" t="s">
        <v>49</v>
      </c>
      <c r="D28" s="1" t="s">
        <v>50</v>
      </c>
      <c r="E28" s="1" t="s">
        <v>51</v>
      </c>
    </row>
    <row r="29" spans="1:5" x14ac:dyDescent="0.25">
      <c r="A29" s="2" t="s">
        <v>31</v>
      </c>
      <c r="B29" s="4">
        <v>82</v>
      </c>
      <c r="C29" s="4">
        <v>259</v>
      </c>
      <c r="D29" s="4">
        <v>450</v>
      </c>
      <c r="E29" s="11">
        <v>1005</v>
      </c>
    </row>
    <row r="30" spans="1:5" x14ac:dyDescent="0.25">
      <c r="A30" s="2" t="s">
        <v>32</v>
      </c>
      <c r="B30" s="4">
        <v>108</v>
      </c>
      <c r="C30" s="4">
        <v>338</v>
      </c>
      <c r="D30" s="4">
        <v>587</v>
      </c>
      <c r="E30" s="11">
        <v>1300</v>
      </c>
    </row>
    <row r="31" spans="1:5" ht="15" customHeight="1" x14ac:dyDescent="0.25">
      <c r="A31" s="16" t="s">
        <v>5</v>
      </c>
      <c r="B31" s="16"/>
      <c r="C31" s="16"/>
      <c r="D31" s="16"/>
      <c r="E31" s="16"/>
    </row>
    <row r="32" spans="1:5" x14ac:dyDescent="0.25">
      <c r="A32" s="16"/>
      <c r="B32" s="16"/>
      <c r="C32" s="16"/>
      <c r="D32" s="16"/>
      <c r="E32" s="16"/>
    </row>
    <row r="33" spans="1:5" ht="51" customHeight="1" x14ac:dyDescent="0.25">
      <c r="A33" s="17" t="s">
        <v>336</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89.25" customHeight="1" x14ac:dyDescent="0.25">
      <c r="A36" s="17" t="s">
        <v>337</v>
      </c>
      <c r="B36" s="17"/>
      <c r="C36" s="17"/>
      <c r="D36" s="17"/>
      <c r="E36" s="17"/>
    </row>
    <row r="37" spans="1:5" x14ac:dyDescent="0.25">
      <c r="A37" s="16"/>
      <c r="B37" s="16"/>
      <c r="C37" s="16"/>
      <c r="D37" s="16"/>
      <c r="E37" s="16"/>
    </row>
    <row r="38" spans="1:5" ht="25.5" customHeight="1" x14ac:dyDescent="0.25">
      <c r="A38" s="20" t="s">
        <v>338</v>
      </c>
      <c r="B38" s="20"/>
      <c r="C38" s="20"/>
      <c r="D38" s="20"/>
      <c r="E38" s="20"/>
    </row>
    <row r="39" spans="1:5" x14ac:dyDescent="0.25">
      <c r="A39" s="16"/>
      <c r="B39" s="16"/>
      <c r="C39" s="16"/>
      <c r="D39" s="16"/>
      <c r="E39" s="16"/>
    </row>
    <row r="40" spans="1:5" ht="25.5" customHeight="1" x14ac:dyDescent="0.25">
      <c r="A40" s="20" t="s">
        <v>339</v>
      </c>
      <c r="B40" s="20"/>
      <c r="C40" s="20"/>
      <c r="D40" s="20"/>
      <c r="E40" s="20"/>
    </row>
    <row r="41" spans="1:5" x14ac:dyDescent="0.25">
      <c r="A41" s="18"/>
      <c r="B41" s="18"/>
      <c r="C41" s="18"/>
      <c r="D41" s="18"/>
      <c r="E41" s="18"/>
    </row>
    <row r="42" spans="1:5" x14ac:dyDescent="0.25">
      <c r="A42" s="19" t="s">
        <v>83</v>
      </c>
      <c r="B42" s="19"/>
      <c r="C42" s="19"/>
      <c r="D42" s="19"/>
      <c r="E42" s="19"/>
    </row>
    <row r="43" spans="1:5" x14ac:dyDescent="0.25">
      <c r="A43" s="18"/>
      <c r="B43" s="18"/>
      <c r="C43" s="18"/>
      <c r="D43" s="18"/>
      <c r="E43" s="18"/>
    </row>
    <row r="44" spans="1:5" x14ac:dyDescent="0.25">
      <c r="A44" s="19" t="s">
        <v>340</v>
      </c>
      <c r="B44" s="19"/>
      <c r="C44" s="19"/>
      <c r="D44" s="19"/>
      <c r="E44" s="19"/>
    </row>
    <row r="45" spans="1:5" x14ac:dyDescent="0.25">
      <c r="A45" s="18"/>
      <c r="B45" s="18"/>
      <c r="C45" s="18"/>
      <c r="D45" s="18"/>
      <c r="E45" s="18"/>
    </row>
    <row r="46" spans="1:5" ht="25.5" customHeight="1" x14ac:dyDescent="0.25">
      <c r="A46" s="19" t="s">
        <v>85</v>
      </c>
      <c r="B46" s="19"/>
      <c r="C46" s="19"/>
      <c r="D46" s="19"/>
      <c r="E46" s="19"/>
    </row>
    <row r="47" spans="1:5" x14ac:dyDescent="0.25">
      <c r="A47" s="18"/>
      <c r="B47" s="18"/>
      <c r="C47" s="18"/>
      <c r="D47" s="18"/>
      <c r="E47" s="18"/>
    </row>
    <row r="48" spans="1:5" x14ac:dyDescent="0.25">
      <c r="A48" s="19" t="s">
        <v>86</v>
      </c>
      <c r="B48" s="19"/>
      <c r="C48" s="19"/>
      <c r="D48" s="19"/>
      <c r="E48" s="19"/>
    </row>
    <row r="49" spans="1:5" x14ac:dyDescent="0.25">
      <c r="A49" s="16"/>
      <c r="B49" s="16"/>
      <c r="C49" s="16"/>
      <c r="D49" s="16"/>
      <c r="E49" s="16"/>
    </row>
    <row r="50" spans="1:5" ht="51" customHeight="1" x14ac:dyDescent="0.25">
      <c r="A50" s="20" t="s">
        <v>341</v>
      </c>
      <c r="B50" s="20"/>
      <c r="C50" s="20"/>
      <c r="D50" s="20"/>
      <c r="E50" s="20"/>
    </row>
    <row r="51" spans="1:5" x14ac:dyDescent="0.25">
      <c r="A51" s="16"/>
      <c r="B51" s="16"/>
      <c r="C51" s="16"/>
      <c r="D51" s="16"/>
      <c r="E51" s="16"/>
    </row>
    <row r="52" spans="1:5" ht="25.5" customHeight="1" x14ac:dyDescent="0.25">
      <c r="A52" s="20" t="s">
        <v>342</v>
      </c>
      <c r="B52" s="20"/>
      <c r="C52" s="20"/>
      <c r="D52" s="20"/>
      <c r="E52" s="20"/>
    </row>
    <row r="53" spans="1:5" x14ac:dyDescent="0.25">
      <c r="A53" s="16"/>
      <c r="B53" s="16"/>
      <c r="C53" s="16"/>
      <c r="D53" s="16"/>
      <c r="E53" s="16"/>
    </row>
    <row r="54" spans="1:5" ht="25.5" customHeight="1" x14ac:dyDescent="0.25">
      <c r="A54" s="20" t="s">
        <v>343</v>
      </c>
      <c r="B54" s="20"/>
      <c r="C54" s="20"/>
      <c r="D54" s="20"/>
      <c r="E54" s="20"/>
    </row>
    <row r="55" spans="1:5" ht="15" customHeight="1" x14ac:dyDescent="0.25">
      <c r="A55" s="16" t="s">
        <v>5</v>
      </c>
      <c r="B55" s="16"/>
      <c r="C55" s="16"/>
      <c r="D55" s="16"/>
      <c r="E55" s="16"/>
    </row>
    <row r="56" spans="1:5" x14ac:dyDescent="0.25">
      <c r="A56" s="16"/>
      <c r="B56" s="16"/>
      <c r="C56" s="16"/>
      <c r="D56" s="16"/>
      <c r="E56" s="16"/>
    </row>
    <row r="57" spans="1:5" ht="51" customHeight="1" x14ac:dyDescent="0.25">
      <c r="A57" s="17" t="s">
        <v>58</v>
      </c>
      <c r="B57" s="17"/>
      <c r="C57" s="17"/>
      <c r="D57" s="17"/>
      <c r="E57" s="17"/>
    </row>
    <row r="58" spans="1:5" x14ac:dyDescent="0.25">
      <c r="A58" s="16"/>
      <c r="B58" s="16"/>
      <c r="C58" s="16"/>
      <c r="D58" s="16"/>
      <c r="E58" s="16"/>
    </row>
    <row r="59" spans="1:5" ht="38.25" customHeight="1" x14ac:dyDescent="0.25">
      <c r="A59" s="17" t="s">
        <v>59</v>
      </c>
      <c r="B59" s="17"/>
      <c r="C59" s="17"/>
      <c r="D59" s="17"/>
      <c r="E59" s="17"/>
    </row>
    <row r="60" spans="1:5" x14ac:dyDescent="0.25">
      <c r="A60" s="16"/>
      <c r="B60" s="16"/>
      <c r="C60" s="16"/>
      <c r="D60" s="16"/>
      <c r="E60" s="16"/>
    </row>
    <row r="61" spans="1:5" ht="51" customHeight="1" x14ac:dyDescent="0.25">
      <c r="A61" s="20" t="s">
        <v>60</v>
      </c>
      <c r="B61" s="20"/>
      <c r="C61" s="20"/>
      <c r="D61" s="20"/>
      <c r="E61" s="20"/>
    </row>
    <row r="62" spans="1:5" x14ac:dyDescent="0.25">
      <c r="A62" s="16"/>
      <c r="B62" s="16"/>
      <c r="C62" s="16"/>
      <c r="D62" s="16"/>
      <c r="E62" s="16"/>
    </row>
    <row r="63" spans="1:5" ht="76.5" customHeight="1" x14ac:dyDescent="0.25">
      <c r="A63" s="21" t="s">
        <v>61</v>
      </c>
      <c r="B63" s="21"/>
      <c r="C63" s="21"/>
      <c r="D63" s="21"/>
      <c r="E63" s="21"/>
    </row>
    <row r="64" spans="1:5" x14ac:dyDescent="0.25">
      <c r="A64" s="16"/>
      <c r="B64" s="16"/>
      <c r="C64" s="16"/>
      <c r="D64" s="16"/>
      <c r="E64" s="16"/>
    </row>
    <row r="65" spans="1:5" ht="153" customHeight="1" x14ac:dyDescent="0.25">
      <c r="A65" s="17" t="s">
        <v>344</v>
      </c>
      <c r="B65" s="17"/>
      <c r="C65" s="17"/>
      <c r="D65" s="17"/>
      <c r="E65" s="17"/>
    </row>
    <row r="66" spans="1:5" x14ac:dyDescent="0.25">
      <c r="A66" s="16"/>
      <c r="B66" s="16"/>
      <c r="C66" s="16"/>
      <c r="D66" s="16"/>
      <c r="E66" s="16"/>
    </row>
    <row r="67" spans="1:5" ht="51" customHeight="1" x14ac:dyDescent="0.25">
      <c r="A67" s="21" t="s">
        <v>345</v>
      </c>
      <c r="B67" s="21"/>
      <c r="C67" s="21"/>
      <c r="D67" s="21"/>
      <c r="E67" s="21"/>
    </row>
    <row r="68" spans="1:5" x14ac:dyDescent="0.25">
      <c r="A68" s="16"/>
      <c r="B68" s="16"/>
      <c r="C68" s="16"/>
      <c r="D68" s="16"/>
      <c r="E68" s="16"/>
    </row>
    <row r="69" spans="1:5" ht="76.5" customHeight="1" x14ac:dyDescent="0.25">
      <c r="A69" s="17" t="s">
        <v>346</v>
      </c>
      <c r="B69" s="17"/>
      <c r="C69" s="17"/>
      <c r="D69" s="17"/>
      <c r="E69" s="17"/>
    </row>
    <row r="70" spans="1:5" x14ac:dyDescent="0.25">
      <c r="A70" s="16"/>
      <c r="B70" s="16"/>
      <c r="C70" s="16"/>
      <c r="D70" s="16"/>
      <c r="E70" s="16"/>
    </row>
    <row r="71" spans="1:5" ht="25.5" customHeight="1" x14ac:dyDescent="0.25">
      <c r="A71" s="17" t="s">
        <v>64</v>
      </c>
      <c r="B71" s="17"/>
      <c r="C71" s="17"/>
      <c r="D71" s="17"/>
      <c r="E71" s="17"/>
    </row>
    <row r="72" spans="1:5" ht="15" customHeight="1" x14ac:dyDescent="0.25">
      <c r="A72" s="16" t="s">
        <v>5</v>
      </c>
      <c r="B72" s="16"/>
      <c r="C72" s="16"/>
      <c r="D72" s="16"/>
      <c r="E72" s="16"/>
    </row>
    <row r="73" spans="1:5" x14ac:dyDescent="0.25">
      <c r="A73" s="16"/>
      <c r="B73" s="16"/>
      <c r="C73" s="16"/>
      <c r="D73" s="16"/>
      <c r="E73" s="16"/>
    </row>
    <row r="74" spans="1:5" ht="76.5" customHeight="1" x14ac:dyDescent="0.25">
      <c r="A74" s="17" t="s">
        <v>347</v>
      </c>
      <c r="B74" s="17"/>
      <c r="C74" s="17"/>
      <c r="D74" s="17"/>
      <c r="E74" s="17"/>
    </row>
    <row r="75" spans="1:5" x14ac:dyDescent="0.25">
      <c r="A75" s="4"/>
    </row>
    <row r="76" spans="1:5" x14ac:dyDescent="0.25">
      <c r="A76" s="4"/>
    </row>
    <row r="77" spans="1:5" x14ac:dyDescent="0.25">
      <c r="A77" s="4"/>
    </row>
    <row r="78" spans="1:5" ht="15" customHeight="1" x14ac:dyDescent="0.25">
      <c r="A78" s="16" t="s">
        <v>5</v>
      </c>
      <c r="B78" s="16"/>
      <c r="C78" s="16"/>
      <c r="D78" s="16"/>
      <c r="E78" s="16"/>
    </row>
    <row r="79" spans="1:5" x14ac:dyDescent="0.25">
      <c r="A79" s="16"/>
      <c r="B79" s="16"/>
      <c r="C79" s="16"/>
      <c r="D79" s="16"/>
      <c r="E79" s="16"/>
    </row>
    <row r="80" spans="1:5" ht="25.5" customHeight="1" x14ac:dyDescent="0.25">
      <c r="A80" s="20" t="s">
        <v>348</v>
      </c>
      <c r="B80" s="20"/>
      <c r="C80" s="20"/>
      <c r="D80" s="20"/>
      <c r="E80" s="20"/>
    </row>
    <row r="81" spans="1:5" ht="15" customHeight="1" x14ac:dyDescent="0.25">
      <c r="A81" s="16" t="s">
        <v>5</v>
      </c>
      <c r="B81" s="16"/>
      <c r="C81" s="16"/>
      <c r="D81" s="16"/>
      <c r="E81" s="16"/>
    </row>
    <row r="82" spans="1:5" x14ac:dyDescent="0.25">
      <c r="A82" s="16"/>
      <c r="B82" s="16"/>
      <c r="C82" s="16"/>
      <c r="D82" s="16"/>
      <c r="E82" s="16"/>
    </row>
    <row r="83" spans="1:5" x14ac:dyDescent="0.25">
      <c r="A83" s="20" t="s">
        <v>67</v>
      </c>
      <c r="B83" s="20"/>
      <c r="C83" s="20"/>
      <c r="D83" s="20"/>
      <c r="E83" s="20"/>
    </row>
    <row r="84" spans="1:5" ht="15" customHeight="1" x14ac:dyDescent="0.25">
      <c r="A84" s="16" t="s">
        <v>5</v>
      </c>
      <c r="B84" s="16"/>
      <c r="C84" s="16"/>
      <c r="D84" s="16"/>
      <c r="E84" s="16"/>
    </row>
    <row r="85" spans="1:5" x14ac:dyDescent="0.25">
      <c r="A85" s="16"/>
      <c r="B85" s="16"/>
      <c r="C85" s="16"/>
      <c r="D85" s="16"/>
      <c r="E85" s="16"/>
    </row>
    <row r="86" spans="1:5" x14ac:dyDescent="0.25">
      <c r="A86" s="17" t="s">
        <v>106</v>
      </c>
      <c r="B86" s="17"/>
      <c r="C86" s="17"/>
      <c r="D86" s="17"/>
      <c r="E86" s="17"/>
    </row>
    <row r="87" spans="1:5" ht="45" x14ac:dyDescent="0.25">
      <c r="A87" s="1" t="s">
        <v>349</v>
      </c>
      <c r="B87" s="1" t="s">
        <v>70</v>
      </c>
      <c r="C87" s="1" t="s">
        <v>48</v>
      </c>
      <c r="D87" s="1" t="s">
        <v>50</v>
      </c>
      <c r="E87" s="1" t="s">
        <v>51</v>
      </c>
    </row>
    <row r="88" spans="1:5" x14ac:dyDescent="0.25">
      <c r="A88" s="2" t="s">
        <v>31</v>
      </c>
      <c r="B88" s="5">
        <v>35916</v>
      </c>
      <c r="C88" s="9">
        <v>0.41010000000000002</v>
      </c>
      <c r="D88" s="9">
        <v>0.22470000000000001</v>
      </c>
      <c r="E88" s="9">
        <v>9.8299999999999998E-2</v>
      </c>
    </row>
    <row r="89" spans="1:5" x14ac:dyDescent="0.25">
      <c r="A89" s="2" t="s">
        <v>32</v>
      </c>
      <c r="B89" s="5">
        <v>37088</v>
      </c>
      <c r="C89" s="9">
        <v>0.40620000000000001</v>
      </c>
      <c r="D89" s="9">
        <v>0.22159999999999999</v>
      </c>
      <c r="E89" s="9">
        <v>9.5699999999999993E-2</v>
      </c>
    </row>
    <row r="90" spans="1:5" x14ac:dyDescent="0.25">
      <c r="A90" s="2" t="s">
        <v>350</v>
      </c>
      <c r="B90" s="4" t="s">
        <v>5</v>
      </c>
      <c r="C90" s="9">
        <v>0.38819999999999999</v>
      </c>
      <c r="D90" s="9">
        <v>0.20080000000000001</v>
      </c>
      <c r="E90" s="9">
        <v>9.0700000000000003E-2</v>
      </c>
    </row>
  </sheetData>
  <mergeCells count="70">
    <mergeCell ref="A81:E81"/>
    <mergeCell ref="A82:E82"/>
    <mergeCell ref="A83:E83"/>
    <mergeCell ref="A84:E84"/>
    <mergeCell ref="A85:E85"/>
    <mergeCell ref="A86:E86"/>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31:E31"/>
    <mergeCell ref="A32:E32"/>
    <mergeCell ref="A33:E33"/>
    <mergeCell ref="A34:E34"/>
    <mergeCell ref="A35:E35"/>
    <mergeCell ref="A10:E10"/>
    <mergeCell ref="A14:E14"/>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6" t="s">
        <v>351</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352</v>
      </c>
      <c r="B4" s="17"/>
      <c r="C4" s="17"/>
      <c r="D4" s="17"/>
      <c r="E4" s="17"/>
    </row>
    <row r="5" spans="1:5" ht="15" customHeight="1" x14ac:dyDescent="0.25">
      <c r="A5" s="16" t="s">
        <v>5</v>
      </c>
      <c r="B5" s="16"/>
      <c r="C5" s="16"/>
      <c r="D5" s="16"/>
      <c r="E5" s="16"/>
    </row>
    <row r="6" spans="1:5" x14ac:dyDescent="0.25">
      <c r="A6" s="16"/>
      <c r="B6" s="16"/>
      <c r="C6" s="16"/>
      <c r="D6" s="16"/>
      <c r="E6" s="16"/>
    </row>
    <row r="7" spans="1:5" ht="63.75"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353</v>
      </c>
      <c r="B11" s="1" t="s">
        <v>31</v>
      </c>
    </row>
    <row r="12" spans="1:5" ht="30" x14ac:dyDescent="0.25">
      <c r="A12" s="2" t="s">
        <v>33</v>
      </c>
      <c r="B12" s="7" t="s">
        <v>34</v>
      </c>
    </row>
    <row r="13" spans="1:5" ht="45" x14ac:dyDescent="0.25">
      <c r="A13" s="2" t="s">
        <v>35</v>
      </c>
      <c r="B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54</v>
      </c>
      <c r="B16" s="17"/>
      <c r="C16" s="17"/>
      <c r="D16" s="17"/>
      <c r="E16" s="17"/>
    </row>
    <row r="17" spans="1:5" ht="15" customHeight="1" x14ac:dyDescent="0.25">
      <c r="A17" s="10" t="s">
        <v>355</v>
      </c>
      <c r="B17" s="10"/>
      <c r="C17" s="1" t="s">
        <v>31</v>
      </c>
    </row>
    <row r="18" spans="1:5" ht="17.25" x14ac:dyDescent="0.25">
      <c r="A18" s="2" t="s">
        <v>38</v>
      </c>
      <c r="B18" s="8"/>
      <c r="C18" s="9">
        <v>4.4999999999999997E-3</v>
      </c>
    </row>
    <row r="19" spans="1:5" ht="30" x14ac:dyDescent="0.25">
      <c r="A19" s="2" t="s">
        <v>39</v>
      </c>
      <c r="B19" s="8"/>
      <c r="C19" s="7" t="s">
        <v>34</v>
      </c>
    </row>
    <row r="20" spans="1:5" ht="17.25" x14ac:dyDescent="0.25">
      <c r="A20" s="2" t="s">
        <v>40</v>
      </c>
      <c r="B20" s="8"/>
      <c r="C20" s="9">
        <v>1.6000000000000001E-3</v>
      </c>
    </row>
    <row r="21" spans="1:5" ht="17.25" x14ac:dyDescent="0.25">
      <c r="A21" s="2" t="s">
        <v>41</v>
      </c>
      <c r="B21" s="8"/>
      <c r="C21" s="9">
        <v>6.1000000000000004E-3</v>
      </c>
    </row>
    <row r="22" spans="1:5" ht="30" x14ac:dyDescent="0.25">
      <c r="A22" s="2" t="s">
        <v>42</v>
      </c>
      <c r="B22" s="8" t="s">
        <v>43</v>
      </c>
      <c r="C22" s="9">
        <v>-1.1000000000000001E-3</v>
      </c>
    </row>
    <row r="23" spans="1:5" ht="45" x14ac:dyDescent="0.25">
      <c r="A23" s="2" t="s">
        <v>44</v>
      </c>
      <c r="B23" s="8"/>
      <c r="C23" s="9">
        <v>5.0000000000000001E-3</v>
      </c>
    </row>
    <row r="24" spans="1:5" ht="300" x14ac:dyDescent="0.25">
      <c r="A24" s="2" t="s">
        <v>43</v>
      </c>
      <c r="B24" s="2" t="s">
        <v>356</v>
      </c>
    </row>
    <row r="25" spans="1:5" ht="15" customHeight="1" x14ac:dyDescent="0.25">
      <c r="A25" s="16" t="s">
        <v>5</v>
      </c>
      <c r="B25" s="16"/>
      <c r="C25" s="16"/>
      <c r="D25" s="16"/>
      <c r="E25" s="16"/>
    </row>
    <row r="26" spans="1:5" x14ac:dyDescent="0.25">
      <c r="A26" s="16"/>
      <c r="B26" s="16"/>
      <c r="C26" s="16"/>
      <c r="D26" s="16"/>
      <c r="E26" s="16"/>
    </row>
    <row r="27" spans="1:5" ht="63.75" customHeight="1" x14ac:dyDescent="0.25">
      <c r="A27" s="17" t="s">
        <v>46</v>
      </c>
      <c r="B27" s="17"/>
      <c r="C27" s="17"/>
      <c r="D27" s="17"/>
      <c r="E27" s="17"/>
    </row>
    <row r="28" spans="1:5" ht="30" x14ac:dyDescent="0.25">
      <c r="A28" s="1" t="s">
        <v>357</v>
      </c>
      <c r="B28" s="1" t="s">
        <v>48</v>
      </c>
      <c r="C28" s="1" t="s">
        <v>49</v>
      </c>
      <c r="D28" s="1" t="s">
        <v>50</v>
      </c>
      <c r="E28" s="1" t="s">
        <v>51</v>
      </c>
    </row>
    <row r="29" spans="1:5" x14ac:dyDescent="0.25">
      <c r="A29" s="2" t="s">
        <v>31</v>
      </c>
      <c r="B29" s="4">
        <v>51</v>
      </c>
      <c r="C29" s="4">
        <v>185</v>
      </c>
      <c r="D29" s="4">
        <v>330</v>
      </c>
      <c r="E29" s="4">
        <v>754</v>
      </c>
    </row>
    <row r="30" spans="1:5" ht="15" customHeight="1" x14ac:dyDescent="0.25">
      <c r="A30" s="16" t="s">
        <v>5</v>
      </c>
      <c r="B30" s="16"/>
      <c r="C30" s="16"/>
      <c r="D30" s="16"/>
      <c r="E30" s="16"/>
    </row>
    <row r="31" spans="1:5" x14ac:dyDescent="0.25">
      <c r="A31" s="16"/>
      <c r="B31" s="16"/>
      <c r="C31" s="16"/>
      <c r="D31" s="16"/>
      <c r="E31" s="16"/>
    </row>
    <row r="32" spans="1:5" ht="63.75" customHeight="1" x14ac:dyDescent="0.25">
      <c r="A32" s="17" t="s">
        <v>358</v>
      </c>
      <c r="B32" s="17"/>
      <c r="C32" s="17"/>
      <c r="D32" s="17"/>
      <c r="E32" s="17"/>
    </row>
    <row r="33" spans="1:5" x14ac:dyDescent="0.25">
      <c r="A33" s="16"/>
      <c r="B33" s="16"/>
      <c r="C33" s="16"/>
      <c r="D33" s="16"/>
      <c r="E33" s="16"/>
    </row>
    <row r="34" spans="1:5" ht="51" customHeight="1" x14ac:dyDescent="0.25">
      <c r="A34" s="20" t="s">
        <v>359</v>
      </c>
      <c r="B34" s="20"/>
      <c r="C34" s="20"/>
      <c r="D34" s="20"/>
      <c r="E34" s="20"/>
    </row>
    <row r="35" spans="1:5" ht="15" customHeight="1" x14ac:dyDescent="0.25">
      <c r="A35" s="16" t="s">
        <v>5</v>
      </c>
      <c r="B35" s="16"/>
      <c r="C35" s="16"/>
      <c r="D35" s="16"/>
      <c r="E35" s="16"/>
    </row>
    <row r="36" spans="1:5" x14ac:dyDescent="0.25">
      <c r="A36" s="16"/>
      <c r="B36" s="16"/>
      <c r="C36" s="16"/>
      <c r="D36" s="16"/>
      <c r="E36" s="16"/>
    </row>
    <row r="37" spans="1:5" ht="89.25" customHeight="1" x14ac:dyDescent="0.25">
      <c r="A37" s="17" t="s">
        <v>360</v>
      </c>
      <c r="B37" s="17"/>
      <c r="C37" s="17"/>
      <c r="D37" s="17"/>
      <c r="E37" s="17"/>
    </row>
    <row r="38" spans="1:5" x14ac:dyDescent="0.25">
      <c r="A38" s="16"/>
      <c r="B38" s="16"/>
      <c r="C38" s="16"/>
      <c r="D38" s="16"/>
      <c r="E38" s="16"/>
    </row>
    <row r="39" spans="1:5" ht="76.5" customHeight="1" x14ac:dyDescent="0.25">
      <c r="A39" s="20" t="s">
        <v>361</v>
      </c>
      <c r="B39" s="20"/>
      <c r="C39" s="20"/>
      <c r="D39" s="20"/>
      <c r="E39" s="20"/>
    </row>
    <row r="40" spans="1:5" x14ac:dyDescent="0.25">
      <c r="A40" s="16"/>
      <c r="B40" s="16"/>
      <c r="C40" s="16"/>
      <c r="D40" s="16"/>
      <c r="E40" s="16"/>
    </row>
    <row r="41" spans="1:5" ht="255" customHeight="1" x14ac:dyDescent="0.25">
      <c r="A41" s="17" t="s">
        <v>362</v>
      </c>
      <c r="B41" s="17"/>
      <c r="C41" s="17"/>
      <c r="D41" s="17"/>
      <c r="E41" s="17"/>
    </row>
    <row r="42" spans="1:5" x14ac:dyDescent="0.25">
      <c r="A42" s="16"/>
      <c r="B42" s="16"/>
      <c r="C42" s="16"/>
      <c r="D42" s="16"/>
      <c r="E42" s="16"/>
    </row>
    <row r="43" spans="1:5" ht="51" customHeight="1" x14ac:dyDescent="0.25">
      <c r="A43" s="17" t="s">
        <v>363</v>
      </c>
      <c r="B43" s="17"/>
      <c r="C43" s="17"/>
      <c r="D43" s="17"/>
      <c r="E43" s="17"/>
    </row>
    <row r="44" spans="1:5" x14ac:dyDescent="0.25">
      <c r="A44" s="16"/>
      <c r="B44" s="16"/>
      <c r="C44" s="16"/>
      <c r="D44" s="16"/>
      <c r="E44" s="16"/>
    </row>
    <row r="45" spans="1:5" ht="38.25" customHeight="1" x14ac:dyDescent="0.25">
      <c r="A45" s="20" t="s">
        <v>364</v>
      </c>
      <c r="B45" s="20"/>
      <c r="C45" s="20"/>
      <c r="D45" s="20"/>
      <c r="E45" s="20"/>
    </row>
    <row r="46" spans="1:5" x14ac:dyDescent="0.25">
      <c r="A46" s="16"/>
      <c r="B46" s="16"/>
      <c r="C46" s="16"/>
      <c r="D46" s="16"/>
      <c r="E46" s="16"/>
    </row>
    <row r="47" spans="1:5" ht="38.25" customHeight="1" x14ac:dyDescent="0.25">
      <c r="A47" s="17" t="s">
        <v>365</v>
      </c>
      <c r="B47" s="17"/>
      <c r="C47" s="17"/>
      <c r="D47" s="17"/>
      <c r="E47" s="17"/>
    </row>
    <row r="48" spans="1:5" x14ac:dyDescent="0.25">
      <c r="A48" s="16"/>
      <c r="B48" s="16"/>
      <c r="C48" s="16"/>
      <c r="D48" s="16"/>
      <c r="E48" s="16"/>
    </row>
    <row r="49" spans="1:5" ht="102" customHeight="1" x14ac:dyDescent="0.25">
      <c r="A49" s="17" t="s">
        <v>366</v>
      </c>
      <c r="B49" s="17"/>
      <c r="C49" s="17"/>
      <c r="D49" s="17"/>
      <c r="E49" s="17"/>
    </row>
    <row r="50" spans="1:5" x14ac:dyDescent="0.25">
      <c r="A50" s="16"/>
      <c r="B50" s="16"/>
      <c r="C50" s="16"/>
      <c r="D50" s="16"/>
      <c r="E50" s="16"/>
    </row>
    <row r="51" spans="1:5" ht="76.5" customHeight="1" x14ac:dyDescent="0.25">
      <c r="A51" s="17" t="s">
        <v>367</v>
      </c>
      <c r="B51" s="17"/>
      <c r="C51" s="17"/>
      <c r="D51" s="17"/>
      <c r="E51" s="17"/>
    </row>
    <row r="52" spans="1:5" x14ac:dyDescent="0.25">
      <c r="A52" s="16"/>
      <c r="B52" s="16"/>
      <c r="C52" s="16"/>
      <c r="D52" s="16"/>
      <c r="E52" s="16"/>
    </row>
    <row r="53" spans="1:5" ht="51" customHeight="1" x14ac:dyDescent="0.25">
      <c r="A53" s="17" t="s">
        <v>368</v>
      </c>
      <c r="B53" s="17"/>
      <c r="C53" s="17"/>
      <c r="D53" s="17"/>
      <c r="E53" s="17"/>
    </row>
    <row r="54" spans="1:5" x14ac:dyDescent="0.25">
      <c r="A54" s="16"/>
      <c r="B54" s="16"/>
      <c r="C54" s="16"/>
      <c r="D54" s="16"/>
      <c r="E54" s="16"/>
    </row>
    <row r="55" spans="1:5" ht="25.5" customHeight="1" x14ac:dyDescent="0.25">
      <c r="A55" s="17" t="s">
        <v>369</v>
      </c>
      <c r="B55" s="17"/>
      <c r="C55" s="17"/>
      <c r="D55" s="17"/>
      <c r="E55" s="17"/>
    </row>
    <row r="56" spans="1:5" x14ac:dyDescent="0.25">
      <c r="A56" s="16"/>
      <c r="B56" s="16"/>
      <c r="C56" s="16"/>
      <c r="D56" s="16"/>
      <c r="E56" s="16"/>
    </row>
    <row r="57" spans="1:5" ht="25.5" customHeight="1" x14ac:dyDescent="0.25">
      <c r="A57" s="17" t="s">
        <v>370</v>
      </c>
      <c r="B57" s="17"/>
      <c r="C57" s="17"/>
      <c r="D57" s="17"/>
      <c r="E57" s="17"/>
    </row>
    <row r="58" spans="1:5" x14ac:dyDescent="0.25">
      <c r="A58" s="16"/>
      <c r="B58" s="16"/>
      <c r="C58" s="16"/>
      <c r="D58" s="16"/>
      <c r="E58" s="16"/>
    </row>
    <row r="59" spans="1:5" x14ac:dyDescent="0.25">
      <c r="A59" s="17" t="s">
        <v>371</v>
      </c>
      <c r="B59" s="17"/>
      <c r="C59" s="17"/>
      <c r="D59" s="17"/>
      <c r="E59" s="17"/>
    </row>
    <row r="60" spans="1:5" x14ac:dyDescent="0.25">
      <c r="A60" s="16"/>
      <c r="B60" s="16"/>
      <c r="C60" s="16"/>
      <c r="D60" s="16"/>
      <c r="E60" s="16"/>
    </row>
    <row r="61" spans="1:5" ht="25.5" customHeight="1" x14ac:dyDescent="0.25">
      <c r="A61" s="20" t="s">
        <v>372</v>
      </c>
      <c r="B61" s="20"/>
      <c r="C61" s="20"/>
      <c r="D61" s="20"/>
      <c r="E61" s="20"/>
    </row>
    <row r="62" spans="1:5" x14ac:dyDescent="0.25">
      <c r="A62" s="16"/>
      <c r="B62" s="16"/>
      <c r="C62" s="16"/>
      <c r="D62" s="16"/>
      <c r="E62" s="16"/>
    </row>
    <row r="63" spans="1:5" ht="89.25" customHeight="1" x14ac:dyDescent="0.25">
      <c r="A63" s="17" t="s">
        <v>373</v>
      </c>
      <c r="B63" s="17"/>
      <c r="C63" s="17"/>
      <c r="D63" s="17"/>
      <c r="E63" s="17"/>
    </row>
    <row r="64" spans="1:5" x14ac:dyDescent="0.25">
      <c r="A64" s="16"/>
      <c r="B64" s="16"/>
      <c r="C64" s="16"/>
      <c r="D64" s="16"/>
      <c r="E64" s="16"/>
    </row>
    <row r="65" spans="1:5" ht="38.25" customHeight="1" x14ac:dyDescent="0.25">
      <c r="A65" s="17" t="s">
        <v>374</v>
      </c>
      <c r="B65" s="17"/>
      <c r="C65" s="17"/>
      <c r="D65" s="17"/>
      <c r="E65" s="17"/>
    </row>
    <row r="66" spans="1:5" ht="15" customHeight="1" x14ac:dyDescent="0.25">
      <c r="A66" s="16" t="s">
        <v>5</v>
      </c>
      <c r="B66" s="16"/>
      <c r="C66" s="16"/>
      <c r="D66" s="16"/>
      <c r="E66" s="16"/>
    </row>
    <row r="67" spans="1:5" x14ac:dyDescent="0.25">
      <c r="A67" s="16"/>
      <c r="B67" s="16"/>
      <c r="C67" s="16"/>
      <c r="D67" s="16"/>
      <c r="E67" s="16"/>
    </row>
    <row r="68" spans="1:5" ht="63.75" customHeight="1" x14ac:dyDescent="0.25">
      <c r="A68" s="17" t="s">
        <v>375</v>
      </c>
      <c r="B68" s="17"/>
      <c r="C68" s="17"/>
      <c r="D68" s="17"/>
      <c r="E68" s="17"/>
    </row>
    <row r="69" spans="1:5" x14ac:dyDescent="0.25">
      <c r="A69" s="4"/>
    </row>
    <row r="70" spans="1:5" x14ac:dyDescent="0.25">
      <c r="A70" s="4"/>
    </row>
    <row r="71" spans="1:5" x14ac:dyDescent="0.25">
      <c r="A71" s="4"/>
    </row>
    <row r="72" spans="1:5" ht="15" customHeight="1" x14ac:dyDescent="0.25">
      <c r="A72" s="16" t="s">
        <v>5</v>
      </c>
      <c r="B72" s="16"/>
      <c r="C72" s="16"/>
      <c r="D72" s="16"/>
      <c r="E72" s="16"/>
    </row>
    <row r="73" spans="1:5" x14ac:dyDescent="0.25">
      <c r="A73" s="16"/>
      <c r="B73" s="16"/>
      <c r="C73" s="16"/>
      <c r="D73" s="16"/>
      <c r="E73" s="16"/>
    </row>
    <row r="74" spans="1:5" ht="25.5" customHeight="1" x14ac:dyDescent="0.25">
      <c r="A74" s="20" t="s">
        <v>376</v>
      </c>
      <c r="B74" s="20"/>
      <c r="C74" s="20"/>
      <c r="D74" s="20"/>
      <c r="E74" s="20"/>
    </row>
    <row r="75" spans="1:5" ht="15" customHeight="1" x14ac:dyDescent="0.25">
      <c r="A75" s="16" t="s">
        <v>5</v>
      </c>
      <c r="B75" s="16"/>
      <c r="C75" s="16"/>
      <c r="D75" s="16"/>
      <c r="E75" s="16"/>
    </row>
    <row r="76" spans="1:5" x14ac:dyDescent="0.25">
      <c r="A76" s="16"/>
      <c r="B76" s="16"/>
      <c r="C76" s="16"/>
      <c r="D76" s="16"/>
      <c r="E76" s="16"/>
    </row>
    <row r="77" spans="1:5" x14ac:dyDescent="0.25">
      <c r="A77" s="20" t="s">
        <v>377</v>
      </c>
      <c r="B77" s="20"/>
      <c r="C77" s="20"/>
      <c r="D77" s="20"/>
      <c r="E77" s="20"/>
    </row>
    <row r="78" spans="1:5" ht="15" customHeight="1" x14ac:dyDescent="0.25">
      <c r="A78" s="16" t="s">
        <v>5</v>
      </c>
      <c r="B78" s="16"/>
      <c r="C78" s="16"/>
      <c r="D78" s="16"/>
      <c r="E78" s="16"/>
    </row>
    <row r="79" spans="1:5" x14ac:dyDescent="0.25">
      <c r="A79" s="16"/>
      <c r="B79" s="16"/>
      <c r="C79" s="16"/>
      <c r="D79" s="16"/>
      <c r="E79" s="16"/>
    </row>
    <row r="80" spans="1:5" x14ac:dyDescent="0.25">
      <c r="A80" s="17" t="s">
        <v>68</v>
      </c>
      <c r="B80" s="17"/>
      <c r="C80" s="17"/>
      <c r="D80" s="17"/>
      <c r="E80" s="17"/>
    </row>
    <row r="81" spans="1:5" ht="30" x14ac:dyDescent="0.25">
      <c r="A81" s="1" t="s">
        <v>378</v>
      </c>
      <c r="B81" s="1" t="s">
        <v>70</v>
      </c>
      <c r="C81" s="1" t="s">
        <v>48</v>
      </c>
      <c r="D81" s="1" t="s">
        <v>50</v>
      </c>
      <c r="E81" s="1" t="s">
        <v>51</v>
      </c>
    </row>
    <row r="82" spans="1:5" x14ac:dyDescent="0.25">
      <c r="A82" s="2" t="s">
        <v>31</v>
      </c>
      <c r="B82" s="5">
        <v>31140</v>
      </c>
      <c r="C82" s="9">
        <v>1E-4</v>
      </c>
      <c r="D82" s="9">
        <v>8.0000000000000004E-4</v>
      </c>
      <c r="E82" s="9">
        <v>1.6500000000000001E-2</v>
      </c>
    </row>
    <row r="83" spans="1:5" ht="15" customHeight="1" x14ac:dyDescent="0.25">
      <c r="A83" s="16" t="s">
        <v>5</v>
      </c>
      <c r="B83" s="16"/>
      <c r="C83" s="16"/>
      <c r="D83" s="16"/>
      <c r="E83" s="16"/>
    </row>
    <row r="84" spans="1:5" x14ac:dyDescent="0.25">
      <c r="A84" s="16"/>
      <c r="B84" s="16"/>
      <c r="C84" s="16"/>
      <c r="D84" s="16"/>
      <c r="E84" s="16"/>
    </row>
    <row r="85" spans="1:5" ht="51" customHeight="1" x14ac:dyDescent="0.25">
      <c r="A85" s="20" t="s">
        <v>379</v>
      </c>
      <c r="B85" s="20"/>
      <c r="C85" s="20"/>
      <c r="D85" s="20"/>
      <c r="E85" s="20"/>
    </row>
    <row r="86" spans="1:5" x14ac:dyDescent="0.25">
      <c r="A86" s="16"/>
      <c r="B86" s="16"/>
      <c r="C86" s="16"/>
      <c r="D86" s="16"/>
      <c r="E86" s="16"/>
    </row>
    <row r="87" spans="1:5" ht="25.5" customHeight="1" x14ac:dyDescent="0.25">
      <c r="A87" s="23" t="s">
        <v>380</v>
      </c>
      <c r="B87" s="23"/>
      <c r="C87" s="23"/>
      <c r="D87" s="23"/>
      <c r="E87" s="23"/>
    </row>
  </sheetData>
  <mergeCells count="70">
    <mergeCell ref="A80:E80"/>
    <mergeCell ref="A83:E83"/>
    <mergeCell ref="A84:E84"/>
    <mergeCell ref="A85:E85"/>
    <mergeCell ref="A86:E86"/>
    <mergeCell ref="A87:E87"/>
    <mergeCell ref="A74:E74"/>
    <mergeCell ref="A75:E75"/>
    <mergeCell ref="A76:E76"/>
    <mergeCell ref="A77:E77"/>
    <mergeCell ref="A78:E78"/>
    <mergeCell ref="A79:E79"/>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4:E14"/>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7"/>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0" t="s">
        <v>2</v>
      </c>
      <c r="D1" s="10"/>
    </row>
    <row r="2" spans="1:4" ht="30" x14ac:dyDescent="0.25">
      <c r="A2" s="2" t="s">
        <v>381</v>
      </c>
      <c r="B2" s="4"/>
      <c r="C2" s="4" t="s">
        <v>5</v>
      </c>
      <c r="D2" s="4"/>
    </row>
    <row r="3" spans="1:4" x14ac:dyDescent="0.25">
      <c r="A3" s="3" t="s">
        <v>3</v>
      </c>
      <c r="B3" s="4" t="s">
        <v>4</v>
      </c>
      <c r="C3" s="4" t="s">
        <v>5</v>
      </c>
      <c r="D3" s="4"/>
    </row>
    <row r="4" spans="1:4" x14ac:dyDescent="0.25">
      <c r="A4" s="25" t="s">
        <v>382</v>
      </c>
      <c r="B4" s="16" t="s">
        <v>383</v>
      </c>
      <c r="C4" s="4" t="s">
        <v>5</v>
      </c>
      <c r="D4" s="16"/>
    </row>
    <row r="5" spans="1:4" x14ac:dyDescent="0.25">
      <c r="A5" s="25"/>
      <c r="B5" s="16"/>
      <c r="C5" s="4"/>
      <c r="D5" s="16"/>
    </row>
    <row r="6" spans="1:4" ht="26.25" x14ac:dyDescent="0.25">
      <c r="A6" s="25"/>
      <c r="B6" s="16"/>
      <c r="C6" s="6" t="s">
        <v>27</v>
      </c>
      <c r="D6" s="16"/>
    </row>
    <row r="7" spans="1:4" x14ac:dyDescent="0.25">
      <c r="A7" s="25" t="s">
        <v>384</v>
      </c>
      <c r="B7" s="16" t="s">
        <v>385</v>
      </c>
      <c r="C7" s="4" t="s">
        <v>5</v>
      </c>
      <c r="D7" s="16"/>
    </row>
    <row r="8" spans="1:4" x14ac:dyDescent="0.25">
      <c r="A8" s="25"/>
      <c r="B8" s="16"/>
      <c r="C8" s="4"/>
      <c r="D8" s="16"/>
    </row>
    <row r="9" spans="1:4" ht="179.25" x14ac:dyDescent="0.25">
      <c r="A9" s="25"/>
      <c r="B9" s="16"/>
      <c r="C9" s="6" t="s">
        <v>28</v>
      </c>
      <c r="D9" s="16"/>
    </row>
    <row r="10" spans="1:4" x14ac:dyDescent="0.25">
      <c r="A10" s="25" t="s">
        <v>386</v>
      </c>
      <c r="B10" s="16" t="s">
        <v>387</v>
      </c>
      <c r="C10" s="4" t="s">
        <v>5</v>
      </c>
      <c r="D10" s="16"/>
    </row>
    <row r="11" spans="1:4" x14ac:dyDescent="0.25">
      <c r="A11" s="25"/>
      <c r="B11" s="16"/>
      <c r="C11" s="4"/>
      <c r="D11" s="16"/>
    </row>
    <row r="12" spans="1:4" ht="26.25" x14ac:dyDescent="0.25">
      <c r="A12" s="25"/>
      <c r="B12" s="16"/>
      <c r="C12" s="6" t="s">
        <v>29</v>
      </c>
      <c r="D12" s="16"/>
    </row>
    <row r="13" spans="1:4" x14ac:dyDescent="0.25">
      <c r="A13" s="25" t="s">
        <v>388</v>
      </c>
      <c r="B13" s="16" t="s">
        <v>389</v>
      </c>
      <c r="C13" s="4" t="s">
        <v>5</v>
      </c>
      <c r="D13" s="16"/>
    </row>
    <row r="14" spans="1:4" x14ac:dyDescent="0.25">
      <c r="A14" s="25"/>
      <c r="B14" s="16"/>
      <c r="C14" s="4"/>
      <c r="D14" s="16"/>
    </row>
    <row r="15" spans="1:4" ht="39" x14ac:dyDescent="0.25">
      <c r="A15" s="25"/>
      <c r="B15" s="16"/>
      <c r="C15" s="6" t="s">
        <v>36</v>
      </c>
      <c r="D15" s="16"/>
    </row>
    <row r="16" spans="1:4" x14ac:dyDescent="0.25">
      <c r="A16" s="25" t="s">
        <v>390</v>
      </c>
      <c r="B16" s="16" t="s">
        <v>391</v>
      </c>
      <c r="C16" s="4" t="s">
        <v>5</v>
      </c>
      <c r="D16" s="16"/>
    </row>
    <row r="17" spans="1:4" x14ac:dyDescent="0.25">
      <c r="A17" s="25"/>
      <c r="B17" s="16"/>
      <c r="C17" s="4"/>
      <c r="D17" s="16"/>
    </row>
    <row r="18" spans="1:4" ht="166.5" x14ac:dyDescent="0.25">
      <c r="A18" s="25"/>
      <c r="B18" s="16"/>
      <c r="C18" s="6" t="s">
        <v>46</v>
      </c>
      <c r="D18" s="16"/>
    </row>
    <row r="19" spans="1:4" x14ac:dyDescent="0.25">
      <c r="A19" s="25" t="s">
        <v>392</v>
      </c>
      <c r="B19" s="16" t="s">
        <v>393</v>
      </c>
      <c r="C19" s="4" t="s">
        <v>5</v>
      </c>
      <c r="D19" s="16"/>
    </row>
    <row r="20" spans="1:4" x14ac:dyDescent="0.25">
      <c r="A20" s="25"/>
      <c r="B20" s="16"/>
      <c r="C20" s="4"/>
      <c r="D20" s="16"/>
    </row>
    <row r="21" spans="1:4" ht="153.75" x14ac:dyDescent="0.25">
      <c r="A21" s="25"/>
      <c r="B21" s="16"/>
      <c r="C21" s="6" t="s">
        <v>52</v>
      </c>
      <c r="D21" s="16"/>
    </row>
    <row r="22" spans="1:4" x14ac:dyDescent="0.25">
      <c r="A22" s="2" t="s">
        <v>394</v>
      </c>
      <c r="B22" s="4" t="s">
        <v>395</v>
      </c>
      <c r="C22" s="9">
        <v>0.77</v>
      </c>
      <c r="D22" s="4"/>
    </row>
    <row r="23" spans="1:4" x14ac:dyDescent="0.25">
      <c r="A23" s="25" t="s">
        <v>396</v>
      </c>
      <c r="B23" s="16" t="s">
        <v>397</v>
      </c>
      <c r="C23" s="4" t="s">
        <v>5</v>
      </c>
      <c r="D23" s="16"/>
    </row>
    <row r="24" spans="1:4" x14ac:dyDescent="0.25">
      <c r="A24" s="25"/>
      <c r="B24" s="16"/>
      <c r="C24" s="4"/>
      <c r="D24" s="16"/>
    </row>
    <row r="25" spans="1:4" ht="332.25" x14ac:dyDescent="0.25">
      <c r="A25" s="25"/>
      <c r="B25" s="16"/>
      <c r="C25" s="6" t="s">
        <v>53</v>
      </c>
      <c r="D25" s="16"/>
    </row>
    <row r="26" spans="1:4" x14ac:dyDescent="0.25">
      <c r="A26" s="25"/>
      <c r="B26" s="16"/>
      <c r="C26" s="12"/>
      <c r="D26" s="16"/>
    </row>
    <row r="27" spans="1:4" ht="26.25" x14ac:dyDescent="0.25">
      <c r="A27" s="25"/>
      <c r="B27" s="16"/>
      <c r="C27" s="13" t="s">
        <v>54</v>
      </c>
      <c r="D27" s="16"/>
    </row>
    <row r="28" spans="1:4" x14ac:dyDescent="0.25">
      <c r="A28" s="25"/>
      <c r="B28" s="16"/>
      <c r="C28" s="12"/>
      <c r="D28" s="16"/>
    </row>
    <row r="29" spans="1:4" ht="39" x14ac:dyDescent="0.25">
      <c r="A29" s="25"/>
      <c r="B29" s="16"/>
      <c r="C29" s="13" t="s">
        <v>55</v>
      </c>
      <c r="D29" s="16"/>
    </row>
    <row r="30" spans="1:4" x14ac:dyDescent="0.25">
      <c r="A30" s="25"/>
      <c r="B30" s="16"/>
      <c r="C30" s="12"/>
      <c r="D30" s="16"/>
    </row>
    <row r="31" spans="1:4" ht="26.25" x14ac:dyDescent="0.25">
      <c r="A31" s="25"/>
      <c r="B31" s="16"/>
      <c r="C31" s="13" t="s">
        <v>56</v>
      </c>
      <c r="D31" s="16"/>
    </row>
    <row r="32" spans="1:4" x14ac:dyDescent="0.25">
      <c r="A32" s="25"/>
      <c r="B32" s="16"/>
      <c r="C32" s="4"/>
      <c r="D32" s="16"/>
    </row>
    <row r="33" spans="1:4" ht="51.75" x14ac:dyDescent="0.25">
      <c r="A33" s="25"/>
      <c r="B33" s="16"/>
      <c r="C33" s="14" t="s">
        <v>57</v>
      </c>
      <c r="D33" s="16"/>
    </row>
    <row r="34" spans="1:4" x14ac:dyDescent="0.25">
      <c r="A34" s="25" t="s">
        <v>398</v>
      </c>
      <c r="B34" s="16" t="s">
        <v>399</v>
      </c>
      <c r="C34" s="4" t="s">
        <v>5</v>
      </c>
      <c r="D34" s="16"/>
    </row>
    <row r="35" spans="1:4" x14ac:dyDescent="0.25">
      <c r="A35" s="25"/>
      <c r="B35" s="16"/>
      <c r="C35" s="4"/>
      <c r="D35" s="16"/>
    </row>
    <row r="36" spans="1:4" ht="179.25" x14ac:dyDescent="0.25">
      <c r="A36" s="25"/>
      <c r="B36" s="16"/>
      <c r="C36" s="6" t="s">
        <v>58</v>
      </c>
      <c r="D36" s="16"/>
    </row>
    <row r="37" spans="1:4" x14ac:dyDescent="0.25">
      <c r="A37" s="25"/>
      <c r="B37" s="16"/>
      <c r="C37" s="4"/>
      <c r="D37" s="16"/>
    </row>
    <row r="38" spans="1:4" ht="115.5" x14ac:dyDescent="0.25">
      <c r="A38" s="25"/>
      <c r="B38" s="16"/>
      <c r="C38" s="6" t="s">
        <v>59</v>
      </c>
      <c r="D38" s="16"/>
    </row>
    <row r="39" spans="1:4" x14ac:dyDescent="0.25">
      <c r="A39" s="25"/>
      <c r="B39" s="16"/>
      <c r="C39" s="4"/>
      <c r="D39" s="16"/>
    </row>
    <row r="40" spans="1:4" ht="141" x14ac:dyDescent="0.25">
      <c r="A40" s="25"/>
      <c r="B40" s="16"/>
      <c r="C40" s="14" t="s">
        <v>60</v>
      </c>
      <c r="D40" s="16"/>
    </row>
    <row r="41" spans="1:4" x14ac:dyDescent="0.25">
      <c r="A41" s="25"/>
      <c r="B41" s="16"/>
      <c r="C41" s="4"/>
      <c r="D41" s="16"/>
    </row>
    <row r="42" spans="1:4" ht="230.25" x14ac:dyDescent="0.25">
      <c r="A42" s="25"/>
      <c r="B42" s="16"/>
      <c r="C42" s="15" t="s">
        <v>61</v>
      </c>
      <c r="D42" s="16"/>
    </row>
    <row r="43" spans="1:4" x14ac:dyDescent="0.25">
      <c r="A43" s="25"/>
      <c r="B43" s="16"/>
      <c r="C43" s="4"/>
      <c r="D43" s="16"/>
    </row>
    <row r="44" spans="1:4" ht="294" x14ac:dyDescent="0.25">
      <c r="A44" s="25"/>
      <c r="B44" s="16"/>
      <c r="C44" s="6" t="s">
        <v>62</v>
      </c>
      <c r="D44" s="16"/>
    </row>
    <row r="45" spans="1:4" x14ac:dyDescent="0.25">
      <c r="A45" s="25"/>
      <c r="B45" s="16"/>
      <c r="C45" s="4"/>
      <c r="D45" s="16"/>
    </row>
    <row r="46" spans="1:4" ht="281.25" x14ac:dyDescent="0.25">
      <c r="A46" s="25"/>
      <c r="B46" s="16"/>
      <c r="C46" s="6" t="s">
        <v>63</v>
      </c>
      <c r="D46" s="16"/>
    </row>
    <row r="47" spans="1:4" x14ac:dyDescent="0.25">
      <c r="A47" s="25"/>
      <c r="B47" s="16"/>
      <c r="C47" s="4"/>
      <c r="D47" s="16"/>
    </row>
    <row r="48" spans="1:4" ht="64.5" x14ac:dyDescent="0.25">
      <c r="A48" s="25"/>
      <c r="B48" s="16"/>
      <c r="C48" s="6" t="s">
        <v>64</v>
      </c>
      <c r="D48" s="16"/>
    </row>
    <row r="49" spans="1:4" ht="240" x14ac:dyDescent="0.25">
      <c r="A49" s="2" t="s">
        <v>400</v>
      </c>
      <c r="B49" s="4" t="s">
        <v>401</v>
      </c>
      <c r="C49" s="4" t="s">
        <v>402</v>
      </c>
      <c r="D49" s="4"/>
    </row>
    <row r="50" spans="1:4" ht="75" x14ac:dyDescent="0.25">
      <c r="A50" s="2" t="s">
        <v>403</v>
      </c>
      <c r="B50" s="4" t="s">
        <v>404</v>
      </c>
      <c r="C50" s="4" t="s">
        <v>405</v>
      </c>
      <c r="D50" s="4"/>
    </row>
    <row r="51" spans="1:4" x14ac:dyDescent="0.25">
      <c r="A51" s="25" t="s">
        <v>406</v>
      </c>
      <c r="B51" s="16" t="s">
        <v>407</v>
      </c>
      <c r="C51" s="4" t="s">
        <v>5</v>
      </c>
      <c r="D51" s="16"/>
    </row>
    <row r="52" spans="1:4" x14ac:dyDescent="0.25">
      <c r="A52" s="25"/>
      <c r="B52" s="16"/>
      <c r="C52" s="4"/>
      <c r="D52" s="16"/>
    </row>
    <row r="53" spans="1:4" ht="268.5" x14ac:dyDescent="0.25">
      <c r="A53" s="25"/>
      <c r="B53" s="16"/>
      <c r="C53" s="6" t="s">
        <v>65</v>
      </c>
      <c r="D53" s="16"/>
    </row>
    <row r="54" spans="1:4" ht="60" x14ac:dyDescent="0.25">
      <c r="A54" s="2" t="s">
        <v>408</v>
      </c>
      <c r="B54" s="4" t="s">
        <v>409</v>
      </c>
      <c r="C54" s="4" t="s">
        <v>410</v>
      </c>
      <c r="D54" s="4"/>
    </row>
    <row r="55" spans="1:4" x14ac:dyDescent="0.25">
      <c r="A55" s="25" t="s">
        <v>411</v>
      </c>
      <c r="B55" s="16" t="s">
        <v>412</v>
      </c>
      <c r="C55" s="4" t="s">
        <v>5</v>
      </c>
      <c r="D55" s="16"/>
    </row>
    <row r="56" spans="1:4" x14ac:dyDescent="0.25">
      <c r="A56" s="25"/>
      <c r="B56" s="16"/>
      <c r="C56" s="4"/>
      <c r="D56" s="16"/>
    </row>
    <row r="57" spans="1:4" ht="64.5" x14ac:dyDescent="0.25">
      <c r="A57" s="25"/>
      <c r="B57" s="16"/>
      <c r="C57" s="14" t="s">
        <v>66</v>
      </c>
      <c r="D57" s="16"/>
    </row>
    <row r="58" spans="1:4" x14ac:dyDescent="0.25">
      <c r="A58" s="25" t="s">
        <v>413</v>
      </c>
      <c r="B58" s="16" t="s">
        <v>414</v>
      </c>
      <c r="C58" s="4" t="s">
        <v>5</v>
      </c>
      <c r="D58" s="16"/>
    </row>
    <row r="59" spans="1:4" x14ac:dyDescent="0.25">
      <c r="A59" s="25"/>
      <c r="B59" s="16"/>
      <c r="C59" s="4"/>
      <c r="D59" s="16"/>
    </row>
    <row r="60" spans="1:4" ht="26.25" x14ac:dyDescent="0.25">
      <c r="A60" s="25"/>
      <c r="B60" s="16"/>
      <c r="C60" s="6" t="s">
        <v>68</v>
      </c>
      <c r="D60" s="16"/>
    </row>
    <row r="61" spans="1:4" x14ac:dyDescent="0.25">
      <c r="A61" s="25" t="s">
        <v>415</v>
      </c>
      <c r="B61" s="16" t="s">
        <v>416</v>
      </c>
      <c r="C61" s="4" t="s">
        <v>5</v>
      </c>
      <c r="D61" s="16"/>
    </row>
    <row r="62" spans="1:4" x14ac:dyDescent="0.25">
      <c r="A62" s="25"/>
      <c r="B62" s="16"/>
      <c r="C62" s="4"/>
      <c r="D62" s="16"/>
    </row>
    <row r="63" spans="1:4" ht="39" x14ac:dyDescent="0.25">
      <c r="A63" s="25"/>
      <c r="B63" s="16"/>
      <c r="C63" s="14" t="s">
        <v>67</v>
      </c>
      <c r="D63" s="16"/>
    </row>
    <row r="64" spans="1:4" ht="60" x14ac:dyDescent="0.25">
      <c r="A64" s="2" t="s">
        <v>417</v>
      </c>
      <c r="B64" s="4" t="s">
        <v>418</v>
      </c>
      <c r="C64" s="4" t="s">
        <v>419</v>
      </c>
      <c r="D64" s="4"/>
    </row>
    <row r="65" spans="1:4" ht="30" x14ac:dyDescent="0.25">
      <c r="A65" s="2" t="s">
        <v>420</v>
      </c>
      <c r="B65" s="4" t="s">
        <v>421</v>
      </c>
      <c r="C65" s="4" t="s">
        <v>422</v>
      </c>
      <c r="D65" s="4"/>
    </row>
    <row r="66" spans="1:4" ht="30" x14ac:dyDescent="0.25">
      <c r="A66" s="2" t="s">
        <v>423</v>
      </c>
      <c r="B66" s="4"/>
      <c r="C66" s="4" t="s">
        <v>5</v>
      </c>
      <c r="D66" s="4"/>
    </row>
    <row r="67" spans="1:4" x14ac:dyDescent="0.25">
      <c r="A67" s="3" t="s">
        <v>3</v>
      </c>
      <c r="B67" s="4" t="s">
        <v>4</v>
      </c>
      <c r="C67" s="4" t="s">
        <v>5</v>
      </c>
      <c r="D67" s="4"/>
    </row>
    <row r="68" spans="1:4" x14ac:dyDescent="0.25">
      <c r="A68" s="2" t="s">
        <v>48</v>
      </c>
      <c r="B68" s="4" t="s">
        <v>424</v>
      </c>
      <c r="C68" s="9">
        <v>0.33479999999999999</v>
      </c>
      <c r="D68" s="4"/>
    </row>
    <row r="69" spans="1:4" x14ac:dyDescent="0.25">
      <c r="A69" s="2" t="s">
        <v>50</v>
      </c>
      <c r="B69" s="4" t="s">
        <v>425</v>
      </c>
      <c r="C69" s="9">
        <v>0.2039</v>
      </c>
      <c r="D69" s="4"/>
    </row>
    <row r="70" spans="1:4" x14ac:dyDescent="0.25">
      <c r="A70" s="2" t="s">
        <v>51</v>
      </c>
      <c r="B70" s="4" t="s">
        <v>426</v>
      </c>
      <c r="C70" s="9">
        <v>7.8299999999999995E-2</v>
      </c>
      <c r="D70" s="4"/>
    </row>
    <row r="71" spans="1:4" ht="30" x14ac:dyDescent="0.25">
      <c r="A71" s="2" t="s">
        <v>427</v>
      </c>
      <c r="B71" s="4"/>
      <c r="C71" s="4" t="s">
        <v>5</v>
      </c>
      <c r="D71" s="4"/>
    </row>
    <row r="72" spans="1:4" x14ac:dyDescent="0.25">
      <c r="A72" s="3" t="s">
        <v>3</v>
      </c>
      <c r="B72" s="4" t="s">
        <v>4</v>
      </c>
      <c r="C72" s="4" t="s">
        <v>5</v>
      </c>
      <c r="D72" s="4"/>
    </row>
    <row r="73" spans="1:4" x14ac:dyDescent="0.25">
      <c r="A73" s="2" t="s">
        <v>48</v>
      </c>
      <c r="B73" s="4" t="s">
        <v>424</v>
      </c>
      <c r="C73" s="9">
        <v>0.32390000000000002</v>
      </c>
      <c r="D73" s="4"/>
    </row>
    <row r="74" spans="1:4" x14ac:dyDescent="0.25">
      <c r="A74" s="2" t="s">
        <v>50</v>
      </c>
      <c r="B74" s="4" t="s">
        <v>425</v>
      </c>
      <c r="C74" s="9">
        <v>0.1794</v>
      </c>
      <c r="D74" s="4"/>
    </row>
    <row r="75" spans="1:4" x14ac:dyDescent="0.25">
      <c r="A75" s="2" t="s">
        <v>51</v>
      </c>
      <c r="B75" s="4" t="s">
        <v>426</v>
      </c>
      <c r="C75" s="9">
        <v>7.4099999999999999E-2</v>
      </c>
      <c r="D75" s="4"/>
    </row>
    <row r="76" spans="1:4" ht="30" x14ac:dyDescent="0.25">
      <c r="A76" s="2" t="s">
        <v>428</v>
      </c>
      <c r="B76" s="4"/>
      <c r="C76" s="4" t="s">
        <v>5</v>
      </c>
      <c r="D76" s="4"/>
    </row>
    <row r="77" spans="1:4" x14ac:dyDescent="0.25">
      <c r="A77" s="3" t="s">
        <v>3</v>
      </c>
      <c r="B77" s="4" t="s">
        <v>4</v>
      </c>
      <c r="C77" s="4" t="s">
        <v>5</v>
      </c>
      <c r="D77" s="4"/>
    </row>
    <row r="78" spans="1:4" ht="30" x14ac:dyDescent="0.25">
      <c r="A78" s="2" t="s">
        <v>33</v>
      </c>
      <c r="B78" s="4" t="s">
        <v>429</v>
      </c>
      <c r="C78" s="7" t="s">
        <v>34</v>
      </c>
      <c r="D78" s="4"/>
    </row>
    <row r="79" spans="1:4" ht="45" x14ac:dyDescent="0.25">
      <c r="A79" s="2" t="s">
        <v>35</v>
      </c>
      <c r="B79" s="4" t="s">
        <v>430</v>
      </c>
      <c r="C79" s="7" t="s">
        <v>34</v>
      </c>
      <c r="D79" s="4"/>
    </row>
    <row r="80" spans="1:4" x14ac:dyDescent="0.25">
      <c r="A80" s="2" t="s">
        <v>38</v>
      </c>
      <c r="B80" s="4" t="s">
        <v>431</v>
      </c>
      <c r="C80" s="9">
        <v>6.8999999999999999E-3</v>
      </c>
      <c r="D80" s="4"/>
    </row>
    <row r="81" spans="1:4" ht="30" x14ac:dyDescent="0.25">
      <c r="A81" s="2" t="s">
        <v>39</v>
      </c>
      <c r="B81" s="4" t="s">
        <v>432</v>
      </c>
      <c r="C81" s="7" t="s">
        <v>34</v>
      </c>
      <c r="D81" s="4"/>
    </row>
    <row r="82" spans="1:4" x14ac:dyDescent="0.25">
      <c r="A82" s="2" t="s">
        <v>40</v>
      </c>
      <c r="B82" s="4" t="s">
        <v>433</v>
      </c>
      <c r="C82" s="9">
        <v>1.1999999999999999E-3</v>
      </c>
      <c r="D82" s="4"/>
    </row>
    <row r="83" spans="1:4" x14ac:dyDescent="0.25">
      <c r="A83" s="2" t="s">
        <v>41</v>
      </c>
      <c r="B83" s="4" t="s">
        <v>434</v>
      </c>
      <c r="C83" s="9">
        <v>8.0999999999999996E-3</v>
      </c>
      <c r="D83" s="4"/>
    </row>
    <row r="84" spans="1:4" ht="30" x14ac:dyDescent="0.25">
      <c r="A84" s="2" t="s">
        <v>42</v>
      </c>
      <c r="B84" s="4" t="s">
        <v>435</v>
      </c>
      <c r="C84" s="9">
        <v>-1E-4</v>
      </c>
      <c r="D84" s="8" t="s">
        <v>43</v>
      </c>
    </row>
    <row r="85" spans="1:4" ht="45" x14ac:dyDescent="0.25">
      <c r="A85" s="2" t="s">
        <v>44</v>
      </c>
      <c r="B85" s="4" t="s">
        <v>436</v>
      </c>
      <c r="C85" s="9">
        <v>8.0000000000000002E-3</v>
      </c>
      <c r="D85" s="4"/>
    </row>
    <row r="86" spans="1:4" ht="30" x14ac:dyDescent="0.25">
      <c r="A86" s="2" t="s">
        <v>437</v>
      </c>
      <c r="B86" s="4" t="s">
        <v>438</v>
      </c>
      <c r="C86" s="4">
        <v>82</v>
      </c>
      <c r="D86" s="4"/>
    </row>
    <row r="87" spans="1:4" ht="30" x14ac:dyDescent="0.25">
      <c r="A87" s="2" t="s">
        <v>439</v>
      </c>
      <c r="B87" s="4" t="s">
        <v>440</v>
      </c>
      <c r="C87" s="4">
        <v>259</v>
      </c>
      <c r="D87" s="4"/>
    </row>
    <row r="88" spans="1:4" ht="30" x14ac:dyDescent="0.25">
      <c r="A88" s="2" t="s">
        <v>441</v>
      </c>
      <c r="B88" s="4" t="s">
        <v>442</v>
      </c>
      <c r="C88" s="4">
        <v>450</v>
      </c>
      <c r="D88" s="4"/>
    </row>
    <row r="89" spans="1:4" ht="30" x14ac:dyDescent="0.25">
      <c r="A89" s="2" t="s">
        <v>443</v>
      </c>
      <c r="B89" s="4" t="s">
        <v>444</v>
      </c>
      <c r="C89" s="11">
        <v>1005</v>
      </c>
      <c r="D89" s="4"/>
    </row>
    <row r="90" spans="1:4" x14ac:dyDescent="0.25">
      <c r="A90" s="2" t="s">
        <v>445</v>
      </c>
      <c r="B90" s="4" t="s">
        <v>446</v>
      </c>
      <c r="C90" s="9">
        <v>6.93E-2</v>
      </c>
      <c r="D90" s="4"/>
    </row>
    <row r="91" spans="1:4" x14ac:dyDescent="0.25">
      <c r="A91" s="2" t="s">
        <v>447</v>
      </c>
      <c r="B91" s="4" t="s">
        <v>448</v>
      </c>
      <c r="C91" s="9">
        <v>5.0999999999999997E-2</v>
      </c>
      <c r="D91" s="4"/>
    </row>
    <row r="92" spans="1:4" x14ac:dyDescent="0.25">
      <c r="A92" s="2" t="s">
        <v>449</v>
      </c>
      <c r="B92" s="4" t="s">
        <v>450</v>
      </c>
      <c r="C92" s="9">
        <v>7.9500000000000001E-2</v>
      </c>
      <c r="D92" s="4"/>
    </row>
    <row r="93" spans="1:4" x14ac:dyDescent="0.25">
      <c r="A93" s="2" t="s">
        <v>451</v>
      </c>
      <c r="B93" s="4" t="s">
        <v>452</v>
      </c>
      <c r="C93" s="9">
        <v>0.14149999999999999</v>
      </c>
      <c r="D93" s="4"/>
    </row>
    <row r="94" spans="1:4" x14ac:dyDescent="0.25">
      <c r="A94" s="2" t="s">
        <v>453</v>
      </c>
      <c r="B94" s="4" t="s">
        <v>454</v>
      </c>
      <c r="C94" s="9">
        <v>-0.45519999999999999</v>
      </c>
      <c r="D94" s="4"/>
    </row>
    <row r="95" spans="1:4" x14ac:dyDescent="0.25">
      <c r="A95" s="2" t="s">
        <v>455</v>
      </c>
      <c r="B95" s="4" t="s">
        <v>456</v>
      </c>
      <c r="C95" s="9">
        <v>0.44519999999999998</v>
      </c>
      <c r="D95" s="4"/>
    </row>
    <row r="96" spans="1:4" x14ac:dyDescent="0.25">
      <c r="A96" s="2" t="s">
        <v>457</v>
      </c>
      <c r="B96" s="4" t="s">
        <v>458</v>
      </c>
      <c r="C96" s="9">
        <v>9.4200000000000006E-2</v>
      </c>
      <c r="D96" s="4"/>
    </row>
    <row r="97" spans="1:4" x14ac:dyDescent="0.25">
      <c r="A97" s="2" t="s">
        <v>459</v>
      </c>
      <c r="B97" s="4" t="s">
        <v>460</v>
      </c>
      <c r="C97" s="9">
        <v>-1.15E-2</v>
      </c>
      <c r="D97" s="4"/>
    </row>
    <row r="98" spans="1:4" x14ac:dyDescent="0.25">
      <c r="A98" s="2" t="s">
        <v>461</v>
      </c>
      <c r="B98" s="4" t="s">
        <v>462</v>
      </c>
      <c r="C98" s="9">
        <v>0.14119999999999999</v>
      </c>
      <c r="D98" s="4"/>
    </row>
    <row r="99" spans="1:4" x14ac:dyDescent="0.25">
      <c r="A99" s="2" t="s">
        <v>463</v>
      </c>
      <c r="B99" s="4" t="s">
        <v>464</v>
      </c>
      <c r="C99" s="9">
        <v>0.2974</v>
      </c>
      <c r="D99" s="4"/>
    </row>
    <row r="100" spans="1:4" ht="45" x14ac:dyDescent="0.25">
      <c r="A100" s="2" t="s">
        <v>465</v>
      </c>
      <c r="B100" s="4" t="s">
        <v>466</v>
      </c>
      <c r="C100" s="4" t="s">
        <v>467</v>
      </c>
      <c r="D100" s="4"/>
    </row>
    <row r="101" spans="1:4" x14ac:dyDescent="0.25">
      <c r="A101" s="2" t="s">
        <v>468</v>
      </c>
      <c r="B101" s="4" t="s">
        <v>469</v>
      </c>
      <c r="C101" s="9">
        <v>0.191</v>
      </c>
      <c r="D101" s="4"/>
    </row>
    <row r="102" spans="1:4" ht="30" x14ac:dyDescent="0.25">
      <c r="A102" s="2" t="s">
        <v>470</v>
      </c>
      <c r="B102" s="4" t="s">
        <v>471</v>
      </c>
      <c r="C102" s="5">
        <v>39994</v>
      </c>
      <c r="D102" s="4"/>
    </row>
    <row r="103" spans="1:4" ht="45" x14ac:dyDescent="0.25">
      <c r="A103" s="2" t="s">
        <v>472</v>
      </c>
      <c r="B103" s="4" t="s">
        <v>473</v>
      </c>
      <c r="C103" s="4" t="s">
        <v>474</v>
      </c>
      <c r="D103" s="4"/>
    </row>
    <row r="104" spans="1:4" x14ac:dyDescent="0.25">
      <c r="A104" s="2" t="s">
        <v>475</v>
      </c>
      <c r="B104" s="4" t="s">
        <v>476</v>
      </c>
      <c r="C104" s="9">
        <v>-0.27729999999999999</v>
      </c>
      <c r="D104" s="4"/>
    </row>
    <row r="105" spans="1:4" ht="30" x14ac:dyDescent="0.25">
      <c r="A105" s="2" t="s">
        <v>477</v>
      </c>
      <c r="B105" s="4" t="s">
        <v>478</v>
      </c>
      <c r="C105" s="5">
        <v>39813</v>
      </c>
      <c r="D105" s="4"/>
    </row>
    <row r="106" spans="1:4" x14ac:dyDescent="0.25">
      <c r="A106" s="2" t="s">
        <v>48</v>
      </c>
      <c r="B106" s="4" t="s">
        <v>424</v>
      </c>
      <c r="C106" s="9">
        <v>0.2974</v>
      </c>
      <c r="D106" s="4"/>
    </row>
    <row r="107" spans="1:4" x14ac:dyDescent="0.25">
      <c r="A107" s="2" t="s">
        <v>50</v>
      </c>
      <c r="B107" s="4" t="s">
        <v>425</v>
      </c>
      <c r="C107" s="9">
        <v>0.1827</v>
      </c>
      <c r="D107" s="4"/>
    </row>
    <row r="108" spans="1:4" x14ac:dyDescent="0.25">
      <c r="A108" s="2" t="s">
        <v>51</v>
      </c>
      <c r="B108" s="4" t="s">
        <v>426</v>
      </c>
      <c r="C108" s="9">
        <v>5.7299999999999997E-2</v>
      </c>
      <c r="D108" s="4"/>
    </row>
    <row r="109" spans="1:4" x14ac:dyDescent="0.25">
      <c r="A109" s="2" t="s">
        <v>70</v>
      </c>
      <c r="B109" s="4" t="s">
        <v>479</v>
      </c>
      <c r="C109" s="5">
        <v>31140</v>
      </c>
      <c r="D109" s="4"/>
    </row>
    <row r="110" spans="1:4" ht="30" x14ac:dyDescent="0.25">
      <c r="A110" s="2" t="s">
        <v>480</v>
      </c>
      <c r="B110" s="4"/>
      <c r="C110" s="4" t="s">
        <v>5</v>
      </c>
      <c r="D110" s="4"/>
    </row>
    <row r="111" spans="1:4" x14ac:dyDescent="0.25">
      <c r="A111" s="3" t="s">
        <v>3</v>
      </c>
      <c r="B111" s="4" t="s">
        <v>4</v>
      </c>
      <c r="C111" s="4" t="s">
        <v>5</v>
      </c>
      <c r="D111" s="4"/>
    </row>
    <row r="112" spans="1:4" ht="30" x14ac:dyDescent="0.25">
      <c r="A112" s="2" t="s">
        <v>33</v>
      </c>
      <c r="B112" s="4" t="s">
        <v>429</v>
      </c>
      <c r="C112" s="7" t="s">
        <v>34</v>
      </c>
      <c r="D112" s="4"/>
    </row>
    <row r="113" spans="1:4" ht="45" x14ac:dyDescent="0.25">
      <c r="A113" s="2" t="s">
        <v>35</v>
      </c>
      <c r="B113" s="4" t="s">
        <v>430</v>
      </c>
      <c r="C113" s="7" t="s">
        <v>34</v>
      </c>
      <c r="D113" s="4"/>
    </row>
    <row r="114" spans="1:4" x14ac:dyDescent="0.25">
      <c r="A114" s="2" t="s">
        <v>38</v>
      </c>
      <c r="B114" s="4" t="s">
        <v>431</v>
      </c>
      <c r="C114" s="9">
        <v>6.8999999999999999E-3</v>
      </c>
      <c r="D114" s="4"/>
    </row>
    <row r="115" spans="1:4" ht="30" x14ac:dyDescent="0.25">
      <c r="A115" s="2" t="s">
        <v>39</v>
      </c>
      <c r="B115" s="4" t="s">
        <v>432</v>
      </c>
      <c r="C115" s="9">
        <v>2.5000000000000001E-3</v>
      </c>
      <c r="D115" s="4"/>
    </row>
    <row r="116" spans="1:4" x14ac:dyDescent="0.25">
      <c r="A116" s="2" t="s">
        <v>40</v>
      </c>
      <c r="B116" s="4" t="s">
        <v>433</v>
      </c>
      <c r="C116" s="9">
        <v>1.1999999999999999E-3</v>
      </c>
      <c r="D116" s="4"/>
    </row>
    <row r="117" spans="1:4" x14ac:dyDescent="0.25">
      <c r="A117" s="2" t="s">
        <v>41</v>
      </c>
      <c r="B117" s="4" t="s">
        <v>434</v>
      </c>
      <c r="C117" s="9">
        <v>1.06E-2</v>
      </c>
      <c r="D117" s="4"/>
    </row>
    <row r="118" spans="1:4" ht="30" x14ac:dyDescent="0.25">
      <c r="A118" s="2" t="s">
        <v>42</v>
      </c>
      <c r="B118" s="4" t="s">
        <v>435</v>
      </c>
      <c r="C118" s="9">
        <v>-1E-4</v>
      </c>
      <c r="D118" s="8" t="s">
        <v>43</v>
      </c>
    </row>
    <row r="119" spans="1:4" ht="45" x14ac:dyDescent="0.25">
      <c r="A119" s="2" t="s">
        <v>44</v>
      </c>
      <c r="B119" s="4" t="s">
        <v>436</v>
      </c>
      <c r="C119" s="9">
        <v>1.0500000000000001E-2</v>
      </c>
      <c r="D119" s="4"/>
    </row>
    <row r="120" spans="1:4" ht="30" x14ac:dyDescent="0.25">
      <c r="A120" s="2" t="s">
        <v>437</v>
      </c>
      <c r="B120" s="4" t="s">
        <v>438</v>
      </c>
      <c r="C120" s="4">
        <v>108</v>
      </c>
      <c r="D120" s="4"/>
    </row>
    <row r="121" spans="1:4" ht="30" x14ac:dyDescent="0.25">
      <c r="A121" s="2" t="s">
        <v>439</v>
      </c>
      <c r="B121" s="4" t="s">
        <v>440</v>
      </c>
      <c r="C121" s="4">
        <v>338</v>
      </c>
      <c r="D121" s="4"/>
    </row>
    <row r="122" spans="1:4" ht="30" x14ac:dyDescent="0.25">
      <c r="A122" s="2" t="s">
        <v>441</v>
      </c>
      <c r="B122" s="4" t="s">
        <v>442</v>
      </c>
      <c r="C122" s="4">
        <v>587</v>
      </c>
      <c r="D122" s="4"/>
    </row>
    <row r="123" spans="1:4" ht="30" x14ac:dyDescent="0.25">
      <c r="A123" s="2" t="s">
        <v>443</v>
      </c>
      <c r="B123" s="4" t="s">
        <v>444</v>
      </c>
      <c r="C123" s="11">
        <v>1300</v>
      </c>
      <c r="D123" s="4"/>
    </row>
    <row r="124" spans="1:4" x14ac:dyDescent="0.25">
      <c r="A124" s="2" t="s">
        <v>48</v>
      </c>
      <c r="B124" s="4" t="s">
        <v>424</v>
      </c>
      <c r="C124" s="9">
        <v>0.29430000000000001</v>
      </c>
      <c r="D124" s="4"/>
    </row>
    <row r="125" spans="1:4" x14ac:dyDescent="0.25">
      <c r="A125" s="2" t="s">
        <v>50</v>
      </c>
      <c r="B125" s="4" t="s">
        <v>425</v>
      </c>
      <c r="C125" s="9">
        <v>0.17979999999999999</v>
      </c>
      <c r="D125" s="4"/>
    </row>
    <row r="126" spans="1:4" x14ac:dyDescent="0.25">
      <c r="A126" s="2" t="s">
        <v>51</v>
      </c>
      <c r="B126" s="4" t="s">
        <v>426</v>
      </c>
      <c r="C126" s="9">
        <v>5.4600000000000003E-2</v>
      </c>
      <c r="D126" s="4"/>
    </row>
    <row r="127" spans="1:4" x14ac:dyDescent="0.25">
      <c r="A127" s="2" t="s">
        <v>70</v>
      </c>
      <c r="B127" s="4" t="s">
        <v>479</v>
      </c>
      <c r="C127" s="5">
        <v>37152</v>
      </c>
      <c r="D127" s="4"/>
    </row>
    <row r="128" spans="1:4" ht="30" x14ac:dyDescent="0.25">
      <c r="A128" s="2" t="s">
        <v>481</v>
      </c>
      <c r="B128" s="4"/>
      <c r="C128" s="4" t="s">
        <v>5</v>
      </c>
      <c r="D128" s="4"/>
    </row>
    <row r="129" spans="1:4" x14ac:dyDescent="0.25">
      <c r="A129" s="3" t="s">
        <v>3</v>
      </c>
      <c r="B129" s="4" t="s">
        <v>4</v>
      </c>
      <c r="C129" s="4" t="s">
        <v>5</v>
      </c>
      <c r="D129" s="4"/>
    </row>
    <row r="130" spans="1:4" x14ac:dyDescent="0.25">
      <c r="A130" s="25" t="s">
        <v>382</v>
      </c>
      <c r="B130" s="16" t="s">
        <v>383</v>
      </c>
      <c r="C130" s="4" t="s">
        <v>5</v>
      </c>
      <c r="D130" s="16"/>
    </row>
    <row r="131" spans="1:4" x14ac:dyDescent="0.25">
      <c r="A131" s="25"/>
      <c r="B131" s="16"/>
      <c r="C131" s="4"/>
      <c r="D131" s="16"/>
    </row>
    <row r="132" spans="1:4" ht="26.25" x14ac:dyDescent="0.25">
      <c r="A132" s="25"/>
      <c r="B132" s="16"/>
      <c r="C132" s="6" t="s">
        <v>74</v>
      </c>
      <c r="D132" s="16"/>
    </row>
    <row r="133" spans="1:4" x14ac:dyDescent="0.25">
      <c r="A133" s="25" t="s">
        <v>384</v>
      </c>
      <c r="B133" s="16" t="s">
        <v>385</v>
      </c>
      <c r="C133" s="4" t="s">
        <v>5</v>
      </c>
      <c r="D133" s="16"/>
    </row>
    <row r="134" spans="1:4" x14ac:dyDescent="0.25">
      <c r="A134" s="25"/>
      <c r="B134" s="16"/>
      <c r="C134" s="4"/>
      <c r="D134" s="16"/>
    </row>
    <row r="135" spans="1:4" ht="179.25" x14ac:dyDescent="0.25">
      <c r="A135" s="25"/>
      <c r="B135" s="16"/>
      <c r="C135" s="6" t="s">
        <v>28</v>
      </c>
      <c r="D135" s="16"/>
    </row>
    <row r="136" spans="1:4" x14ac:dyDescent="0.25">
      <c r="A136" s="25" t="s">
        <v>386</v>
      </c>
      <c r="B136" s="16" t="s">
        <v>387</v>
      </c>
      <c r="C136" s="4" t="s">
        <v>5</v>
      </c>
      <c r="D136" s="16"/>
    </row>
    <row r="137" spans="1:4" x14ac:dyDescent="0.25">
      <c r="A137" s="25"/>
      <c r="B137" s="16"/>
      <c r="C137" s="4"/>
      <c r="D137" s="16"/>
    </row>
    <row r="138" spans="1:4" ht="26.25" x14ac:dyDescent="0.25">
      <c r="A138" s="25"/>
      <c r="B138" s="16"/>
      <c r="C138" s="6" t="s">
        <v>29</v>
      </c>
      <c r="D138" s="16"/>
    </row>
    <row r="139" spans="1:4" x14ac:dyDescent="0.25">
      <c r="A139" s="25" t="s">
        <v>388</v>
      </c>
      <c r="B139" s="16" t="s">
        <v>389</v>
      </c>
      <c r="C139" s="4" t="s">
        <v>5</v>
      </c>
      <c r="D139" s="16"/>
    </row>
    <row r="140" spans="1:4" x14ac:dyDescent="0.25">
      <c r="A140" s="25"/>
      <c r="B140" s="16"/>
      <c r="C140" s="4"/>
      <c r="D140" s="16"/>
    </row>
    <row r="141" spans="1:4" ht="39" x14ac:dyDescent="0.25">
      <c r="A141" s="25"/>
      <c r="B141" s="16"/>
      <c r="C141" s="6" t="s">
        <v>36</v>
      </c>
      <c r="D141" s="16"/>
    </row>
    <row r="142" spans="1:4" x14ac:dyDescent="0.25">
      <c r="A142" s="25" t="s">
        <v>390</v>
      </c>
      <c r="B142" s="16" t="s">
        <v>391</v>
      </c>
      <c r="C142" s="4" t="s">
        <v>5</v>
      </c>
      <c r="D142" s="16"/>
    </row>
    <row r="143" spans="1:4" x14ac:dyDescent="0.25">
      <c r="A143" s="25"/>
      <c r="B143" s="16"/>
      <c r="C143" s="4"/>
      <c r="D143" s="16"/>
    </row>
    <row r="144" spans="1:4" ht="166.5" x14ac:dyDescent="0.25">
      <c r="A144" s="25"/>
      <c r="B144" s="16"/>
      <c r="C144" s="6" t="s">
        <v>46</v>
      </c>
      <c r="D144" s="16"/>
    </row>
    <row r="145" spans="1:4" x14ac:dyDescent="0.25">
      <c r="A145" s="25" t="s">
        <v>392</v>
      </c>
      <c r="B145" s="16" t="s">
        <v>393</v>
      </c>
      <c r="C145" s="4" t="s">
        <v>5</v>
      </c>
      <c r="D145" s="16"/>
    </row>
    <row r="146" spans="1:4" x14ac:dyDescent="0.25">
      <c r="A146" s="25"/>
      <c r="B146" s="16"/>
      <c r="C146" s="4"/>
      <c r="D146" s="16"/>
    </row>
    <row r="147" spans="1:4" ht="153.75" x14ac:dyDescent="0.25">
      <c r="A147" s="25"/>
      <c r="B147" s="16"/>
      <c r="C147" s="6" t="s">
        <v>80</v>
      </c>
      <c r="D147" s="16"/>
    </row>
    <row r="148" spans="1:4" x14ac:dyDescent="0.25">
      <c r="A148" s="2" t="s">
        <v>394</v>
      </c>
      <c r="B148" s="4" t="s">
        <v>395</v>
      </c>
      <c r="C148" s="9">
        <v>1.87</v>
      </c>
      <c r="D148" s="4"/>
    </row>
    <row r="149" spans="1:4" x14ac:dyDescent="0.25">
      <c r="A149" s="25" t="s">
        <v>396</v>
      </c>
      <c r="B149" s="16" t="s">
        <v>397</v>
      </c>
      <c r="C149" s="4" t="s">
        <v>5</v>
      </c>
      <c r="D149" s="16"/>
    </row>
    <row r="150" spans="1:4" x14ac:dyDescent="0.25">
      <c r="A150" s="25"/>
      <c r="B150" s="16"/>
      <c r="C150" s="4"/>
      <c r="D150" s="16"/>
    </row>
    <row r="151" spans="1:4" ht="153.75" x14ac:dyDescent="0.25">
      <c r="A151" s="25"/>
      <c r="B151" s="16"/>
      <c r="C151" s="6" t="s">
        <v>81</v>
      </c>
      <c r="D151" s="16"/>
    </row>
    <row r="152" spans="1:4" x14ac:dyDescent="0.25">
      <c r="A152" s="25"/>
      <c r="B152" s="16"/>
      <c r="C152" s="4"/>
      <c r="D152" s="16"/>
    </row>
    <row r="153" spans="1:4" ht="90" x14ac:dyDescent="0.25">
      <c r="A153" s="25"/>
      <c r="B153" s="16"/>
      <c r="C153" s="22" t="s">
        <v>82</v>
      </c>
      <c r="D153" s="16"/>
    </row>
    <row r="154" spans="1:4" x14ac:dyDescent="0.25">
      <c r="A154" s="25"/>
      <c r="B154" s="16"/>
      <c r="C154" s="12"/>
      <c r="D154" s="16"/>
    </row>
    <row r="155" spans="1:4" ht="26.25" x14ac:dyDescent="0.25">
      <c r="A155" s="25"/>
      <c r="B155" s="16"/>
      <c r="C155" s="13" t="s">
        <v>83</v>
      </c>
      <c r="D155" s="16"/>
    </row>
    <row r="156" spans="1:4" x14ac:dyDescent="0.25">
      <c r="A156" s="25"/>
      <c r="B156" s="16"/>
      <c r="C156" s="12"/>
      <c r="D156" s="16"/>
    </row>
    <row r="157" spans="1:4" ht="39" x14ac:dyDescent="0.25">
      <c r="A157" s="25"/>
      <c r="B157" s="16"/>
      <c r="C157" s="13" t="s">
        <v>84</v>
      </c>
      <c r="D157" s="16"/>
    </row>
    <row r="158" spans="1:4" x14ac:dyDescent="0.25">
      <c r="A158" s="25"/>
      <c r="B158" s="16"/>
      <c r="C158" s="12"/>
      <c r="D158" s="16"/>
    </row>
    <row r="159" spans="1:4" ht="64.5" x14ac:dyDescent="0.25">
      <c r="A159" s="25"/>
      <c r="B159" s="16"/>
      <c r="C159" s="13" t="s">
        <v>85</v>
      </c>
      <c r="D159" s="16"/>
    </row>
    <row r="160" spans="1:4" x14ac:dyDescent="0.25">
      <c r="A160" s="25"/>
      <c r="B160" s="16"/>
      <c r="C160" s="12"/>
      <c r="D160" s="16"/>
    </row>
    <row r="161" spans="1:4" ht="39" x14ac:dyDescent="0.25">
      <c r="A161" s="25"/>
      <c r="B161" s="16"/>
      <c r="C161" s="13" t="s">
        <v>86</v>
      </c>
      <c r="D161" s="16"/>
    </row>
    <row r="162" spans="1:4" x14ac:dyDescent="0.25">
      <c r="A162" s="25"/>
      <c r="B162" s="16"/>
      <c r="C162" s="4"/>
      <c r="D162" s="16"/>
    </row>
    <row r="163" spans="1:4" ht="102.75" x14ac:dyDescent="0.25">
      <c r="A163" s="25"/>
      <c r="B163" s="16"/>
      <c r="C163" s="22" t="s">
        <v>87</v>
      </c>
      <c r="D163" s="16"/>
    </row>
    <row r="164" spans="1:4" x14ac:dyDescent="0.25">
      <c r="A164" s="25"/>
      <c r="B164" s="16"/>
      <c r="C164" s="4"/>
      <c r="D164" s="16"/>
    </row>
    <row r="165" spans="1:4" ht="141" x14ac:dyDescent="0.25">
      <c r="A165" s="25"/>
      <c r="B165" s="16"/>
      <c r="C165" s="14" t="s">
        <v>88</v>
      </c>
      <c r="D165" s="16"/>
    </row>
    <row r="166" spans="1:4" x14ac:dyDescent="0.25">
      <c r="A166" s="25"/>
      <c r="B166" s="16"/>
      <c r="C166" s="4"/>
      <c r="D166" s="16"/>
    </row>
    <row r="167" spans="1:4" ht="77.25" x14ac:dyDescent="0.25">
      <c r="A167" s="25"/>
      <c r="B167" s="16"/>
      <c r="C167" s="22" t="s">
        <v>89</v>
      </c>
      <c r="D167" s="16"/>
    </row>
    <row r="168" spans="1:4" x14ac:dyDescent="0.25">
      <c r="A168" s="25"/>
      <c r="B168" s="16"/>
      <c r="C168" s="4"/>
      <c r="D168" s="16"/>
    </row>
    <row r="169" spans="1:4" ht="26.25" x14ac:dyDescent="0.25">
      <c r="A169" s="25"/>
      <c r="B169" s="16"/>
      <c r="C169" s="14" t="s">
        <v>90</v>
      </c>
      <c r="D169" s="16"/>
    </row>
    <row r="170" spans="1:4" x14ac:dyDescent="0.25">
      <c r="A170" s="25"/>
      <c r="B170" s="16"/>
      <c r="C170" s="4"/>
      <c r="D170" s="16"/>
    </row>
    <row r="171" spans="1:4" ht="153.75" x14ac:dyDescent="0.25">
      <c r="A171" s="25"/>
      <c r="B171" s="16"/>
      <c r="C171" s="14" t="s">
        <v>91</v>
      </c>
      <c r="D171" s="16"/>
    </row>
    <row r="172" spans="1:4" x14ac:dyDescent="0.25">
      <c r="A172" s="25" t="s">
        <v>398</v>
      </c>
      <c r="B172" s="16" t="s">
        <v>399</v>
      </c>
      <c r="C172" s="4" t="s">
        <v>5</v>
      </c>
      <c r="D172" s="16"/>
    </row>
    <row r="173" spans="1:4" x14ac:dyDescent="0.25">
      <c r="A173" s="25"/>
      <c r="B173" s="16"/>
      <c r="C173" s="4"/>
      <c r="D173" s="16"/>
    </row>
    <row r="174" spans="1:4" ht="179.25" x14ac:dyDescent="0.25">
      <c r="A174" s="25"/>
      <c r="B174" s="16"/>
      <c r="C174" s="6" t="s">
        <v>58</v>
      </c>
      <c r="D174" s="16"/>
    </row>
    <row r="175" spans="1:4" x14ac:dyDescent="0.25">
      <c r="A175" s="25"/>
      <c r="B175" s="16"/>
      <c r="C175" s="4"/>
      <c r="D175" s="16"/>
    </row>
    <row r="176" spans="1:4" ht="141" x14ac:dyDescent="0.25">
      <c r="A176" s="25"/>
      <c r="B176" s="16"/>
      <c r="C176" s="6" t="s">
        <v>92</v>
      </c>
      <c r="D176" s="16"/>
    </row>
    <row r="177" spans="1:4" x14ac:dyDescent="0.25">
      <c r="A177" s="25"/>
      <c r="B177" s="16"/>
      <c r="C177" s="4"/>
      <c r="D177" s="16"/>
    </row>
    <row r="178" spans="1:4" ht="153.75" x14ac:dyDescent="0.25">
      <c r="A178" s="25"/>
      <c r="B178" s="16"/>
      <c r="C178" s="14" t="s">
        <v>93</v>
      </c>
      <c r="D178" s="16"/>
    </row>
    <row r="179" spans="1:4" x14ac:dyDescent="0.25">
      <c r="A179" s="25"/>
      <c r="B179" s="16"/>
      <c r="C179" s="4"/>
      <c r="D179" s="16"/>
    </row>
    <row r="180" spans="1:4" ht="409.6" x14ac:dyDescent="0.25">
      <c r="A180" s="25"/>
      <c r="B180" s="16"/>
      <c r="C180" s="6" t="s">
        <v>94</v>
      </c>
      <c r="D180" s="16"/>
    </row>
    <row r="181" spans="1:4" x14ac:dyDescent="0.25">
      <c r="A181" s="25"/>
      <c r="B181" s="16"/>
      <c r="C181" s="4"/>
      <c r="D181" s="16"/>
    </row>
    <row r="182" spans="1:4" ht="294" x14ac:dyDescent="0.25">
      <c r="A182" s="25"/>
      <c r="B182" s="16"/>
      <c r="C182" s="15" t="s">
        <v>95</v>
      </c>
      <c r="D182" s="16"/>
    </row>
    <row r="183" spans="1:4" x14ac:dyDescent="0.25">
      <c r="A183" s="25"/>
      <c r="B183" s="16"/>
      <c r="C183" s="4"/>
      <c r="D183" s="16"/>
    </row>
    <row r="184" spans="1:4" ht="204.75" x14ac:dyDescent="0.25">
      <c r="A184" s="25"/>
      <c r="B184" s="16"/>
      <c r="C184" s="15" t="s">
        <v>96</v>
      </c>
      <c r="D184" s="16"/>
    </row>
    <row r="185" spans="1:4" x14ac:dyDescent="0.25">
      <c r="A185" s="25"/>
      <c r="B185" s="16"/>
      <c r="C185" s="4"/>
      <c r="D185" s="16"/>
    </row>
    <row r="186" spans="1:4" ht="383.25" x14ac:dyDescent="0.25">
      <c r="A186" s="25"/>
      <c r="B186" s="16"/>
      <c r="C186" s="22" t="s">
        <v>97</v>
      </c>
      <c r="D186" s="16"/>
    </row>
    <row r="187" spans="1:4" x14ac:dyDescent="0.25">
      <c r="A187" s="25"/>
      <c r="B187" s="16"/>
      <c r="C187" s="4"/>
      <c r="D187" s="16"/>
    </row>
    <row r="188" spans="1:4" ht="345" x14ac:dyDescent="0.25">
      <c r="A188" s="25"/>
      <c r="B188" s="16"/>
      <c r="C188" s="6" t="s">
        <v>98</v>
      </c>
      <c r="D188" s="16"/>
    </row>
    <row r="189" spans="1:4" x14ac:dyDescent="0.25">
      <c r="A189" s="25"/>
      <c r="B189" s="16"/>
      <c r="C189" s="4"/>
      <c r="D189" s="16"/>
    </row>
    <row r="190" spans="1:4" ht="306.75" x14ac:dyDescent="0.25">
      <c r="A190" s="25"/>
      <c r="B190" s="16"/>
      <c r="C190" s="6" t="s">
        <v>99</v>
      </c>
      <c r="D190" s="16"/>
    </row>
    <row r="191" spans="1:4" x14ac:dyDescent="0.25">
      <c r="A191" s="25"/>
      <c r="B191" s="16"/>
      <c r="C191" s="4"/>
      <c r="D191" s="16"/>
    </row>
    <row r="192" spans="1:4" ht="409.6" x14ac:dyDescent="0.25">
      <c r="A192" s="25"/>
      <c r="B192" s="16"/>
      <c r="C192" s="15" t="s">
        <v>100</v>
      </c>
      <c r="D192" s="16"/>
    </row>
    <row r="193" spans="1:4" x14ac:dyDescent="0.25">
      <c r="A193" s="25"/>
      <c r="B193" s="16"/>
      <c r="C193" s="4"/>
      <c r="D193" s="16"/>
    </row>
    <row r="194" spans="1:4" ht="166.5" x14ac:dyDescent="0.25">
      <c r="A194" s="25"/>
      <c r="B194" s="16"/>
      <c r="C194" s="6" t="s">
        <v>101</v>
      </c>
      <c r="D194" s="16"/>
    </row>
    <row r="195" spans="1:4" x14ac:dyDescent="0.25">
      <c r="A195" s="25"/>
      <c r="B195" s="16"/>
      <c r="C195" s="4"/>
      <c r="D195" s="16"/>
    </row>
    <row r="196" spans="1:4" ht="345" x14ac:dyDescent="0.25">
      <c r="A196" s="25"/>
      <c r="B196" s="16"/>
      <c r="C196" s="6" t="s">
        <v>102</v>
      </c>
      <c r="D196" s="16"/>
    </row>
    <row r="197" spans="1:4" x14ac:dyDescent="0.25">
      <c r="A197" s="25"/>
      <c r="B197" s="16"/>
      <c r="C197" s="4"/>
      <c r="D197" s="16"/>
    </row>
    <row r="198" spans="1:4" ht="243" x14ac:dyDescent="0.25">
      <c r="A198" s="25"/>
      <c r="B198" s="16"/>
      <c r="C198" s="6" t="s">
        <v>103</v>
      </c>
      <c r="D198" s="16"/>
    </row>
    <row r="199" spans="1:4" x14ac:dyDescent="0.25">
      <c r="A199" s="25"/>
      <c r="B199" s="16"/>
      <c r="C199" s="4"/>
      <c r="D199" s="16"/>
    </row>
    <row r="200" spans="1:4" ht="64.5" x14ac:dyDescent="0.25">
      <c r="A200" s="25"/>
      <c r="B200" s="16"/>
      <c r="C200" s="6" t="s">
        <v>64</v>
      </c>
      <c r="D200" s="16"/>
    </row>
    <row r="201" spans="1:4" ht="240" x14ac:dyDescent="0.25">
      <c r="A201" s="2" t="s">
        <v>400</v>
      </c>
      <c r="B201" s="4" t="s">
        <v>401</v>
      </c>
      <c r="C201" s="4" t="s">
        <v>402</v>
      </c>
      <c r="D201" s="4"/>
    </row>
    <row r="202" spans="1:4" ht="75" x14ac:dyDescent="0.25">
      <c r="A202" s="2" t="s">
        <v>403</v>
      </c>
      <c r="B202" s="4" t="s">
        <v>404</v>
      </c>
      <c r="C202" s="4" t="s">
        <v>405</v>
      </c>
      <c r="D202" s="4"/>
    </row>
    <row r="203" spans="1:4" x14ac:dyDescent="0.25">
      <c r="A203" s="25" t="s">
        <v>406</v>
      </c>
      <c r="B203" s="16" t="s">
        <v>407</v>
      </c>
      <c r="C203" s="4" t="s">
        <v>5</v>
      </c>
      <c r="D203" s="16"/>
    </row>
    <row r="204" spans="1:4" x14ac:dyDescent="0.25">
      <c r="A204" s="25"/>
      <c r="B204" s="16"/>
      <c r="C204" s="4"/>
      <c r="D204" s="16"/>
    </row>
    <row r="205" spans="1:4" ht="294" x14ac:dyDescent="0.25">
      <c r="A205" s="25"/>
      <c r="B205" s="16"/>
      <c r="C205" s="6" t="s">
        <v>104</v>
      </c>
      <c r="D205" s="16"/>
    </row>
    <row r="206" spans="1:4" ht="60" x14ac:dyDescent="0.25">
      <c r="A206" s="2" t="s">
        <v>408</v>
      </c>
      <c r="B206" s="4" t="s">
        <v>409</v>
      </c>
      <c r="C206" s="4" t="s">
        <v>410</v>
      </c>
      <c r="D206" s="4"/>
    </row>
    <row r="207" spans="1:4" x14ac:dyDescent="0.25">
      <c r="A207" s="25" t="s">
        <v>411</v>
      </c>
      <c r="B207" s="16" t="s">
        <v>412</v>
      </c>
      <c r="C207" s="4" t="s">
        <v>5</v>
      </c>
      <c r="D207" s="16"/>
    </row>
    <row r="208" spans="1:4" x14ac:dyDescent="0.25">
      <c r="A208" s="25"/>
      <c r="B208" s="16"/>
      <c r="C208" s="4"/>
      <c r="D208" s="16"/>
    </row>
    <row r="209" spans="1:4" ht="64.5" x14ac:dyDescent="0.25">
      <c r="A209" s="25"/>
      <c r="B209" s="16"/>
      <c r="C209" s="14" t="s">
        <v>105</v>
      </c>
      <c r="D209" s="16"/>
    </row>
    <row r="210" spans="1:4" x14ac:dyDescent="0.25">
      <c r="A210" s="25" t="s">
        <v>413</v>
      </c>
      <c r="B210" s="16" t="s">
        <v>414</v>
      </c>
      <c r="C210" s="4" t="s">
        <v>5</v>
      </c>
      <c r="D210" s="16"/>
    </row>
    <row r="211" spans="1:4" x14ac:dyDescent="0.25">
      <c r="A211" s="25"/>
      <c r="B211" s="16"/>
      <c r="C211" s="4"/>
      <c r="D211" s="16"/>
    </row>
    <row r="212" spans="1:4" ht="26.25" x14ac:dyDescent="0.25">
      <c r="A212" s="25"/>
      <c r="B212" s="16"/>
      <c r="C212" s="6" t="s">
        <v>106</v>
      </c>
      <c r="D212" s="16"/>
    </row>
    <row r="213" spans="1:4" x14ac:dyDescent="0.25">
      <c r="A213" s="25" t="s">
        <v>415</v>
      </c>
      <c r="B213" s="16" t="s">
        <v>416</v>
      </c>
      <c r="C213" s="4" t="s">
        <v>5</v>
      </c>
      <c r="D213" s="16"/>
    </row>
    <row r="214" spans="1:4" x14ac:dyDescent="0.25">
      <c r="A214" s="25"/>
      <c r="B214" s="16"/>
      <c r="C214" s="4"/>
      <c r="D214" s="16"/>
    </row>
    <row r="215" spans="1:4" ht="39" x14ac:dyDescent="0.25">
      <c r="A215" s="25"/>
      <c r="B215" s="16"/>
      <c r="C215" s="14" t="s">
        <v>67</v>
      </c>
      <c r="D215" s="16"/>
    </row>
    <row r="216" spans="1:4" ht="60" x14ac:dyDescent="0.25">
      <c r="A216" s="2" t="s">
        <v>417</v>
      </c>
      <c r="B216" s="4" t="s">
        <v>418</v>
      </c>
      <c r="C216" s="4" t="s">
        <v>419</v>
      </c>
      <c r="D216" s="4"/>
    </row>
    <row r="217" spans="1:4" ht="30" x14ac:dyDescent="0.25">
      <c r="A217" s="2" t="s">
        <v>420</v>
      </c>
      <c r="B217" s="4" t="s">
        <v>421</v>
      </c>
      <c r="C217" s="4" t="s">
        <v>482</v>
      </c>
      <c r="D217" s="4"/>
    </row>
    <row r="218" spans="1:4" ht="30" x14ac:dyDescent="0.25">
      <c r="A218" s="2" t="s">
        <v>483</v>
      </c>
      <c r="B218" s="4"/>
      <c r="C218" s="4" t="s">
        <v>5</v>
      </c>
      <c r="D218" s="4"/>
    </row>
    <row r="219" spans="1:4" x14ac:dyDescent="0.25">
      <c r="A219" s="3" t="s">
        <v>3</v>
      </c>
      <c r="B219" s="4" t="s">
        <v>4</v>
      </c>
      <c r="C219" s="4" t="s">
        <v>5</v>
      </c>
      <c r="D219" s="4"/>
    </row>
    <row r="220" spans="1:4" x14ac:dyDescent="0.25">
      <c r="A220" s="2" t="s">
        <v>48</v>
      </c>
      <c r="B220" s="4" t="s">
        <v>424</v>
      </c>
      <c r="C220" s="9">
        <v>9.3799999999999994E-2</v>
      </c>
      <c r="D220" s="4"/>
    </row>
    <row r="221" spans="1:4" x14ac:dyDescent="0.25">
      <c r="A221" s="2" t="s">
        <v>50</v>
      </c>
      <c r="B221" s="4" t="s">
        <v>425</v>
      </c>
      <c r="C221" s="9">
        <v>9.6000000000000002E-2</v>
      </c>
      <c r="D221" s="4"/>
    </row>
    <row r="222" spans="1:4" x14ac:dyDescent="0.25">
      <c r="A222" s="2" t="s">
        <v>51</v>
      </c>
      <c r="B222" s="4" t="s">
        <v>426</v>
      </c>
      <c r="C222" s="9">
        <v>0.06</v>
      </c>
      <c r="D222" s="4"/>
    </row>
    <row r="223" spans="1:4" ht="45" x14ac:dyDescent="0.25">
      <c r="A223" s="2" t="s">
        <v>484</v>
      </c>
      <c r="B223" s="4"/>
      <c r="C223" s="4" t="s">
        <v>5</v>
      </c>
      <c r="D223" s="4"/>
    </row>
    <row r="224" spans="1:4" x14ac:dyDescent="0.25">
      <c r="A224" s="3" t="s">
        <v>3</v>
      </c>
      <c r="B224" s="4" t="s">
        <v>4</v>
      </c>
      <c r="C224" s="4" t="s">
        <v>5</v>
      </c>
      <c r="D224" s="4"/>
    </row>
    <row r="225" spans="1:4" x14ac:dyDescent="0.25">
      <c r="A225" s="2" t="s">
        <v>48</v>
      </c>
      <c r="B225" s="4" t="s">
        <v>424</v>
      </c>
      <c r="C225" s="9">
        <v>-2.0199999999999999E-2</v>
      </c>
      <c r="D225" s="4"/>
    </row>
    <row r="226" spans="1:4" x14ac:dyDescent="0.25">
      <c r="A226" s="2" t="s">
        <v>50</v>
      </c>
      <c r="B226" s="4" t="s">
        <v>425</v>
      </c>
      <c r="C226" s="9">
        <v>4.4400000000000002E-2</v>
      </c>
      <c r="D226" s="4"/>
    </row>
    <row r="227" spans="1:4" x14ac:dyDescent="0.25">
      <c r="A227" s="2" t="s">
        <v>51</v>
      </c>
      <c r="B227" s="4" t="s">
        <v>426</v>
      </c>
      <c r="C227" s="9">
        <v>4.5499999999999999E-2</v>
      </c>
      <c r="D227" s="4"/>
    </row>
    <row r="228" spans="1:4" ht="30" x14ac:dyDescent="0.25">
      <c r="A228" s="2" t="s">
        <v>485</v>
      </c>
      <c r="B228" s="4"/>
      <c r="C228" s="4" t="s">
        <v>5</v>
      </c>
      <c r="D228" s="4"/>
    </row>
    <row r="229" spans="1:4" x14ac:dyDescent="0.25">
      <c r="A229" s="3" t="s">
        <v>3</v>
      </c>
      <c r="B229" s="4" t="s">
        <v>4</v>
      </c>
      <c r="C229" s="4" t="s">
        <v>5</v>
      </c>
      <c r="D229" s="4"/>
    </row>
    <row r="230" spans="1:4" x14ac:dyDescent="0.25">
      <c r="A230" s="2" t="s">
        <v>48</v>
      </c>
      <c r="B230" s="4" t="s">
        <v>424</v>
      </c>
      <c r="C230" s="9">
        <v>0.33550000000000002</v>
      </c>
      <c r="D230" s="4"/>
    </row>
    <row r="231" spans="1:4" x14ac:dyDescent="0.25">
      <c r="A231" s="2" t="s">
        <v>50</v>
      </c>
      <c r="B231" s="4" t="s">
        <v>425</v>
      </c>
      <c r="C231" s="9">
        <v>0.18709999999999999</v>
      </c>
      <c r="D231" s="4"/>
    </row>
    <row r="232" spans="1:4" x14ac:dyDescent="0.25">
      <c r="A232" s="2" t="s">
        <v>51</v>
      </c>
      <c r="B232" s="4" t="s">
        <v>426</v>
      </c>
      <c r="C232" s="9">
        <v>7.8799999999999995E-2</v>
      </c>
      <c r="D232" s="4"/>
    </row>
    <row r="233" spans="1:4" ht="30" x14ac:dyDescent="0.25">
      <c r="A233" s="2" t="s">
        <v>486</v>
      </c>
      <c r="B233" s="4"/>
      <c r="C233" s="4" t="s">
        <v>5</v>
      </c>
      <c r="D233" s="4"/>
    </row>
    <row r="234" spans="1:4" x14ac:dyDescent="0.25">
      <c r="A234" s="3" t="s">
        <v>3</v>
      </c>
      <c r="B234" s="4" t="s">
        <v>4</v>
      </c>
      <c r="C234" s="4" t="s">
        <v>5</v>
      </c>
      <c r="D234" s="4"/>
    </row>
    <row r="235" spans="1:4" ht="30" x14ac:dyDescent="0.25">
      <c r="A235" s="2" t="s">
        <v>33</v>
      </c>
      <c r="B235" s="4" t="s">
        <v>429</v>
      </c>
      <c r="C235" s="7" t="s">
        <v>34</v>
      </c>
      <c r="D235" s="4"/>
    </row>
    <row r="236" spans="1:4" ht="45" x14ac:dyDescent="0.25">
      <c r="A236" s="2" t="s">
        <v>35</v>
      </c>
      <c r="B236" s="4" t="s">
        <v>430</v>
      </c>
      <c r="C236" s="7" t="s">
        <v>34</v>
      </c>
      <c r="D236" s="4"/>
    </row>
    <row r="237" spans="1:4" x14ac:dyDescent="0.25">
      <c r="A237" s="2" t="s">
        <v>38</v>
      </c>
      <c r="B237" s="4" t="s">
        <v>431</v>
      </c>
      <c r="C237" s="9">
        <v>7.4000000000000003E-3</v>
      </c>
      <c r="D237" s="4"/>
    </row>
    <row r="238" spans="1:4" ht="30" x14ac:dyDescent="0.25">
      <c r="A238" s="2" t="s">
        <v>39</v>
      </c>
      <c r="B238" s="4" t="s">
        <v>432</v>
      </c>
      <c r="C238" s="7" t="s">
        <v>34</v>
      </c>
      <c r="D238" s="4"/>
    </row>
    <row r="239" spans="1:4" x14ac:dyDescent="0.25">
      <c r="A239" s="2" t="s">
        <v>40</v>
      </c>
      <c r="B239" s="4" t="s">
        <v>433</v>
      </c>
      <c r="C239" s="9">
        <v>1.5E-3</v>
      </c>
      <c r="D239" s="4"/>
    </row>
    <row r="240" spans="1:4" ht="30" x14ac:dyDescent="0.25">
      <c r="A240" s="2" t="s">
        <v>77</v>
      </c>
      <c r="B240" s="4" t="s">
        <v>487</v>
      </c>
      <c r="C240" s="9">
        <v>1E-4</v>
      </c>
      <c r="D240" s="4"/>
    </row>
    <row r="241" spans="1:4" x14ac:dyDescent="0.25">
      <c r="A241" s="2" t="s">
        <v>41</v>
      </c>
      <c r="B241" s="4" t="s">
        <v>434</v>
      </c>
      <c r="C241" s="9">
        <v>8.9999999999999993E-3</v>
      </c>
      <c r="D241" s="4"/>
    </row>
    <row r="242" spans="1:4" ht="30" x14ac:dyDescent="0.25">
      <c r="A242" s="2" t="s">
        <v>42</v>
      </c>
      <c r="B242" s="4" t="s">
        <v>435</v>
      </c>
      <c r="C242" s="9">
        <v>-2.3E-3</v>
      </c>
      <c r="D242" s="8" t="s">
        <v>160</v>
      </c>
    </row>
    <row r="243" spans="1:4" ht="45" x14ac:dyDescent="0.25">
      <c r="A243" s="2" t="s">
        <v>44</v>
      </c>
      <c r="B243" s="4" t="s">
        <v>436</v>
      </c>
      <c r="C243" s="9">
        <v>6.7000000000000002E-3</v>
      </c>
      <c r="D243" s="4"/>
    </row>
    <row r="244" spans="1:4" ht="30" x14ac:dyDescent="0.25">
      <c r="A244" s="2" t="s">
        <v>437</v>
      </c>
      <c r="B244" s="4" t="s">
        <v>438</v>
      </c>
      <c r="C244" s="4">
        <v>69</v>
      </c>
      <c r="D244" s="4"/>
    </row>
    <row r="245" spans="1:4" ht="30" x14ac:dyDescent="0.25">
      <c r="A245" s="2" t="s">
        <v>439</v>
      </c>
      <c r="B245" s="4" t="s">
        <v>440</v>
      </c>
      <c r="C245" s="4">
        <v>265</v>
      </c>
      <c r="D245" s="4"/>
    </row>
    <row r="246" spans="1:4" ht="30" x14ac:dyDescent="0.25">
      <c r="A246" s="2" t="s">
        <v>441</v>
      </c>
      <c r="B246" s="4" t="s">
        <v>442</v>
      </c>
      <c r="C246" s="4">
        <v>478</v>
      </c>
      <c r="D246" s="4"/>
    </row>
    <row r="247" spans="1:4" ht="30" x14ac:dyDescent="0.25">
      <c r="A247" s="2" t="s">
        <v>443</v>
      </c>
      <c r="B247" s="4" t="s">
        <v>444</v>
      </c>
      <c r="C247" s="11">
        <v>1091</v>
      </c>
      <c r="D247" s="4"/>
    </row>
    <row r="248" spans="1:4" x14ac:dyDescent="0.25">
      <c r="A248" s="2" t="s">
        <v>445</v>
      </c>
      <c r="B248" s="4" t="s">
        <v>446</v>
      </c>
      <c r="C248" s="9">
        <v>0.10100000000000001</v>
      </c>
      <c r="D248" s="4"/>
    </row>
    <row r="249" spans="1:4" x14ac:dyDescent="0.25">
      <c r="A249" s="2" t="s">
        <v>447</v>
      </c>
      <c r="B249" s="4" t="s">
        <v>448</v>
      </c>
      <c r="C249" s="9">
        <v>3.8899999999999997E-2</v>
      </c>
      <c r="D249" s="4"/>
    </row>
    <row r="250" spans="1:4" x14ac:dyDescent="0.25">
      <c r="A250" s="2" t="s">
        <v>449</v>
      </c>
      <c r="B250" s="4" t="s">
        <v>450</v>
      </c>
      <c r="C250" s="9">
        <v>0.1115</v>
      </c>
      <c r="D250" s="4"/>
    </row>
    <row r="251" spans="1:4" x14ac:dyDescent="0.25">
      <c r="A251" s="2" t="s">
        <v>451</v>
      </c>
      <c r="B251" s="4" t="s">
        <v>452</v>
      </c>
      <c r="C251" s="9">
        <v>3.7900000000000003E-2</v>
      </c>
      <c r="D251" s="4"/>
    </row>
    <row r="252" spans="1:4" x14ac:dyDescent="0.25">
      <c r="A252" s="2" t="s">
        <v>453</v>
      </c>
      <c r="B252" s="4" t="s">
        <v>454</v>
      </c>
      <c r="C252" s="9">
        <v>-0.43469999999999998</v>
      </c>
      <c r="D252" s="4"/>
    </row>
    <row r="253" spans="1:4" x14ac:dyDescent="0.25">
      <c r="A253" s="2" t="s">
        <v>455</v>
      </c>
      <c r="B253" s="4" t="s">
        <v>456</v>
      </c>
      <c r="C253" s="9">
        <v>0.21890000000000001</v>
      </c>
      <c r="D253" s="4"/>
    </row>
    <row r="254" spans="1:4" x14ac:dyDescent="0.25">
      <c r="A254" s="2" t="s">
        <v>457</v>
      </c>
      <c r="B254" s="4" t="s">
        <v>458</v>
      </c>
      <c r="C254" s="9">
        <v>0.12909999999999999</v>
      </c>
      <c r="D254" s="4"/>
    </row>
    <row r="255" spans="1:4" x14ac:dyDescent="0.25">
      <c r="A255" s="2" t="s">
        <v>459</v>
      </c>
      <c r="B255" s="4" t="s">
        <v>460</v>
      </c>
      <c r="C255" s="9">
        <v>7.1999999999999998E-3</v>
      </c>
      <c r="D255" s="4"/>
    </row>
    <row r="256" spans="1:4" x14ac:dyDescent="0.25">
      <c r="A256" s="2" t="s">
        <v>461</v>
      </c>
      <c r="B256" s="4" t="s">
        <v>462</v>
      </c>
      <c r="C256" s="9">
        <v>0.1234</v>
      </c>
      <c r="D256" s="4"/>
    </row>
    <row r="257" spans="1:4" x14ac:dyDescent="0.25">
      <c r="A257" s="2" t="s">
        <v>463</v>
      </c>
      <c r="B257" s="4" t="s">
        <v>464</v>
      </c>
      <c r="C257" s="9">
        <v>0.13170000000000001</v>
      </c>
      <c r="D257" s="4"/>
    </row>
    <row r="258" spans="1:4" ht="45" x14ac:dyDescent="0.25">
      <c r="A258" s="2" t="s">
        <v>465</v>
      </c>
      <c r="B258" s="4" t="s">
        <v>466</v>
      </c>
      <c r="C258" s="4" t="s">
        <v>488</v>
      </c>
      <c r="D258" s="4"/>
    </row>
    <row r="259" spans="1:4" x14ac:dyDescent="0.25">
      <c r="A259" s="2" t="s">
        <v>468</v>
      </c>
      <c r="B259" s="4" t="s">
        <v>469</v>
      </c>
      <c r="C259" s="9">
        <v>0.14269999999999999</v>
      </c>
      <c r="D259" s="4"/>
    </row>
    <row r="260" spans="1:4" ht="30" x14ac:dyDescent="0.25">
      <c r="A260" s="2" t="s">
        <v>470</v>
      </c>
      <c r="B260" s="4" t="s">
        <v>471</v>
      </c>
      <c r="C260" s="5">
        <v>39994</v>
      </c>
      <c r="D260" s="4"/>
    </row>
    <row r="261" spans="1:4" ht="45" x14ac:dyDescent="0.25">
      <c r="A261" s="2" t="s">
        <v>472</v>
      </c>
      <c r="B261" s="4" t="s">
        <v>473</v>
      </c>
      <c r="C261" s="4" t="s">
        <v>489</v>
      </c>
      <c r="D261" s="4"/>
    </row>
    <row r="262" spans="1:4" x14ac:dyDescent="0.25">
      <c r="A262" s="2" t="s">
        <v>475</v>
      </c>
      <c r="B262" s="4" t="s">
        <v>476</v>
      </c>
      <c r="C262" s="9">
        <v>-0.30109999999999998</v>
      </c>
      <c r="D262" s="4"/>
    </row>
    <row r="263" spans="1:4" ht="30" x14ac:dyDescent="0.25">
      <c r="A263" s="2" t="s">
        <v>477</v>
      </c>
      <c r="B263" s="4" t="s">
        <v>478</v>
      </c>
      <c r="C263" s="5">
        <v>39813</v>
      </c>
      <c r="D263" s="4"/>
    </row>
    <row r="264" spans="1:4" x14ac:dyDescent="0.25">
      <c r="A264" s="2" t="s">
        <v>48</v>
      </c>
      <c r="B264" s="4" t="s">
        <v>424</v>
      </c>
      <c r="C264" s="9">
        <v>0.13170000000000001</v>
      </c>
      <c r="D264" s="4"/>
    </row>
    <row r="265" spans="1:4" x14ac:dyDescent="0.25">
      <c r="A265" s="2" t="s">
        <v>50</v>
      </c>
      <c r="B265" s="4" t="s">
        <v>425</v>
      </c>
      <c r="C265" s="9">
        <v>0.12</v>
      </c>
      <c r="D265" s="4"/>
    </row>
    <row r="266" spans="1:4" x14ac:dyDescent="0.25">
      <c r="A266" s="2" t="s">
        <v>51</v>
      </c>
      <c r="B266" s="4" t="s">
        <v>426</v>
      </c>
      <c r="C266" s="9">
        <v>2.7699999999999999E-2</v>
      </c>
      <c r="D266" s="4"/>
    </row>
    <row r="267" spans="1:4" x14ac:dyDescent="0.25">
      <c r="A267" s="2" t="s">
        <v>70</v>
      </c>
      <c r="B267" s="4" t="s">
        <v>479</v>
      </c>
      <c r="C267" s="5">
        <v>31817</v>
      </c>
      <c r="D267" s="4"/>
    </row>
    <row r="268" spans="1:4" ht="30" x14ac:dyDescent="0.25">
      <c r="A268" s="2" t="s">
        <v>490</v>
      </c>
      <c r="B268" s="4"/>
      <c r="C268" s="4" t="s">
        <v>5</v>
      </c>
      <c r="D268" s="4"/>
    </row>
    <row r="269" spans="1:4" x14ac:dyDescent="0.25">
      <c r="A269" s="3" t="s">
        <v>3</v>
      </c>
      <c r="B269" s="4" t="s">
        <v>4</v>
      </c>
      <c r="C269" s="4" t="s">
        <v>5</v>
      </c>
      <c r="D269" s="4"/>
    </row>
    <row r="270" spans="1:4" ht="30" x14ac:dyDescent="0.25">
      <c r="A270" s="2" t="s">
        <v>33</v>
      </c>
      <c r="B270" s="4" t="s">
        <v>429</v>
      </c>
      <c r="C270" s="7" t="s">
        <v>34</v>
      </c>
      <c r="D270" s="4"/>
    </row>
    <row r="271" spans="1:4" ht="45" x14ac:dyDescent="0.25">
      <c r="A271" s="2" t="s">
        <v>35</v>
      </c>
      <c r="B271" s="4" t="s">
        <v>430</v>
      </c>
      <c r="C271" s="7" t="s">
        <v>34</v>
      </c>
      <c r="D271" s="4"/>
    </row>
    <row r="272" spans="1:4" x14ac:dyDescent="0.25">
      <c r="A272" s="2" t="s">
        <v>38</v>
      </c>
      <c r="B272" s="4" t="s">
        <v>431</v>
      </c>
      <c r="C272" s="9">
        <v>7.4000000000000003E-3</v>
      </c>
      <c r="D272" s="4"/>
    </row>
    <row r="273" spans="1:4" ht="30" x14ac:dyDescent="0.25">
      <c r="A273" s="2" t="s">
        <v>39</v>
      </c>
      <c r="B273" s="4" t="s">
        <v>432</v>
      </c>
      <c r="C273" s="9">
        <v>2.5000000000000001E-3</v>
      </c>
      <c r="D273" s="4"/>
    </row>
    <row r="274" spans="1:4" x14ac:dyDescent="0.25">
      <c r="A274" s="2" t="s">
        <v>40</v>
      </c>
      <c r="B274" s="4" t="s">
        <v>433</v>
      </c>
      <c r="C274" s="9">
        <v>1.6000000000000001E-3</v>
      </c>
      <c r="D274" s="4"/>
    </row>
    <row r="275" spans="1:4" ht="30" x14ac:dyDescent="0.25">
      <c r="A275" s="2" t="s">
        <v>77</v>
      </c>
      <c r="B275" s="4" t="s">
        <v>487</v>
      </c>
      <c r="C275" s="9">
        <v>1E-4</v>
      </c>
      <c r="D275" s="4"/>
    </row>
    <row r="276" spans="1:4" x14ac:dyDescent="0.25">
      <c r="A276" s="2" t="s">
        <v>41</v>
      </c>
      <c r="B276" s="4" t="s">
        <v>434</v>
      </c>
      <c r="C276" s="9">
        <v>1.1599999999999999E-2</v>
      </c>
      <c r="D276" s="4"/>
    </row>
    <row r="277" spans="1:4" ht="30" x14ac:dyDescent="0.25">
      <c r="A277" s="2" t="s">
        <v>42</v>
      </c>
      <c r="B277" s="4" t="s">
        <v>435</v>
      </c>
      <c r="C277" s="9">
        <v>-2.3E-3</v>
      </c>
      <c r="D277" s="8" t="s">
        <v>160</v>
      </c>
    </row>
    <row r="278" spans="1:4" ht="45" x14ac:dyDescent="0.25">
      <c r="A278" s="2" t="s">
        <v>44</v>
      </c>
      <c r="B278" s="4" t="s">
        <v>436</v>
      </c>
      <c r="C278" s="9">
        <v>9.2999999999999992E-3</v>
      </c>
      <c r="D278" s="4"/>
    </row>
    <row r="279" spans="1:4" ht="30" x14ac:dyDescent="0.25">
      <c r="A279" s="2" t="s">
        <v>437</v>
      </c>
      <c r="B279" s="4" t="s">
        <v>438</v>
      </c>
      <c r="C279" s="4">
        <v>95</v>
      </c>
      <c r="D279" s="4"/>
    </row>
    <row r="280" spans="1:4" ht="30" x14ac:dyDescent="0.25">
      <c r="A280" s="2" t="s">
        <v>439</v>
      </c>
      <c r="B280" s="4" t="s">
        <v>440</v>
      </c>
      <c r="C280" s="4">
        <v>348</v>
      </c>
      <c r="D280" s="4"/>
    </row>
    <row r="281" spans="1:4" ht="30" x14ac:dyDescent="0.25">
      <c r="A281" s="2" t="s">
        <v>441</v>
      </c>
      <c r="B281" s="4" t="s">
        <v>442</v>
      </c>
      <c r="C281" s="4">
        <v>620</v>
      </c>
      <c r="D281" s="4"/>
    </row>
    <row r="282" spans="1:4" ht="30" x14ac:dyDescent="0.25">
      <c r="A282" s="2" t="s">
        <v>443</v>
      </c>
      <c r="B282" s="4" t="s">
        <v>444</v>
      </c>
      <c r="C282" s="11">
        <v>1396</v>
      </c>
      <c r="D282" s="4"/>
    </row>
    <row r="283" spans="1:4" x14ac:dyDescent="0.25">
      <c r="A283" s="2" t="s">
        <v>48</v>
      </c>
      <c r="B283" s="4" t="s">
        <v>424</v>
      </c>
      <c r="C283" s="9">
        <v>0.1283</v>
      </c>
      <c r="D283" s="4"/>
    </row>
    <row r="284" spans="1:4" x14ac:dyDescent="0.25">
      <c r="A284" s="2" t="s">
        <v>50</v>
      </c>
      <c r="B284" s="4" t="s">
        <v>425</v>
      </c>
      <c r="C284" s="9">
        <v>0.1171</v>
      </c>
      <c r="D284" s="4"/>
    </row>
    <row r="285" spans="1:4" x14ac:dyDescent="0.25">
      <c r="A285" s="2" t="s">
        <v>51</v>
      </c>
      <c r="B285" s="4" t="s">
        <v>426</v>
      </c>
      <c r="C285" s="9">
        <v>2.5100000000000001E-2</v>
      </c>
      <c r="D285" s="4"/>
    </row>
    <row r="286" spans="1:4" x14ac:dyDescent="0.25">
      <c r="A286" s="2" t="s">
        <v>70</v>
      </c>
      <c r="B286" s="4" t="s">
        <v>479</v>
      </c>
      <c r="C286" s="5">
        <v>37377</v>
      </c>
      <c r="D286" s="4"/>
    </row>
    <row r="287" spans="1:4" x14ac:dyDescent="0.25">
      <c r="A287" s="2" t="s">
        <v>491</v>
      </c>
      <c r="B287" s="4"/>
      <c r="C287" s="4" t="s">
        <v>5</v>
      </c>
      <c r="D287" s="4"/>
    </row>
    <row r="288" spans="1:4" x14ac:dyDescent="0.25">
      <c r="A288" s="3" t="s">
        <v>3</v>
      </c>
      <c r="B288" s="4" t="s">
        <v>4</v>
      </c>
      <c r="C288" s="4" t="s">
        <v>5</v>
      </c>
      <c r="D288" s="4"/>
    </row>
    <row r="289" spans="1:4" x14ac:dyDescent="0.25">
      <c r="A289" s="25" t="s">
        <v>382</v>
      </c>
      <c r="B289" s="16" t="s">
        <v>383</v>
      </c>
      <c r="C289" s="4" t="s">
        <v>5</v>
      </c>
      <c r="D289" s="16"/>
    </row>
    <row r="290" spans="1:4" x14ac:dyDescent="0.25">
      <c r="A290" s="25"/>
      <c r="B290" s="16"/>
      <c r="C290" s="4"/>
      <c r="D290" s="16"/>
    </row>
    <row r="291" spans="1:4" ht="26.25" x14ac:dyDescent="0.25">
      <c r="A291" s="25"/>
      <c r="B291" s="16"/>
      <c r="C291" s="6" t="s">
        <v>74</v>
      </c>
      <c r="D291" s="16"/>
    </row>
    <row r="292" spans="1:4" x14ac:dyDescent="0.25">
      <c r="A292" s="25" t="s">
        <v>384</v>
      </c>
      <c r="B292" s="16" t="s">
        <v>385</v>
      </c>
      <c r="C292" s="4" t="s">
        <v>5</v>
      </c>
      <c r="D292" s="16"/>
    </row>
    <row r="293" spans="1:4" x14ac:dyDescent="0.25">
      <c r="A293" s="25"/>
      <c r="B293" s="16"/>
      <c r="C293" s="4"/>
      <c r="D293" s="16"/>
    </row>
    <row r="294" spans="1:4" ht="179.25" x14ac:dyDescent="0.25">
      <c r="A294" s="25"/>
      <c r="B294" s="16"/>
      <c r="C294" s="6" t="s">
        <v>28</v>
      </c>
      <c r="D294" s="16"/>
    </row>
    <row r="295" spans="1:4" x14ac:dyDescent="0.25">
      <c r="A295" s="25" t="s">
        <v>386</v>
      </c>
      <c r="B295" s="16" t="s">
        <v>387</v>
      </c>
      <c r="C295" s="4" t="s">
        <v>5</v>
      </c>
      <c r="D295" s="16"/>
    </row>
    <row r="296" spans="1:4" x14ac:dyDescent="0.25">
      <c r="A296" s="25"/>
      <c r="B296" s="16"/>
      <c r="C296" s="4"/>
      <c r="D296" s="16"/>
    </row>
    <row r="297" spans="1:4" ht="26.25" x14ac:dyDescent="0.25">
      <c r="A297" s="25"/>
      <c r="B297" s="16"/>
      <c r="C297" s="6" t="s">
        <v>29</v>
      </c>
      <c r="D297" s="16"/>
    </row>
    <row r="298" spans="1:4" x14ac:dyDescent="0.25">
      <c r="A298" s="25" t="s">
        <v>388</v>
      </c>
      <c r="B298" s="16" t="s">
        <v>389</v>
      </c>
      <c r="C298" s="4" t="s">
        <v>5</v>
      </c>
      <c r="D298" s="16"/>
    </row>
    <row r="299" spans="1:4" x14ac:dyDescent="0.25">
      <c r="A299" s="25"/>
      <c r="B299" s="16"/>
      <c r="C299" s="4"/>
      <c r="D299" s="16"/>
    </row>
    <row r="300" spans="1:4" ht="39" x14ac:dyDescent="0.25">
      <c r="A300" s="25"/>
      <c r="B300" s="16"/>
      <c r="C300" s="6" t="s">
        <v>36</v>
      </c>
      <c r="D300" s="16"/>
    </row>
    <row r="301" spans="1:4" x14ac:dyDescent="0.25">
      <c r="A301" s="25" t="s">
        <v>390</v>
      </c>
      <c r="B301" s="16" t="s">
        <v>391</v>
      </c>
      <c r="C301" s="4" t="s">
        <v>5</v>
      </c>
      <c r="D301" s="16"/>
    </row>
    <row r="302" spans="1:4" x14ac:dyDescent="0.25">
      <c r="A302" s="25"/>
      <c r="B302" s="16"/>
      <c r="C302" s="4"/>
      <c r="D302" s="16"/>
    </row>
    <row r="303" spans="1:4" ht="166.5" x14ac:dyDescent="0.25">
      <c r="A303" s="25"/>
      <c r="B303" s="16"/>
      <c r="C303" s="6" t="s">
        <v>46</v>
      </c>
      <c r="D303" s="16"/>
    </row>
    <row r="304" spans="1:4" x14ac:dyDescent="0.25">
      <c r="A304" s="25" t="s">
        <v>392</v>
      </c>
      <c r="B304" s="16" t="s">
        <v>393</v>
      </c>
      <c r="C304" s="4" t="s">
        <v>5</v>
      </c>
      <c r="D304" s="16"/>
    </row>
    <row r="305" spans="1:4" x14ac:dyDescent="0.25">
      <c r="A305" s="25"/>
      <c r="B305" s="16"/>
      <c r="C305" s="4"/>
      <c r="D305" s="16"/>
    </row>
    <row r="306" spans="1:4" ht="153.75" x14ac:dyDescent="0.25">
      <c r="A306" s="25"/>
      <c r="B306" s="16"/>
      <c r="C306" s="6" t="s">
        <v>116</v>
      </c>
      <c r="D306" s="16"/>
    </row>
    <row r="307" spans="1:4" x14ac:dyDescent="0.25">
      <c r="A307" s="2" t="s">
        <v>394</v>
      </c>
      <c r="B307" s="4" t="s">
        <v>395</v>
      </c>
      <c r="C307" s="9">
        <v>1.1499999999999999</v>
      </c>
      <c r="D307" s="4"/>
    </row>
    <row r="308" spans="1:4" x14ac:dyDescent="0.25">
      <c r="A308" s="25" t="s">
        <v>396</v>
      </c>
      <c r="B308" s="16" t="s">
        <v>397</v>
      </c>
      <c r="C308" s="4" t="s">
        <v>5</v>
      </c>
      <c r="D308" s="16"/>
    </row>
    <row r="309" spans="1:4" x14ac:dyDescent="0.25">
      <c r="A309" s="25"/>
      <c r="B309" s="16"/>
      <c r="C309" s="4"/>
      <c r="D309" s="16"/>
    </row>
    <row r="310" spans="1:4" ht="153.75" x14ac:dyDescent="0.25">
      <c r="A310" s="25"/>
      <c r="B310" s="16"/>
      <c r="C310" s="6" t="s">
        <v>117</v>
      </c>
      <c r="D310" s="16"/>
    </row>
    <row r="311" spans="1:4" x14ac:dyDescent="0.25">
      <c r="A311" s="25"/>
      <c r="B311" s="16"/>
      <c r="C311" s="12"/>
      <c r="D311" s="16"/>
    </row>
    <row r="312" spans="1:4" ht="26.25" x14ac:dyDescent="0.25">
      <c r="A312" s="25"/>
      <c r="B312" s="16"/>
      <c r="C312" s="13" t="s">
        <v>118</v>
      </c>
      <c r="D312" s="16"/>
    </row>
    <row r="313" spans="1:4" x14ac:dyDescent="0.25">
      <c r="A313" s="25"/>
      <c r="B313" s="16"/>
      <c r="C313" s="12"/>
      <c r="D313" s="16"/>
    </row>
    <row r="314" spans="1:4" ht="39" x14ac:dyDescent="0.25">
      <c r="A314" s="25"/>
      <c r="B314" s="16"/>
      <c r="C314" s="13" t="s">
        <v>119</v>
      </c>
      <c r="D314" s="16"/>
    </row>
    <row r="315" spans="1:4" x14ac:dyDescent="0.25">
      <c r="A315" s="25"/>
      <c r="B315" s="16"/>
      <c r="C315" s="12"/>
      <c r="D315" s="16"/>
    </row>
    <row r="316" spans="1:4" x14ac:dyDescent="0.25">
      <c r="A316" s="25"/>
      <c r="B316" s="16"/>
      <c r="C316" s="13" t="s">
        <v>120</v>
      </c>
      <c r="D316" s="16"/>
    </row>
    <row r="317" spans="1:4" x14ac:dyDescent="0.25">
      <c r="A317" s="25"/>
      <c r="B317" s="16"/>
      <c r="C317" s="12"/>
      <c r="D317" s="16"/>
    </row>
    <row r="318" spans="1:4" x14ac:dyDescent="0.25">
      <c r="A318" s="25"/>
      <c r="B318" s="16"/>
      <c r="C318" s="13" t="s">
        <v>121</v>
      </c>
      <c r="D318" s="16"/>
    </row>
    <row r="319" spans="1:4" x14ac:dyDescent="0.25">
      <c r="A319" s="25"/>
      <c r="B319" s="16"/>
      <c r="C319" s="12"/>
      <c r="D319" s="16"/>
    </row>
    <row r="320" spans="1:4" x14ac:dyDescent="0.25">
      <c r="A320" s="25"/>
      <c r="B320" s="16"/>
      <c r="C320" s="13" t="s">
        <v>122</v>
      </c>
      <c r="D320" s="16"/>
    </row>
    <row r="321" spans="1:4" x14ac:dyDescent="0.25">
      <c r="A321" s="25"/>
      <c r="B321" s="16"/>
      <c r="C321" s="4"/>
      <c r="D321" s="16"/>
    </row>
    <row r="322" spans="1:4" ht="192" x14ac:dyDescent="0.25">
      <c r="A322" s="25"/>
      <c r="B322" s="16"/>
      <c r="C322" s="14" t="s">
        <v>123</v>
      </c>
      <c r="D322" s="16"/>
    </row>
    <row r="323" spans="1:4" x14ac:dyDescent="0.25">
      <c r="A323" s="25"/>
      <c r="B323" s="16"/>
      <c r="C323" s="4"/>
      <c r="D323" s="16"/>
    </row>
    <row r="324" spans="1:4" ht="281.25" x14ac:dyDescent="0.25">
      <c r="A324" s="25"/>
      <c r="B324" s="16"/>
      <c r="C324" s="14" t="s">
        <v>124</v>
      </c>
      <c r="D324" s="16"/>
    </row>
    <row r="325" spans="1:4" x14ac:dyDescent="0.25">
      <c r="A325" s="25"/>
      <c r="B325" s="16"/>
      <c r="C325" s="4"/>
      <c r="D325" s="16"/>
    </row>
    <row r="326" spans="1:4" ht="306.75" x14ac:dyDescent="0.25">
      <c r="A326" s="25"/>
      <c r="B326" s="16"/>
      <c r="C326" s="14" t="s">
        <v>125</v>
      </c>
      <c r="D326" s="16"/>
    </row>
    <row r="327" spans="1:4" x14ac:dyDescent="0.25">
      <c r="A327" s="25"/>
      <c r="B327" s="16"/>
      <c r="C327" s="4"/>
      <c r="D327" s="16"/>
    </row>
    <row r="328" spans="1:4" ht="51.75" x14ac:dyDescent="0.25">
      <c r="A328" s="25"/>
      <c r="B328" s="16"/>
      <c r="C328" s="14" t="s">
        <v>126</v>
      </c>
      <c r="D328" s="16"/>
    </row>
    <row r="329" spans="1:4" x14ac:dyDescent="0.25">
      <c r="A329" s="25"/>
      <c r="B329" s="16"/>
      <c r="C329" s="4"/>
      <c r="D329" s="16"/>
    </row>
    <row r="330" spans="1:4" ht="64.5" x14ac:dyDescent="0.25">
      <c r="A330" s="25"/>
      <c r="B330" s="16"/>
      <c r="C330" s="14" t="s">
        <v>127</v>
      </c>
      <c r="D330" s="16"/>
    </row>
    <row r="331" spans="1:4" x14ac:dyDescent="0.25">
      <c r="A331" s="25"/>
      <c r="B331" s="16"/>
      <c r="C331" s="4"/>
      <c r="D331" s="16"/>
    </row>
    <row r="332" spans="1:4" ht="166.5" x14ac:dyDescent="0.25">
      <c r="A332" s="25"/>
      <c r="B332" s="16"/>
      <c r="C332" s="14" t="s">
        <v>128</v>
      </c>
      <c r="D332" s="16"/>
    </row>
    <row r="333" spans="1:4" x14ac:dyDescent="0.25">
      <c r="A333" s="25"/>
      <c r="B333" s="16"/>
      <c r="C333" s="4"/>
      <c r="D333" s="16"/>
    </row>
    <row r="334" spans="1:4" ht="39" x14ac:dyDescent="0.25">
      <c r="A334" s="25"/>
      <c r="B334" s="16"/>
      <c r="C334" s="14" t="s">
        <v>129</v>
      </c>
      <c r="D334" s="16"/>
    </row>
    <row r="335" spans="1:4" x14ac:dyDescent="0.25">
      <c r="A335" s="25" t="s">
        <v>398</v>
      </c>
      <c r="B335" s="16" t="s">
        <v>399</v>
      </c>
      <c r="C335" s="4" t="s">
        <v>5</v>
      </c>
      <c r="D335" s="16"/>
    </row>
    <row r="336" spans="1:4" x14ac:dyDescent="0.25">
      <c r="A336" s="25"/>
      <c r="B336" s="16"/>
      <c r="C336" s="4"/>
      <c r="D336" s="16"/>
    </row>
    <row r="337" spans="1:4" ht="179.25" x14ac:dyDescent="0.25">
      <c r="A337" s="25"/>
      <c r="B337" s="16"/>
      <c r="C337" s="6" t="s">
        <v>58</v>
      </c>
      <c r="D337" s="16"/>
    </row>
    <row r="338" spans="1:4" x14ac:dyDescent="0.25">
      <c r="A338" s="25"/>
      <c r="B338" s="16"/>
      <c r="C338" s="4"/>
      <c r="D338" s="16"/>
    </row>
    <row r="339" spans="1:4" ht="409.6" x14ac:dyDescent="0.25">
      <c r="A339" s="25"/>
      <c r="B339" s="16"/>
      <c r="C339" s="6" t="s">
        <v>94</v>
      </c>
      <c r="D339" s="16"/>
    </row>
    <row r="340" spans="1:4" x14ac:dyDescent="0.25">
      <c r="A340" s="25"/>
      <c r="B340" s="16"/>
      <c r="C340" s="4"/>
      <c r="D340" s="16"/>
    </row>
    <row r="341" spans="1:4" ht="204.75" x14ac:dyDescent="0.25">
      <c r="A341" s="25"/>
      <c r="B341" s="16"/>
      <c r="C341" s="15" t="s">
        <v>96</v>
      </c>
      <c r="D341" s="16"/>
    </row>
    <row r="342" spans="1:4" x14ac:dyDescent="0.25">
      <c r="A342" s="25"/>
      <c r="B342" s="16"/>
      <c r="C342" s="4"/>
      <c r="D342" s="16"/>
    </row>
    <row r="343" spans="1:4" ht="294" x14ac:dyDescent="0.25">
      <c r="A343" s="25"/>
      <c r="B343" s="16"/>
      <c r="C343" s="15" t="s">
        <v>95</v>
      </c>
      <c r="D343" s="16"/>
    </row>
    <row r="344" spans="1:4" x14ac:dyDescent="0.25">
      <c r="A344" s="25"/>
      <c r="B344" s="16"/>
      <c r="C344" s="4"/>
      <c r="D344" s="16"/>
    </row>
    <row r="345" spans="1:4" ht="383.25" x14ac:dyDescent="0.25">
      <c r="A345" s="25"/>
      <c r="B345" s="16"/>
      <c r="C345" s="22" t="s">
        <v>130</v>
      </c>
      <c r="D345" s="16"/>
    </row>
    <row r="346" spans="1:4" x14ac:dyDescent="0.25">
      <c r="A346" s="25"/>
      <c r="B346" s="16"/>
      <c r="C346" s="4"/>
      <c r="D346" s="16"/>
    </row>
    <row r="347" spans="1:4" ht="306.75" x14ac:dyDescent="0.25">
      <c r="A347" s="25"/>
      <c r="B347" s="16"/>
      <c r="C347" s="6" t="s">
        <v>99</v>
      </c>
      <c r="D347" s="16"/>
    </row>
    <row r="348" spans="1:4" x14ac:dyDescent="0.25">
      <c r="A348" s="25"/>
      <c r="B348" s="16"/>
      <c r="C348" s="4"/>
      <c r="D348" s="16"/>
    </row>
    <row r="349" spans="1:4" ht="409.6" x14ac:dyDescent="0.25">
      <c r="A349" s="25"/>
      <c r="B349" s="16"/>
      <c r="C349" s="15" t="s">
        <v>100</v>
      </c>
      <c r="D349" s="16"/>
    </row>
    <row r="350" spans="1:4" x14ac:dyDescent="0.25">
      <c r="A350" s="25"/>
      <c r="B350" s="16"/>
      <c r="C350" s="4"/>
      <c r="D350" s="16"/>
    </row>
    <row r="351" spans="1:4" ht="345" x14ac:dyDescent="0.25">
      <c r="A351" s="25"/>
      <c r="B351" s="16"/>
      <c r="C351" s="6" t="s">
        <v>102</v>
      </c>
      <c r="D351" s="16"/>
    </row>
    <row r="352" spans="1:4" x14ac:dyDescent="0.25">
      <c r="A352" s="25"/>
      <c r="B352" s="16"/>
      <c r="C352" s="4"/>
      <c r="D352" s="16"/>
    </row>
    <row r="353" spans="1:4" ht="357.75" x14ac:dyDescent="0.25">
      <c r="A353" s="25"/>
      <c r="B353" s="16"/>
      <c r="C353" s="6" t="s">
        <v>131</v>
      </c>
      <c r="D353" s="16"/>
    </row>
    <row r="354" spans="1:4" x14ac:dyDescent="0.25">
      <c r="A354" s="25"/>
      <c r="B354" s="16"/>
      <c r="C354" s="4"/>
      <c r="D354" s="16"/>
    </row>
    <row r="355" spans="1:4" ht="64.5" x14ac:dyDescent="0.25">
      <c r="A355" s="25"/>
      <c r="B355" s="16"/>
      <c r="C355" s="6" t="s">
        <v>64</v>
      </c>
      <c r="D355" s="16"/>
    </row>
    <row r="356" spans="1:4" ht="240" x14ac:dyDescent="0.25">
      <c r="A356" s="2" t="s">
        <v>400</v>
      </c>
      <c r="B356" s="4" t="s">
        <v>401</v>
      </c>
      <c r="C356" s="4" t="s">
        <v>402</v>
      </c>
      <c r="D356" s="4"/>
    </row>
    <row r="357" spans="1:4" ht="75" x14ac:dyDescent="0.25">
      <c r="A357" s="2" t="s">
        <v>403</v>
      </c>
      <c r="B357" s="4" t="s">
        <v>404</v>
      </c>
      <c r="C357" s="4" t="s">
        <v>405</v>
      </c>
      <c r="D357" s="4"/>
    </row>
    <row r="358" spans="1:4" x14ac:dyDescent="0.25">
      <c r="A358" s="25" t="s">
        <v>406</v>
      </c>
      <c r="B358" s="16" t="s">
        <v>407</v>
      </c>
      <c r="C358" s="4" t="s">
        <v>5</v>
      </c>
      <c r="D358" s="16"/>
    </row>
    <row r="359" spans="1:4" x14ac:dyDescent="0.25">
      <c r="A359" s="25"/>
      <c r="B359" s="16"/>
      <c r="C359" s="4"/>
      <c r="D359" s="16"/>
    </row>
    <row r="360" spans="1:4" ht="268.5" x14ac:dyDescent="0.25">
      <c r="A360" s="25"/>
      <c r="B360" s="16"/>
      <c r="C360" s="6" t="s">
        <v>132</v>
      </c>
      <c r="D360" s="16"/>
    </row>
    <row r="361" spans="1:4" ht="60" x14ac:dyDescent="0.25">
      <c r="A361" s="2" t="s">
        <v>408</v>
      </c>
      <c r="B361" s="4" t="s">
        <v>409</v>
      </c>
      <c r="C361" s="4" t="s">
        <v>410</v>
      </c>
      <c r="D361" s="4"/>
    </row>
    <row r="362" spans="1:4" x14ac:dyDescent="0.25">
      <c r="A362" s="25" t="s">
        <v>411</v>
      </c>
      <c r="B362" s="16" t="s">
        <v>412</v>
      </c>
      <c r="C362" s="4" t="s">
        <v>5</v>
      </c>
      <c r="D362" s="16"/>
    </row>
    <row r="363" spans="1:4" x14ac:dyDescent="0.25">
      <c r="A363" s="25"/>
      <c r="B363" s="16"/>
      <c r="C363" s="4"/>
      <c r="D363" s="16"/>
    </row>
    <row r="364" spans="1:4" ht="64.5" x14ac:dyDescent="0.25">
      <c r="A364" s="25"/>
      <c r="B364" s="16"/>
      <c r="C364" s="14" t="s">
        <v>133</v>
      </c>
      <c r="D364" s="16"/>
    </row>
    <row r="365" spans="1:4" x14ac:dyDescent="0.25">
      <c r="A365" s="25" t="s">
        <v>413</v>
      </c>
      <c r="B365" s="16" t="s">
        <v>414</v>
      </c>
      <c r="C365" s="4" t="s">
        <v>5</v>
      </c>
      <c r="D365" s="16"/>
    </row>
    <row r="366" spans="1:4" x14ac:dyDescent="0.25">
      <c r="A366" s="25"/>
      <c r="B366" s="16"/>
      <c r="C366" s="4"/>
      <c r="D366" s="16"/>
    </row>
    <row r="367" spans="1:4" ht="26.25" x14ac:dyDescent="0.25">
      <c r="A367" s="25"/>
      <c r="B367" s="16"/>
      <c r="C367" s="6" t="s">
        <v>106</v>
      </c>
      <c r="D367" s="16"/>
    </row>
    <row r="368" spans="1:4" x14ac:dyDescent="0.25">
      <c r="A368" s="25" t="s">
        <v>415</v>
      </c>
      <c r="B368" s="16" t="s">
        <v>416</v>
      </c>
      <c r="C368" s="4" t="s">
        <v>5</v>
      </c>
      <c r="D368" s="16"/>
    </row>
    <row r="369" spans="1:4" x14ac:dyDescent="0.25">
      <c r="A369" s="25"/>
      <c r="B369" s="16"/>
      <c r="C369" s="4"/>
      <c r="D369" s="16"/>
    </row>
    <row r="370" spans="1:4" ht="39" x14ac:dyDescent="0.25">
      <c r="A370" s="25"/>
      <c r="B370" s="16"/>
      <c r="C370" s="14" t="s">
        <v>67</v>
      </c>
      <c r="D370" s="16"/>
    </row>
    <row r="371" spans="1:4" ht="60" x14ac:dyDescent="0.25">
      <c r="A371" s="2" t="s">
        <v>417</v>
      </c>
      <c r="B371" s="4" t="s">
        <v>418</v>
      </c>
      <c r="C371" s="4" t="s">
        <v>419</v>
      </c>
      <c r="D371" s="4"/>
    </row>
    <row r="372" spans="1:4" ht="30" x14ac:dyDescent="0.25">
      <c r="A372" s="2" t="s">
        <v>420</v>
      </c>
      <c r="B372" s="4" t="s">
        <v>421</v>
      </c>
      <c r="C372" s="4" t="s">
        <v>492</v>
      </c>
      <c r="D372" s="4"/>
    </row>
    <row r="373" spans="1:4" ht="30" x14ac:dyDescent="0.25">
      <c r="A373" s="2" t="s">
        <v>493</v>
      </c>
      <c r="B373" s="4"/>
      <c r="C373" s="4" t="s">
        <v>5</v>
      </c>
      <c r="D373" s="4"/>
    </row>
    <row r="374" spans="1:4" x14ac:dyDescent="0.25">
      <c r="A374" s="3" t="s">
        <v>3</v>
      </c>
      <c r="B374" s="4" t="s">
        <v>4</v>
      </c>
      <c r="C374" s="4" t="s">
        <v>5</v>
      </c>
      <c r="D374" s="4"/>
    </row>
    <row r="375" spans="1:4" x14ac:dyDescent="0.25">
      <c r="A375" s="2" t="s">
        <v>48</v>
      </c>
      <c r="B375" s="4" t="s">
        <v>424</v>
      </c>
      <c r="C375" s="9">
        <v>-2.0199999999999999E-2</v>
      </c>
      <c r="D375" s="4"/>
    </row>
    <row r="376" spans="1:4" x14ac:dyDescent="0.25">
      <c r="A376" s="2" t="s">
        <v>50</v>
      </c>
      <c r="B376" s="4" t="s">
        <v>425</v>
      </c>
      <c r="C376" s="9">
        <v>4.4400000000000002E-2</v>
      </c>
      <c r="D376" s="4"/>
    </row>
    <row r="377" spans="1:4" x14ac:dyDescent="0.25">
      <c r="A377" s="2" t="s">
        <v>51</v>
      </c>
      <c r="B377" s="4" t="s">
        <v>426</v>
      </c>
      <c r="C377" s="9">
        <v>4.5499999999999999E-2</v>
      </c>
      <c r="D377" s="4"/>
    </row>
    <row r="378" spans="1:4" ht="45" x14ac:dyDescent="0.25">
      <c r="A378" s="2" t="s">
        <v>494</v>
      </c>
      <c r="B378" s="4"/>
      <c r="C378" s="4" t="s">
        <v>5</v>
      </c>
      <c r="D378" s="4"/>
    </row>
    <row r="379" spans="1:4" x14ac:dyDescent="0.25">
      <c r="A379" s="3" t="s">
        <v>3</v>
      </c>
      <c r="B379" s="4" t="s">
        <v>4</v>
      </c>
      <c r="C379" s="4" t="s">
        <v>5</v>
      </c>
      <c r="D379" s="4"/>
    </row>
    <row r="380" spans="1:4" x14ac:dyDescent="0.25">
      <c r="A380" s="2" t="s">
        <v>48</v>
      </c>
      <c r="B380" s="4" t="s">
        <v>424</v>
      </c>
      <c r="C380" s="9">
        <v>-2.0400000000000001E-2</v>
      </c>
      <c r="D380" s="4"/>
    </row>
    <row r="381" spans="1:4" x14ac:dyDescent="0.25">
      <c r="A381" s="2" t="s">
        <v>50</v>
      </c>
      <c r="B381" s="4" t="s">
        <v>425</v>
      </c>
      <c r="C381" s="9">
        <v>4.2200000000000001E-2</v>
      </c>
      <c r="D381" s="4"/>
    </row>
    <row r="382" spans="1:4" x14ac:dyDescent="0.25">
      <c r="A382" s="2" t="s">
        <v>51</v>
      </c>
      <c r="B382" s="4" t="s">
        <v>426</v>
      </c>
      <c r="C382" s="9">
        <v>4.6600000000000003E-2</v>
      </c>
      <c r="D382" s="4"/>
    </row>
    <row r="383" spans="1:4" ht="30" x14ac:dyDescent="0.25">
      <c r="A383" s="2" t="s">
        <v>495</v>
      </c>
      <c r="B383" s="4"/>
      <c r="C383" s="4" t="s">
        <v>5</v>
      </c>
      <c r="D383" s="4"/>
    </row>
    <row r="384" spans="1:4" x14ac:dyDescent="0.25">
      <c r="A384" s="3" t="s">
        <v>3</v>
      </c>
      <c r="B384" s="4" t="s">
        <v>4</v>
      </c>
      <c r="C384" s="4" t="s">
        <v>5</v>
      </c>
      <c r="D384" s="4"/>
    </row>
    <row r="385" spans="1:4" x14ac:dyDescent="0.25">
      <c r="A385" s="2" t="s">
        <v>48</v>
      </c>
      <c r="B385" s="4" t="s">
        <v>424</v>
      </c>
      <c r="C385" s="9">
        <v>-2.01E-2</v>
      </c>
      <c r="D385" s="4"/>
    </row>
    <row r="386" spans="1:4" x14ac:dyDescent="0.25">
      <c r="A386" s="2" t="s">
        <v>50</v>
      </c>
      <c r="B386" s="4" t="s">
        <v>425</v>
      </c>
      <c r="C386" s="9">
        <v>7.8899999999999998E-2</v>
      </c>
      <c r="D386" s="4"/>
    </row>
    <row r="387" spans="1:4" x14ac:dyDescent="0.25">
      <c r="A387" s="2" t="s">
        <v>51</v>
      </c>
      <c r="B387" s="4" t="s">
        <v>426</v>
      </c>
      <c r="C387" s="9">
        <v>5.2299999999999999E-2</v>
      </c>
      <c r="D387" s="4"/>
    </row>
    <row r="388" spans="1:4" ht="30" x14ac:dyDescent="0.25">
      <c r="A388" s="2" t="s">
        <v>496</v>
      </c>
      <c r="B388" s="4"/>
      <c r="C388" s="4" t="s">
        <v>5</v>
      </c>
      <c r="D388" s="4"/>
    </row>
    <row r="389" spans="1:4" x14ac:dyDescent="0.25">
      <c r="A389" s="3" t="s">
        <v>3</v>
      </c>
      <c r="B389" s="4" t="s">
        <v>4</v>
      </c>
      <c r="C389" s="4" t="s">
        <v>5</v>
      </c>
      <c r="D389" s="4"/>
    </row>
    <row r="390" spans="1:4" ht="30" x14ac:dyDescent="0.25">
      <c r="A390" s="2" t="s">
        <v>33</v>
      </c>
      <c r="B390" s="4" t="s">
        <v>429</v>
      </c>
      <c r="C390" s="7" t="s">
        <v>34</v>
      </c>
      <c r="D390" s="4"/>
    </row>
    <row r="391" spans="1:4" ht="45" x14ac:dyDescent="0.25">
      <c r="A391" s="2" t="s">
        <v>35</v>
      </c>
      <c r="B391" s="4" t="s">
        <v>430</v>
      </c>
      <c r="C391" s="7" t="s">
        <v>34</v>
      </c>
      <c r="D391" s="4"/>
    </row>
    <row r="392" spans="1:4" x14ac:dyDescent="0.25">
      <c r="A392" s="2" t="s">
        <v>38</v>
      </c>
      <c r="B392" s="4" t="s">
        <v>431</v>
      </c>
      <c r="C392" s="9">
        <v>6.0000000000000001E-3</v>
      </c>
      <c r="D392" s="4"/>
    </row>
    <row r="393" spans="1:4" ht="30" x14ac:dyDescent="0.25">
      <c r="A393" s="2" t="s">
        <v>39</v>
      </c>
      <c r="B393" s="4" t="s">
        <v>432</v>
      </c>
      <c r="C393" s="7" t="s">
        <v>34</v>
      </c>
      <c r="D393" s="4"/>
    </row>
    <row r="394" spans="1:4" x14ac:dyDescent="0.25">
      <c r="A394" s="2" t="s">
        <v>40</v>
      </c>
      <c r="B394" s="4" t="s">
        <v>433</v>
      </c>
      <c r="C394" s="9">
        <v>2E-3</v>
      </c>
      <c r="D394" s="4"/>
    </row>
    <row r="395" spans="1:4" ht="30" x14ac:dyDescent="0.25">
      <c r="A395" s="2" t="s">
        <v>77</v>
      </c>
      <c r="B395" s="4" t="s">
        <v>487</v>
      </c>
      <c r="C395" s="9">
        <v>1E-4</v>
      </c>
      <c r="D395" s="4"/>
    </row>
    <row r="396" spans="1:4" x14ac:dyDescent="0.25">
      <c r="A396" s="2" t="s">
        <v>41</v>
      </c>
      <c r="B396" s="4" t="s">
        <v>434</v>
      </c>
      <c r="C396" s="9">
        <v>8.0999999999999996E-3</v>
      </c>
      <c r="D396" s="4"/>
    </row>
    <row r="397" spans="1:4" ht="30" x14ac:dyDescent="0.25">
      <c r="A397" s="2" t="s">
        <v>42</v>
      </c>
      <c r="B397" s="4" t="s">
        <v>435</v>
      </c>
      <c r="C397" s="9">
        <v>-5.0000000000000001E-4</v>
      </c>
      <c r="D397" s="8" t="s">
        <v>497</v>
      </c>
    </row>
    <row r="398" spans="1:4" ht="45" x14ac:dyDescent="0.25">
      <c r="A398" s="2" t="s">
        <v>44</v>
      </c>
      <c r="B398" s="4" t="s">
        <v>436</v>
      </c>
      <c r="C398" s="9">
        <v>7.6E-3</v>
      </c>
      <c r="D398" s="4"/>
    </row>
    <row r="399" spans="1:4" ht="30" x14ac:dyDescent="0.25">
      <c r="A399" s="2" t="s">
        <v>437</v>
      </c>
      <c r="B399" s="4" t="s">
        <v>438</v>
      </c>
      <c r="C399" s="4">
        <v>78</v>
      </c>
      <c r="D399" s="4"/>
    </row>
    <row r="400" spans="1:4" ht="30" x14ac:dyDescent="0.25">
      <c r="A400" s="2" t="s">
        <v>439</v>
      </c>
      <c r="B400" s="4" t="s">
        <v>440</v>
      </c>
      <c r="C400" s="4">
        <v>255</v>
      </c>
      <c r="D400" s="4"/>
    </row>
    <row r="401" spans="1:4" ht="30" x14ac:dyDescent="0.25">
      <c r="A401" s="2" t="s">
        <v>441</v>
      </c>
      <c r="B401" s="4" t="s">
        <v>442</v>
      </c>
      <c r="C401" s="4">
        <v>446</v>
      </c>
      <c r="D401" s="4"/>
    </row>
    <row r="402" spans="1:4" ht="30" x14ac:dyDescent="0.25">
      <c r="A402" s="2" t="s">
        <v>443</v>
      </c>
      <c r="B402" s="4" t="s">
        <v>444</v>
      </c>
      <c r="C402" s="11">
        <v>1001</v>
      </c>
      <c r="D402" s="4"/>
    </row>
    <row r="403" spans="1:4" x14ac:dyDescent="0.25">
      <c r="A403" s="2" t="s">
        <v>445</v>
      </c>
      <c r="B403" s="4" t="s">
        <v>446</v>
      </c>
      <c r="C403" s="9">
        <v>5.4899999999999997E-2</v>
      </c>
      <c r="D403" s="4"/>
    </row>
    <row r="404" spans="1:4" x14ac:dyDescent="0.25">
      <c r="A404" s="2" t="s">
        <v>447</v>
      </c>
      <c r="B404" s="4" t="s">
        <v>448</v>
      </c>
      <c r="C404" s="9">
        <v>2.5899999999999999E-2</v>
      </c>
      <c r="D404" s="4"/>
    </row>
    <row r="405" spans="1:4" x14ac:dyDescent="0.25">
      <c r="A405" s="2" t="s">
        <v>449</v>
      </c>
      <c r="B405" s="4" t="s">
        <v>450</v>
      </c>
      <c r="C405" s="9">
        <v>5.28E-2</v>
      </c>
      <c r="D405" s="4"/>
    </row>
    <row r="406" spans="1:4" x14ac:dyDescent="0.25">
      <c r="A406" s="2" t="s">
        <v>451</v>
      </c>
      <c r="B406" s="4" t="s">
        <v>452</v>
      </c>
      <c r="C406" s="9">
        <v>4.3900000000000002E-2</v>
      </c>
      <c r="D406" s="4"/>
    </row>
    <row r="407" spans="1:4" x14ac:dyDescent="0.25">
      <c r="A407" s="2" t="s">
        <v>453</v>
      </c>
      <c r="B407" s="4" t="s">
        <v>454</v>
      </c>
      <c r="C407" s="9">
        <v>-0.39050000000000001</v>
      </c>
      <c r="D407" s="4"/>
    </row>
    <row r="408" spans="1:4" x14ac:dyDescent="0.25">
      <c r="A408" s="2" t="s">
        <v>455</v>
      </c>
      <c r="B408" s="4" t="s">
        <v>456</v>
      </c>
      <c r="C408" s="9">
        <v>9.6100000000000005E-2</v>
      </c>
      <c r="D408" s="4"/>
    </row>
    <row r="409" spans="1:4" x14ac:dyDescent="0.25">
      <c r="A409" s="2" t="s">
        <v>457</v>
      </c>
      <c r="B409" s="4" t="s">
        <v>458</v>
      </c>
      <c r="C409" s="9">
        <v>0.1142</v>
      </c>
      <c r="D409" s="4"/>
    </row>
    <row r="410" spans="1:4" x14ac:dyDescent="0.25">
      <c r="A410" s="2" t="s">
        <v>459</v>
      </c>
      <c r="B410" s="4" t="s">
        <v>460</v>
      </c>
      <c r="C410" s="9">
        <v>8.2699999999999996E-2</v>
      </c>
      <c r="D410" s="4"/>
    </row>
    <row r="411" spans="1:4" x14ac:dyDescent="0.25">
      <c r="A411" s="2" t="s">
        <v>461</v>
      </c>
      <c r="B411" s="4" t="s">
        <v>462</v>
      </c>
      <c r="C411" s="9">
        <v>0.10290000000000001</v>
      </c>
      <c r="D411" s="4"/>
    </row>
    <row r="412" spans="1:4" x14ac:dyDescent="0.25">
      <c r="A412" s="2" t="s">
        <v>463</v>
      </c>
      <c r="B412" s="4" t="s">
        <v>464</v>
      </c>
      <c r="C412" s="9">
        <v>-1E-3</v>
      </c>
      <c r="D412" s="4"/>
    </row>
    <row r="413" spans="1:4" ht="30" x14ac:dyDescent="0.25">
      <c r="A413" s="2" t="s">
        <v>465</v>
      </c>
      <c r="B413" s="4" t="s">
        <v>466</v>
      </c>
      <c r="C413" s="4" t="s">
        <v>498</v>
      </c>
      <c r="D413" s="4"/>
    </row>
    <row r="414" spans="1:4" x14ac:dyDescent="0.25">
      <c r="A414" s="2" t="s">
        <v>468</v>
      </c>
      <c r="B414" s="4" t="s">
        <v>469</v>
      </c>
      <c r="C414" s="9">
        <v>8.5199999999999998E-2</v>
      </c>
      <c r="D414" s="4"/>
    </row>
    <row r="415" spans="1:4" ht="30" x14ac:dyDescent="0.25">
      <c r="A415" s="2" t="s">
        <v>470</v>
      </c>
      <c r="B415" s="4" t="s">
        <v>471</v>
      </c>
      <c r="C415" s="5">
        <v>40086</v>
      </c>
      <c r="D415" s="4"/>
    </row>
    <row r="416" spans="1:4" ht="45" x14ac:dyDescent="0.25">
      <c r="A416" s="2" t="s">
        <v>472</v>
      </c>
      <c r="B416" s="4" t="s">
        <v>473</v>
      </c>
      <c r="C416" s="4" t="s">
        <v>499</v>
      </c>
      <c r="D416" s="4"/>
    </row>
    <row r="417" spans="1:4" x14ac:dyDescent="0.25">
      <c r="A417" s="2" t="s">
        <v>475</v>
      </c>
      <c r="B417" s="4" t="s">
        <v>476</v>
      </c>
      <c r="C417" s="9">
        <v>-0.2959</v>
      </c>
      <c r="D417" s="4"/>
    </row>
    <row r="418" spans="1:4" ht="30" x14ac:dyDescent="0.25">
      <c r="A418" s="2" t="s">
        <v>477</v>
      </c>
      <c r="B418" s="4" t="s">
        <v>478</v>
      </c>
      <c r="C418" s="5">
        <v>39813</v>
      </c>
      <c r="D418" s="4"/>
    </row>
    <row r="419" spans="1:4" x14ac:dyDescent="0.25">
      <c r="A419" s="2" t="s">
        <v>48</v>
      </c>
      <c r="B419" s="4" t="s">
        <v>424</v>
      </c>
      <c r="C419" s="9">
        <v>-1E-3</v>
      </c>
      <c r="D419" s="4"/>
    </row>
    <row r="420" spans="1:4" x14ac:dyDescent="0.25">
      <c r="A420" s="2" t="s">
        <v>50</v>
      </c>
      <c r="B420" s="4" t="s">
        <v>425</v>
      </c>
      <c r="C420" s="9">
        <v>7.8200000000000006E-2</v>
      </c>
      <c r="D420" s="4"/>
    </row>
    <row r="421" spans="1:4" x14ac:dyDescent="0.25">
      <c r="A421" s="2" t="s">
        <v>51</v>
      </c>
      <c r="B421" s="4" t="s">
        <v>426</v>
      </c>
      <c r="C421" s="9">
        <v>5.4999999999999997E-3</v>
      </c>
      <c r="D421" s="4"/>
    </row>
    <row r="422" spans="1:4" x14ac:dyDescent="0.25">
      <c r="A422" s="2" t="s">
        <v>70</v>
      </c>
      <c r="B422" s="4" t="s">
        <v>479</v>
      </c>
      <c r="C422" s="5">
        <v>31140</v>
      </c>
      <c r="D422" s="4"/>
    </row>
    <row r="423" spans="1:4" ht="30" x14ac:dyDescent="0.25">
      <c r="A423" s="2" t="s">
        <v>500</v>
      </c>
      <c r="B423" s="4"/>
      <c r="C423" s="4" t="s">
        <v>5</v>
      </c>
      <c r="D423" s="4"/>
    </row>
    <row r="424" spans="1:4" x14ac:dyDescent="0.25">
      <c r="A424" s="3" t="s">
        <v>3</v>
      </c>
      <c r="B424" s="4" t="s">
        <v>4</v>
      </c>
      <c r="C424" s="4" t="s">
        <v>5</v>
      </c>
      <c r="D424" s="4"/>
    </row>
    <row r="425" spans="1:4" ht="30" x14ac:dyDescent="0.25">
      <c r="A425" s="2" t="s">
        <v>33</v>
      </c>
      <c r="B425" s="4" t="s">
        <v>429</v>
      </c>
      <c r="C425" s="7" t="s">
        <v>34</v>
      </c>
      <c r="D425" s="4"/>
    </row>
    <row r="426" spans="1:4" ht="45" x14ac:dyDescent="0.25">
      <c r="A426" s="2" t="s">
        <v>35</v>
      </c>
      <c r="B426" s="4" t="s">
        <v>430</v>
      </c>
      <c r="C426" s="7" t="s">
        <v>34</v>
      </c>
      <c r="D426" s="4"/>
    </row>
    <row r="427" spans="1:4" x14ac:dyDescent="0.25">
      <c r="A427" s="2" t="s">
        <v>38</v>
      </c>
      <c r="B427" s="4" t="s">
        <v>431</v>
      </c>
      <c r="C427" s="9">
        <v>6.0000000000000001E-3</v>
      </c>
      <c r="D427" s="4"/>
    </row>
    <row r="428" spans="1:4" ht="30" x14ac:dyDescent="0.25">
      <c r="A428" s="2" t="s">
        <v>39</v>
      </c>
      <c r="B428" s="4" t="s">
        <v>432</v>
      </c>
      <c r="C428" s="9">
        <v>2.5000000000000001E-3</v>
      </c>
      <c r="D428" s="4"/>
    </row>
    <row r="429" spans="1:4" x14ac:dyDescent="0.25">
      <c r="A429" s="2" t="s">
        <v>40</v>
      </c>
      <c r="B429" s="4" t="s">
        <v>433</v>
      </c>
      <c r="C429" s="9">
        <v>2E-3</v>
      </c>
      <c r="D429" s="4"/>
    </row>
    <row r="430" spans="1:4" ht="30" x14ac:dyDescent="0.25">
      <c r="A430" s="2" t="s">
        <v>77</v>
      </c>
      <c r="B430" s="4" t="s">
        <v>487</v>
      </c>
      <c r="C430" s="9">
        <v>1E-4</v>
      </c>
      <c r="D430" s="4"/>
    </row>
    <row r="431" spans="1:4" x14ac:dyDescent="0.25">
      <c r="A431" s="2" t="s">
        <v>41</v>
      </c>
      <c r="B431" s="4" t="s">
        <v>434</v>
      </c>
      <c r="C431" s="9">
        <v>1.06E-2</v>
      </c>
      <c r="D431" s="4"/>
    </row>
    <row r="432" spans="1:4" ht="30" x14ac:dyDescent="0.25">
      <c r="A432" s="2" t="s">
        <v>42</v>
      </c>
      <c r="B432" s="4" t="s">
        <v>435</v>
      </c>
      <c r="C432" s="9">
        <v>-5.0000000000000001E-4</v>
      </c>
      <c r="D432" s="8" t="s">
        <v>497</v>
      </c>
    </row>
    <row r="433" spans="1:4" ht="45" x14ac:dyDescent="0.25">
      <c r="A433" s="2" t="s">
        <v>44</v>
      </c>
      <c r="B433" s="4" t="s">
        <v>436</v>
      </c>
      <c r="C433" s="9">
        <v>1.01E-2</v>
      </c>
      <c r="D433" s="4"/>
    </row>
    <row r="434" spans="1:4" ht="30" x14ac:dyDescent="0.25">
      <c r="A434" s="2" t="s">
        <v>437</v>
      </c>
      <c r="B434" s="4" t="s">
        <v>438</v>
      </c>
      <c r="C434" s="4">
        <v>104</v>
      </c>
      <c r="D434" s="4"/>
    </row>
    <row r="435" spans="1:4" ht="30" x14ac:dyDescent="0.25">
      <c r="A435" s="2" t="s">
        <v>439</v>
      </c>
      <c r="B435" s="4" t="s">
        <v>440</v>
      </c>
      <c r="C435" s="4">
        <v>334</v>
      </c>
      <c r="D435" s="4"/>
    </row>
    <row r="436" spans="1:4" ht="30" x14ac:dyDescent="0.25">
      <c r="A436" s="2" t="s">
        <v>441</v>
      </c>
      <c r="B436" s="4" t="s">
        <v>442</v>
      </c>
      <c r="C436" s="4">
        <v>583</v>
      </c>
      <c r="D436" s="4"/>
    </row>
    <row r="437" spans="1:4" ht="30" x14ac:dyDescent="0.25">
      <c r="A437" s="2" t="s">
        <v>443</v>
      </c>
      <c r="B437" s="4" t="s">
        <v>444</v>
      </c>
      <c r="C437" s="11">
        <v>1296</v>
      </c>
      <c r="D437" s="4"/>
    </row>
    <row r="438" spans="1:4" x14ac:dyDescent="0.25">
      <c r="A438" s="2" t="s">
        <v>48</v>
      </c>
      <c r="B438" s="4" t="s">
        <v>424</v>
      </c>
      <c r="C438" s="9">
        <v>-3.8E-3</v>
      </c>
      <c r="D438" s="4"/>
    </row>
    <row r="439" spans="1:4" x14ac:dyDescent="0.25">
      <c r="A439" s="2" t="s">
        <v>50</v>
      </c>
      <c r="B439" s="4" t="s">
        <v>425</v>
      </c>
      <c r="C439" s="9">
        <v>7.5300000000000006E-2</v>
      </c>
      <c r="D439" s="4"/>
    </row>
    <row r="440" spans="1:4" x14ac:dyDescent="0.25">
      <c r="A440" s="2" t="s">
        <v>51</v>
      </c>
      <c r="B440" s="4" t="s">
        <v>426</v>
      </c>
      <c r="C440" s="9">
        <v>3.0000000000000001E-3</v>
      </c>
      <c r="D440" s="4"/>
    </row>
    <row r="441" spans="1:4" x14ac:dyDescent="0.25">
      <c r="A441" s="2" t="s">
        <v>70</v>
      </c>
      <c r="B441" s="4" t="s">
        <v>479</v>
      </c>
      <c r="C441" s="5">
        <v>37377</v>
      </c>
      <c r="D441" s="4"/>
    </row>
    <row r="442" spans="1:4" ht="30" x14ac:dyDescent="0.25">
      <c r="A442" s="2" t="s">
        <v>501</v>
      </c>
      <c r="B442" s="4"/>
      <c r="C442" s="4" t="s">
        <v>5</v>
      </c>
      <c r="D442" s="4"/>
    </row>
    <row r="443" spans="1:4" x14ac:dyDescent="0.25">
      <c r="A443" s="3" t="s">
        <v>3</v>
      </c>
      <c r="B443" s="4" t="s">
        <v>4</v>
      </c>
      <c r="C443" s="4" t="s">
        <v>5</v>
      </c>
      <c r="D443" s="4"/>
    </row>
    <row r="444" spans="1:4" x14ac:dyDescent="0.25">
      <c r="A444" s="25" t="s">
        <v>382</v>
      </c>
      <c r="B444" s="16" t="s">
        <v>383</v>
      </c>
      <c r="C444" s="4" t="s">
        <v>5</v>
      </c>
      <c r="D444" s="16"/>
    </row>
    <row r="445" spans="1:4" x14ac:dyDescent="0.25">
      <c r="A445" s="25"/>
      <c r="B445" s="16"/>
      <c r="C445" s="4"/>
      <c r="D445" s="16"/>
    </row>
    <row r="446" spans="1:4" ht="26.25" x14ac:dyDescent="0.25">
      <c r="A446" s="25"/>
      <c r="B446" s="16"/>
      <c r="C446" s="6" t="s">
        <v>27</v>
      </c>
      <c r="D446" s="16"/>
    </row>
    <row r="447" spans="1:4" x14ac:dyDescent="0.25">
      <c r="A447" s="25" t="s">
        <v>384</v>
      </c>
      <c r="B447" s="16" t="s">
        <v>385</v>
      </c>
      <c r="C447" s="4" t="s">
        <v>5</v>
      </c>
      <c r="D447" s="16"/>
    </row>
    <row r="448" spans="1:4" x14ac:dyDescent="0.25">
      <c r="A448" s="25"/>
      <c r="B448" s="16"/>
      <c r="C448" s="4"/>
      <c r="D448" s="16"/>
    </row>
    <row r="449" spans="1:4" ht="179.25" x14ac:dyDescent="0.25">
      <c r="A449" s="25"/>
      <c r="B449" s="16"/>
      <c r="C449" s="6" t="s">
        <v>28</v>
      </c>
      <c r="D449" s="16"/>
    </row>
    <row r="450" spans="1:4" x14ac:dyDescent="0.25">
      <c r="A450" s="25" t="s">
        <v>386</v>
      </c>
      <c r="B450" s="16" t="s">
        <v>387</v>
      </c>
      <c r="C450" s="4" t="s">
        <v>5</v>
      </c>
      <c r="D450" s="16"/>
    </row>
    <row r="451" spans="1:4" x14ac:dyDescent="0.25">
      <c r="A451" s="25"/>
      <c r="B451" s="16"/>
      <c r="C451" s="4"/>
      <c r="D451" s="16"/>
    </row>
    <row r="452" spans="1:4" ht="26.25" x14ac:dyDescent="0.25">
      <c r="A452" s="25"/>
      <c r="B452" s="16"/>
      <c r="C452" s="6" t="s">
        <v>29</v>
      </c>
      <c r="D452" s="16"/>
    </row>
    <row r="453" spans="1:4" x14ac:dyDescent="0.25">
      <c r="A453" s="25" t="s">
        <v>388</v>
      </c>
      <c r="B453" s="16" t="s">
        <v>389</v>
      </c>
      <c r="C453" s="4" t="s">
        <v>5</v>
      </c>
      <c r="D453" s="16"/>
    </row>
    <row r="454" spans="1:4" x14ac:dyDescent="0.25">
      <c r="A454" s="25"/>
      <c r="B454" s="16"/>
      <c r="C454" s="4"/>
      <c r="D454" s="16"/>
    </row>
    <row r="455" spans="1:4" ht="39" x14ac:dyDescent="0.25">
      <c r="A455" s="25"/>
      <c r="B455" s="16"/>
      <c r="C455" s="6" t="s">
        <v>36</v>
      </c>
      <c r="D455" s="16"/>
    </row>
    <row r="456" spans="1:4" x14ac:dyDescent="0.25">
      <c r="A456" s="25" t="s">
        <v>390</v>
      </c>
      <c r="B456" s="16" t="s">
        <v>391</v>
      </c>
      <c r="C456" s="4" t="s">
        <v>5</v>
      </c>
      <c r="D456" s="16"/>
    </row>
    <row r="457" spans="1:4" x14ac:dyDescent="0.25">
      <c r="A457" s="25"/>
      <c r="B457" s="16"/>
      <c r="C457" s="4"/>
      <c r="D457" s="16"/>
    </row>
    <row r="458" spans="1:4" ht="166.5" x14ac:dyDescent="0.25">
      <c r="A458" s="25"/>
      <c r="B458" s="16"/>
      <c r="C458" s="6" t="s">
        <v>46</v>
      </c>
      <c r="D458" s="16"/>
    </row>
    <row r="459" spans="1:4" x14ac:dyDescent="0.25">
      <c r="A459" s="25" t="s">
        <v>392</v>
      </c>
      <c r="B459" s="16" t="s">
        <v>393</v>
      </c>
      <c r="C459" s="4" t="s">
        <v>5</v>
      </c>
      <c r="D459" s="16"/>
    </row>
    <row r="460" spans="1:4" x14ac:dyDescent="0.25">
      <c r="A460" s="25"/>
      <c r="B460" s="16"/>
      <c r="C460" s="4"/>
      <c r="D460" s="16"/>
    </row>
    <row r="461" spans="1:4" ht="153.75" x14ac:dyDescent="0.25">
      <c r="A461" s="25"/>
      <c r="B461" s="16"/>
      <c r="C461" s="6" t="s">
        <v>141</v>
      </c>
      <c r="D461" s="16"/>
    </row>
    <row r="462" spans="1:4" x14ac:dyDescent="0.25">
      <c r="A462" s="2" t="s">
        <v>394</v>
      </c>
      <c r="B462" s="4" t="s">
        <v>395</v>
      </c>
      <c r="C462" s="9">
        <v>0.84</v>
      </c>
      <c r="D462" s="4"/>
    </row>
    <row r="463" spans="1:4" x14ac:dyDescent="0.25">
      <c r="A463" s="25" t="s">
        <v>396</v>
      </c>
      <c r="B463" s="16" t="s">
        <v>397</v>
      </c>
      <c r="C463" s="4" t="s">
        <v>5</v>
      </c>
      <c r="D463" s="16"/>
    </row>
    <row r="464" spans="1:4" x14ac:dyDescent="0.25">
      <c r="A464" s="25"/>
      <c r="B464" s="16"/>
      <c r="C464" s="4"/>
      <c r="D464" s="16"/>
    </row>
    <row r="465" spans="1:4" ht="383.25" x14ac:dyDescent="0.25">
      <c r="A465" s="25"/>
      <c r="B465" s="16"/>
      <c r="C465" s="6" t="s">
        <v>142</v>
      </c>
      <c r="D465" s="16"/>
    </row>
    <row r="466" spans="1:4" x14ac:dyDescent="0.25">
      <c r="A466" s="25"/>
      <c r="B466" s="16"/>
      <c r="C466" s="4"/>
      <c r="D466" s="16"/>
    </row>
    <row r="467" spans="1:4" ht="90" x14ac:dyDescent="0.25">
      <c r="A467" s="25"/>
      <c r="B467" s="16"/>
      <c r="C467" s="14" t="s">
        <v>143</v>
      </c>
      <c r="D467" s="16"/>
    </row>
    <row r="468" spans="1:4" x14ac:dyDescent="0.25">
      <c r="A468" s="25"/>
      <c r="B468" s="16"/>
      <c r="C468" s="4"/>
      <c r="D468" s="16"/>
    </row>
    <row r="469" spans="1:4" ht="166.5" x14ac:dyDescent="0.25">
      <c r="A469" s="25"/>
      <c r="B469" s="16"/>
      <c r="C469" s="14" t="s">
        <v>144</v>
      </c>
      <c r="D469" s="16"/>
    </row>
    <row r="470" spans="1:4" x14ac:dyDescent="0.25">
      <c r="A470" s="25"/>
      <c r="B470" s="16"/>
      <c r="C470" s="4"/>
      <c r="D470" s="16"/>
    </row>
    <row r="471" spans="1:4" ht="179.25" x14ac:dyDescent="0.25">
      <c r="A471" s="25"/>
      <c r="B471" s="16"/>
      <c r="C471" s="14" t="s">
        <v>145</v>
      </c>
      <c r="D471" s="16"/>
    </row>
    <row r="472" spans="1:4" x14ac:dyDescent="0.25">
      <c r="A472" s="25" t="s">
        <v>398</v>
      </c>
      <c r="B472" s="16" t="s">
        <v>399</v>
      </c>
      <c r="C472" s="4" t="s">
        <v>5</v>
      </c>
      <c r="D472" s="16"/>
    </row>
    <row r="473" spans="1:4" x14ac:dyDescent="0.25">
      <c r="A473" s="25"/>
      <c r="B473" s="16"/>
      <c r="C473" s="4"/>
      <c r="D473" s="16"/>
    </row>
    <row r="474" spans="1:4" ht="179.25" x14ac:dyDescent="0.25">
      <c r="A474" s="25"/>
      <c r="B474" s="16"/>
      <c r="C474" s="6" t="s">
        <v>58</v>
      </c>
      <c r="D474" s="16"/>
    </row>
    <row r="475" spans="1:4" x14ac:dyDescent="0.25">
      <c r="A475" s="25"/>
      <c r="B475" s="16"/>
      <c r="C475" s="4"/>
      <c r="D475" s="16"/>
    </row>
    <row r="476" spans="1:4" ht="115.5" x14ac:dyDescent="0.25">
      <c r="A476" s="25"/>
      <c r="B476" s="16"/>
      <c r="C476" s="6" t="s">
        <v>59</v>
      </c>
      <c r="D476" s="16"/>
    </row>
    <row r="477" spans="1:4" x14ac:dyDescent="0.25">
      <c r="A477" s="25"/>
      <c r="B477" s="16"/>
      <c r="C477" s="4"/>
      <c r="D477" s="16"/>
    </row>
    <row r="478" spans="1:4" ht="141" x14ac:dyDescent="0.25">
      <c r="A478" s="25"/>
      <c r="B478" s="16"/>
      <c r="C478" s="14" t="s">
        <v>60</v>
      </c>
      <c r="D478" s="16"/>
    </row>
    <row r="479" spans="1:4" x14ac:dyDescent="0.25">
      <c r="A479" s="25"/>
      <c r="B479" s="16"/>
      <c r="C479" s="4"/>
      <c r="D479" s="16"/>
    </row>
    <row r="480" spans="1:4" ht="230.25" x14ac:dyDescent="0.25">
      <c r="A480" s="25"/>
      <c r="B480" s="16"/>
      <c r="C480" s="15" t="s">
        <v>61</v>
      </c>
      <c r="D480" s="16"/>
    </row>
    <row r="481" spans="1:4" x14ac:dyDescent="0.25">
      <c r="A481" s="25"/>
      <c r="B481" s="16"/>
      <c r="C481" s="4"/>
      <c r="D481" s="16"/>
    </row>
    <row r="482" spans="1:4" ht="153.75" x14ac:dyDescent="0.25">
      <c r="A482" s="25"/>
      <c r="B482" s="16"/>
      <c r="C482" s="6" t="s">
        <v>146</v>
      </c>
      <c r="D482" s="16"/>
    </row>
    <row r="483" spans="1:4" x14ac:dyDescent="0.25">
      <c r="A483" s="25"/>
      <c r="B483" s="16"/>
      <c r="C483" s="4"/>
      <c r="D483" s="16"/>
    </row>
    <row r="484" spans="1:4" ht="192" x14ac:dyDescent="0.25">
      <c r="A484" s="25"/>
      <c r="B484" s="16"/>
      <c r="C484" s="15" t="s">
        <v>147</v>
      </c>
      <c r="D484" s="16"/>
    </row>
    <row r="485" spans="1:4" x14ac:dyDescent="0.25">
      <c r="A485" s="25"/>
      <c r="B485" s="16"/>
      <c r="C485" s="4"/>
      <c r="D485" s="16"/>
    </row>
    <row r="486" spans="1:4" ht="294" x14ac:dyDescent="0.25">
      <c r="A486" s="25"/>
      <c r="B486" s="16"/>
      <c r="C486" s="6" t="s">
        <v>62</v>
      </c>
      <c r="D486" s="16"/>
    </row>
    <row r="487" spans="1:4" x14ac:dyDescent="0.25">
      <c r="A487" s="25"/>
      <c r="B487" s="16"/>
      <c r="C487" s="4"/>
      <c r="D487" s="16"/>
    </row>
    <row r="488" spans="1:4" ht="306.75" x14ac:dyDescent="0.25">
      <c r="A488" s="25"/>
      <c r="B488" s="16"/>
      <c r="C488" s="6" t="s">
        <v>99</v>
      </c>
      <c r="D488" s="16"/>
    </row>
    <row r="489" spans="1:4" x14ac:dyDescent="0.25">
      <c r="A489" s="25"/>
      <c r="B489" s="16"/>
      <c r="C489" s="4"/>
      <c r="D489" s="16"/>
    </row>
    <row r="490" spans="1:4" ht="166.5" x14ac:dyDescent="0.25">
      <c r="A490" s="25"/>
      <c r="B490" s="16"/>
      <c r="C490" s="6" t="s">
        <v>148</v>
      </c>
      <c r="D490" s="16"/>
    </row>
    <row r="491" spans="1:4" x14ac:dyDescent="0.25">
      <c r="A491" s="25"/>
      <c r="B491" s="16"/>
      <c r="C491" s="4"/>
      <c r="D491" s="16"/>
    </row>
    <row r="492" spans="1:4" ht="268.5" x14ac:dyDescent="0.25">
      <c r="A492" s="25"/>
      <c r="B492" s="16"/>
      <c r="C492" s="6" t="s">
        <v>149</v>
      </c>
      <c r="D492" s="16"/>
    </row>
    <row r="493" spans="1:4" x14ac:dyDescent="0.25">
      <c r="A493" s="25"/>
      <c r="B493" s="16"/>
      <c r="C493" s="4"/>
      <c r="D493" s="16"/>
    </row>
    <row r="494" spans="1:4" ht="64.5" x14ac:dyDescent="0.25">
      <c r="A494" s="25"/>
      <c r="B494" s="16"/>
      <c r="C494" s="6" t="s">
        <v>64</v>
      </c>
      <c r="D494" s="16"/>
    </row>
    <row r="495" spans="1:4" ht="240" x14ac:dyDescent="0.25">
      <c r="A495" s="2" t="s">
        <v>400</v>
      </c>
      <c r="B495" s="4" t="s">
        <v>401</v>
      </c>
      <c r="C495" s="4" t="s">
        <v>402</v>
      </c>
      <c r="D495" s="4"/>
    </row>
    <row r="496" spans="1:4" ht="75" x14ac:dyDescent="0.25">
      <c r="A496" s="2" t="s">
        <v>403</v>
      </c>
      <c r="B496" s="4" t="s">
        <v>404</v>
      </c>
      <c r="C496" s="4" t="s">
        <v>405</v>
      </c>
      <c r="D496" s="4"/>
    </row>
    <row r="497" spans="1:4" x14ac:dyDescent="0.25">
      <c r="A497" s="25" t="s">
        <v>406</v>
      </c>
      <c r="B497" s="16" t="s">
        <v>407</v>
      </c>
      <c r="C497" s="4" t="s">
        <v>5</v>
      </c>
      <c r="D497" s="16"/>
    </row>
    <row r="498" spans="1:4" x14ac:dyDescent="0.25">
      <c r="A498" s="25"/>
      <c r="B498" s="16"/>
      <c r="C498" s="4"/>
      <c r="D498" s="16"/>
    </row>
    <row r="499" spans="1:4" ht="268.5" x14ac:dyDescent="0.25">
      <c r="A499" s="25"/>
      <c r="B499" s="16"/>
      <c r="C499" s="6" t="s">
        <v>150</v>
      </c>
      <c r="D499" s="16"/>
    </row>
    <row r="500" spans="1:4" ht="60" x14ac:dyDescent="0.25">
      <c r="A500" s="2" t="s">
        <v>408</v>
      </c>
      <c r="B500" s="4" t="s">
        <v>409</v>
      </c>
      <c r="C500" s="4" t="s">
        <v>410</v>
      </c>
      <c r="D500" s="4"/>
    </row>
    <row r="501" spans="1:4" x14ac:dyDescent="0.25">
      <c r="A501" s="25" t="s">
        <v>411</v>
      </c>
      <c r="B501" s="16" t="s">
        <v>412</v>
      </c>
      <c r="C501" s="4" t="s">
        <v>5</v>
      </c>
      <c r="D501" s="16"/>
    </row>
    <row r="502" spans="1:4" x14ac:dyDescent="0.25">
      <c r="A502" s="25"/>
      <c r="B502" s="16"/>
      <c r="C502" s="4"/>
      <c r="D502" s="16"/>
    </row>
    <row r="503" spans="1:4" ht="64.5" x14ac:dyDescent="0.25">
      <c r="A503" s="25"/>
      <c r="B503" s="16"/>
      <c r="C503" s="14" t="s">
        <v>151</v>
      </c>
      <c r="D503" s="16"/>
    </row>
    <row r="504" spans="1:4" x14ac:dyDescent="0.25">
      <c r="A504" s="25" t="s">
        <v>413</v>
      </c>
      <c r="B504" s="16" t="s">
        <v>414</v>
      </c>
      <c r="C504" s="4" t="s">
        <v>5</v>
      </c>
      <c r="D504" s="16"/>
    </row>
    <row r="505" spans="1:4" x14ac:dyDescent="0.25">
      <c r="A505" s="25"/>
      <c r="B505" s="16"/>
      <c r="C505" s="4"/>
      <c r="D505" s="16"/>
    </row>
    <row r="506" spans="1:4" ht="26.25" x14ac:dyDescent="0.25">
      <c r="A506" s="25"/>
      <c r="B506" s="16"/>
      <c r="C506" s="6" t="s">
        <v>106</v>
      </c>
      <c r="D506" s="16"/>
    </row>
    <row r="507" spans="1:4" x14ac:dyDescent="0.25">
      <c r="A507" s="25" t="s">
        <v>415</v>
      </c>
      <c r="B507" s="16" t="s">
        <v>416</v>
      </c>
      <c r="C507" s="4" t="s">
        <v>5</v>
      </c>
      <c r="D507" s="16"/>
    </row>
    <row r="508" spans="1:4" x14ac:dyDescent="0.25">
      <c r="A508" s="25"/>
      <c r="B508" s="16"/>
      <c r="C508" s="4"/>
      <c r="D508" s="16"/>
    </row>
    <row r="509" spans="1:4" ht="39" x14ac:dyDescent="0.25">
      <c r="A509" s="25"/>
      <c r="B509" s="16"/>
      <c r="C509" s="14" t="s">
        <v>67</v>
      </c>
      <c r="D509" s="16"/>
    </row>
    <row r="510" spans="1:4" ht="60" x14ac:dyDescent="0.25">
      <c r="A510" s="2" t="s">
        <v>417</v>
      </c>
      <c r="B510" s="4" t="s">
        <v>418</v>
      </c>
      <c r="C510" s="4" t="s">
        <v>419</v>
      </c>
      <c r="D510" s="4"/>
    </row>
    <row r="511" spans="1:4" ht="30" x14ac:dyDescent="0.25">
      <c r="A511" s="2" t="s">
        <v>420</v>
      </c>
      <c r="B511" s="4" t="s">
        <v>421</v>
      </c>
      <c r="C511" s="4" t="s">
        <v>502</v>
      </c>
      <c r="D511" s="4"/>
    </row>
    <row r="512" spans="1:4" ht="45" x14ac:dyDescent="0.25">
      <c r="A512" s="2" t="s">
        <v>503</v>
      </c>
      <c r="B512" s="4"/>
      <c r="C512" s="4" t="s">
        <v>5</v>
      </c>
      <c r="D512" s="4"/>
    </row>
    <row r="513" spans="1:4" x14ac:dyDescent="0.25">
      <c r="A513" s="3" t="s">
        <v>3</v>
      </c>
      <c r="B513" s="4" t="s">
        <v>4</v>
      </c>
      <c r="C513" s="4" t="s">
        <v>5</v>
      </c>
      <c r="D513" s="4"/>
    </row>
    <row r="514" spans="1:4" x14ac:dyDescent="0.25">
      <c r="A514" s="2" t="s">
        <v>48</v>
      </c>
      <c r="B514" s="4" t="s">
        <v>424</v>
      </c>
      <c r="C514" s="9">
        <v>0.3574</v>
      </c>
      <c r="D514" s="4"/>
    </row>
    <row r="515" spans="1:4" x14ac:dyDescent="0.25">
      <c r="A515" s="2" t="s">
        <v>50</v>
      </c>
      <c r="B515" s="4" t="s">
        <v>425</v>
      </c>
      <c r="C515" s="9">
        <v>0.23369999999999999</v>
      </c>
      <c r="D515" s="4"/>
    </row>
    <row r="516" spans="1:4" x14ac:dyDescent="0.25">
      <c r="A516" s="2" t="s">
        <v>51</v>
      </c>
      <c r="B516" s="4" t="s">
        <v>426</v>
      </c>
      <c r="C516" s="9">
        <v>9.7699999999999995E-2</v>
      </c>
      <c r="D516" s="4"/>
    </row>
    <row r="517" spans="1:4" ht="30" x14ac:dyDescent="0.25">
      <c r="A517" s="2" t="s">
        <v>504</v>
      </c>
      <c r="B517" s="4"/>
      <c r="C517" s="4" t="s">
        <v>5</v>
      </c>
      <c r="D517" s="4"/>
    </row>
    <row r="518" spans="1:4" x14ac:dyDescent="0.25">
      <c r="A518" s="3" t="s">
        <v>3</v>
      </c>
      <c r="B518" s="4" t="s">
        <v>4</v>
      </c>
      <c r="C518" s="4" t="s">
        <v>5</v>
      </c>
      <c r="D518" s="4"/>
    </row>
    <row r="519" spans="1:4" ht="30" x14ac:dyDescent="0.25">
      <c r="A519" s="2" t="s">
        <v>33</v>
      </c>
      <c r="B519" s="4" t="s">
        <v>429</v>
      </c>
      <c r="C519" s="7" t="s">
        <v>34</v>
      </c>
      <c r="D519" s="4"/>
    </row>
    <row r="520" spans="1:4" ht="45" x14ac:dyDescent="0.25">
      <c r="A520" s="2" t="s">
        <v>35</v>
      </c>
      <c r="B520" s="4" t="s">
        <v>430</v>
      </c>
      <c r="C520" s="7" t="s">
        <v>34</v>
      </c>
      <c r="D520" s="4"/>
    </row>
    <row r="521" spans="1:4" x14ac:dyDescent="0.25">
      <c r="A521" s="2" t="s">
        <v>38</v>
      </c>
      <c r="B521" s="4" t="s">
        <v>431</v>
      </c>
      <c r="C521" s="9">
        <v>7.1000000000000004E-3</v>
      </c>
      <c r="D521" s="4"/>
    </row>
    <row r="522" spans="1:4" ht="30" x14ac:dyDescent="0.25">
      <c r="A522" s="2" t="s">
        <v>39</v>
      </c>
      <c r="B522" s="4" t="s">
        <v>432</v>
      </c>
      <c r="C522" s="7" t="s">
        <v>34</v>
      </c>
      <c r="D522" s="4"/>
    </row>
    <row r="523" spans="1:4" x14ac:dyDescent="0.25">
      <c r="A523" s="2" t="s">
        <v>40</v>
      </c>
      <c r="B523" s="4" t="s">
        <v>433</v>
      </c>
      <c r="C523" s="9">
        <v>1.2999999999999999E-3</v>
      </c>
      <c r="D523" s="4"/>
    </row>
    <row r="524" spans="1:4" x14ac:dyDescent="0.25">
      <c r="A524" s="2" t="s">
        <v>41</v>
      </c>
      <c r="B524" s="4" t="s">
        <v>434</v>
      </c>
      <c r="C524" s="9">
        <v>8.3999999999999995E-3</v>
      </c>
      <c r="D524" s="4"/>
    </row>
    <row r="525" spans="1:4" ht="30" x14ac:dyDescent="0.25">
      <c r="A525" s="2" t="s">
        <v>42</v>
      </c>
      <c r="B525" s="4" t="s">
        <v>435</v>
      </c>
      <c r="C525" s="9">
        <v>-4.0000000000000002E-4</v>
      </c>
      <c r="D525" s="8" t="s">
        <v>43</v>
      </c>
    </row>
    <row r="526" spans="1:4" ht="45" x14ac:dyDescent="0.25">
      <c r="A526" s="2" t="s">
        <v>44</v>
      </c>
      <c r="B526" s="4" t="s">
        <v>436</v>
      </c>
      <c r="C526" s="9">
        <v>8.0000000000000002E-3</v>
      </c>
      <c r="D526" s="4"/>
    </row>
    <row r="527" spans="1:4" ht="30" x14ac:dyDescent="0.25">
      <c r="A527" s="2" t="s">
        <v>437</v>
      </c>
      <c r="B527" s="4" t="s">
        <v>438</v>
      </c>
      <c r="C527" s="4">
        <v>82</v>
      </c>
      <c r="D527" s="4"/>
    </row>
    <row r="528" spans="1:4" ht="30" x14ac:dyDescent="0.25">
      <c r="A528" s="2" t="s">
        <v>439</v>
      </c>
      <c r="B528" s="4" t="s">
        <v>440</v>
      </c>
      <c r="C528" s="4">
        <v>265</v>
      </c>
      <c r="D528" s="4"/>
    </row>
    <row r="529" spans="1:4" ht="30" x14ac:dyDescent="0.25">
      <c r="A529" s="2" t="s">
        <v>441</v>
      </c>
      <c r="B529" s="4" t="s">
        <v>442</v>
      </c>
      <c r="C529" s="4">
        <v>464</v>
      </c>
      <c r="D529" s="4"/>
    </row>
    <row r="530" spans="1:4" ht="30" x14ac:dyDescent="0.25">
      <c r="A530" s="2" t="s">
        <v>443</v>
      </c>
      <c r="B530" s="4" t="s">
        <v>444</v>
      </c>
      <c r="C530" s="11">
        <v>1038</v>
      </c>
      <c r="D530" s="4"/>
    </row>
    <row r="531" spans="1:4" x14ac:dyDescent="0.25">
      <c r="A531" s="2" t="s">
        <v>445</v>
      </c>
      <c r="B531" s="4" t="s">
        <v>446</v>
      </c>
      <c r="C531" s="9">
        <v>0.1978</v>
      </c>
      <c r="D531" s="4"/>
    </row>
    <row r="532" spans="1:4" x14ac:dyDescent="0.25">
      <c r="A532" s="2" t="s">
        <v>447</v>
      </c>
      <c r="B532" s="4" t="s">
        <v>448</v>
      </c>
      <c r="C532" s="9">
        <v>0.12330000000000001</v>
      </c>
      <c r="D532" s="4"/>
    </row>
    <row r="533" spans="1:4" x14ac:dyDescent="0.25">
      <c r="A533" s="2" t="s">
        <v>449</v>
      </c>
      <c r="B533" s="4" t="s">
        <v>450</v>
      </c>
      <c r="C533" s="9">
        <v>2.9600000000000001E-2</v>
      </c>
      <c r="D533" s="4"/>
    </row>
    <row r="534" spans="1:4" x14ac:dyDescent="0.25">
      <c r="A534" s="2" t="s">
        <v>451</v>
      </c>
      <c r="B534" s="4" t="s">
        <v>452</v>
      </c>
      <c r="C534" s="9">
        <v>6.3299999999999995E-2</v>
      </c>
      <c r="D534" s="4"/>
    </row>
    <row r="535" spans="1:4" x14ac:dyDescent="0.25">
      <c r="A535" s="2" t="s">
        <v>453</v>
      </c>
      <c r="B535" s="4" t="s">
        <v>454</v>
      </c>
      <c r="C535" s="9">
        <v>-0.49070000000000003</v>
      </c>
      <c r="D535" s="4"/>
    </row>
    <row r="536" spans="1:4" x14ac:dyDescent="0.25">
      <c r="A536" s="2" t="s">
        <v>455</v>
      </c>
      <c r="B536" s="4" t="s">
        <v>456</v>
      </c>
      <c r="C536" s="9">
        <v>0.3261</v>
      </c>
      <c r="D536" s="4"/>
    </row>
    <row r="537" spans="1:4" x14ac:dyDescent="0.25">
      <c r="A537" s="2" t="s">
        <v>457</v>
      </c>
      <c r="B537" s="4" t="s">
        <v>458</v>
      </c>
      <c r="C537" s="9">
        <v>0.27460000000000001</v>
      </c>
      <c r="D537" s="4"/>
    </row>
    <row r="538" spans="1:4" x14ac:dyDescent="0.25">
      <c r="A538" s="2" t="s">
        <v>459</v>
      </c>
      <c r="B538" s="4" t="s">
        <v>460</v>
      </c>
      <c r="C538" s="9">
        <v>1.09E-2</v>
      </c>
      <c r="D538" s="4"/>
    </row>
    <row r="539" spans="1:4" x14ac:dyDescent="0.25">
      <c r="A539" s="2" t="s">
        <v>461</v>
      </c>
      <c r="B539" s="4" t="s">
        <v>462</v>
      </c>
      <c r="C539" s="9">
        <v>0.16450000000000001</v>
      </c>
      <c r="D539" s="4"/>
    </row>
    <row r="540" spans="1:4" x14ac:dyDescent="0.25">
      <c r="A540" s="2" t="s">
        <v>463</v>
      </c>
      <c r="B540" s="4" t="s">
        <v>464</v>
      </c>
      <c r="C540" s="9">
        <v>0.35980000000000001</v>
      </c>
      <c r="D540" s="4"/>
    </row>
    <row r="541" spans="1:4" ht="45" x14ac:dyDescent="0.25">
      <c r="A541" s="2" t="s">
        <v>465</v>
      </c>
      <c r="B541" s="4" t="s">
        <v>466</v>
      </c>
      <c r="C541" s="4" t="s">
        <v>505</v>
      </c>
      <c r="D541" s="4"/>
    </row>
    <row r="542" spans="1:4" x14ac:dyDescent="0.25">
      <c r="A542" s="2" t="s">
        <v>468</v>
      </c>
      <c r="B542" s="4" t="s">
        <v>469</v>
      </c>
      <c r="C542" s="9">
        <v>0.16470000000000001</v>
      </c>
      <c r="D542" s="4"/>
    </row>
    <row r="543" spans="1:4" ht="30" x14ac:dyDescent="0.25">
      <c r="A543" s="2" t="s">
        <v>470</v>
      </c>
      <c r="B543" s="4" t="s">
        <v>471</v>
      </c>
      <c r="C543" s="5">
        <v>40999</v>
      </c>
      <c r="D543" s="4"/>
    </row>
    <row r="544" spans="1:4" ht="45" x14ac:dyDescent="0.25">
      <c r="A544" s="2" t="s">
        <v>472</v>
      </c>
      <c r="B544" s="4" t="s">
        <v>473</v>
      </c>
      <c r="C544" s="4" t="s">
        <v>506</v>
      </c>
      <c r="D544" s="4"/>
    </row>
    <row r="545" spans="1:4" x14ac:dyDescent="0.25">
      <c r="A545" s="2" t="s">
        <v>475</v>
      </c>
      <c r="B545" s="4" t="s">
        <v>476</v>
      </c>
      <c r="C545" s="9">
        <v>-0.32429999999999998</v>
      </c>
      <c r="D545" s="4"/>
    </row>
    <row r="546" spans="1:4" ht="30" x14ac:dyDescent="0.25">
      <c r="A546" s="2" t="s">
        <v>477</v>
      </c>
      <c r="B546" s="4" t="s">
        <v>478</v>
      </c>
      <c r="C546" s="5">
        <v>39813</v>
      </c>
      <c r="D546" s="4"/>
    </row>
    <row r="547" spans="1:4" x14ac:dyDescent="0.25">
      <c r="A547" s="2" t="s">
        <v>48</v>
      </c>
      <c r="B547" s="4" t="s">
        <v>424</v>
      </c>
      <c r="C547" s="9">
        <v>0.35980000000000001</v>
      </c>
      <c r="D547" s="4"/>
    </row>
    <row r="548" spans="1:4" x14ac:dyDescent="0.25">
      <c r="A548" s="2" t="s">
        <v>50</v>
      </c>
      <c r="B548" s="4" t="s">
        <v>425</v>
      </c>
      <c r="C548" s="9">
        <v>0.2203</v>
      </c>
      <c r="D548" s="4"/>
    </row>
    <row r="549" spans="1:4" x14ac:dyDescent="0.25">
      <c r="A549" s="2" t="s">
        <v>51</v>
      </c>
      <c r="B549" s="4" t="s">
        <v>426</v>
      </c>
      <c r="C549" s="9">
        <v>7.3400000000000007E-2</v>
      </c>
      <c r="D549" s="4"/>
    </row>
    <row r="550" spans="1:4" x14ac:dyDescent="0.25">
      <c r="A550" s="2" t="s">
        <v>70</v>
      </c>
      <c r="B550" s="4" t="s">
        <v>479</v>
      </c>
      <c r="C550" s="5">
        <v>31639</v>
      </c>
      <c r="D550" s="4"/>
    </row>
    <row r="551" spans="1:4" ht="30" x14ac:dyDescent="0.25">
      <c r="A551" s="2" t="s">
        <v>507</v>
      </c>
      <c r="B551" s="4"/>
      <c r="C551" s="4" t="s">
        <v>5</v>
      </c>
      <c r="D551" s="4"/>
    </row>
    <row r="552" spans="1:4" x14ac:dyDescent="0.25">
      <c r="A552" s="3" t="s">
        <v>3</v>
      </c>
      <c r="B552" s="4" t="s">
        <v>4</v>
      </c>
      <c r="C552" s="4" t="s">
        <v>5</v>
      </c>
      <c r="D552" s="4"/>
    </row>
    <row r="553" spans="1:4" ht="30" x14ac:dyDescent="0.25">
      <c r="A553" s="2" t="s">
        <v>33</v>
      </c>
      <c r="B553" s="4" t="s">
        <v>429</v>
      </c>
      <c r="C553" s="7" t="s">
        <v>34</v>
      </c>
      <c r="D553" s="4"/>
    </row>
    <row r="554" spans="1:4" ht="45" x14ac:dyDescent="0.25">
      <c r="A554" s="2" t="s">
        <v>35</v>
      </c>
      <c r="B554" s="4" t="s">
        <v>430</v>
      </c>
      <c r="C554" s="7" t="s">
        <v>34</v>
      </c>
      <c r="D554" s="4"/>
    </row>
    <row r="555" spans="1:4" x14ac:dyDescent="0.25">
      <c r="A555" s="2" t="s">
        <v>38</v>
      </c>
      <c r="B555" s="4" t="s">
        <v>431</v>
      </c>
      <c r="C555" s="9">
        <v>7.1000000000000004E-3</v>
      </c>
      <c r="D555" s="4"/>
    </row>
    <row r="556" spans="1:4" ht="30" x14ac:dyDescent="0.25">
      <c r="A556" s="2" t="s">
        <v>39</v>
      </c>
      <c r="B556" s="4" t="s">
        <v>432</v>
      </c>
      <c r="C556" s="9">
        <v>2.5000000000000001E-3</v>
      </c>
      <c r="D556" s="4"/>
    </row>
    <row r="557" spans="1:4" x14ac:dyDescent="0.25">
      <c r="A557" s="2" t="s">
        <v>40</v>
      </c>
      <c r="B557" s="4" t="s">
        <v>433</v>
      </c>
      <c r="C557" s="9">
        <v>1.2999999999999999E-3</v>
      </c>
      <c r="D557" s="4"/>
    </row>
    <row r="558" spans="1:4" x14ac:dyDescent="0.25">
      <c r="A558" s="2" t="s">
        <v>41</v>
      </c>
      <c r="B558" s="4" t="s">
        <v>434</v>
      </c>
      <c r="C558" s="9">
        <v>1.09E-2</v>
      </c>
      <c r="D558" s="4"/>
    </row>
    <row r="559" spans="1:4" ht="30" x14ac:dyDescent="0.25">
      <c r="A559" s="2" t="s">
        <v>42</v>
      </c>
      <c r="B559" s="4" t="s">
        <v>435</v>
      </c>
      <c r="C559" s="9">
        <v>-4.0000000000000002E-4</v>
      </c>
      <c r="D559" s="8" t="s">
        <v>43</v>
      </c>
    </row>
    <row r="560" spans="1:4" ht="45" x14ac:dyDescent="0.25">
      <c r="A560" s="2" t="s">
        <v>44</v>
      </c>
      <c r="B560" s="4" t="s">
        <v>436</v>
      </c>
      <c r="C560" s="9">
        <v>1.0500000000000001E-2</v>
      </c>
      <c r="D560" s="4"/>
    </row>
    <row r="561" spans="1:4" ht="30" x14ac:dyDescent="0.25">
      <c r="A561" s="2" t="s">
        <v>437</v>
      </c>
      <c r="B561" s="4" t="s">
        <v>438</v>
      </c>
      <c r="C561" s="4">
        <v>108</v>
      </c>
      <c r="D561" s="4"/>
    </row>
    <row r="562" spans="1:4" ht="30" x14ac:dyDescent="0.25">
      <c r="A562" s="2" t="s">
        <v>439</v>
      </c>
      <c r="B562" s="4" t="s">
        <v>440</v>
      </c>
      <c r="C562" s="4">
        <v>344</v>
      </c>
      <c r="D562" s="4"/>
    </row>
    <row r="563" spans="1:4" ht="30" x14ac:dyDescent="0.25">
      <c r="A563" s="2" t="s">
        <v>441</v>
      </c>
      <c r="B563" s="4" t="s">
        <v>442</v>
      </c>
      <c r="C563" s="4">
        <v>600</v>
      </c>
      <c r="D563" s="4"/>
    </row>
    <row r="564" spans="1:4" ht="30" x14ac:dyDescent="0.25">
      <c r="A564" s="2" t="s">
        <v>443</v>
      </c>
      <c r="B564" s="4" t="s">
        <v>444</v>
      </c>
      <c r="C564" s="11">
        <v>1332</v>
      </c>
      <c r="D564" s="4"/>
    </row>
    <row r="565" spans="1:4" x14ac:dyDescent="0.25">
      <c r="A565" s="2" t="s">
        <v>48</v>
      </c>
      <c r="B565" s="4" t="s">
        <v>424</v>
      </c>
      <c r="C565" s="9">
        <v>0.35620000000000002</v>
      </c>
      <c r="D565" s="4"/>
    </row>
    <row r="566" spans="1:4" x14ac:dyDescent="0.25">
      <c r="A566" s="2" t="s">
        <v>50</v>
      </c>
      <c r="B566" s="4" t="s">
        <v>425</v>
      </c>
      <c r="C566" s="9">
        <v>0.2172</v>
      </c>
      <c r="D566" s="4"/>
    </row>
    <row r="567" spans="1:4" x14ac:dyDescent="0.25">
      <c r="A567" s="2" t="s">
        <v>51</v>
      </c>
      <c r="B567" s="4" t="s">
        <v>426</v>
      </c>
      <c r="C567" s="9">
        <v>7.0499999999999993E-2</v>
      </c>
      <c r="D567" s="4"/>
    </row>
    <row r="568" spans="1:4" x14ac:dyDescent="0.25">
      <c r="A568" s="2" t="s">
        <v>70</v>
      </c>
      <c r="B568" s="4" t="s">
        <v>479</v>
      </c>
      <c r="C568" s="5">
        <v>36815</v>
      </c>
      <c r="D568" s="4"/>
    </row>
    <row r="569" spans="1:4" ht="30" x14ac:dyDescent="0.25">
      <c r="A569" s="2" t="s">
        <v>508</v>
      </c>
      <c r="B569" s="4"/>
      <c r="C569" s="4" t="s">
        <v>5</v>
      </c>
      <c r="D569" s="4"/>
    </row>
    <row r="570" spans="1:4" x14ac:dyDescent="0.25">
      <c r="A570" s="3" t="s">
        <v>3</v>
      </c>
      <c r="B570" s="4" t="s">
        <v>4</v>
      </c>
      <c r="C570" s="4" t="s">
        <v>5</v>
      </c>
      <c r="D570" s="4"/>
    </row>
    <row r="571" spans="1:4" x14ac:dyDescent="0.25">
      <c r="A571" s="25" t="s">
        <v>382</v>
      </c>
      <c r="B571" s="16" t="s">
        <v>383</v>
      </c>
      <c r="C571" s="4" t="s">
        <v>5</v>
      </c>
      <c r="D571" s="16"/>
    </row>
    <row r="572" spans="1:4" x14ac:dyDescent="0.25">
      <c r="A572" s="25"/>
      <c r="B572" s="16"/>
      <c r="C572" s="4"/>
      <c r="D572" s="16"/>
    </row>
    <row r="573" spans="1:4" ht="26.25" x14ac:dyDescent="0.25">
      <c r="A573" s="25"/>
      <c r="B573" s="16"/>
      <c r="C573" s="6" t="s">
        <v>74</v>
      </c>
      <c r="D573" s="16"/>
    </row>
    <row r="574" spans="1:4" x14ac:dyDescent="0.25">
      <c r="A574" s="25" t="s">
        <v>384</v>
      </c>
      <c r="B574" s="16" t="s">
        <v>385</v>
      </c>
      <c r="C574" s="4" t="s">
        <v>5</v>
      </c>
      <c r="D574" s="16"/>
    </row>
    <row r="575" spans="1:4" x14ac:dyDescent="0.25">
      <c r="A575" s="25"/>
      <c r="B575" s="16"/>
      <c r="C575" s="4"/>
      <c r="D575" s="16"/>
    </row>
    <row r="576" spans="1:4" ht="179.25" x14ac:dyDescent="0.25">
      <c r="A576" s="25"/>
      <c r="B576" s="16"/>
      <c r="C576" s="6" t="s">
        <v>28</v>
      </c>
      <c r="D576" s="16"/>
    </row>
    <row r="577" spans="1:4" x14ac:dyDescent="0.25">
      <c r="A577" s="25" t="s">
        <v>386</v>
      </c>
      <c r="B577" s="16" t="s">
        <v>387</v>
      </c>
      <c r="C577" s="4" t="s">
        <v>5</v>
      </c>
      <c r="D577" s="16"/>
    </row>
    <row r="578" spans="1:4" x14ac:dyDescent="0.25">
      <c r="A578" s="25"/>
      <c r="B578" s="16"/>
      <c r="C578" s="4"/>
      <c r="D578" s="16"/>
    </row>
    <row r="579" spans="1:4" ht="26.25" x14ac:dyDescent="0.25">
      <c r="A579" s="25"/>
      <c r="B579" s="16"/>
      <c r="C579" s="6" t="s">
        <v>29</v>
      </c>
      <c r="D579" s="16"/>
    </row>
    <row r="580" spans="1:4" x14ac:dyDescent="0.25">
      <c r="A580" s="25" t="s">
        <v>388</v>
      </c>
      <c r="B580" s="16" t="s">
        <v>389</v>
      </c>
      <c r="C580" s="4" t="s">
        <v>5</v>
      </c>
      <c r="D580" s="24" t="s">
        <v>509</v>
      </c>
    </row>
    <row r="581" spans="1:4" x14ac:dyDescent="0.25">
      <c r="A581" s="25"/>
      <c r="B581" s="16"/>
      <c r="C581" s="4"/>
      <c r="D581" s="24"/>
    </row>
    <row r="582" spans="1:4" ht="39" x14ac:dyDescent="0.25">
      <c r="A582" s="25"/>
      <c r="B582" s="16"/>
      <c r="C582" s="6" t="s">
        <v>156</v>
      </c>
      <c r="D582" s="24"/>
    </row>
    <row r="583" spans="1:4" x14ac:dyDescent="0.25">
      <c r="A583" s="25" t="s">
        <v>390</v>
      </c>
      <c r="B583" s="16" t="s">
        <v>391</v>
      </c>
      <c r="C583" s="4" t="s">
        <v>5</v>
      </c>
      <c r="D583" s="16"/>
    </row>
    <row r="584" spans="1:4" x14ac:dyDescent="0.25">
      <c r="A584" s="25"/>
      <c r="B584" s="16"/>
      <c r="C584" s="4"/>
      <c r="D584" s="16"/>
    </row>
    <row r="585" spans="1:4" ht="166.5" x14ac:dyDescent="0.25">
      <c r="A585" s="25"/>
      <c r="B585" s="16"/>
      <c r="C585" s="6" t="s">
        <v>46</v>
      </c>
      <c r="D585" s="16"/>
    </row>
    <row r="586" spans="1:4" x14ac:dyDescent="0.25">
      <c r="A586" s="25" t="s">
        <v>392</v>
      </c>
      <c r="B586" s="16" t="s">
        <v>393</v>
      </c>
      <c r="C586" s="4" t="s">
        <v>5</v>
      </c>
      <c r="D586" s="16"/>
    </row>
    <row r="587" spans="1:4" x14ac:dyDescent="0.25">
      <c r="A587" s="25"/>
      <c r="B587" s="16"/>
      <c r="C587" s="4"/>
      <c r="D587" s="16"/>
    </row>
    <row r="588" spans="1:4" ht="141" x14ac:dyDescent="0.25">
      <c r="A588" s="25"/>
      <c r="B588" s="16"/>
      <c r="C588" s="6" t="s">
        <v>164</v>
      </c>
      <c r="D588" s="16"/>
    </row>
    <row r="589" spans="1:4" x14ac:dyDescent="0.25">
      <c r="A589" s="25"/>
      <c r="B589" s="16"/>
      <c r="C589" s="4"/>
      <c r="D589" s="16"/>
    </row>
    <row r="590" spans="1:4" ht="64.5" x14ac:dyDescent="0.25">
      <c r="A590" s="25"/>
      <c r="B590" s="16"/>
      <c r="C590" s="14" t="s">
        <v>165</v>
      </c>
      <c r="D590" s="16"/>
    </row>
    <row r="591" spans="1:4" x14ac:dyDescent="0.25">
      <c r="A591" s="25" t="s">
        <v>396</v>
      </c>
      <c r="B591" s="16" t="s">
        <v>397</v>
      </c>
      <c r="C591" s="4" t="s">
        <v>5</v>
      </c>
      <c r="D591" s="16"/>
    </row>
    <row r="592" spans="1:4" x14ac:dyDescent="0.25">
      <c r="A592" s="25"/>
      <c r="B592" s="16"/>
      <c r="C592" s="4"/>
      <c r="D592" s="16"/>
    </row>
    <row r="593" spans="1:4" ht="64.5" x14ac:dyDescent="0.25">
      <c r="A593" s="25"/>
      <c r="B593" s="16"/>
      <c r="C593" s="6" t="s">
        <v>166</v>
      </c>
      <c r="D593" s="16"/>
    </row>
    <row r="594" spans="1:4" x14ac:dyDescent="0.25">
      <c r="A594" s="25"/>
      <c r="B594" s="16"/>
      <c r="C594" s="12"/>
      <c r="D594" s="16"/>
    </row>
    <row r="595" spans="1:4" ht="77.25" x14ac:dyDescent="0.25">
      <c r="A595" s="25"/>
      <c r="B595" s="16"/>
      <c r="C595" s="13" t="s">
        <v>167</v>
      </c>
      <c r="D595" s="16"/>
    </row>
    <row r="596" spans="1:4" x14ac:dyDescent="0.25">
      <c r="A596" s="25"/>
      <c r="B596" s="16"/>
      <c r="C596" s="12"/>
      <c r="D596" s="16"/>
    </row>
    <row r="597" spans="1:4" ht="51.75" x14ac:dyDescent="0.25">
      <c r="A597" s="25"/>
      <c r="B597" s="16"/>
      <c r="C597" s="13" t="s">
        <v>168</v>
      </c>
      <c r="D597" s="16"/>
    </row>
    <row r="598" spans="1:4" x14ac:dyDescent="0.25">
      <c r="A598" s="25"/>
      <c r="B598" s="16"/>
      <c r="C598" s="12"/>
      <c r="D598" s="16"/>
    </row>
    <row r="599" spans="1:4" ht="26.25" x14ac:dyDescent="0.25">
      <c r="A599" s="25"/>
      <c r="B599" s="16"/>
      <c r="C599" s="13" t="s">
        <v>169</v>
      </c>
      <c r="D599" s="16"/>
    </row>
    <row r="600" spans="1:4" x14ac:dyDescent="0.25">
      <c r="A600" s="25"/>
      <c r="B600" s="16"/>
      <c r="C600" s="4"/>
      <c r="D600" s="16"/>
    </row>
    <row r="601" spans="1:4" ht="409.6" x14ac:dyDescent="0.25">
      <c r="A601" s="25"/>
      <c r="B601" s="16"/>
      <c r="C601" s="14" t="s">
        <v>170</v>
      </c>
      <c r="D601" s="16"/>
    </row>
    <row r="602" spans="1:4" x14ac:dyDescent="0.25">
      <c r="A602" s="25"/>
      <c r="B602" s="16"/>
      <c r="C602" s="4"/>
      <c r="D602" s="16"/>
    </row>
    <row r="603" spans="1:4" ht="409.6" x14ac:dyDescent="0.25">
      <c r="A603" s="25"/>
      <c r="B603" s="16"/>
      <c r="C603" s="14" t="s">
        <v>171</v>
      </c>
      <c r="D603" s="16"/>
    </row>
    <row r="604" spans="1:4" x14ac:dyDescent="0.25">
      <c r="A604" s="25"/>
      <c r="B604" s="16"/>
      <c r="C604" s="4"/>
      <c r="D604" s="16"/>
    </row>
    <row r="605" spans="1:4" ht="243" x14ac:dyDescent="0.25">
      <c r="A605" s="25"/>
      <c r="B605" s="16"/>
      <c r="C605" s="14" t="s">
        <v>172</v>
      </c>
      <c r="D605" s="16"/>
    </row>
    <row r="606" spans="1:4" x14ac:dyDescent="0.25">
      <c r="A606" s="25"/>
      <c r="B606" s="16"/>
      <c r="C606" s="4"/>
      <c r="D606" s="16"/>
    </row>
    <row r="607" spans="1:4" ht="217.5" x14ac:dyDescent="0.25">
      <c r="A607" s="25"/>
      <c r="B607" s="16"/>
      <c r="C607" s="14" t="s">
        <v>173</v>
      </c>
      <c r="D607" s="16"/>
    </row>
    <row r="608" spans="1:4" x14ac:dyDescent="0.25">
      <c r="A608" s="25"/>
      <c r="B608" s="16"/>
      <c r="C608" s="4"/>
      <c r="D608" s="16"/>
    </row>
    <row r="609" spans="1:4" ht="179.25" x14ac:dyDescent="0.25">
      <c r="A609" s="25"/>
      <c r="B609" s="16"/>
      <c r="C609" s="14" t="s">
        <v>174</v>
      </c>
      <c r="D609" s="16"/>
    </row>
    <row r="610" spans="1:4" x14ac:dyDescent="0.25">
      <c r="A610" s="25"/>
      <c r="B610" s="16"/>
      <c r="C610" s="4"/>
      <c r="D610" s="16"/>
    </row>
    <row r="611" spans="1:4" ht="217.5" x14ac:dyDescent="0.25">
      <c r="A611" s="25"/>
      <c r="B611" s="16"/>
      <c r="C611" s="14" t="s">
        <v>175</v>
      </c>
      <c r="D611" s="16"/>
    </row>
    <row r="612" spans="1:4" x14ac:dyDescent="0.25">
      <c r="A612" s="25"/>
      <c r="B612" s="16"/>
      <c r="C612" s="4"/>
      <c r="D612" s="16"/>
    </row>
    <row r="613" spans="1:4" ht="409.6" x14ac:dyDescent="0.25">
      <c r="A613" s="25"/>
      <c r="B613" s="16"/>
      <c r="C613" s="14" t="s">
        <v>176</v>
      </c>
      <c r="D613" s="16"/>
    </row>
    <row r="614" spans="1:4" x14ac:dyDescent="0.25">
      <c r="A614" s="25" t="s">
        <v>398</v>
      </c>
      <c r="B614" s="16" t="s">
        <v>399</v>
      </c>
      <c r="C614" s="4" t="s">
        <v>5</v>
      </c>
      <c r="D614" s="16"/>
    </row>
    <row r="615" spans="1:4" x14ac:dyDescent="0.25">
      <c r="A615" s="25"/>
      <c r="B615" s="16"/>
      <c r="C615" s="4"/>
      <c r="D615" s="16"/>
    </row>
    <row r="616" spans="1:4" ht="179.25" x14ac:dyDescent="0.25">
      <c r="A616" s="25"/>
      <c r="B616" s="16"/>
      <c r="C616" s="6" t="s">
        <v>58</v>
      </c>
      <c r="D616" s="16"/>
    </row>
    <row r="617" spans="1:4" x14ac:dyDescent="0.25">
      <c r="A617" s="25"/>
      <c r="B617" s="16"/>
      <c r="C617" s="4"/>
      <c r="D617" s="16"/>
    </row>
    <row r="618" spans="1:4" ht="243" x14ac:dyDescent="0.25">
      <c r="A618" s="25"/>
      <c r="B618" s="16"/>
      <c r="C618" s="6" t="s">
        <v>177</v>
      </c>
      <c r="D618" s="16"/>
    </row>
    <row r="619" spans="1:4" x14ac:dyDescent="0.25">
      <c r="A619" s="25"/>
      <c r="B619" s="16"/>
      <c r="C619" s="4"/>
      <c r="D619" s="16"/>
    </row>
    <row r="620" spans="1:4" ht="115.5" x14ac:dyDescent="0.25">
      <c r="A620" s="25"/>
      <c r="B620" s="16"/>
      <c r="C620" s="6" t="s">
        <v>178</v>
      </c>
      <c r="D620" s="16"/>
    </row>
    <row r="621" spans="1:4" x14ac:dyDescent="0.25">
      <c r="A621" s="25"/>
      <c r="B621" s="16"/>
      <c r="C621" s="4"/>
      <c r="D621" s="16"/>
    </row>
    <row r="622" spans="1:4" ht="102.75" x14ac:dyDescent="0.25">
      <c r="A622" s="25"/>
      <c r="B622" s="16"/>
      <c r="C622" s="6" t="s">
        <v>179</v>
      </c>
      <c r="D622" s="16"/>
    </row>
    <row r="623" spans="1:4" x14ac:dyDescent="0.25">
      <c r="A623" s="25"/>
      <c r="B623" s="16"/>
      <c r="C623" s="4"/>
      <c r="D623" s="16"/>
    </row>
    <row r="624" spans="1:4" ht="102.75" x14ac:dyDescent="0.25">
      <c r="A624" s="25"/>
      <c r="B624" s="16"/>
      <c r="C624" s="6" t="s">
        <v>180</v>
      </c>
      <c r="D624" s="16"/>
    </row>
    <row r="625" spans="1:4" x14ac:dyDescent="0.25">
      <c r="A625" s="25"/>
      <c r="B625" s="16"/>
      <c r="C625" s="4"/>
      <c r="D625" s="16"/>
    </row>
    <row r="626" spans="1:4" ht="141" x14ac:dyDescent="0.25">
      <c r="A626" s="25"/>
      <c r="B626" s="16"/>
      <c r="C626" s="6" t="s">
        <v>92</v>
      </c>
      <c r="D626" s="16"/>
    </row>
    <row r="627" spans="1:4" x14ac:dyDescent="0.25">
      <c r="A627" s="25"/>
      <c r="B627" s="16"/>
      <c r="C627" s="4"/>
      <c r="D627" s="16"/>
    </row>
    <row r="628" spans="1:4" ht="153.75" x14ac:dyDescent="0.25">
      <c r="A628" s="25"/>
      <c r="B628" s="16"/>
      <c r="C628" s="14" t="s">
        <v>93</v>
      </c>
      <c r="D628" s="16"/>
    </row>
    <row r="629" spans="1:4" x14ac:dyDescent="0.25">
      <c r="A629" s="25"/>
      <c r="B629" s="16"/>
      <c r="C629" s="4"/>
      <c r="D629" s="16"/>
    </row>
    <row r="630" spans="1:4" ht="141" x14ac:dyDescent="0.25">
      <c r="A630" s="25"/>
      <c r="B630" s="16"/>
      <c r="C630" s="14" t="s">
        <v>181</v>
      </c>
      <c r="D630" s="16"/>
    </row>
    <row r="631" spans="1:4" x14ac:dyDescent="0.25">
      <c r="A631" s="25"/>
      <c r="B631" s="16"/>
      <c r="C631" s="4"/>
      <c r="D631" s="16"/>
    </row>
    <row r="632" spans="1:4" ht="166.5" x14ac:dyDescent="0.25">
      <c r="A632" s="25"/>
      <c r="B632" s="16"/>
      <c r="C632" s="6" t="s">
        <v>101</v>
      </c>
      <c r="D632" s="16"/>
    </row>
    <row r="633" spans="1:4" x14ac:dyDescent="0.25">
      <c r="A633" s="25"/>
      <c r="B633" s="16"/>
      <c r="C633" s="4"/>
      <c r="D633" s="16"/>
    </row>
    <row r="634" spans="1:4" ht="409.6" x14ac:dyDescent="0.25">
      <c r="A634" s="25"/>
      <c r="B634" s="16"/>
      <c r="C634" s="6" t="s">
        <v>94</v>
      </c>
      <c r="D634" s="16"/>
    </row>
    <row r="635" spans="1:4" x14ac:dyDescent="0.25">
      <c r="A635" s="25"/>
      <c r="B635" s="16"/>
      <c r="C635" s="4"/>
      <c r="D635" s="16"/>
    </row>
    <row r="636" spans="1:4" ht="294" x14ac:dyDescent="0.25">
      <c r="A636" s="25"/>
      <c r="B636" s="16"/>
      <c r="C636" s="15" t="s">
        <v>95</v>
      </c>
      <c r="D636" s="16"/>
    </row>
    <row r="637" spans="1:4" x14ac:dyDescent="0.25">
      <c r="A637" s="25"/>
      <c r="B637" s="16"/>
      <c r="C637" s="4"/>
      <c r="D637" s="16"/>
    </row>
    <row r="638" spans="1:4" ht="204.75" x14ac:dyDescent="0.25">
      <c r="A638" s="25"/>
      <c r="B638" s="16"/>
      <c r="C638" s="15" t="s">
        <v>96</v>
      </c>
      <c r="D638" s="16"/>
    </row>
    <row r="639" spans="1:4" x14ac:dyDescent="0.25">
      <c r="A639" s="25"/>
      <c r="B639" s="16"/>
      <c r="C639" s="4"/>
      <c r="D639" s="16"/>
    </row>
    <row r="640" spans="1:4" ht="192" x14ac:dyDescent="0.25">
      <c r="A640" s="25"/>
      <c r="B640" s="16"/>
      <c r="C640" s="6" t="s">
        <v>182</v>
      </c>
      <c r="D640" s="16"/>
    </row>
    <row r="641" spans="1:4" x14ac:dyDescent="0.25">
      <c r="A641" s="25"/>
      <c r="B641" s="16"/>
      <c r="C641" s="4"/>
      <c r="D641" s="16"/>
    </row>
    <row r="642" spans="1:4" ht="294" x14ac:dyDescent="0.25">
      <c r="A642" s="25"/>
      <c r="B642" s="16"/>
      <c r="C642" s="6" t="s">
        <v>183</v>
      </c>
      <c r="D642" s="16"/>
    </row>
    <row r="643" spans="1:4" x14ac:dyDescent="0.25">
      <c r="A643" s="25"/>
      <c r="B643" s="16"/>
      <c r="C643" s="4"/>
      <c r="D643" s="16"/>
    </row>
    <row r="644" spans="1:4" ht="294" x14ac:dyDescent="0.25">
      <c r="A644" s="25"/>
      <c r="B644" s="16"/>
      <c r="C644" s="6" t="s">
        <v>184</v>
      </c>
      <c r="D644" s="16"/>
    </row>
    <row r="645" spans="1:4" x14ac:dyDescent="0.25">
      <c r="A645" s="25"/>
      <c r="B645" s="16"/>
      <c r="C645" s="4"/>
      <c r="D645" s="16"/>
    </row>
    <row r="646" spans="1:4" ht="166.5" x14ac:dyDescent="0.25">
      <c r="A646" s="25"/>
      <c r="B646" s="16"/>
      <c r="C646" s="6" t="s">
        <v>185</v>
      </c>
      <c r="D646" s="16"/>
    </row>
    <row r="647" spans="1:4" x14ac:dyDescent="0.25">
      <c r="A647" s="25"/>
      <c r="B647" s="16"/>
      <c r="C647" s="4"/>
      <c r="D647" s="16"/>
    </row>
    <row r="648" spans="1:4" ht="90" x14ac:dyDescent="0.25">
      <c r="A648" s="25"/>
      <c r="B648" s="16"/>
      <c r="C648" s="6" t="s">
        <v>186</v>
      </c>
      <c r="D648" s="16"/>
    </row>
    <row r="649" spans="1:4" x14ac:dyDescent="0.25">
      <c r="A649" s="25"/>
      <c r="B649" s="16"/>
      <c r="C649" s="12"/>
      <c r="D649" s="16"/>
    </row>
    <row r="650" spans="1:4" ht="77.25" x14ac:dyDescent="0.25">
      <c r="A650" s="25"/>
      <c r="B650" s="16"/>
      <c r="C650" s="13" t="s">
        <v>187</v>
      </c>
      <c r="D650" s="16"/>
    </row>
    <row r="651" spans="1:4" x14ac:dyDescent="0.25">
      <c r="A651" s="25"/>
      <c r="B651" s="16"/>
      <c r="C651" s="12"/>
      <c r="D651" s="16"/>
    </row>
    <row r="652" spans="1:4" ht="51.75" x14ac:dyDescent="0.25">
      <c r="A652" s="25"/>
      <c r="B652" s="16"/>
      <c r="C652" s="13" t="s">
        <v>188</v>
      </c>
      <c r="D652" s="16"/>
    </row>
    <row r="653" spans="1:4" x14ac:dyDescent="0.25">
      <c r="A653" s="25"/>
      <c r="B653" s="16"/>
      <c r="C653" s="12"/>
      <c r="D653" s="16"/>
    </row>
    <row r="654" spans="1:4" ht="115.5" x14ac:dyDescent="0.25">
      <c r="A654" s="25"/>
      <c r="B654" s="16"/>
      <c r="C654" s="13" t="s">
        <v>189</v>
      </c>
      <c r="D654" s="16"/>
    </row>
    <row r="655" spans="1:4" x14ac:dyDescent="0.25">
      <c r="A655" s="25"/>
      <c r="B655" s="16"/>
      <c r="C655" s="12"/>
      <c r="D655" s="16"/>
    </row>
    <row r="656" spans="1:4" ht="39" x14ac:dyDescent="0.25">
      <c r="A656" s="25"/>
      <c r="B656" s="16"/>
      <c r="C656" s="13" t="s">
        <v>190</v>
      </c>
      <c r="D656" s="16"/>
    </row>
    <row r="657" spans="1:4" x14ac:dyDescent="0.25">
      <c r="A657" s="25"/>
      <c r="B657" s="16"/>
      <c r="C657" s="4"/>
      <c r="D657" s="16"/>
    </row>
    <row r="658" spans="1:4" ht="294" x14ac:dyDescent="0.25">
      <c r="A658" s="25"/>
      <c r="B658" s="16"/>
      <c r="C658" s="6" t="s">
        <v>191</v>
      </c>
      <c r="D658" s="16"/>
    </row>
    <row r="659" spans="1:4" x14ac:dyDescent="0.25">
      <c r="A659" s="25"/>
      <c r="B659" s="16"/>
      <c r="C659" s="4"/>
      <c r="D659" s="16"/>
    </row>
    <row r="660" spans="1:4" ht="370.5" x14ac:dyDescent="0.25">
      <c r="A660" s="25"/>
      <c r="B660" s="16"/>
      <c r="C660" s="6" t="s">
        <v>192</v>
      </c>
      <c r="D660" s="16"/>
    </row>
    <row r="661" spans="1:4" x14ac:dyDescent="0.25">
      <c r="A661" s="25"/>
      <c r="B661" s="16"/>
      <c r="C661" s="4"/>
      <c r="D661" s="16"/>
    </row>
    <row r="662" spans="1:4" ht="243" x14ac:dyDescent="0.25">
      <c r="A662" s="25"/>
      <c r="B662" s="16"/>
      <c r="C662" s="6" t="s">
        <v>193</v>
      </c>
      <c r="D662" s="16"/>
    </row>
    <row r="663" spans="1:4" x14ac:dyDescent="0.25">
      <c r="A663" s="25"/>
      <c r="B663" s="16"/>
      <c r="C663" s="4"/>
      <c r="D663" s="16"/>
    </row>
    <row r="664" spans="1:4" ht="192" x14ac:dyDescent="0.25">
      <c r="A664" s="25"/>
      <c r="B664" s="16"/>
      <c r="C664" s="6" t="s">
        <v>194</v>
      </c>
      <c r="D664" s="16"/>
    </row>
    <row r="665" spans="1:4" x14ac:dyDescent="0.25">
      <c r="A665" s="25"/>
      <c r="B665" s="16"/>
      <c r="C665" s="4"/>
      <c r="D665" s="16"/>
    </row>
    <row r="666" spans="1:4" ht="243" x14ac:dyDescent="0.25">
      <c r="A666" s="25"/>
      <c r="B666" s="16"/>
      <c r="C666" s="14" t="s">
        <v>195</v>
      </c>
      <c r="D666" s="16"/>
    </row>
    <row r="667" spans="1:4" x14ac:dyDescent="0.25">
      <c r="A667" s="25"/>
      <c r="B667" s="16"/>
      <c r="C667" s="4"/>
      <c r="D667" s="16"/>
    </row>
    <row r="668" spans="1:4" ht="332.25" x14ac:dyDescent="0.25">
      <c r="A668" s="25"/>
      <c r="B668" s="16"/>
      <c r="C668" s="15" t="s">
        <v>196</v>
      </c>
      <c r="D668" s="16"/>
    </row>
    <row r="669" spans="1:4" x14ac:dyDescent="0.25">
      <c r="A669" s="25"/>
      <c r="B669" s="16"/>
      <c r="C669" s="4"/>
      <c r="D669" s="16"/>
    </row>
    <row r="670" spans="1:4" ht="166.5" x14ac:dyDescent="0.25">
      <c r="A670" s="25"/>
      <c r="B670" s="16"/>
      <c r="C670" s="6" t="s">
        <v>197</v>
      </c>
      <c r="D670" s="16"/>
    </row>
    <row r="671" spans="1:4" x14ac:dyDescent="0.25">
      <c r="A671" s="25"/>
      <c r="B671" s="16"/>
      <c r="C671" s="4"/>
      <c r="D671" s="16"/>
    </row>
    <row r="672" spans="1:4" ht="102.75" x14ac:dyDescent="0.25">
      <c r="A672" s="25"/>
      <c r="B672" s="16"/>
      <c r="C672" s="14" t="s">
        <v>198</v>
      </c>
      <c r="D672" s="16"/>
    </row>
    <row r="673" spans="1:4" x14ac:dyDescent="0.25">
      <c r="A673" s="25"/>
      <c r="B673" s="16"/>
      <c r="C673" s="4"/>
      <c r="D673" s="16"/>
    </row>
    <row r="674" spans="1:4" ht="357.75" x14ac:dyDescent="0.25">
      <c r="A674" s="25"/>
      <c r="B674" s="16"/>
      <c r="C674" s="14" t="s">
        <v>199</v>
      </c>
      <c r="D674" s="16"/>
    </row>
    <row r="675" spans="1:4" x14ac:dyDescent="0.25">
      <c r="A675" s="25"/>
      <c r="B675" s="16"/>
      <c r="C675" s="4"/>
      <c r="D675" s="16"/>
    </row>
    <row r="676" spans="1:4" ht="128.25" x14ac:dyDescent="0.25">
      <c r="A676" s="25"/>
      <c r="B676" s="16"/>
      <c r="C676" s="14" t="s">
        <v>200</v>
      </c>
      <c r="D676" s="16"/>
    </row>
    <row r="677" spans="1:4" x14ac:dyDescent="0.25">
      <c r="A677" s="25"/>
      <c r="B677" s="16"/>
      <c r="C677" s="4"/>
      <c r="D677" s="16"/>
    </row>
    <row r="678" spans="1:4" ht="39" x14ac:dyDescent="0.25">
      <c r="A678" s="25"/>
      <c r="B678" s="16"/>
      <c r="C678" s="14" t="s">
        <v>201</v>
      </c>
      <c r="D678" s="16"/>
    </row>
    <row r="679" spans="1:4" x14ac:dyDescent="0.25">
      <c r="A679" s="25"/>
      <c r="B679" s="16"/>
      <c r="C679" s="4"/>
      <c r="D679" s="16"/>
    </row>
    <row r="680" spans="1:4" ht="396" x14ac:dyDescent="0.25">
      <c r="A680" s="25"/>
      <c r="B680" s="16"/>
      <c r="C680" s="6" t="s">
        <v>202</v>
      </c>
      <c r="D680" s="16"/>
    </row>
    <row r="681" spans="1:4" x14ac:dyDescent="0.25">
      <c r="A681" s="25"/>
      <c r="B681" s="16"/>
      <c r="C681" s="4"/>
      <c r="D681" s="16"/>
    </row>
    <row r="682" spans="1:4" ht="306.75" x14ac:dyDescent="0.25">
      <c r="A682" s="25"/>
      <c r="B682" s="16"/>
      <c r="C682" s="6" t="s">
        <v>99</v>
      </c>
      <c r="D682" s="16"/>
    </row>
    <row r="683" spans="1:4" x14ac:dyDescent="0.25">
      <c r="A683" s="25"/>
      <c r="B683" s="16"/>
      <c r="C683" s="4"/>
      <c r="D683" s="16"/>
    </row>
    <row r="684" spans="1:4" ht="409.6" x14ac:dyDescent="0.25">
      <c r="A684" s="25"/>
      <c r="B684" s="16"/>
      <c r="C684" s="15" t="s">
        <v>100</v>
      </c>
      <c r="D684" s="16"/>
    </row>
    <row r="685" spans="1:4" x14ac:dyDescent="0.25">
      <c r="A685" s="25"/>
      <c r="B685" s="16"/>
      <c r="C685" s="4"/>
      <c r="D685" s="16"/>
    </row>
    <row r="686" spans="1:4" ht="166.5" x14ac:dyDescent="0.25">
      <c r="A686" s="25"/>
      <c r="B686" s="16"/>
      <c r="C686" s="15" t="s">
        <v>203</v>
      </c>
      <c r="D686" s="16"/>
    </row>
    <row r="687" spans="1:4" x14ac:dyDescent="0.25">
      <c r="A687" s="25"/>
      <c r="B687" s="16"/>
      <c r="C687" s="4"/>
      <c r="D687" s="16"/>
    </row>
    <row r="688" spans="1:4" ht="90" x14ac:dyDescent="0.25">
      <c r="A688" s="25"/>
      <c r="B688" s="16"/>
      <c r="C688" s="14" t="s">
        <v>204</v>
      </c>
      <c r="D688" s="16"/>
    </row>
    <row r="689" spans="1:4" x14ac:dyDescent="0.25">
      <c r="A689" s="25"/>
      <c r="B689" s="16"/>
      <c r="C689" s="4"/>
      <c r="D689" s="16"/>
    </row>
    <row r="690" spans="1:4" ht="268.5" x14ac:dyDescent="0.25">
      <c r="A690" s="25"/>
      <c r="B690" s="16"/>
      <c r="C690" s="15" t="s">
        <v>205</v>
      </c>
      <c r="D690" s="16"/>
    </row>
    <row r="691" spans="1:4" x14ac:dyDescent="0.25">
      <c r="A691" s="25"/>
      <c r="B691" s="16"/>
      <c r="C691" s="4"/>
      <c r="D691" s="16"/>
    </row>
    <row r="692" spans="1:4" ht="153.75" x14ac:dyDescent="0.25">
      <c r="A692" s="25"/>
      <c r="B692" s="16"/>
      <c r="C692" s="6" t="s">
        <v>206</v>
      </c>
      <c r="D692" s="16"/>
    </row>
    <row r="693" spans="1:4" x14ac:dyDescent="0.25">
      <c r="A693" s="25"/>
      <c r="B693" s="16"/>
      <c r="C693" s="4"/>
      <c r="D693" s="16"/>
    </row>
    <row r="694" spans="1:4" ht="268.5" x14ac:dyDescent="0.25">
      <c r="A694" s="25"/>
      <c r="B694" s="16"/>
      <c r="C694" s="6" t="s">
        <v>207</v>
      </c>
      <c r="D694" s="16"/>
    </row>
    <row r="695" spans="1:4" x14ac:dyDescent="0.25">
      <c r="A695" s="25"/>
      <c r="B695" s="16"/>
      <c r="C695" s="4"/>
      <c r="D695" s="16"/>
    </row>
    <row r="696" spans="1:4" ht="64.5" x14ac:dyDescent="0.25">
      <c r="A696" s="25"/>
      <c r="B696" s="16"/>
      <c r="C696" s="6" t="s">
        <v>208</v>
      </c>
      <c r="D696" s="16"/>
    </row>
    <row r="697" spans="1:4" x14ac:dyDescent="0.25">
      <c r="A697" s="25"/>
      <c r="B697" s="16"/>
      <c r="C697" s="4"/>
      <c r="D697" s="16"/>
    </row>
    <row r="698" spans="1:4" ht="243" x14ac:dyDescent="0.25">
      <c r="A698" s="25"/>
      <c r="B698" s="16"/>
      <c r="C698" s="6" t="s">
        <v>209</v>
      </c>
      <c r="D698" s="16"/>
    </row>
    <row r="699" spans="1:4" x14ac:dyDescent="0.25">
      <c r="A699" s="25"/>
      <c r="B699" s="16"/>
      <c r="C699" s="4"/>
      <c r="D699" s="16"/>
    </row>
    <row r="700" spans="1:4" ht="396" x14ac:dyDescent="0.25">
      <c r="A700" s="25"/>
      <c r="B700" s="16"/>
      <c r="C700" s="14" t="s">
        <v>210</v>
      </c>
      <c r="D700" s="16"/>
    </row>
    <row r="701" spans="1:4" x14ac:dyDescent="0.25">
      <c r="A701" s="25"/>
      <c r="B701" s="16"/>
      <c r="C701" s="4"/>
      <c r="D701" s="16"/>
    </row>
    <row r="702" spans="1:4" ht="128.25" x14ac:dyDescent="0.25">
      <c r="A702" s="25"/>
      <c r="B702" s="16"/>
      <c r="C702" s="14" t="s">
        <v>211</v>
      </c>
      <c r="D702" s="16"/>
    </row>
    <row r="703" spans="1:4" x14ac:dyDescent="0.25">
      <c r="A703" s="25"/>
      <c r="B703" s="16"/>
      <c r="C703" s="4"/>
      <c r="D703" s="16"/>
    </row>
    <row r="704" spans="1:4" ht="217.5" x14ac:dyDescent="0.25">
      <c r="A704" s="25"/>
      <c r="B704" s="16"/>
      <c r="C704" s="14" t="s">
        <v>212</v>
      </c>
      <c r="D704" s="16"/>
    </row>
    <row r="705" spans="1:4" x14ac:dyDescent="0.25">
      <c r="A705" s="25"/>
      <c r="B705" s="16"/>
      <c r="C705" s="4"/>
      <c r="D705" s="16"/>
    </row>
    <row r="706" spans="1:4" ht="230.25" x14ac:dyDescent="0.25">
      <c r="A706" s="25"/>
      <c r="B706" s="16"/>
      <c r="C706" s="6" t="s">
        <v>213</v>
      </c>
      <c r="D706" s="16"/>
    </row>
    <row r="707" spans="1:4" x14ac:dyDescent="0.25">
      <c r="A707" s="25"/>
      <c r="B707" s="16"/>
      <c r="C707" s="4"/>
      <c r="D707" s="16"/>
    </row>
    <row r="708" spans="1:4" ht="345" x14ac:dyDescent="0.25">
      <c r="A708" s="25"/>
      <c r="B708" s="16"/>
      <c r="C708" s="6" t="s">
        <v>102</v>
      </c>
      <c r="D708" s="16"/>
    </row>
    <row r="709" spans="1:4" x14ac:dyDescent="0.25">
      <c r="A709" s="25"/>
      <c r="B709" s="16"/>
      <c r="C709" s="4"/>
      <c r="D709" s="16"/>
    </row>
    <row r="710" spans="1:4" ht="306.75" x14ac:dyDescent="0.25">
      <c r="A710" s="25"/>
      <c r="B710" s="16"/>
      <c r="C710" s="6" t="s">
        <v>214</v>
      </c>
      <c r="D710" s="16"/>
    </row>
    <row r="711" spans="1:4" x14ac:dyDescent="0.25">
      <c r="A711" s="25"/>
      <c r="B711" s="16"/>
      <c r="C711" s="4"/>
      <c r="D711" s="16"/>
    </row>
    <row r="712" spans="1:4" ht="166.5" x14ac:dyDescent="0.25">
      <c r="A712" s="25"/>
      <c r="B712" s="16"/>
      <c r="C712" s="6" t="s">
        <v>215</v>
      </c>
      <c r="D712" s="16"/>
    </row>
    <row r="713" spans="1:4" x14ac:dyDescent="0.25">
      <c r="A713" s="25"/>
      <c r="B713" s="16"/>
      <c r="C713" s="4"/>
      <c r="D713" s="16"/>
    </row>
    <row r="714" spans="1:4" ht="128.25" x14ac:dyDescent="0.25">
      <c r="A714" s="25"/>
      <c r="B714" s="16"/>
      <c r="C714" s="14" t="s">
        <v>216</v>
      </c>
      <c r="D714" s="16"/>
    </row>
    <row r="715" spans="1:4" x14ac:dyDescent="0.25">
      <c r="A715" s="25"/>
      <c r="B715" s="16"/>
      <c r="C715" s="4"/>
      <c r="D715" s="16"/>
    </row>
    <row r="716" spans="1:4" ht="243" x14ac:dyDescent="0.25">
      <c r="A716" s="25"/>
      <c r="B716" s="16"/>
      <c r="C716" s="6" t="s">
        <v>217</v>
      </c>
      <c r="D716" s="16"/>
    </row>
    <row r="717" spans="1:4" x14ac:dyDescent="0.25">
      <c r="A717" s="25"/>
      <c r="B717" s="16"/>
      <c r="C717" s="4"/>
      <c r="D717" s="16"/>
    </row>
    <row r="718" spans="1:4" ht="153.75" x14ac:dyDescent="0.25">
      <c r="A718" s="25"/>
      <c r="B718" s="16"/>
      <c r="C718" s="14" t="s">
        <v>218</v>
      </c>
      <c r="D718" s="16"/>
    </row>
    <row r="719" spans="1:4" x14ac:dyDescent="0.25">
      <c r="A719" s="25"/>
      <c r="B719" s="16"/>
      <c r="C719" s="4"/>
      <c r="D719" s="16"/>
    </row>
    <row r="720" spans="1:4" ht="294" x14ac:dyDescent="0.25">
      <c r="A720" s="25"/>
      <c r="B720" s="16"/>
      <c r="C720" s="6" t="s">
        <v>219</v>
      </c>
      <c r="D720" s="16"/>
    </row>
    <row r="721" spans="1:4" x14ac:dyDescent="0.25">
      <c r="A721" s="25"/>
      <c r="B721" s="16"/>
      <c r="C721" s="4"/>
      <c r="D721" s="16"/>
    </row>
    <row r="722" spans="1:4" ht="204.75" x14ac:dyDescent="0.25">
      <c r="A722" s="25"/>
      <c r="B722" s="16"/>
      <c r="C722" s="6" t="s">
        <v>220</v>
      </c>
      <c r="D722" s="16"/>
    </row>
    <row r="723" spans="1:4" x14ac:dyDescent="0.25">
      <c r="A723" s="25"/>
      <c r="B723" s="16"/>
      <c r="C723" s="4"/>
      <c r="D723" s="16"/>
    </row>
    <row r="724" spans="1:4" ht="166.5" x14ac:dyDescent="0.25">
      <c r="A724" s="25"/>
      <c r="B724" s="16"/>
      <c r="C724" s="14" t="s">
        <v>221</v>
      </c>
      <c r="D724" s="16"/>
    </row>
    <row r="725" spans="1:4" x14ac:dyDescent="0.25">
      <c r="A725" s="25"/>
      <c r="B725" s="16"/>
      <c r="C725" s="4"/>
      <c r="D725" s="16"/>
    </row>
    <row r="726" spans="1:4" ht="396" x14ac:dyDescent="0.25">
      <c r="A726" s="25"/>
      <c r="B726" s="16"/>
      <c r="C726" s="6" t="s">
        <v>222</v>
      </c>
      <c r="D726" s="16"/>
    </row>
    <row r="727" spans="1:4" x14ac:dyDescent="0.25">
      <c r="A727" s="25"/>
      <c r="B727" s="16"/>
      <c r="C727" s="4"/>
      <c r="D727" s="16"/>
    </row>
    <row r="728" spans="1:4" ht="64.5" x14ac:dyDescent="0.25">
      <c r="A728" s="25"/>
      <c r="B728" s="16"/>
      <c r="C728" s="6" t="s">
        <v>64</v>
      </c>
      <c r="D728" s="16"/>
    </row>
    <row r="729" spans="1:4" ht="240" x14ac:dyDescent="0.25">
      <c r="A729" s="2" t="s">
        <v>400</v>
      </c>
      <c r="B729" s="4" t="s">
        <v>401</v>
      </c>
      <c r="C729" s="4" t="s">
        <v>402</v>
      </c>
      <c r="D729" s="4"/>
    </row>
    <row r="730" spans="1:4" ht="75" x14ac:dyDescent="0.25">
      <c r="A730" s="2" t="s">
        <v>403</v>
      </c>
      <c r="B730" s="4" t="s">
        <v>404</v>
      </c>
      <c r="C730" s="4" t="s">
        <v>405</v>
      </c>
      <c r="D730" s="4"/>
    </row>
    <row r="731" spans="1:4" x14ac:dyDescent="0.25">
      <c r="A731" s="25" t="s">
        <v>406</v>
      </c>
      <c r="B731" s="16" t="s">
        <v>407</v>
      </c>
      <c r="C731" s="4" t="s">
        <v>5</v>
      </c>
      <c r="D731" s="16"/>
    </row>
    <row r="732" spans="1:4" x14ac:dyDescent="0.25">
      <c r="A732" s="25"/>
      <c r="B732" s="16"/>
      <c r="C732" s="4"/>
      <c r="D732" s="16"/>
    </row>
    <row r="733" spans="1:4" ht="179.25" x14ac:dyDescent="0.25">
      <c r="A733" s="25"/>
      <c r="B733" s="16"/>
      <c r="C733" s="6" t="s">
        <v>223</v>
      </c>
      <c r="D733" s="16"/>
    </row>
    <row r="734" spans="1:4" ht="75" x14ac:dyDescent="0.25">
      <c r="A734" s="2" t="s">
        <v>417</v>
      </c>
      <c r="B734" s="4" t="s">
        <v>418</v>
      </c>
      <c r="C734" s="4" t="s">
        <v>510</v>
      </c>
      <c r="D734" s="4"/>
    </row>
    <row r="735" spans="1:4" ht="30" x14ac:dyDescent="0.25">
      <c r="A735" s="2" t="s">
        <v>420</v>
      </c>
      <c r="B735" s="4" t="s">
        <v>421</v>
      </c>
      <c r="C735" s="4" t="s">
        <v>511</v>
      </c>
      <c r="D735" s="4"/>
    </row>
    <row r="736" spans="1:4" ht="30" x14ac:dyDescent="0.25">
      <c r="A736" s="2" t="s">
        <v>512</v>
      </c>
      <c r="B736" s="4"/>
      <c r="C736" s="4" t="s">
        <v>5</v>
      </c>
      <c r="D736" s="4"/>
    </row>
    <row r="737" spans="1:4" x14ac:dyDescent="0.25">
      <c r="A737" s="3" t="s">
        <v>3</v>
      </c>
      <c r="B737" s="4" t="s">
        <v>4</v>
      </c>
      <c r="C737" s="4" t="s">
        <v>5</v>
      </c>
      <c r="D737" s="4"/>
    </row>
    <row r="738" spans="1:4" ht="30" x14ac:dyDescent="0.25">
      <c r="A738" s="2" t="s">
        <v>33</v>
      </c>
      <c r="B738" s="4" t="s">
        <v>429</v>
      </c>
      <c r="C738" s="7" t="s">
        <v>34</v>
      </c>
      <c r="D738" s="4"/>
    </row>
    <row r="739" spans="1:4" ht="45" x14ac:dyDescent="0.25">
      <c r="A739" s="2" t="s">
        <v>35</v>
      </c>
      <c r="B739" s="4" t="s">
        <v>430</v>
      </c>
      <c r="C739" s="7" t="s">
        <v>34</v>
      </c>
      <c r="D739" s="4"/>
    </row>
    <row r="740" spans="1:4" ht="17.25" x14ac:dyDescent="0.25">
      <c r="A740" s="2" t="s">
        <v>38</v>
      </c>
      <c r="B740" s="4" t="s">
        <v>431</v>
      </c>
      <c r="C740" s="9">
        <v>1.0800000000000001E-2</v>
      </c>
      <c r="D740" s="8" t="s">
        <v>513</v>
      </c>
    </row>
    <row r="741" spans="1:4" ht="30" x14ac:dyDescent="0.25">
      <c r="A741" s="2" t="s">
        <v>39</v>
      </c>
      <c r="B741" s="4" t="s">
        <v>432</v>
      </c>
      <c r="C741" s="7" t="s">
        <v>34</v>
      </c>
      <c r="D741" s="4"/>
    </row>
    <row r="742" spans="1:4" x14ac:dyDescent="0.25">
      <c r="A742" s="2" t="s">
        <v>40</v>
      </c>
      <c r="B742" s="4" t="s">
        <v>433</v>
      </c>
      <c r="C742" s="9">
        <v>4.4000000000000003E-3</v>
      </c>
      <c r="D742" s="4"/>
    </row>
    <row r="743" spans="1:4" ht="30" x14ac:dyDescent="0.25">
      <c r="A743" s="2" t="s">
        <v>158</v>
      </c>
      <c r="B743" s="4" t="s">
        <v>514</v>
      </c>
      <c r="C743" s="9">
        <v>3.2000000000000002E-3</v>
      </c>
      <c r="D743" s="4"/>
    </row>
    <row r="744" spans="1:4" ht="30" x14ac:dyDescent="0.25">
      <c r="A744" s="2" t="s">
        <v>159</v>
      </c>
      <c r="B744" s="4" t="s">
        <v>515</v>
      </c>
      <c r="C744" s="9">
        <v>1.1999999999999999E-3</v>
      </c>
      <c r="D744" s="4"/>
    </row>
    <row r="745" spans="1:4" ht="30" x14ac:dyDescent="0.25">
      <c r="A745" s="2" t="s">
        <v>77</v>
      </c>
      <c r="B745" s="4" t="s">
        <v>487</v>
      </c>
      <c r="C745" s="9">
        <v>2.0000000000000001E-4</v>
      </c>
      <c r="D745" s="4"/>
    </row>
    <row r="746" spans="1:4" x14ac:dyDescent="0.25">
      <c r="A746" s="2" t="s">
        <v>41</v>
      </c>
      <c r="B746" s="4" t="s">
        <v>434</v>
      </c>
      <c r="C746" s="9">
        <v>1.54E-2</v>
      </c>
      <c r="D746" s="4"/>
    </row>
    <row r="747" spans="1:4" ht="30" x14ac:dyDescent="0.25">
      <c r="A747" s="2" t="s">
        <v>42</v>
      </c>
      <c r="B747" s="4" t="s">
        <v>435</v>
      </c>
      <c r="C747" s="9">
        <v>-2.2000000000000001E-3</v>
      </c>
      <c r="D747" s="8" t="s">
        <v>516</v>
      </c>
    </row>
    <row r="748" spans="1:4" ht="45" x14ac:dyDescent="0.25">
      <c r="A748" s="2" t="s">
        <v>44</v>
      </c>
      <c r="B748" s="4" t="s">
        <v>436</v>
      </c>
      <c r="C748" s="9">
        <v>1.32E-2</v>
      </c>
      <c r="D748" s="4"/>
    </row>
    <row r="749" spans="1:4" ht="30" x14ac:dyDescent="0.25">
      <c r="A749" s="2" t="s">
        <v>437</v>
      </c>
      <c r="B749" s="4" t="s">
        <v>438</v>
      </c>
      <c r="C749" s="4">
        <v>135</v>
      </c>
      <c r="D749" s="4"/>
    </row>
    <row r="750" spans="1:4" ht="30" x14ac:dyDescent="0.25">
      <c r="A750" s="2" t="s">
        <v>439</v>
      </c>
      <c r="B750" s="4" t="s">
        <v>440</v>
      </c>
      <c r="C750" s="4">
        <v>468</v>
      </c>
      <c r="D750" s="4"/>
    </row>
    <row r="751" spans="1:4" ht="30" x14ac:dyDescent="0.25">
      <c r="A751" s="2" t="s">
        <v>517</v>
      </c>
      <c r="B751" s="4"/>
      <c r="C751" s="4" t="s">
        <v>5</v>
      </c>
      <c r="D751" s="4"/>
    </row>
    <row r="752" spans="1:4" x14ac:dyDescent="0.25">
      <c r="A752" s="3" t="s">
        <v>3</v>
      </c>
      <c r="B752" s="4" t="s">
        <v>4</v>
      </c>
      <c r="C752" s="4" t="s">
        <v>5</v>
      </c>
      <c r="D752" s="4"/>
    </row>
    <row r="753" spans="1:4" ht="30" x14ac:dyDescent="0.25">
      <c r="A753" s="2" t="s">
        <v>33</v>
      </c>
      <c r="B753" s="4" t="s">
        <v>429</v>
      </c>
      <c r="C753" s="7" t="s">
        <v>34</v>
      </c>
      <c r="D753" s="4"/>
    </row>
    <row r="754" spans="1:4" ht="45" x14ac:dyDescent="0.25">
      <c r="A754" s="2" t="s">
        <v>35</v>
      </c>
      <c r="B754" s="4" t="s">
        <v>430</v>
      </c>
      <c r="C754" s="7" t="s">
        <v>34</v>
      </c>
      <c r="D754" s="4"/>
    </row>
    <row r="755" spans="1:4" ht="17.25" x14ac:dyDescent="0.25">
      <c r="A755" s="2" t="s">
        <v>38</v>
      </c>
      <c r="B755" s="4" t="s">
        <v>431</v>
      </c>
      <c r="C755" s="9">
        <v>1.0800000000000001E-2</v>
      </c>
      <c r="D755" s="8" t="s">
        <v>513</v>
      </c>
    </row>
    <row r="756" spans="1:4" ht="30" x14ac:dyDescent="0.25">
      <c r="A756" s="2" t="s">
        <v>39</v>
      </c>
      <c r="B756" s="4" t="s">
        <v>432</v>
      </c>
      <c r="C756" s="9">
        <v>2.3E-3</v>
      </c>
      <c r="D756" s="4"/>
    </row>
    <row r="757" spans="1:4" x14ac:dyDescent="0.25">
      <c r="A757" s="2" t="s">
        <v>40</v>
      </c>
      <c r="B757" s="4" t="s">
        <v>433</v>
      </c>
      <c r="C757" s="9">
        <v>4.4000000000000003E-3</v>
      </c>
      <c r="D757" s="4"/>
    </row>
    <row r="758" spans="1:4" ht="30" x14ac:dyDescent="0.25">
      <c r="A758" s="2" t="s">
        <v>158</v>
      </c>
      <c r="B758" s="4" t="s">
        <v>514</v>
      </c>
      <c r="C758" s="9">
        <v>3.2000000000000002E-3</v>
      </c>
      <c r="D758" s="4"/>
    </row>
    <row r="759" spans="1:4" ht="30" x14ac:dyDescent="0.25">
      <c r="A759" s="2" t="s">
        <v>159</v>
      </c>
      <c r="B759" s="4" t="s">
        <v>515</v>
      </c>
      <c r="C759" s="9">
        <v>1.1999999999999999E-3</v>
      </c>
      <c r="D759" s="4"/>
    </row>
    <row r="760" spans="1:4" ht="30" x14ac:dyDescent="0.25">
      <c r="A760" s="2" t="s">
        <v>77</v>
      </c>
      <c r="B760" s="4" t="s">
        <v>487</v>
      </c>
      <c r="C760" s="9">
        <v>2.0000000000000001E-4</v>
      </c>
      <c r="D760" s="4"/>
    </row>
    <row r="761" spans="1:4" x14ac:dyDescent="0.25">
      <c r="A761" s="2" t="s">
        <v>41</v>
      </c>
      <c r="B761" s="4" t="s">
        <v>434</v>
      </c>
      <c r="C761" s="9">
        <v>1.77E-2</v>
      </c>
      <c r="D761" s="4"/>
    </row>
    <row r="762" spans="1:4" ht="30" x14ac:dyDescent="0.25">
      <c r="A762" s="2" t="s">
        <v>42</v>
      </c>
      <c r="B762" s="4" t="s">
        <v>435</v>
      </c>
      <c r="C762" s="9">
        <v>-2E-3</v>
      </c>
      <c r="D762" s="8" t="s">
        <v>516</v>
      </c>
    </row>
    <row r="763" spans="1:4" ht="45" x14ac:dyDescent="0.25">
      <c r="A763" s="2" t="s">
        <v>44</v>
      </c>
      <c r="B763" s="4" t="s">
        <v>436</v>
      </c>
      <c r="C763" s="9">
        <v>1.5699999999999999E-2</v>
      </c>
      <c r="D763" s="4"/>
    </row>
    <row r="764" spans="1:4" ht="30" x14ac:dyDescent="0.25">
      <c r="A764" s="2" t="s">
        <v>437</v>
      </c>
      <c r="B764" s="4" t="s">
        <v>438</v>
      </c>
      <c r="C764" s="4">
        <v>161</v>
      </c>
      <c r="D764" s="4"/>
    </row>
    <row r="765" spans="1:4" ht="30" x14ac:dyDescent="0.25">
      <c r="A765" s="2" t="s">
        <v>439</v>
      </c>
      <c r="B765" s="4" t="s">
        <v>440</v>
      </c>
      <c r="C765" s="4">
        <v>542</v>
      </c>
      <c r="D765" s="4"/>
    </row>
    <row r="766" spans="1:4" ht="30" x14ac:dyDescent="0.25">
      <c r="A766" s="2" t="s">
        <v>518</v>
      </c>
      <c r="B766" s="4"/>
      <c r="C766" s="4" t="s">
        <v>5</v>
      </c>
      <c r="D766" s="4"/>
    </row>
    <row r="767" spans="1:4" x14ac:dyDescent="0.25">
      <c r="A767" s="3" t="s">
        <v>3</v>
      </c>
      <c r="B767" s="4" t="s">
        <v>4</v>
      </c>
      <c r="C767" s="4" t="s">
        <v>5</v>
      </c>
      <c r="D767" s="4"/>
    </row>
    <row r="768" spans="1:4" x14ac:dyDescent="0.25">
      <c r="A768" s="25" t="s">
        <v>382</v>
      </c>
      <c r="B768" s="16" t="s">
        <v>383</v>
      </c>
      <c r="C768" s="4" t="s">
        <v>5</v>
      </c>
      <c r="D768" s="16"/>
    </row>
    <row r="769" spans="1:4" x14ac:dyDescent="0.25">
      <c r="A769" s="25"/>
      <c r="B769" s="16"/>
      <c r="C769" s="4"/>
      <c r="D769" s="16"/>
    </row>
    <row r="770" spans="1:4" ht="26.25" x14ac:dyDescent="0.25">
      <c r="A770" s="25"/>
      <c r="B770" s="16"/>
      <c r="C770" s="6" t="s">
        <v>74</v>
      </c>
      <c r="D770" s="16"/>
    </row>
    <row r="771" spans="1:4" x14ac:dyDescent="0.25">
      <c r="A771" s="25" t="s">
        <v>384</v>
      </c>
      <c r="B771" s="16" t="s">
        <v>385</v>
      </c>
      <c r="C771" s="4" t="s">
        <v>5</v>
      </c>
      <c r="D771" s="16"/>
    </row>
    <row r="772" spans="1:4" x14ac:dyDescent="0.25">
      <c r="A772" s="25"/>
      <c r="B772" s="16"/>
      <c r="C772" s="4"/>
      <c r="D772" s="16"/>
    </row>
    <row r="773" spans="1:4" ht="179.25" x14ac:dyDescent="0.25">
      <c r="A773" s="25"/>
      <c r="B773" s="16"/>
      <c r="C773" s="6" t="s">
        <v>28</v>
      </c>
      <c r="D773" s="16"/>
    </row>
    <row r="774" spans="1:4" x14ac:dyDescent="0.25">
      <c r="A774" s="25" t="s">
        <v>386</v>
      </c>
      <c r="B774" s="16" t="s">
        <v>387</v>
      </c>
      <c r="C774" s="4" t="s">
        <v>5</v>
      </c>
      <c r="D774" s="16"/>
    </row>
    <row r="775" spans="1:4" x14ac:dyDescent="0.25">
      <c r="A775" s="25"/>
      <c r="B775" s="16"/>
      <c r="C775" s="4"/>
      <c r="D775" s="16"/>
    </row>
    <row r="776" spans="1:4" ht="26.25" x14ac:dyDescent="0.25">
      <c r="A776" s="25"/>
      <c r="B776" s="16"/>
      <c r="C776" s="6" t="s">
        <v>29</v>
      </c>
      <c r="D776" s="16"/>
    </row>
    <row r="777" spans="1:4" x14ac:dyDescent="0.25">
      <c r="A777" s="25" t="s">
        <v>388</v>
      </c>
      <c r="B777" s="16" t="s">
        <v>389</v>
      </c>
      <c r="C777" s="4" t="s">
        <v>5</v>
      </c>
      <c r="D777" s="16"/>
    </row>
    <row r="778" spans="1:4" x14ac:dyDescent="0.25">
      <c r="A778" s="25"/>
      <c r="B778" s="16"/>
      <c r="C778" s="4"/>
      <c r="D778" s="16"/>
    </row>
    <row r="779" spans="1:4" ht="39" x14ac:dyDescent="0.25">
      <c r="A779" s="25"/>
      <c r="B779" s="16"/>
      <c r="C779" s="6" t="s">
        <v>36</v>
      </c>
      <c r="D779" s="16"/>
    </row>
    <row r="780" spans="1:4" x14ac:dyDescent="0.25">
      <c r="A780" s="25" t="s">
        <v>390</v>
      </c>
      <c r="B780" s="16" t="s">
        <v>391</v>
      </c>
      <c r="C780" s="4" t="s">
        <v>5</v>
      </c>
      <c r="D780" s="16"/>
    </row>
    <row r="781" spans="1:4" x14ac:dyDescent="0.25">
      <c r="A781" s="25"/>
      <c r="B781" s="16"/>
      <c r="C781" s="4"/>
      <c r="D781" s="16"/>
    </row>
    <row r="782" spans="1:4" ht="166.5" x14ac:dyDescent="0.25">
      <c r="A782" s="25"/>
      <c r="B782" s="16"/>
      <c r="C782" s="6" t="s">
        <v>46</v>
      </c>
      <c r="D782" s="16"/>
    </row>
    <row r="783" spans="1:4" x14ac:dyDescent="0.25">
      <c r="A783" s="25" t="s">
        <v>392</v>
      </c>
      <c r="B783" s="16" t="s">
        <v>393</v>
      </c>
      <c r="C783" s="4" t="s">
        <v>5</v>
      </c>
      <c r="D783" s="16"/>
    </row>
    <row r="784" spans="1:4" x14ac:dyDescent="0.25">
      <c r="A784" s="25"/>
      <c r="B784" s="16"/>
      <c r="C784" s="4"/>
      <c r="D784" s="16"/>
    </row>
    <row r="785" spans="1:4" ht="153.75" x14ac:dyDescent="0.25">
      <c r="A785" s="25"/>
      <c r="B785" s="16"/>
      <c r="C785" s="6" t="s">
        <v>229</v>
      </c>
      <c r="D785" s="16"/>
    </row>
    <row r="786" spans="1:4" x14ac:dyDescent="0.25">
      <c r="A786" s="2" t="s">
        <v>394</v>
      </c>
      <c r="B786" s="4" t="s">
        <v>395</v>
      </c>
      <c r="C786" s="9">
        <v>1.59</v>
      </c>
      <c r="D786" s="4"/>
    </row>
    <row r="787" spans="1:4" x14ac:dyDescent="0.25">
      <c r="A787" s="25" t="s">
        <v>396</v>
      </c>
      <c r="B787" s="16" t="s">
        <v>397</v>
      </c>
      <c r="C787" s="4" t="s">
        <v>5</v>
      </c>
      <c r="D787" s="16"/>
    </row>
    <row r="788" spans="1:4" x14ac:dyDescent="0.25">
      <c r="A788" s="25"/>
      <c r="B788" s="16"/>
      <c r="C788" s="4"/>
      <c r="D788" s="16"/>
    </row>
    <row r="789" spans="1:4" ht="230.25" x14ac:dyDescent="0.25">
      <c r="A789" s="25"/>
      <c r="B789" s="16"/>
      <c r="C789" s="6" t="s">
        <v>230</v>
      </c>
      <c r="D789" s="16"/>
    </row>
    <row r="790" spans="1:4" x14ac:dyDescent="0.25">
      <c r="A790" s="25"/>
      <c r="B790" s="16"/>
      <c r="C790" s="4"/>
      <c r="D790" s="16"/>
    </row>
    <row r="791" spans="1:4" ht="128.25" x14ac:dyDescent="0.25">
      <c r="A791" s="25"/>
      <c r="B791" s="16"/>
      <c r="C791" s="14" t="s">
        <v>231</v>
      </c>
      <c r="D791" s="16"/>
    </row>
    <row r="792" spans="1:4" x14ac:dyDescent="0.25">
      <c r="A792" s="25"/>
      <c r="B792" s="16"/>
      <c r="C792" s="4"/>
      <c r="D792" s="16"/>
    </row>
    <row r="793" spans="1:4" ht="370.5" x14ac:dyDescent="0.25">
      <c r="A793" s="25"/>
      <c r="B793" s="16"/>
      <c r="C793" s="14" t="s">
        <v>232</v>
      </c>
      <c r="D793" s="16"/>
    </row>
    <row r="794" spans="1:4" x14ac:dyDescent="0.25">
      <c r="A794" s="25" t="s">
        <v>398</v>
      </c>
      <c r="B794" s="16" t="s">
        <v>399</v>
      </c>
      <c r="C794" s="4" t="s">
        <v>5</v>
      </c>
      <c r="D794" s="16"/>
    </row>
    <row r="795" spans="1:4" x14ac:dyDescent="0.25">
      <c r="A795" s="25"/>
      <c r="B795" s="16"/>
      <c r="C795" s="4"/>
      <c r="D795" s="16"/>
    </row>
    <row r="796" spans="1:4" ht="179.25" x14ac:dyDescent="0.25">
      <c r="A796" s="25"/>
      <c r="B796" s="16"/>
      <c r="C796" s="6" t="s">
        <v>58</v>
      </c>
      <c r="D796" s="16"/>
    </row>
    <row r="797" spans="1:4" x14ac:dyDescent="0.25">
      <c r="A797" s="25"/>
      <c r="B797" s="16"/>
      <c r="C797" s="4"/>
      <c r="D797" s="16"/>
    </row>
    <row r="798" spans="1:4" ht="115.5" x14ac:dyDescent="0.25">
      <c r="A798" s="25"/>
      <c r="B798" s="16"/>
      <c r="C798" s="6" t="s">
        <v>59</v>
      </c>
      <c r="D798" s="16"/>
    </row>
    <row r="799" spans="1:4" x14ac:dyDescent="0.25">
      <c r="A799" s="25"/>
      <c r="B799" s="16"/>
      <c r="C799" s="4"/>
      <c r="D799" s="16"/>
    </row>
    <row r="800" spans="1:4" ht="141" x14ac:dyDescent="0.25">
      <c r="A800" s="25"/>
      <c r="B800" s="16"/>
      <c r="C800" s="14" t="s">
        <v>60</v>
      </c>
      <c r="D800" s="16"/>
    </row>
    <row r="801" spans="1:4" x14ac:dyDescent="0.25">
      <c r="A801" s="25"/>
      <c r="B801" s="16"/>
      <c r="C801" s="4"/>
      <c r="D801" s="16"/>
    </row>
    <row r="802" spans="1:4" ht="230.25" x14ac:dyDescent="0.25">
      <c r="A802" s="25"/>
      <c r="B802" s="16"/>
      <c r="C802" s="15" t="s">
        <v>61</v>
      </c>
      <c r="D802" s="16"/>
    </row>
    <row r="803" spans="1:4" x14ac:dyDescent="0.25">
      <c r="A803" s="25"/>
      <c r="B803" s="16"/>
      <c r="C803" s="4"/>
      <c r="D803" s="16"/>
    </row>
    <row r="804" spans="1:4" ht="409.6" x14ac:dyDescent="0.25">
      <c r="A804" s="25"/>
      <c r="B804" s="16"/>
      <c r="C804" s="6" t="s">
        <v>233</v>
      </c>
      <c r="D804" s="16"/>
    </row>
    <row r="805" spans="1:4" x14ac:dyDescent="0.25">
      <c r="A805" s="25"/>
      <c r="B805" s="16"/>
      <c r="C805" s="4"/>
      <c r="D805" s="16"/>
    </row>
    <row r="806" spans="1:4" ht="166.5" x14ac:dyDescent="0.25">
      <c r="A806" s="25"/>
      <c r="B806" s="16"/>
      <c r="C806" s="6" t="s">
        <v>101</v>
      </c>
      <c r="D806" s="16"/>
    </row>
    <row r="807" spans="1:4" x14ac:dyDescent="0.25">
      <c r="A807" s="25"/>
      <c r="B807" s="16"/>
      <c r="C807" s="4"/>
      <c r="D807" s="16"/>
    </row>
    <row r="808" spans="1:4" ht="204.75" x14ac:dyDescent="0.25">
      <c r="A808" s="25"/>
      <c r="B808" s="16"/>
      <c r="C808" s="6" t="s">
        <v>234</v>
      </c>
      <c r="D808" s="16"/>
    </row>
    <row r="809" spans="1:4" x14ac:dyDescent="0.25">
      <c r="A809" s="25"/>
      <c r="B809" s="16"/>
      <c r="C809" s="4"/>
      <c r="D809" s="16"/>
    </row>
    <row r="810" spans="1:4" ht="153.75" x14ac:dyDescent="0.25">
      <c r="A810" s="25"/>
      <c r="B810" s="16"/>
      <c r="C810" s="6" t="s">
        <v>235</v>
      </c>
      <c r="D810" s="16"/>
    </row>
    <row r="811" spans="1:4" x14ac:dyDescent="0.25">
      <c r="A811" s="25"/>
      <c r="B811" s="16"/>
      <c r="C811" s="4"/>
      <c r="D811" s="16"/>
    </row>
    <row r="812" spans="1:4" ht="306.75" x14ac:dyDescent="0.25">
      <c r="A812" s="25"/>
      <c r="B812" s="16"/>
      <c r="C812" s="6" t="s">
        <v>99</v>
      </c>
      <c r="D812" s="16"/>
    </row>
    <row r="813" spans="1:4" x14ac:dyDescent="0.25">
      <c r="A813" s="25"/>
      <c r="B813" s="16"/>
      <c r="C813" s="4"/>
      <c r="D813" s="16"/>
    </row>
    <row r="814" spans="1:4" ht="217.5" x14ac:dyDescent="0.25">
      <c r="A814" s="25"/>
      <c r="B814" s="16"/>
      <c r="C814" s="15" t="s">
        <v>236</v>
      </c>
      <c r="D814" s="16"/>
    </row>
    <row r="815" spans="1:4" x14ac:dyDescent="0.25">
      <c r="A815" s="25"/>
      <c r="B815" s="16"/>
      <c r="C815" s="4"/>
      <c r="D815" s="16"/>
    </row>
    <row r="816" spans="1:4" ht="230.25" x14ac:dyDescent="0.25">
      <c r="A816" s="25"/>
      <c r="B816" s="16"/>
      <c r="C816" s="6" t="s">
        <v>237</v>
      </c>
      <c r="D816" s="16"/>
    </row>
    <row r="817" spans="1:4" x14ac:dyDescent="0.25">
      <c r="A817" s="25"/>
      <c r="B817" s="16"/>
      <c r="C817" s="4"/>
      <c r="D817" s="16"/>
    </row>
    <row r="818" spans="1:4" ht="64.5" x14ac:dyDescent="0.25">
      <c r="A818" s="25"/>
      <c r="B818" s="16"/>
      <c r="C818" s="6" t="s">
        <v>64</v>
      </c>
      <c r="D818" s="16"/>
    </row>
    <row r="819" spans="1:4" ht="240" x14ac:dyDescent="0.25">
      <c r="A819" s="2" t="s">
        <v>400</v>
      </c>
      <c r="B819" s="4" t="s">
        <v>401</v>
      </c>
      <c r="C819" s="4" t="s">
        <v>402</v>
      </c>
      <c r="D819" s="4"/>
    </row>
    <row r="820" spans="1:4" ht="75" x14ac:dyDescent="0.25">
      <c r="A820" s="2" t="s">
        <v>403</v>
      </c>
      <c r="B820" s="4" t="s">
        <v>404</v>
      </c>
      <c r="C820" s="4" t="s">
        <v>405</v>
      </c>
      <c r="D820" s="4"/>
    </row>
    <row r="821" spans="1:4" x14ac:dyDescent="0.25">
      <c r="A821" s="25" t="s">
        <v>406</v>
      </c>
      <c r="B821" s="16" t="s">
        <v>407</v>
      </c>
      <c r="C821" s="4" t="s">
        <v>5</v>
      </c>
      <c r="D821" s="16"/>
    </row>
    <row r="822" spans="1:4" x14ac:dyDescent="0.25">
      <c r="A822" s="25"/>
      <c r="B822" s="16"/>
      <c r="C822" s="4"/>
      <c r="D822" s="16"/>
    </row>
    <row r="823" spans="1:4" ht="268.5" x14ac:dyDescent="0.25">
      <c r="A823" s="25"/>
      <c r="B823" s="16"/>
      <c r="C823" s="6" t="s">
        <v>238</v>
      </c>
      <c r="D823" s="16"/>
    </row>
    <row r="824" spans="1:4" ht="60" x14ac:dyDescent="0.25">
      <c r="A824" s="2" t="s">
        <v>408</v>
      </c>
      <c r="B824" s="4" t="s">
        <v>409</v>
      </c>
      <c r="C824" s="4" t="s">
        <v>410</v>
      </c>
      <c r="D824" s="4"/>
    </row>
    <row r="825" spans="1:4" x14ac:dyDescent="0.25">
      <c r="A825" s="25" t="s">
        <v>411</v>
      </c>
      <c r="B825" s="16" t="s">
        <v>412</v>
      </c>
      <c r="C825" s="4" t="s">
        <v>5</v>
      </c>
      <c r="D825" s="16"/>
    </row>
    <row r="826" spans="1:4" x14ac:dyDescent="0.25">
      <c r="A826" s="25"/>
      <c r="B826" s="16"/>
      <c r="C826" s="4"/>
      <c r="D826" s="16"/>
    </row>
    <row r="827" spans="1:4" ht="64.5" x14ac:dyDescent="0.25">
      <c r="A827" s="25"/>
      <c r="B827" s="16"/>
      <c r="C827" s="14" t="s">
        <v>239</v>
      </c>
      <c r="D827" s="16"/>
    </row>
    <row r="828" spans="1:4" x14ac:dyDescent="0.25">
      <c r="A828" s="25" t="s">
        <v>413</v>
      </c>
      <c r="B828" s="16" t="s">
        <v>414</v>
      </c>
      <c r="C828" s="4" t="s">
        <v>5</v>
      </c>
      <c r="D828" s="16"/>
    </row>
    <row r="829" spans="1:4" x14ac:dyDescent="0.25">
      <c r="A829" s="25"/>
      <c r="B829" s="16"/>
      <c r="C829" s="4"/>
      <c r="D829" s="16"/>
    </row>
    <row r="830" spans="1:4" ht="26.25" x14ac:dyDescent="0.25">
      <c r="A830" s="25"/>
      <c r="B830" s="16"/>
      <c r="C830" s="6" t="s">
        <v>68</v>
      </c>
      <c r="D830" s="16"/>
    </row>
    <row r="831" spans="1:4" x14ac:dyDescent="0.25">
      <c r="A831" s="25" t="s">
        <v>415</v>
      </c>
      <c r="B831" s="16" t="s">
        <v>416</v>
      </c>
      <c r="C831" s="4" t="s">
        <v>5</v>
      </c>
      <c r="D831" s="16"/>
    </row>
    <row r="832" spans="1:4" x14ac:dyDescent="0.25">
      <c r="A832" s="25"/>
      <c r="B832" s="16"/>
      <c r="C832" s="4"/>
      <c r="D832" s="16"/>
    </row>
    <row r="833" spans="1:4" ht="39" x14ac:dyDescent="0.25">
      <c r="A833" s="25"/>
      <c r="B833" s="16"/>
      <c r="C833" s="14" t="s">
        <v>67</v>
      </c>
      <c r="D833" s="16"/>
    </row>
    <row r="834" spans="1:4" ht="60" x14ac:dyDescent="0.25">
      <c r="A834" s="2" t="s">
        <v>417</v>
      </c>
      <c r="B834" s="4" t="s">
        <v>418</v>
      </c>
      <c r="C834" s="4" t="s">
        <v>419</v>
      </c>
      <c r="D834" s="4"/>
    </row>
    <row r="835" spans="1:4" ht="30" x14ac:dyDescent="0.25">
      <c r="A835" s="2" t="s">
        <v>420</v>
      </c>
      <c r="B835" s="4" t="s">
        <v>421</v>
      </c>
      <c r="C835" s="4" t="s">
        <v>519</v>
      </c>
      <c r="D835" s="4"/>
    </row>
    <row r="836" spans="1:4" ht="60" x14ac:dyDescent="0.25">
      <c r="A836" s="2" t="s">
        <v>520</v>
      </c>
      <c r="B836" s="4"/>
      <c r="C836" s="4" t="s">
        <v>5</v>
      </c>
      <c r="D836" s="4"/>
    </row>
    <row r="837" spans="1:4" x14ac:dyDescent="0.25">
      <c r="A837" s="3" t="s">
        <v>3</v>
      </c>
      <c r="B837" s="4" t="s">
        <v>4</v>
      </c>
      <c r="C837" s="4" t="s">
        <v>5</v>
      </c>
      <c r="D837" s="4"/>
    </row>
    <row r="838" spans="1:4" ht="17.25" x14ac:dyDescent="0.25">
      <c r="A838" s="2" t="s">
        <v>51</v>
      </c>
      <c r="B838" s="4" t="s">
        <v>426</v>
      </c>
      <c r="C838" s="9">
        <v>5.6899999999999999E-2</v>
      </c>
      <c r="D838" s="8" t="s">
        <v>521</v>
      </c>
    </row>
    <row r="839" spans="1:4" ht="30" x14ac:dyDescent="0.25">
      <c r="A839" s="2" t="s">
        <v>522</v>
      </c>
      <c r="B839" s="4"/>
      <c r="C839" s="4" t="s">
        <v>5</v>
      </c>
      <c r="D839" s="4"/>
    </row>
    <row r="840" spans="1:4" x14ac:dyDescent="0.25">
      <c r="A840" s="3" t="s">
        <v>3</v>
      </c>
      <c r="B840" s="4" t="s">
        <v>4</v>
      </c>
      <c r="C840" s="4" t="s">
        <v>5</v>
      </c>
      <c r="D840" s="4"/>
    </row>
    <row r="841" spans="1:4" x14ac:dyDescent="0.25">
      <c r="A841" s="2" t="s">
        <v>48</v>
      </c>
      <c r="B841" s="4" t="s">
        <v>424</v>
      </c>
      <c r="C841" s="9">
        <v>0.32529999999999998</v>
      </c>
      <c r="D841" s="4"/>
    </row>
    <row r="842" spans="1:4" x14ac:dyDescent="0.25">
      <c r="A842" s="2" t="s">
        <v>50</v>
      </c>
      <c r="B842" s="4" t="s">
        <v>425</v>
      </c>
      <c r="C842" s="9">
        <v>0.16669999999999999</v>
      </c>
      <c r="D842" s="4"/>
    </row>
    <row r="843" spans="1:4" x14ac:dyDescent="0.25">
      <c r="A843" s="2" t="s">
        <v>51</v>
      </c>
      <c r="B843" s="4" t="s">
        <v>426</v>
      </c>
      <c r="C843" s="9">
        <v>7.5800000000000006E-2</v>
      </c>
      <c r="D843" s="4"/>
    </row>
    <row r="844" spans="1:4" ht="30" x14ac:dyDescent="0.25">
      <c r="A844" s="2" t="s">
        <v>523</v>
      </c>
      <c r="B844" s="4"/>
      <c r="C844" s="4" t="s">
        <v>5</v>
      </c>
      <c r="D844" s="4"/>
    </row>
    <row r="845" spans="1:4" x14ac:dyDescent="0.25">
      <c r="A845" s="3" t="s">
        <v>3</v>
      </c>
      <c r="B845" s="4" t="s">
        <v>4</v>
      </c>
      <c r="C845" s="4" t="s">
        <v>5</v>
      </c>
      <c r="D845" s="4"/>
    </row>
    <row r="846" spans="1:4" x14ac:dyDescent="0.25">
      <c r="A846" s="2" t="s">
        <v>48</v>
      </c>
      <c r="B846" s="4" t="s">
        <v>424</v>
      </c>
      <c r="C846" s="9">
        <v>0.32390000000000002</v>
      </c>
      <c r="D846" s="4"/>
    </row>
    <row r="847" spans="1:4" x14ac:dyDescent="0.25">
      <c r="A847" s="2" t="s">
        <v>50</v>
      </c>
      <c r="B847" s="4" t="s">
        <v>425</v>
      </c>
      <c r="C847" s="9">
        <v>0.1794</v>
      </c>
      <c r="D847" s="4"/>
    </row>
    <row r="848" spans="1:4" x14ac:dyDescent="0.25">
      <c r="A848" s="2" t="s">
        <v>51</v>
      </c>
      <c r="B848" s="4" t="s">
        <v>426</v>
      </c>
      <c r="C848" s="9">
        <v>7.4099999999999999E-2</v>
      </c>
      <c r="D848" s="4"/>
    </row>
    <row r="849" spans="1:4" ht="45" x14ac:dyDescent="0.25">
      <c r="A849" s="2" t="s">
        <v>524</v>
      </c>
      <c r="B849" s="4"/>
      <c r="C849" s="4" t="s">
        <v>5</v>
      </c>
      <c r="D849" s="4"/>
    </row>
    <row r="850" spans="1:4" x14ac:dyDescent="0.25">
      <c r="A850" s="3" t="s">
        <v>3</v>
      </c>
      <c r="B850" s="4" t="s">
        <v>4</v>
      </c>
      <c r="C850" s="4" t="s">
        <v>5</v>
      </c>
      <c r="D850" s="4"/>
    </row>
    <row r="851" spans="1:4" ht="17.25" x14ac:dyDescent="0.25">
      <c r="A851" s="2" t="s">
        <v>51</v>
      </c>
      <c r="B851" s="4" t="s">
        <v>426</v>
      </c>
      <c r="C851" s="9">
        <v>7.1599999999999997E-2</v>
      </c>
      <c r="D851" s="8" t="s">
        <v>521</v>
      </c>
    </row>
    <row r="852" spans="1:4" ht="30" x14ac:dyDescent="0.25">
      <c r="A852" s="2" t="s">
        <v>525</v>
      </c>
      <c r="B852" s="4"/>
      <c r="C852" s="4" t="s">
        <v>5</v>
      </c>
      <c r="D852" s="4"/>
    </row>
    <row r="853" spans="1:4" x14ac:dyDescent="0.25">
      <c r="A853" s="3" t="s">
        <v>3</v>
      </c>
      <c r="B853" s="4" t="s">
        <v>4</v>
      </c>
      <c r="C853" s="4" t="s">
        <v>5</v>
      </c>
      <c r="D853" s="4"/>
    </row>
    <row r="854" spans="1:4" ht="30" x14ac:dyDescent="0.25">
      <c r="A854" s="2" t="s">
        <v>33</v>
      </c>
      <c r="B854" s="4" t="s">
        <v>429</v>
      </c>
      <c r="C854" s="7" t="s">
        <v>34</v>
      </c>
      <c r="D854" s="4"/>
    </row>
    <row r="855" spans="1:4" ht="45" x14ac:dyDescent="0.25">
      <c r="A855" s="2" t="s">
        <v>35</v>
      </c>
      <c r="B855" s="4" t="s">
        <v>430</v>
      </c>
      <c r="C855" s="7" t="s">
        <v>34</v>
      </c>
      <c r="D855" s="4"/>
    </row>
    <row r="856" spans="1:4" x14ac:dyDescent="0.25">
      <c r="A856" s="2" t="s">
        <v>38</v>
      </c>
      <c r="B856" s="4" t="s">
        <v>431</v>
      </c>
      <c r="C856" s="9">
        <v>7.4999999999999997E-3</v>
      </c>
      <c r="D856" s="4"/>
    </row>
    <row r="857" spans="1:4" ht="30" x14ac:dyDescent="0.25">
      <c r="A857" s="2" t="s">
        <v>39</v>
      </c>
      <c r="B857" s="4" t="s">
        <v>432</v>
      </c>
      <c r="C857" s="7" t="s">
        <v>34</v>
      </c>
      <c r="D857" s="4"/>
    </row>
    <row r="858" spans="1:4" x14ac:dyDescent="0.25">
      <c r="A858" s="2" t="s">
        <v>40</v>
      </c>
      <c r="B858" s="4" t="s">
        <v>433</v>
      </c>
      <c r="C858" s="9">
        <v>8.8999999999999999E-3</v>
      </c>
      <c r="D858" s="4"/>
    </row>
    <row r="859" spans="1:4" x14ac:dyDescent="0.25">
      <c r="A859" s="2" t="s">
        <v>41</v>
      </c>
      <c r="B859" s="4" t="s">
        <v>434</v>
      </c>
      <c r="C859" s="9">
        <v>1.6400000000000001E-2</v>
      </c>
      <c r="D859" s="4"/>
    </row>
    <row r="860" spans="1:4" ht="30" x14ac:dyDescent="0.25">
      <c r="A860" s="2" t="s">
        <v>42</v>
      </c>
      <c r="B860" s="4" t="s">
        <v>435</v>
      </c>
      <c r="C860" s="9">
        <v>-8.3999999999999995E-3</v>
      </c>
      <c r="D860" s="8" t="s">
        <v>43</v>
      </c>
    </row>
    <row r="861" spans="1:4" ht="45" x14ac:dyDescent="0.25">
      <c r="A861" s="2" t="s">
        <v>44</v>
      </c>
      <c r="B861" s="4" t="s">
        <v>436</v>
      </c>
      <c r="C861" s="9">
        <v>8.0000000000000002E-3</v>
      </c>
      <c r="D861" s="4"/>
    </row>
    <row r="862" spans="1:4" ht="30" x14ac:dyDescent="0.25">
      <c r="A862" s="2" t="s">
        <v>437</v>
      </c>
      <c r="B862" s="4" t="s">
        <v>438</v>
      </c>
      <c r="C862" s="4">
        <v>82</v>
      </c>
      <c r="D862" s="4"/>
    </row>
    <row r="863" spans="1:4" ht="30" x14ac:dyDescent="0.25">
      <c r="A863" s="2" t="s">
        <v>439</v>
      </c>
      <c r="B863" s="4" t="s">
        <v>440</v>
      </c>
      <c r="C863" s="4">
        <v>438</v>
      </c>
      <c r="D863" s="4"/>
    </row>
    <row r="864" spans="1:4" ht="30" x14ac:dyDescent="0.25">
      <c r="A864" s="2" t="s">
        <v>441</v>
      </c>
      <c r="B864" s="4" t="s">
        <v>442</v>
      </c>
      <c r="C864" s="4">
        <v>819</v>
      </c>
      <c r="D864" s="4"/>
    </row>
    <row r="865" spans="1:4" ht="30" x14ac:dyDescent="0.25">
      <c r="A865" s="2" t="s">
        <v>443</v>
      </c>
      <c r="B865" s="4" t="s">
        <v>444</v>
      </c>
      <c r="C865" s="11">
        <v>1888</v>
      </c>
      <c r="D865" s="4"/>
    </row>
    <row r="866" spans="1:4" x14ac:dyDescent="0.25">
      <c r="A866" s="2" t="s">
        <v>445</v>
      </c>
      <c r="B866" s="4" t="s">
        <v>446</v>
      </c>
      <c r="C866" s="9">
        <v>0.14499999999999999</v>
      </c>
      <c r="D866" s="4"/>
    </row>
    <row r="867" spans="1:4" x14ac:dyDescent="0.25">
      <c r="A867" s="2" t="s">
        <v>447</v>
      </c>
      <c r="B867" s="4" t="s">
        <v>448</v>
      </c>
      <c r="C867" s="9">
        <v>5.8799999999999998E-2</v>
      </c>
      <c r="D867" s="4"/>
    </row>
    <row r="868" spans="1:4" x14ac:dyDescent="0.25">
      <c r="A868" s="2" t="s">
        <v>449</v>
      </c>
      <c r="B868" s="4" t="s">
        <v>450</v>
      </c>
      <c r="C868" s="9">
        <v>0.14030000000000001</v>
      </c>
      <c r="D868" s="4"/>
    </row>
    <row r="869" spans="1:4" x14ac:dyDescent="0.25">
      <c r="A869" s="2" t="s">
        <v>451</v>
      </c>
      <c r="B869" s="4" t="s">
        <v>452</v>
      </c>
      <c r="C869" s="9">
        <v>5.8900000000000001E-2</v>
      </c>
      <c r="D869" s="4"/>
    </row>
    <row r="870" spans="1:4" x14ac:dyDescent="0.25">
      <c r="A870" s="2" t="s">
        <v>453</v>
      </c>
      <c r="B870" s="4" t="s">
        <v>454</v>
      </c>
      <c r="C870" s="9">
        <v>-0.36430000000000001</v>
      </c>
      <c r="D870" s="4"/>
    </row>
    <row r="871" spans="1:4" x14ac:dyDescent="0.25">
      <c r="A871" s="2" t="s">
        <v>455</v>
      </c>
      <c r="B871" s="4" t="s">
        <v>456</v>
      </c>
      <c r="C871" s="9">
        <v>0.45079999999999998</v>
      </c>
      <c r="D871" s="4"/>
    </row>
    <row r="872" spans="1:4" x14ac:dyDescent="0.25">
      <c r="A872" s="2" t="s">
        <v>457</v>
      </c>
      <c r="B872" s="4" t="s">
        <v>458</v>
      </c>
      <c r="C872" s="9">
        <v>0.1885</v>
      </c>
      <c r="D872" s="4"/>
    </row>
    <row r="873" spans="1:4" x14ac:dyDescent="0.25">
      <c r="A873" s="2" t="s">
        <v>459</v>
      </c>
      <c r="B873" s="4" t="s">
        <v>460</v>
      </c>
      <c r="C873" s="9">
        <v>-4.9299999999999997E-2</v>
      </c>
      <c r="D873" s="4"/>
    </row>
    <row r="874" spans="1:4" x14ac:dyDescent="0.25">
      <c r="A874" s="2" t="s">
        <v>461</v>
      </c>
      <c r="B874" s="4" t="s">
        <v>462</v>
      </c>
      <c r="C874" s="9">
        <v>0.1608</v>
      </c>
      <c r="D874" s="4"/>
    </row>
    <row r="875" spans="1:4" x14ac:dyDescent="0.25">
      <c r="A875" s="2" t="s">
        <v>463</v>
      </c>
      <c r="B875" s="4" t="s">
        <v>464</v>
      </c>
      <c r="C875" s="9">
        <v>0.2893</v>
      </c>
      <c r="D875" s="4"/>
    </row>
    <row r="876" spans="1:4" ht="45" x14ac:dyDescent="0.25">
      <c r="A876" s="2" t="s">
        <v>465</v>
      </c>
      <c r="B876" s="4" t="s">
        <v>466</v>
      </c>
      <c r="C876" s="4" t="s">
        <v>526</v>
      </c>
      <c r="D876" s="4"/>
    </row>
    <row r="877" spans="1:4" x14ac:dyDescent="0.25">
      <c r="A877" s="2" t="s">
        <v>468</v>
      </c>
      <c r="B877" s="4" t="s">
        <v>469</v>
      </c>
      <c r="C877" s="9">
        <v>0.26910000000000001</v>
      </c>
      <c r="D877" s="4"/>
    </row>
    <row r="878" spans="1:4" ht="30" x14ac:dyDescent="0.25">
      <c r="A878" s="2" t="s">
        <v>470</v>
      </c>
      <c r="B878" s="4" t="s">
        <v>471</v>
      </c>
      <c r="C878" s="5">
        <v>39994</v>
      </c>
      <c r="D878" s="4"/>
    </row>
    <row r="879" spans="1:4" ht="45" x14ac:dyDescent="0.25">
      <c r="A879" s="2" t="s">
        <v>472</v>
      </c>
      <c r="B879" s="4" t="s">
        <v>473</v>
      </c>
      <c r="C879" s="4" t="s">
        <v>527</v>
      </c>
      <c r="D879" s="4"/>
    </row>
    <row r="880" spans="1:4" x14ac:dyDescent="0.25">
      <c r="A880" s="2" t="s">
        <v>475</v>
      </c>
      <c r="B880" s="4" t="s">
        <v>476</v>
      </c>
      <c r="C880" s="9">
        <v>-0.246</v>
      </c>
      <c r="D880" s="4"/>
    </row>
    <row r="881" spans="1:4" ht="30" x14ac:dyDescent="0.25">
      <c r="A881" s="2" t="s">
        <v>477</v>
      </c>
      <c r="B881" s="4" t="s">
        <v>478</v>
      </c>
      <c r="C881" s="5">
        <v>39813</v>
      </c>
      <c r="D881" s="4"/>
    </row>
    <row r="882" spans="1:4" x14ac:dyDescent="0.25">
      <c r="A882" s="2" t="s">
        <v>48</v>
      </c>
      <c r="B882" s="4" t="s">
        <v>424</v>
      </c>
      <c r="C882" s="9">
        <v>0.2893</v>
      </c>
      <c r="D882" s="4"/>
    </row>
    <row r="883" spans="1:4" x14ac:dyDescent="0.25">
      <c r="A883" s="2" t="s">
        <v>50</v>
      </c>
      <c r="B883" s="4" t="s">
        <v>425</v>
      </c>
      <c r="C883" s="9">
        <v>0.1966</v>
      </c>
      <c r="D883" s="4"/>
    </row>
    <row r="884" spans="1:4" x14ac:dyDescent="0.25">
      <c r="A884" s="2" t="s">
        <v>51</v>
      </c>
      <c r="B884" s="4" t="s">
        <v>426</v>
      </c>
      <c r="C884" s="9">
        <v>8.6099999999999996E-2</v>
      </c>
      <c r="D884" s="4"/>
    </row>
    <row r="885" spans="1:4" x14ac:dyDescent="0.25">
      <c r="A885" s="2" t="s">
        <v>70</v>
      </c>
      <c r="B885" s="4" t="s">
        <v>479</v>
      </c>
      <c r="C885" s="5">
        <v>37623</v>
      </c>
      <c r="D885" s="4"/>
    </row>
    <row r="886" spans="1:4" ht="30" x14ac:dyDescent="0.25">
      <c r="A886" s="2" t="s">
        <v>528</v>
      </c>
      <c r="B886" s="4"/>
      <c r="C886" s="4" t="s">
        <v>5</v>
      </c>
      <c r="D886" s="4"/>
    </row>
    <row r="887" spans="1:4" x14ac:dyDescent="0.25">
      <c r="A887" s="3" t="s">
        <v>3</v>
      </c>
      <c r="B887" s="4" t="s">
        <v>4</v>
      </c>
      <c r="C887" s="4" t="s">
        <v>5</v>
      </c>
      <c r="D887" s="4"/>
    </row>
    <row r="888" spans="1:4" ht="30" x14ac:dyDescent="0.25">
      <c r="A888" s="2" t="s">
        <v>33</v>
      </c>
      <c r="B888" s="4" t="s">
        <v>429</v>
      </c>
      <c r="C888" s="7" t="s">
        <v>34</v>
      </c>
      <c r="D888" s="4"/>
    </row>
    <row r="889" spans="1:4" ht="45" x14ac:dyDescent="0.25">
      <c r="A889" s="2" t="s">
        <v>35</v>
      </c>
      <c r="B889" s="4" t="s">
        <v>430</v>
      </c>
      <c r="C889" s="7" t="s">
        <v>34</v>
      </c>
      <c r="D889" s="4"/>
    </row>
    <row r="890" spans="1:4" x14ac:dyDescent="0.25">
      <c r="A890" s="2" t="s">
        <v>38</v>
      </c>
      <c r="B890" s="4" t="s">
        <v>431</v>
      </c>
      <c r="C890" s="9">
        <v>7.4999999999999997E-3</v>
      </c>
      <c r="D890" s="4"/>
    </row>
    <row r="891" spans="1:4" ht="30" x14ac:dyDescent="0.25">
      <c r="A891" s="2" t="s">
        <v>39</v>
      </c>
      <c r="B891" s="4" t="s">
        <v>432</v>
      </c>
      <c r="C891" s="9">
        <v>2.5000000000000001E-3</v>
      </c>
      <c r="D891" s="4"/>
    </row>
    <row r="892" spans="1:4" x14ac:dyDescent="0.25">
      <c r="A892" s="2" t="s">
        <v>40</v>
      </c>
      <c r="B892" s="4" t="s">
        <v>433</v>
      </c>
      <c r="C892" s="9">
        <v>8.8999999999999999E-3</v>
      </c>
      <c r="D892" s="4"/>
    </row>
    <row r="893" spans="1:4" x14ac:dyDescent="0.25">
      <c r="A893" s="2" t="s">
        <v>41</v>
      </c>
      <c r="B893" s="4" t="s">
        <v>434</v>
      </c>
      <c r="C893" s="9">
        <v>1.89E-2</v>
      </c>
      <c r="D893" s="4"/>
    </row>
    <row r="894" spans="1:4" ht="30" x14ac:dyDescent="0.25">
      <c r="A894" s="2" t="s">
        <v>42</v>
      </c>
      <c r="B894" s="4" t="s">
        <v>435</v>
      </c>
      <c r="C894" s="9">
        <v>-8.3999999999999995E-3</v>
      </c>
      <c r="D894" s="8" t="s">
        <v>43</v>
      </c>
    </row>
    <row r="895" spans="1:4" ht="45" x14ac:dyDescent="0.25">
      <c r="A895" s="2" t="s">
        <v>44</v>
      </c>
      <c r="B895" s="4" t="s">
        <v>436</v>
      </c>
      <c r="C895" s="9">
        <v>1.0500000000000001E-2</v>
      </c>
      <c r="D895" s="4"/>
    </row>
    <row r="896" spans="1:4" ht="30" x14ac:dyDescent="0.25">
      <c r="A896" s="2" t="s">
        <v>437</v>
      </c>
      <c r="B896" s="4" t="s">
        <v>438</v>
      </c>
      <c r="C896" s="4">
        <v>108</v>
      </c>
      <c r="D896" s="4"/>
    </row>
    <row r="897" spans="1:4" ht="30" x14ac:dyDescent="0.25">
      <c r="A897" s="2" t="s">
        <v>439</v>
      </c>
      <c r="B897" s="4" t="s">
        <v>440</v>
      </c>
      <c r="C897" s="4">
        <v>517</v>
      </c>
      <c r="D897" s="4"/>
    </row>
    <row r="898" spans="1:4" ht="30" x14ac:dyDescent="0.25">
      <c r="A898" s="2" t="s">
        <v>441</v>
      </c>
      <c r="B898" s="4" t="s">
        <v>442</v>
      </c>
      <c r="C898" s="4">
        <v>952</v>
      </c>
      <c r="D898" s="4"/>
    </row>
    <row r="899" spans="1:4" ht="30" x14ac:dyDescent="0.25">
      <c r="A899" s="2" t="s">
        <v>443</v>
      </c>
      <c r="B899" s="4" t="s">
        <v>444</v>
      </c>
      <c r="C899" s="11">
        <v>2163</v>
      </c>
      <c r="D899" s="4"/>
    </row>
    <row r="900" spans="1:4" x14ac:dyDescent="0.25">
      <c r="A900" s="2" t="s">
        <v>48</v>
      </c>
      <c r="B900" s="4" t="s">
        <v>424</v>
      </c>
      <c r="C900" s="9">
        <v>0.28699999999999998</v>
      </c>
      <c r="D900" s="4"/>
    </row>
    <row r="901" spans="1:4" x14ac:dyDescent="0.25">
      <c r="A901" s="2" t="s">
        <v>50</v>
      </c>
      <c r="B901" s="4" t="s">
        <v>425</v>
      </c>
      <c r="C901" s="9">
        <v>0.16170000000000001</v>
      </c>
      <c r="D901" s="4"/>
    </row>
    <row r="902" spans="1:4" x14ac:dyDescent="0.25">
      <c r="A902" s="2" t="s">
        <v>51</v>
      </c>
      <c r="B902" s="4" t="s">
        <v>426</v>
      </c>
      <c r="C902" s="9">
        <v>4.6699999999999998E-2</v>
      </c>
      <c r="D902" s="4"/>
    </row>
    <row r="903" spans="1:4" x14ac:dyDescent="0.25">
      <c r="A903" s="2" t="s">
        <v>70</v>
      </c>
      <c r="B903" s="4" t="s">
        <v>479</v>
      </c>
      <c r="C903" s="5">
        <v>38978</v>
      </c>
      <c r="D903" s="4"/>
    </row>
    <row r="904" spans="1:4" x14ac:dyDescent="0.25">
      <c r="A904" s="2" t="s">
        <v>529</v>
      </c>
      <c r="B904" s="4"/>
      <c r="C904" s="4" t="s">
        <v>5</v>
      </c>
      <c r="D904" s="4"/>
    </row>
    <row r="905" spans="1:4" x14ac:dyDescent="0.25">
      <c r="A905" s="3" t="s">
        <v>3</v>
      </c>
      <c r="B905" s="4" t="s">
        <v>4</v>
      </c>
      <c r="C905" s="4" t="s">
        <v>5</v>
      </c>
      <c r="D905" s="4"/>
    </row>
    <row r="906" spans="1:4" x14ac:dyDescent="0.25">
      <c r="A906" s="25" t="s">
        <v>382</v>
      </c>
      <c r="B906" s="16" t="s">
        <v>383</v>
      </c>
      <c r="C906" s="4" t="s">
        <v>5</v>
      </c>
      <c r="D906" s="16"/>
    </row>
    <row r="907" spans="1:4" x14ac:dyDescent="0.25">
      <c r="A907" s="25"/>
      <c r="B907" s="16"/>
      <c r="C907" s="4"/>
      <c r="D907" s="16"/>
    </row>
    <row r="908" spans="1:4" ht="26.25" x14ac:dyDescent="0.25">
      <c r="A908" s="25"/>
      <c r="B908" s="16"/>
      <c r="C908" s="6" t="s">
        <v>27</v>
      </c>
      <c r="D908" s="16"/>
    </row>
    <row r="909" spans="1:4" x14ac:dyDescent="0.25">
      <c r="A909" s="25" t="s">
        <v>384</v>
      </c>
      <c r="B909" s="16" t="s">
        <v>385</v>
      </c>
      <c r="C909" s="4" t="s">
        <v>5</v>
      </c>
      <c r="D909" s="16"/>
    </row>
    <row r="910" spans="1:4" x14ac:dyDescent="0.25">
      <c r="A910" s="25"/>
      <c r="B910" s="16"/>
      <c r="C910" s="4"/>
      <c r="D910" s="16"/>
    </row>
    <row r="911" spans="1:4" ht="179.25" x14ac:dyDescent="0.25">
      <c r="A911" s="25"/>
      <c r="B911" s="16"/>
      <c r="C911" s="6" t="s">
        <v>28</v>
      </c>
      <c r="D911" s="16"/>
    </row>
    <row r="912" spans="1:4" x14ac:dyDescent="0.25">
      <c r="A912" s="25" t="s">
        <v>386</v>
      </c>
      <c r="B912" s="16" t="s">
        <v>387</v>
      </c>
      <c r="C912" s="4" t="s">
        <v>5</v>
      </c>
      <c r="D912" s="16"/>
    </row>
    <row r="913" spans="1:4" x14ac:dyDescent="0.25">
      <c r="A913" s="25"/>
      <c r="B913" s="16"/>
      <c r="C913" s="4"/>
      <c r="D913" s="16"/>
    </row>
    <row r="914" spans="1:4" ht="26.25" x14ac:dyDescent="0.25">
      <c r="A914" s="25"/>
      <c r="B914" s="16"/>
      <c r="C914" s="6" t="s">
        <v>29</v>
      </c>
      <c r="D914" s="16"/>
    </row>
    <row r="915" spans="1:4" x14ac:dyDescent="0.25">
      <c r="A915" s="25" t="s">
        <v>388</v>
      </c>
      <c r="B915" s="16" t="s">
        <v>389</v>
      </c>
      <c r="C915" s="4" t="s">
        <v>5</v>
      </c>
      <c r="D915" s="16"/>
    </row>
    <row r="916" spans="1:4" x14ac:dyDescent="0.25">
      <c r="A916" s="25"/>
      <c r="B916" s="16"/>
      <c r="C916" s="4"/>
      <c r="D916" s="16"/>
    </row>
    <row r="917" spans="1:4" ht="39" x14ac:dyDescent="0.25">
      <c r="A917" s="25"/>
      <c r="B917" s="16"/>
      <c r="C917" s="6" t="s">
        <v>36</v>
      </c>
      <c r="D917" s="16"/>
    </row>
    <row r="918" spans="1:4" x14ac:dyDescent="0.25">
      <c r="A918" s="25" t="s">
        <v>390</v>
      </c>
      <c r="B918" s="16" t="s">
        <v>391</v>
      </c>
      <c r="C918" s="4" t="s">
        <v>5</v>
      </c>
      <c r="D918" s="16"/>
    </row>
    <row r="919" spans="1:4" x14ac:dyDescent="0.25">
      <c r="A919" s="25"/>
      <c r="B919" s="16"/>
      <c r="C919" s="4"/>
      <c r="D919" s="16"/>
    </row>
    <row r="920" spans="1:4" ht="166.5" x14ac:dyDescent="0.25">
      <c r="A920" s="25"/>
      <c r="B920" s="16"/>
      <c r="C920" s="6" t="s">
        <v>46</v>
      </c>
      <c r="D920" s="16"/>
    </row>
    <row r="921" spans="1:4" x14ac:dyDescent="0.25">
      <c r="A921" s="25" t="s">
        <v>392</v>
      </c>
      <c r="B921" s="16" t="s">
        <v>393</v>
      </c>
      <c r="C921" s="4" t="s">
        <v>5</v>
      </c>
      <c r="D921" s="16"/>
    </row>
    <row r="922" spans="1:4" x14ac:dyDescent="0.25">
      <c r="A922" s="25"/>
      <c r="B922" s="16"/>
      <c r="C922" s="4"/>
      <c r="D922" s="16"/>
    </row>
    <row r="923" spans="1:4" ht="153.75" x14ac:dyDescent="0.25">
      <c r="A923" s="25"/>
      <c r="B923" s="16"/>
      <c r="C923" s="6" t="s">
        <v>250</v>
      </c>
      <c r="D923" s="16"/>
    </row>
    <row r="924" spans="1:4" x14ac:dyDescent="0.25">
      <c r="A924" s="2" t="s">
        <v>394</v>
      </c>
      <c r="B924" s="4" t="s">
        <v>395</v>
      </c>
      <c r="C924" s="9">
        <v>0.11</v>
      </c>
      <c r="D924" s="4"/>
    </row>
    <row r="925" spans="1:4" x14ac:dyDescent="0.25">
      <c r="A925" s="25" t="s">
        <v>396</v>
      </c>
      <c r="B925" s="16" t="s">
        <v>397</v>
      </c>
      <c r="C925" s="4" t="s">
        <v>5</v>
      </c>
      <c r="D925" s="16"/>
    </row>
    <row r="926" spans="1:4" x14ac:dyDescent="0.25">
      <c r="A926" s="25"/>
      <c r="B926" s="16"/>
      <c r="C926" s="4"/>
      <c r="D926" s="16"/>
    </row>
    <row r="927" spans="1:4" ht="179.25" x14ac:dyDescent="0.25">
      <c r="A927" s="25"/>
      <c r="B927" s="16"/>
      <c r="C927" s="6" t="s">
        <v>251</v>
      </c>
      <c r="D927" s="16"/>
    </row>
    <row r="928" spans="1:4" x14ac:dyDescent="0.25">
      <c r="A928" s="25"/>
      <c r="B928" s="16"/>
      <c r="C928" s="4"/>
      <c r="D928" s="16"/>
    </row>
    <row r="929" spans="1:4" ht="102.75" x14ac:dyDescent="0.25">
      <c r="A929" s="25"/>
      <c r="B929" s="16"/>
      <c r="C929" s="14" t="s">
        <v>252</v>
      </c>
      <c r="D929" s="16"/>
    </row>
    <row r="930" spans="1:4" x14ac:dyDescent="0.25">
      <c r="A930" s="25"/>
      <c r="B930" s="16"/>
      <c r="C930" s="4"/>
      <c r="D930" s="16"/>
    </row>
    <row r="931" spans="1:4" ht="409.6" x14ac:dyDescent="0.25">
      <c r="A931" s="25"/>
      <c r="B931" s="16"/>
      <c r="C931" s="14" t="s">
        <v>253</v>
      </c>
      <c r="D931" s="16"/>
    </row>
    <row r="932" spans="1:4" x14ac:dyDescent="0.25">
      <c r="A932" s="25"/>
      <c r="B932" s="16"/>
      <c r="C932" s="4"/>
      <c r="D932" s="16"/>
    </row>
    <row r="933" spans="1:4" ht="217.5" x14ac:dyDescent="0.25">
      <c r="A933" s="25"/>
      <c r="B933" s="16"/>
      <c r="C933" s="14" t="s">
        <v>254</v>
      </c>
      <c r="D933" s="16"/>
    </row>
    <row r="934" spans="1:4" x14ac:dyDescent="0.25">
      <c r="A934" s="25" t="s">
        <v>398</v>
      </c>
      <c r="B934" s="16" t="s">
        <v>399</v>
      </c>
      <c r="C934" s="4" t="s">
        <v>5</v>
      </c>
      <c r="D934" s="16"/>
    </row>
    <row r="935" spans="1:4" x14ac:dyDescent="0.25">
      <c r="A935" s="25"/>
      <c r="B935" s="16"/>
      <c r="C935" s="4"/>
      <c r="D935" s="16"/>
    </row>
    <row r="936" spans="1:4" ht="179.25" x14ac:dyDescent="0.25">
      <c r="A936" s="25"/>
      <c r="B936" s="16"/>
      <c r="C936" s="6" t="s">
        <v>58</v>
      </c>
      <c r="D936" s="16"/>
    </row>
    <row r="937" spans="1:4" x14ac:dyDescent="0.25">
      <c r="A937" s="25"/>
      <c r="B937" s="16"/>
      <c r="C937" s="4"/>
      <c r="D937" s="16"/>
    </row>
    <row r="938" spans="1:4" ht="115.5" x14ac:dyDescent="0.25">
      <c r="A938" s="25"/>
      <c r="B938" s="16"/>
      <c r="C938" s="6" t="s">
        <v>59</v>
      </c>
      <c r="D938" s="16"/>
    </row>
    <row r="939" spans="1:4" x14ac:dyDescent="0.25">
      <c r="A939" s="25"/>
      <c r="B939" s="16"/>
      <c r="C939" s="4"/>
      <c r="D939" s="16"/>
    </row>
    <row r="940" spans="1:4" ht="141" x14ac:dyDescent="0.25">
      <c r="A940" s="25"/>
      <c r="B940" s="16"/>
      <c r="C940" s="14" t="s">
        <v>60</v>
      </c>
      <c r="D940" s="16"/>
    </row>
    <row r="941" spans="1:4" x14ac:dyDescent="0.25">
      <c r="A941" s="25"/>
      <c r="B941" s="16"/>
      <c r="C941" s="4"/>
      <c r="D941" s="16"/>
    </row>
    <row r="942" spans="1:4" ht="230.25" x14ac:dyDescent="0.25">
      <c r="A942" s="25"/>
      <c r="B942" s="16"/>
      <c r="C942" s="15" t="s">
        <v>61</v>
      </c>
      <c r="D942" s="16"/>
    </row>
    <row r="943" spans="1:4" x14ac:dyDescent="0.25">
      <c r="A943" s="25"/>
      <c r="B943" s="16"/>
      <c r="C943" s="4"/>
      <c r="D943" s="16"/>
    </row>
    <row r="944" spans="1:4" ht="294" x14ac:dyDescent="0.25">
      <c r="A944" s="25"/>
      <c r="B944" s="16"/>
      <c r="C944" s="6" t="s">
        <v>62</v>
      </c>
      <c r="D944" s="16"/>
    </row>
    <row r="945" spans="1:4" x14ac:dyDescent="0.25">
      <c r="A945" s="25"/>
      <c r="B945" s="16"/>
      <c r="C945" s="4"/>
      <c r="D945" s="16"/>
    </row>
    <row r="946" spans="1:4" ht="306.75" x14ac:dyDescent="0.25">
      <c r="A946" s="25"/>
      <c r="B946" s="16"/>
      <c r="C946" s="6" t="s">
        <v>99</v>
      </c>
      <c r="D946" s="16"/>
    </row>
    <row r="947" spans="1:4" x14ac:dyDescent="0.25">
      <c r="A947" s="25"/>
      <c r="B947" s="16"/>
      <c r="C947" s="4"/>
      <c r="D947" s="16"/>
    </row>
    <row r="948" spans="1:4" ht="409.6" x14ac:dyDescent="0.25">
      <c r="A948" s="25"/>
      <c r="B948" s="16"/>
      <c r="C948" s="15" t="s">
        <v>100</v>
      </c>
      <c r="D948" s="16"/>
    </row>
    <row r="949" spans="1:4" x14ac:dyDescent="0.25">
      <c r="A949" s="25"/>
      <c r="B949" s="16"/>
      <c r="C949" s="4"/>
      <c r="D949" s="16"/>
    </row>
    <row r="950" spans="1:4" ht="319.5" x14ac:dyDescent="0.25">
      <c r="A950" s="25"/>
      <c r="B950" s="16"/>
      <c r="C950" s="15" t="s">
        <v>255</v>
      </c>
      <c r="D950" s="16"/>
    </row>
    <row r="951" spans="1:4" x14ac:dyDescent="0.25">
      <c r="A951" s="25"/>
      <c r="B951" s="16"/>
      <c r="C951" s="4"/>
      <c r="D951" s="16"/>
    </row>
    <row r="952" spans="1:4" ht="166.5" x14ac:dyDescent="0.25">
      <c r="A952" s="25"/>
      <c r="B952" s="16"/>
      <c r="C952" s="6" t="s">
        <v>101</v>
      </c>
      <c r="D952" s="16"/>
    </row>
    <row r="953" spans="1:4" x14ac:dyDescent="0.25">
      <c r="A953" s="25"/>
      <c r="B953" s="16"/>
      <c r="C953" s="4"/>
      <c r="D953" s="16"/>
    </row>
    <row r="954" spans="1:4" ht="166.5" x14ac:dyDescent="0.25">
      <c r="A954" s="25"/>
      <c r="B954" s="16"/>
      <c r="C954" s="6" t="s">
        <v>256</v>
      </c>
      <c r="D954" s="16"/>
    </row>
    <row r="955" spans="1:4" x14ac:dyDescent="0.25">
      <c r="A955" s="25"/>
      <c r="B955" s="16"/>
      <c r="C955" s="4"/>
      <c r="D955" s="16"/>
    </row>
    <row r="956" spans="1:4" ht="281.25" x14ac:dyDescent="0.25">
      <c r="A956" s="25"/>
      <c r="B956" s="16"/>
      <c r="C956" s="6" t="s">
        <v>257</v>
      </c>
      <c r="D956" s="16"/>
    </row>
    <row r="957" spans="1:4" x14ac:dyDescent="0.25">
      <c r="A957" s="25"/>
      <c r="B957" s="16"/>
      <c r="C957" s="4"/>
      <c r="D957" s="16"/>
    </row>
    <row r="958" spans="1:4" ht="64.5" x14ac:dyDescent="0.25">
      <c r="A958" s="25"/>
      <c r="B958" s="16"/>
      <c r="C958" s="6" t="s">
        <v>64</v>
      </c>
      <c r="D958" s="16"/>
    </row>
    <row r="959" spans="1:4" ht="240" x14ac:dyDescent="0.25">
      <c r="A959" s="2" t="s">
        <v>400</v>
      </c>
      <c r="B959" s="4" t="s">
        <v>401</v>
      </c>
      <c r="C959" s="4" t="s">
        <v>402</v>
      </c>
      <c r="D959" s="4"/>
    </row>
    <row r="960" spans="1:4" ht="75" x14ac:dyDescent="0.25">
      <c r="A960" s="2" t="s">
        <v>403</v>
      </c>
      <c r="B960" s="4" t="s">
        <v>404</v>
      </c>
      <c r="C960" s="4" t="s">
        <v>405</v>
      </c>
      <c r="D960" s="4"/>
    </row>
    <row r="961" spans="1:4" x14ac:dyDescent="0.25">
      <c r="A961" s="25" t="s">
        <v>406</v>
      </c>
      <c r="B961" s="16" t="s">
        <v>407</v>
      </c>
      <c r="C961" s="4" t="s">
        <v>5</v>
      </c>
      <c r="D961" s="16"/>
    </row>
    <row r="962" spans="1:4" x14ac:dyDescent="0.25">
      <c r="A962" s="25"/>
      <c r="B962" s="16"/>
      <c r="C962" s="4"/>
      <c r="D962" s="16"/>
    </row>
    <row r="963" spans="1:4" ht="268.5" x14ac:dyDescent="0.25">
      <c r="A963" s="25"/>
      <c r="B963" s="16"/>
      <c r="C963" s="6" t="s">
        <v>258</v>
      </c>
      <c r="D963" s="16"/>
    </row>
    <row r="964" spans="1:4" ht="60" x14ac:dyDescent="0.25">
      <c r="A964" s="2" t="s">
        <v>408</v>
      </c>
      <c r="B964" s="4" t="s">
        <v>409</v>
      </c>
      <c r="C964" s="4" t="s">
        <v>410</v>
      </c>
      <c r="D964" s="4"/>
    </row>
    <row r="965" spans="1:4" x14ac:dyDescent="0.25">
      <c r="A965" s="25" t="s">
        <v>411</v>
      </c>
      <c r="B965" s="16" t="s">
        <v>412</v>
      </c>
      <c r="C965" s="4" t="s">
        <v>5</v>
      </c>
      <c r="D965" s="16"/>
    </row>
    <row r="966" spans="1:4" x14ac:dyDescent="0.25">
      <c r="A966" s="25"/>
      <c r="B966" s="16"/>
      <c r="C966" s="4"/>
      <c r="D966" s="16"/>
    </row>
    <row r="967" spans="1:4" ht="64.5" x14ac:dyDescent="0.25">
      <c r="A967" s="25"/>
      <c r="B967" s="16"/>
      <c r="C967" s="14" t="s">
        <v>259</v>
      </c>
      <c r="D967" s="16"/>
    </row>
    <row r="968" spans="1:4" x14ac:dyDescent="0.25">
      <c r="A968" s="25" t="s">
        <v>413</v>
      </c>
      <c r="B968" s="16" t="s">
        <v>414</v>
      </c>
      <c r="C968" s="4" t="s">
        <v>5</v>
      </c>
      <c r="D968" s="16"/>
    </row>
    <row r="969" spans="1:4" x14ac:dyDescent="0.25">
      <c r="A969" s="25"/>
      <c r="B969" s="16"/>
      <c r="C969" s="4"/>
      <c r="D969" s="16"/>
    </row>
    <row r="970" spans="1:4" ht="26.25" x14ac:dyDescent="0.25">
      <c r="A970" s="25"/>
      <c r="B970" s="16"/>
      <c r="C970" s="6" t="s">
        <v>106</v>
      </c>
      <c r="D970" s="16"/>
    </row>
    <row r="971" spans="1:4" x14ac:dyDescent="0.25">
      <c r="A971" s="25" t="s">
        <v>415</v>
      </c>
      <c r="B971" s="16" t="s">
        <v>416</v>
      </c>
      <c r="C971" s="4" t="s">
        <v>5</v>
      </c>
      <c r="D971" s="16"/>
    </row>
    <row r="972" spans="1:4" x14ac:dyDescent="0.25">
      <c r="A972" s="25"/>
      <c r="B972" s="16"/>
      <c r="C972" s="4"/>
      <c r="D972" s="16"/>
    </row>
    <row r="973" spans="1:4" ht="39" x14ac:dyDescent="0.25">
      <c r="A973" s="25"/>
      <c r="B973" s="16"/>
      <c r="C973" s="14" t="s">
        <v>67</v>
      </c>
      <c r="D973" s="16"/>
    </row>
    <row r="974" spans="1:4" ht="60" x14ac:dyDescent="0.25">
      <c r="A974" s="2" t="s">
        <v>417</v>
      </c>
      <c r="B974" s="4" t="s">
        <v>418</v>
      </c>
      <c r="C974" s="4" t="s">
        <v>419</v>
      </c>
      <c r="D974" s="4"/>
    </row>
    <row r="975" spans="1:4" ht="30" x14ac:dyDescent="0.25">
      <c r="A975" s="2" t="s">
        <v>420</v>
      </c>
      <c r="B975" s="4" t="s">
        <v>421</v>
      </c>
      <c r="C975" s="4" t="s">
        <v>530</v>
      </c>
      <c r="D975" s="4"/>
    </row>
    <row r="976" spans="1:4" ht="30" x14ac:dyDescent="0.25">
      <c r="A976" s="2" t="s">
        <v>531</v>
      </c>
      <c r="B976" s="4"/>
      <c r="C976" s="4" t="s">
        <v>5</v>
      </c>
      <c r="D976" s="4"/>
    </row>
    <row r="977" spans="1:4" x14ac:dyDescent="0.25">
      <c r="A977" s="3" t="s">
        <v>3</v>
      </c>
      <c r="B977" s="4" t="s">
        <v>4</v>
      </c>
      <c r="C977" s="4" t="s">
        <v>5</v>
      </c>
      <c r="D977" s="4"/>
    </row>
    <row r="978" spans="1:4" x14ac:dyDescent="0.25">
      <c r="A978" s="2" t="s">
        <v>48</v>
      </c>
      <c r="B978" s="4" t="s">
        <v>424</v>
      </c>
      <c r="C978" s="9">
        <v>0.22800000000000001</v>
      </c>
      <c r="D978" s="4"/>
    </row>
    <row r="979" spans="1:4" x14ac:dyDescent="0.25">
      <c r="A979" s="2" t="s">
        <v>50</v>
      </c>
      <c r="B979" s="4" t="s">
        <v>425</v>
      </c>
      <c r="C979" s="9">
        <v>0.1492</v>
      </c>
      <c r="D979" s="4"/>
    </row>
    <row r="980" spans="1:4" x14ac:dyDescent="0.25">
      <c r="A980" s="2" t="s">
        <v>51</v>
      </c>
      <c r="B980" s="4" t="s">
        <v>426</v>
      </c>
      <c r="C980" s="9">
        <v>7.17E-2</v>
      </c>
      <c r="D980" s="4"/>
    </row>
    <row r="981" spans="1:4" ht="30" x14ac:dyDescent="0.25">
      <c r="A981" s="2" t="s">
        <v>532</v>
      </c>
      <c r="B981" s="4"/>
      <c r="C981" s="4" t="s">
        <v>5</v>
      </c>
      <c r="D981" s="4"/>
    </row>
    <row r="982" spans="1:4" x14ac:dyDescent="0.25">
      <c r="A982" s="3" t="s">
        <v>3</v>
      </c>
      <c r="B982" s="4" t="s">
        <v>4</v>
      </c>
      <c r="C982" s="4" t="s">
        <v>5</v>
      </c>
      <c r="D982" s="4"/>
    </row>
    <row r="983" spans="1:4" ht="30" x14ac:dyDescent="0.25">
      <c r="A983" s="2" t="s">
        <v>33</v>
      </c>
      <c r="B983" s="4" t="s">
        <v>429</v>
      </c>
      <c r="C983" s="7" t="s">
        <v>34</v>
      </c>
      <c r="D983" s="4"/>
    </row>
    <row r="984" spans="1:4" ht="45" x14ac:dyDescent="0.25">
      <c r="A984" s="2" t="s">
        <v>35</v>
      </c>
      <c r="B984" s="4" t="s">
        <v>430</v>
      </c>
      <c r="C984" s="7" t="s">
        <v>34</v>
      </c>
      <c r="D984" s="4"/>
    </row>
    <row r="985" spans="1:4" x14ac:dyDescent="0.25">
      <c r="A985" s="2" t="s">
        <v>38</v>
      </c>
      <c r="B985" s="4" t="s">
        <v>431</v>
      </c>
      <c r="C985" s="9">
        <v>6.3E-3</v>
      </c>
      <c r="D985" s="4"/>
    </row>
    <row r="986" spans="1:4" ht="30" x14ac:dyDescent="0.25">
      <c r="A986" s="2" t="s">
        <v>39</v>
      </c>
      <c r="B986" s="4" t="s">
        <v>432</v>
      </c>
      <c r="C986" s="7" t="s">
        <v>34</v>
      </c>
      <c r="D986" s="4"/>
    </row>
    <row r="987" spans="1:4" x14ac:dyDescent="0.25">
      <c r="A987" s="2" t="s">
        <v>40</v>
      </c>
      <c r="B987" s="4" t="s">
        <v>433</v>
      </c>
      <c r="C987" s="9">
        <v>1.4E-3</v>
      </c>
      <c r="D987" s="4"/>
    </row>
    <row r="988" spans="1:4" x14ac:dyDescent="0.25">
      <c r="A988" s="2" t="s">
        <v>41</v>
      </c>
      <c r="B988" s="4" t="s">
        <v>434</v>
      </c>
      <c r="C988" s="9">
        <v>7.7000000000000002E-3</v>
      </c>
      <c r="D988" s="4"/>
    </row>
    <row r="989" spans="1:4" ht="30" x14ac:dyDescent="0.25">
      <c r="A989" s="2" t="s">
        <v>437</v>
      </c>
      <c r="B989" s="4" t="s">
        <v>438</v>
      </c>
      <c r="C989" s="4">
        <v>79</v>
      </c>
      <c r="D989" s="4"/>
    </row>
    <row r="990" spans="1:4" ht="30" x14ac:dyDescent="0.25">
      <c r="A990" s="2" t="s">
        <v>439</v>
      </c>
      <c r="B990" s="4" t="s">
        <v>440</v>
      </c>
      <c r="C990" s="4">
        <v>247</v>
      </c>
      <c r="D990" s="4"/>
    </row>
    <row r="991" spans="1:4" ht="30" x14ac:dyDescent="0.25">
      <c r="A991" s="2" t="s">
        <v>441</v>
      </c>
      <c r="B991" s="4" t="s">
        <v>442</v>
      </c>
      <c r="C991" s="4">
        <v>429</v>
      </c>
      <c r="D991" s="4"/>
    </row>
    <row r="992" spans="1:4" ht="30" x14ac:dyDescent="0.25">
      <c r="A992" s="2" t="s">
        <v>443</v>
      </c>
      <c r="B992" s="4" t="s">
        <v>444</v>
      </c>
      <c r="C992" s="4">
        <v>958</v>
      </c>
      <c r="D992" s="4"/>
    </row>
    <row r="993" spans="1:4" x14ac:dyDescent="0.25">
      <c r="A993" s="2" t="s">
        <v>445</v>
      </c>
      <c r="B993" s="4" t="s">
        <v>446</v>
      </c>
      <c r="C993" s="9">
        <v>0.19159999999999999</v>
      </c>
      <c r="D993" s="4"/>
    </row>
    <row r="994" spans="1:4" x14ac:dyDescent="0.25">
      <c r="A994" s="2" t="s">
        <v>447</v>
      </c>
      <c r="B994" s="4" t="s">
        <v>448</v>
      </c>
      <c r="C994" s="9">
        <v>0.1431</v>
      </c>
      <c r="D994" s="4"/>
    </row>
    <row r="995" spans="1:4" x14ac:dyDescent="0.25">
      <c r="A995" s="2" t="s">
        <v>449</v>
      </c>
      <c r="B995" s="4" t="s">
        <v>450</v>
      </c>
      <c r="C995" s="9">
        <v>0.1769</v>
      </c>
      <c r="D995" s="4"/>
    </row>
    <row r="996" spans="1:4" x14ac:dyDescent="0.25">
      <c r="A996" s="2" t="s">
        <v>451</v>
      </c>
      <c r="B996" s="4" t="s">
        <v>452</v>
      </c>
      <c r="C996" s="9">
        <v>6.3200000000000006E-2</v>
      </c>
      <c r="D996" s="4"/>
    </row>
    <row r="997" spans="1:4" x14ac:dyDescent="0.25">
      <c r="A997" s="2" t="s">
        <v>453</v>
      </c>
      <c r="B997" s="4" t="s">
        <v>454</v>
      </c>
      <c r="C997" s="9">
        <v>-0.40189999999999998</v>
      </c>
      <c r="D997" s="4"/>
    </row>
    <row r="998" spans="1:4" x14ac:dyDescent="0.25">
      <c r="A998" s="2" t="s">
        <v>455</v>
      </c>
      <c r="B998" s="4" t="s">
        <v>456</v>
      </c>
      <c r="C998" s="9">
        <v>0.3977</v>
      </c>
      <c r="D998" s="4"/>
    </row>
    <row r="999" spans="1:4" x14ac:dyDescent="0.25">
      <c r="A999" s="2" t="s">
        <v>457</v>
      </c>
      <c r="B999" s="4" t="s">
        <v>458</v>
      </c>
      <c r="C999" s="9">
        <v>0.15959999999999999</v>
      </c>
      <c r="D999" s="4"/>
    </row>
    <row r="1000" spans="1:4" x14ac:dyDescent="0.25">
      <c r="A1000" s="2" t="s">
        <v>459</v>
      </c>
      <c r="B1000" s="4" t="s">
        <v>460</v>
      </c>
      <c r="C1000" s="9">
        <v>-8.2900000000000001E-2</v>
      </c>
      <c r="D1000" s="4"/>
    </row>
    <row r="1001" spans="1:4" x14ac:dyDescent="0.25">
      <c r="A1001" s="2" t="s">
        <v>461</v>
      </c>
      <c r="B1001" s="4" t="s">
        <v>462</v>
      </c>
      <c r="C1001" s="9">
        <v>0.2127</v>
      </c>
      <c r="D1001" s="4"/>
    </row>
    <row r="1002" spans="1:4" x14ac:dyDescent="0.25">
      <c r="A1002" s="2" t="s">
        <v>463</v>
      </c>
      <c r="B1002" s="4" t="s">
        <v>464</v>
      </c>
      <c r="C1002" s="9">
        <v>0.27310000000000001</v>
      </c>
      <c r="D1002" s="4"/>
    </row>
    <row r="1003" spans="1:4" ht="45" x14ac:dyDescent="0.25">
      <c r="A1003" s="2" t="s">
        <v>465</v>
      </c>
      <c r="B1003" s="4" t="s">
        <v>466</v>
      </c>
      <c r="C1003" s="4" t="s">
        <v>533</v>
      </c>
      <c r="D1003" s="4"/>
    </row>
    <row r="1004" spans="1:4" x14ac:dyDescent="0.25">
      <c r="A1004" s="2" t="s">
        <v>468</v>
      </c>
      <c r="B1004" s="4" t="s">
        <v>469</v>
      </c>
      <c r="C1004" s="9">
        <v>0.2281</v>
      </c>
      <c r="D1004" s="4"/>
    </row>
    <row r="1005" spans="1:4" ht="30" x14ac:dyDescent="0.25">
      <c r="A1005" s="2" t="s">
        <v>470</v>
      </c>
      <c r="B1005" s="4" t="s">
        <v>471</v>
      </c>
      <c r="C1005" s="5">
        <v>39994</v>
      </c>
      <c r="D1005" s="4"/>
    </row>
    <row r="1006" spans="1:4" ht="45" x14ac:dyDescent="0.25">
      <c r="A1006" s="2" t="s">
        <v>472</v>
      </c>
      <c r="B1006" s="4" t="s">
        <v>473</v>
      </c>
      <c r="C1006" s="4" t="s">
        <v>534</v>
      </c>
      <c r="D1006" s="4"/>
    </row>
    <row r="1007" spans="1:4" x14ac:dyDescent="0.25">
      <c r="A1007" s="2" t="s">
        <v>475</v>
      </c>
      <c r="B1007" s="4" t="s">
        <v>476</v>
      </c>
      <c r="C1007" s="9">
        <v>-0.21510000000000001</v>
      </c>
      <c r="D1007" s="4"/>
    </row>
    <row r="1008" spans="1:4" ht="30" x14ac:dyDescent="0.25">
      <c r="A1008" s="2" t="s">
        <v>477</v>
      </c>
      <c r="B1008" s="4" t="s">
        <v>478</v>
      </c>
      <c r="C1008" s="5">
        <v>39813</v>
      </c>
      <c r="D1008" s="4"/>
    </row>
    <row r="1009" spans="1:4" x14ac:dyDescent="0.25">
      <c r="A1009" s="2" t="s">
        <v>48</v>
      </c>
      <c r="B1009" s="4" t="s">
        <v>424</v>
      </c>
      <c r="C1009" s="9">
        <v>0.27310000000000001</v>
      </c>
      <c r="D1009" s="4"/>
    </row>
    <row r="1010" spans="1:4" x14ac:dyDescent="0.25">
      <c r="A1010" s="2" t="s">
        <v>50</v>
      </c>
      <c r="B1010" s="4" t="s">
        <v>425</v>
      </c>
      <c r="C1010" s="9">
        <v>0.1807</v>
      </c>
      <c r="D1010" s="4"/>
    </row>
    <row r="1011" spans="1:4" x14ac:dyDescent="0.25">
      <c r="A1011" s="2" t="s">
        <v>51</v>
      </c>
      <c r="B1011" s="4" t="s">
        <v>426</v>
      </c>
      <c r="C1011" s="9">
        <v>8.8700000000000001E-2</v>
      </c>
      <c r="D1011" s="4"/>
    </row>
    <row r="1012" spans="1:4" x14ac:dyDescent="0.25">
      <c r="A1012" s="2" t="s">
        <v>70</v>
      </c>
      <c r="B1012" s="4" t="s">
        <v>479</v>
      </c>
      <c r="C1012" s="5">
        <v>33189</v>
      </c>
      <c r="D1012" s="4"/>
    </row>
    <row r="1013" spans="1:4" ht="30" x14ac:dyDescent="0.25">
      <c r="A1013" s="2" t="s">
        <v>535</v>
      </c>
      <c r="B1013" s="4"/>
      <c r="C1013" s="4" t="s">
        <v>5</v>
      </c>
      <c r="D1013" s="4"/>
    </row>
    <row r="1014" spans="1:4" x14ac:dyDescent="0.25">
      <c r="A1014" s="3" t="s">
        <v>3</v>
      </c>
      <c r="B1014" s="4" t="s">
        <v>4</v>
      </c>
      <c r="C1014" s="4" t="s">
        <v>5</v>
      </c>
      <c r="D1014" s="4"/>
    </row>
    <row r="1015" spans="1:4" ht="30" x14ac:dyDescent="0.25">
      <c r="A1015" s="2" t="s">
        <v>33</v>
      </c>
      <c r="B1015" s="4" t="s">
        <v>429</v>
      </c>
      <c r="C1015" s="7" t="s">
        <v>34</v>
      </c>
      <c r="D1015" s="4"/>
    </row>
    <row r="1016" spans="1:4" ht="45" x14ac:dyDescent="0.25">
      <c r="A1016" s="2" t="s">
        <v>35</v>
      </c>
      <c r="B1016" s="4" t="s">
        <v>430</v>
      </c>
      <c r="C1016" s="7" t="s">
        <v>34</v>
      </c>
      <c r="D1016" s="4"/>
    </row>
    <row r="1017" spans="1:4" x14ac:dyDescent="0.25">
      <c r="A1017" s="2" t="s">
        <v>38</v>
      </c>
      <c r="B1017" s="4" t="s">
        <v>431</v>
      </c>
      <c r="C1017" s="9">
        <v>6.3E-3</v>
      </c>
      <c r="D1017" s="4"/>
    </row>
    <row r="1018" spans="1:4" ht="30" x14ac:dyDescent="0.25">
      <c r="A1018" s="2" t="s">
        <v>39</v>
      </c>
      <c r="B1018" s="4" t="s">
        <v>432</v>
      </c>
      <c r="C1018" s="9">
        <v>2.5000000000000001E-3</v>
      </c>
      <c r="D1018" s="4"/>
    </row>
    <row r="1019" spans="1:4" x14ac:dyDescent="0.25">
      <c r="A1019" s="2" t="s">
        <v>40</v>
      </c>
      <c r="B1019" s="4" t="s">
        <v>433</v>
      </c>
      <c r="C1019" s="9">
        <v>1.4E-3</v>
      </c>
      <c r="D1019" s="4"/>
    </row>
    <row r="1020" spans="1:4" x14ac:dyDescent="0.25">
      <c r="A1020" s="2" t="s">
        <v>41</v>
      </c>
      <c r="B1020" s="4" t="s">
        <v>434</v>
      </c>
      <c r="C1020" s="9">
        <v>1.0200000000000001E-2</v>
      </c>
      <c r="D1020" s="4"/>
    </row>
    <row r="1021" spans="1:4" ht="30" x14ac:dyDescent="0.25">
      <c r="A1021" s="2" t="s">
        <v>437</v>
      </c>
      <c r="B1021" s="4" t="s">
        <v>438</v>
      </c>
      <c r="C1021" s="4">
        <v>105</v>
      </c>
      <c r="D1021" s="4"/>
    </row>
    <row r="1022" spans="1:4" ht="30" x14ac:dyDescent="0.25">
      <c r="A1022" s="2" t="s">
        <v>439</v>
      </c>
      <c r="B1022" s="4" t="s">
        <v>440</v>
      </c>
      <c r="C1022" s="4">
        <v>326</v>
      </c>
      <c r="D1022" s="4"/>
    </row>
    <row r="1023" spans="1:4" ht="30" x14ac:dyDescent="0.25">
      <c r="A1023" s="2" t="s">
        <v>441</v>
      </c>
      <c r="B1023" s="4" t="s">
        <v>442</v>
      </c>
      <c r="C1023" s="4">
        <v>566</v>
      </c>
      <c r="D1023" s="4"/>
    </row>
    <row r="1024" spans="1:4" ht="30" x14ac:dyDescent="0.25">
      <c r="A1024" s="2" t="s">
        <v>443</v>
      </c>
      <c r="B1024" s="4" t="s">
        <v>444</v>
      </c>
      <c r="C1024" s="11">
        <v>1254</v>
      </c>
      <c r="D1024" s="4"/>
    </row>
    <row r="1025" spans="1:4" x14ac:dyDescent="0.25">
      <c r="A1025" s="2" t="s">
        <v>48</v>
      </c>
      <c r="B1025" s="4" t="s">
        <v>424</v>
      </c>
      <c r="C1025" s="9">
        <v>0.26989999999999997</v>
      </c>
      <c r="D1025" s="4"/>
    </row>
    <row r="1026" spans="1:4" x14ac:dyDescent="0.25">
      <c r="A1026" s="2" t="s">
        <v>50</v>
      </c>
      <c r="B1026" s="4" t="s">
        <v>425</v>
      </c>
      <c r="C1026" s="9">
        <v>0.1777</v>
      </c>
      <c r="D1026" s="4"/>
    </row>
    <row r="1027" spans="1:4" x14ac:dyDescent="0.25">
      <c r="A1027" s="2" t="s">
        <v>51</v>
      </c>
      <c r="B1027" s="4" t="s">
        <v>426</v>
      </c>
      <c r="C1027" s="9">
        <v>8.5999999999999993E-2</v>
      </c>
      <c r="D1027" s="4"/>
    </row>
    <row r="1028" spans="1:4" x14ac:dyDescent="0.25">
      <c r="A1028" s="2" t="s">
        <v>70</v>
      </c>
      <c r="B1028" s="4" t="s">
        <v>479</v>
      </c>
      <c r="C1028" s="5">
        <v>36720</v>
      </c>
      <c r="D1028" s="4"/>
    </row>
    <row r="1029" spans="1:4" ht="30" x14ac:dyDescent="0.25">
      <c r="A1029" s="2" t="s">
        <v>536</v>
      </c>
      <c r="B1029" s="4"/>
      <c r="C1029" s="4" t="s">
        <v>5</v>
      </c>
      <c r="D1029" s="4"/>
    </row>
    <row r="1030" spans="1:4" x14ac:dyDescent="0.25">
      <c r="A1030" s="3" t="s">
        <v>3</v>
      </c>
      <c r="B1030" s="4" t="s">
        <v>4</v>
      </c>
      <c r="C1030" s="4" t="s">
        <v>5</v>
      </c>
      <c r="D1030" s="4"/>
    </row>
    <row r="1031" spans="1:4" x14ac:dyDescent="0.25">
      <c r="A1031" s="25" t="s">
        <v>382</v>
      </c>
      <c r="B1031" s="16" t="s">
        <v>383</v>
      </c>
      <c r="C1031" s="4" t="s">
        <v>5</v>
      </c>
      <c r="D1031" s="16"/>
    </row>
    <row r="1032" spans="1:4" x14ac:dyDescent="0.25">
      <c r="A1032" s="25"/>
      <c r="B1032" s="16"/>
      <c r="C1032" s="4"/>
      <c r="D1032" s="16"/>
    </row>
    <row r="1033" spans="1:4" ht="26.25" x14ac:dyDescent="0.25">
      <c r="A1033" s="25"/>
      <c r="B1033" s="16"/>
      <c r="C1033" s="6" t="s">
        <v>74</v>
      </c>
      <c r="D1033" s="16"/>
    </row>
    <row r="1034" spans="1:4" x14ac:dyDescent="0.25">
      <c r="A1034" s="25" t="s">
        <v>384</v>
      </c>
      <c r="B1034" s="16" t="s">
        <v>385</v>
      </c>
      <c r="C1034" s="4" t="s">
        <v>5</v>
      </c>
      <c r="D1034" s="16"/>
    </row>
    <row r="1035" spans="1:4" x14ac:dyDescent="0.25">
      <c r="A1035" s="25"/>
      <c r="B1035" s="16"/>
      <c r="C1035" s="4"/>
      <c r="D1035" s="16"/>
    </row>
    <row r="1036" spans="1:4" ht="179.25" x14ac:dyDescent="0.25">
      <c r="A1036" s="25"/>
      <c r="B1036" s="16"/>
      <c r="C1036" s="6" t="s">
        <v>28</v>
      </c>
      <c r="D1036" s="16"/>
    </row>
    <row r="1037" spans="1:4" x14ac:dyDescent="0.25">
      <c r="A1037" s="25" t="s">
        <v>386</v>
      </c>
      <c r="B1037" s="16" t="s">
        <v>387</v>
      </c>
      <c r="C1037" s="4" t="s">
        <v>5</v>
      </c>
      <c r="D1037" s="16"/>
    </row>
    <row r="1038" spans="1:4" x14ac:dyDescent="0.25">
      <c r="A1038" s="25"/>
      <c r="B1038" s="16"/>
      <c r="C1038" s="4"/>
      <c r="D1038" s="16"/>
    </row>
    <row r="1039" spans="1:4" ht="26.25" x14ac:dyDescent="0.25">
      <c r="A1039" s="25"/>
      <c r="B1039" s="16"/>
      <c r="C1039" s="6" t="s">
        <v>29</v>
      </c>
      <c r="D1039" s="16"/>
    </row>
    <row r="1040" spans="1:4" x14ac:dyDescent="0.25">
      <c r="A1040" s="25" t="s">
        <v>388</v>
      </c>
      <c r="B1040" s="16" t="s">
        <v>389</v>
      </c>
      <c r="C1040" s="4" t="s">
        <v>5</v>
      </c>
      <c r="D1040" s="16"/>
    </row>
    <row r="1041" spans="1:4" x14ac:dyDescent="0.25">
      <c r="A1041" s="25"/>
      <c r="B1041" s="16"/>
      <c r="C1041" s="4"/>
      <c r="D1041" s="16"/>
    </row>
    <row r="1042" spans="1:4" ht="39" x14ac:dyDescent="0.25">
      <c r="A1042" s="25"/>
      <c r="B1042" s="16"/>
      <c r="C1042" s="6" t="s">
        <v>36</v>
      </c>
      <c r="D1042" s="16"/>
    </row>
    <row r="1043" spans="1:4" x14ac:dyDescent="0.25">
      <c r="A1043" s="25" t="s">
        <v>390</v>
      </c>
      <c r="B1043" s="16" t="s">
        <v>391</v>
      </c>
      <c r="C1043" s="4" t="s">
        <v>5</v>
      </c>
      <c r="D1043" s="16"/>
    </row>
    <row r="1044" spans="1:4" x14ac:dyDescent="0.25">
      <c r="A1044" s="25"/>
      <c r="B1044" s="16"/>
      <c r="C1044" s="4"/>
      <c r="D1044" s="16"/>
    </row>
    <row r="1045" spans="1:4" ht="166.5" x14ac:dyDescent="0.25">
      <c r="A1045" s="25"/>
      <c r="B1045" s="16"/>
      <c r="C1045" s="6" t="s">
        <v>46</v>
      </c>
      <c r="D1045" s="16"/>
    </row>
    <row r="1046" spans="1:4" x14ac:dyDescent="0.25">
      <c r="A1046" s="25" t="s">
        <v>392</v>
      </c>
      <c r="B1046" s="16" t="s">
        <v>393</v>
      </c>
      <c r="C1046" s="4" t="s">
        <v>5</v>
      </c>
      <c r="D1046" s="16"/>
    </row>
    <row r="1047" spans="1:4" x14ac:dyDescent="0.25">
      <c r="A1047" s="25"/>
      <c r="B1047" s="16"/>
      <c r="C1047" s="4"/>
      <c r="D1047" s="16"/>
    </row>
    <row r="1048" spans="1:4" ht="153.75" x14ac:dyDescent="0.25">
      <c r="A1048" s="25"/>
      <c r="B1048" s="16"/>
      <c r="C1048" s="6" t="s">
        <v>269</v>
      </c>
      <c r="D1048" s="16"/>
    </row>
    <row r="1049" spans="1:4" x14ac:dyDescent="0.25">
      <c r="A1049" s="2" t="s">
        <v>394</v>
      </c>
      <c r="B1049" s="4" t="s">
        <v>395</v>
      </c>
      <c r="C1049" s="9">
        <v>1.07</v>
      </c>
      <c r="D1049" s="4"/>
    </row>
    <row r="1050" spans="1:4" x14ac:dyDescent="0.25">
      <c r="A1050" s="25" t="s">
        <v>396</v>
      </c>
      <c r="B1050" s="16" t="s">
        <v>397</v>
      </c>
      <c r="C1050" s="4" t="s">
        <v>5</v>
      </c>
      <c r="D1050" s="16"/>
    </row>
    <row r="1051" spans="1:4" x14ac:dyDescent="0.25">
      <c r="A1051" s="25"/>
      <c r="B1051" s="16"/>
      <c r="C1051" s="4"/>
      <c r="D1051" s="16"/>
    </row>
    <row r="1052" spans="1:4" ht="128.25" x14ac:dyDescent="0.25">
      <c r="A1052" s="25"/>
      <c r="B1052" s="16"/>
      <c r="C1052" s="6" t="s">
        <v>270</v>
      </c>
      <c r="D1052" s="16"/>
    </row>
    <row r="1053" spans="1:4" x14ac:dyDescent="0.25">
      <c r="A1053" s="25"/>
      <c r="B1053" s="16"/>
      <c r="C1053" s="4"/>
      <c r="D1053" s="16"/>
    </row>
    <row r="1054" spans="1:4" ht="243" x14ac:dyDescent="0.25">
      <c r="A1054" s="25"/>
      <c r="B1054" s="16"/>
      <c r="C1054" s="14" t="s">
        <v>271</v>
      </c>
      <c r="D1054" s="16"/>
    </row>
    <row r="1055" spans="1:4" x14ac:dyDescent="0.25">
      <c r="A1055" s="25"/>
      <c r="B1055" s="16"/>
      <c r="C1055" s="4"/>
      <c r="D1055" s="16"/>
    </row>
    <row r="1056" spans="1:4" ht="102.75" x14ac:dyDescent="0.25">
      <c r="A1056" s="25"/>
      <c r="B1056" s="16"/>
      <c r="C1056" s="14" t="s">
        <v>272</v>
      </c>
      <c r="D1056" s="16"/>
    </row>
    <row r="1057" spans="1:4" x14ac:dyDescent="0.25">
      <c r="A1057" s="25"/>
      <c r="B1057" s="16"/>
      <c r="C1057" s="4"/>
      <c r="D1057" s="16"/>
    </row>
    <row r="1058" spans="1:4" ht="409.6" x14ac:dyDescent="0.25">
      <c r="A1058" s="25"/>
      <c r="B1058" s="16"/>
      <c r="C1058" s="14" t="s">
        <v>273</v>
      </c>
      <c r="D1058" s="16"/>
    </row>
    <row r="1059" spans="1:4" x14ac:dyDescent="0.25">
      <c r="A1059" s="25"/>
      <c r="B1059" s="16"/>
      <c r="C1059" s="4"/>
      <c r="D1059" s="16"/>
    </row>
    <row r="1060" spans="1:4" ht="77.25" x14ac:dyDescent="0.25">
      <c r="A1060" s="25"/>
      <c r="B1060" s="16"/>
      <c r="C1060" s="14" t="s">
        <v>274</v>
      </c>
      <c r="D1060" s="16"/>
    </row>
    <row r="1061" spans="1:4" x14ac:dyDescent="0.25">
      <c r="A1061" s="25"/>
      <c r="B1061" s="16"/>
      <c r="C1061" s="4"/>
      <c r="D1061" s="16"/>
    </row>
    <row r="1062" spans="1:4" ht="90" x14ac:dyDescent="0.25">
      <c r="A1062" s="25"/>
      <c r="B1062" s="16"/>
      <c r="C1062" s="14" t="s">
        <v>275</v>
      </c>
      <c r="D1062" s="16"/>
    </row>
    <row r="1063" spans="1:4" x14ac:dyDescent="0.25">
      <c r="A1063" s="25"/>
      <c r="B1063" s="16"/>
      <c r="C1063" s="4"/>
      <c r="D1063" s="16"/>
    </row>
    <row r="1064" spans="1:4" ht="243" x14ac:dyDescent="0.25">
      <c r="A1064" s="25"/>
      <c r="B1064" s="16"/>
      <c r="C1064" s="14" t="s">
        <v>276</v>
      </c>
      <c r="D1064" s="16"/>
    </row>
    <row r="1065" spans="1:4" x14ac:dyDescent="0.25">
      <c r="A1065" s="25"/>
      <c r="B1065" s="16"/>
      <c r="C1065" s="4"/>
      <c r="D1065" s="16"/>
    </row>
    <row r="1066" spans="1:4" ht="39" x14ac:dyDescent="0.25">
      <c r="A1066" s="25"/>
      <c r="B1066" s="16"/>
      <c r="C1066" s="14" t="s">
        <v>277</v>
      </c>
      <c r="D1066" s="16"/>
    </row>
    <row r="1067" spans="1:4" x14ac:dyDescent="0.25">
      <c r="A1067" s="25"/>
      <c r="B1067" s="16"/>
      <c r="C1067" s="4"/>
      <c r="D1067" s="16"/>
    </row>
    <row r="1068" spans="1:4" ht="166.5" x14ac:dyDescent="0.25">
      <c r="A1068" s="25"/>
      <c r="B1068" s="16"/>
      <c r="C1068" s="14" t="s">
        <v>278</v>
      </c>
      <c r="D1068" s="16"/>
    </row>
    <row r="1069" spans="1:4" x14ac:dyDescent="0.25">
      <c r="A1069" s="25"/>
      <c r="B1069" s="16"/>
      <c r="C1069" s="4"/>
      <c r="D1069" s="16"/>
    </row>
    <row r="1070" spans="1:4" ht="409.6" x14ac:dyDescent="0.25">
      <c r="A1070" s="25"/>
      <c r="B1070" s="16"/>
      <c r="C1070" s="14" t="s">
        <v>279</v>
      </c>
      <c r="D1070" s="16"/>
    </row>
    <row r="1071" spans="1:4" x14ac:dyDescent="0.25">
      <c r="A1071" s="25" t="s">
        <v>398</v>
      </c>
      <c r="B1071" s="16" t="s">
        <v>399</v>
      </c>
      <c r="C1071" s="4" t="s">
        <v>5</v>
      </c>
      <c r="D1071" s="16"/>
    </row>
    <row r="1072" spans="1:4" x14ac:dyDescent="0.25">
      <c r="A1072" s="25"/>
      <c r="B1072" s="16"/>
      <c r="C1072" s="4"/>
      <c r="D1072" s="16"/>
    </row>
    <row r="1073" spans="1:4" ht="179.25" x14ac:dyDescent="0.25">
      <c r="A1073" s="25"/>
      <c r="B1073" s="16"/>
      <c r="C1073" s="6" t="s">
        <v>58</v>
      </c>
      <c r="D1073" s="16"/>
    </row>
    <row r="1074" spans="1:4" x14ac:dyDescent="0.25">
      <c r="A1074" s="25"/>
      <c r="B1074" s="16"/>
      <c r="C1074" s="4"/>
      <c r="D1074" s="16"/>
    </row>
    <row r="1075" spans="1:4" ht="409.6" x14ac:dyDescent="0.25">
      <c r="A1075" s="25"/>
      <c r="B1075" s="16"/>
      <c r="C1075" s="6" t="s">
        <v>94</v>
      </c>
      <c r="D1075" s="16"/>
    </row>
    <row r="1076" spans="1:4" x14ac:dyDescent="0.25">
      <c r="A1076" s="25"/>
      <c r="B1076" s="16"/>
      <c r="C1076" s="4"/>
      <c r="D1076" s="16"/>
    </row>
    <row r="1077" spans="1:4" ht="294" x14ac:dyDescent="0.25">
      <c r="A1077" s="25"/>
      <c r="B1077" s="16"/>
      <c r="C1077" s="15" t="s">
        <v>95</v>
      </c>
      <c r="D1077" s="16"/>
    </row>
    <row r="1078" spans="1:4" x14ac:dyDescent="0.25">
      <c r="A1078" s="25"/>
      <c r="B1078" s="16"/>
      <c r="C1078" s="4"/>
      <c r="D1078" s="16"/>
    </row>
    <row r="1079" spans="1:4" ht="204.75" x14ac:dyDescent="0.25">
      <c r="A1079" s="25"/>
      <c r="B1079" s="16"/>
      <c r="C1079" s="15" t="s">
        <v>96</v>
      </c>
      <c r="D1079" s="16"/>
    </row>
    <row r="1080" spans="1:4" x14ac:dyDescent="0.25">
      <c r="A1080" s="25"/>
      <c r="B1080" s="16"/>
      <c r="C1080" s="4"/>
      <c r="D1080" s="16"/>
    </row>
    <row r="1081" spans="1:4" ht="141" x14ac:dyDescent="0.25">
      <c r="A1081" s="25"/>
      <c r="B1081" s="16"/>
      <c r="C1081" s="22" t="s">
        <v>280</v>
      </c>
      <c r="D1081" s="16"/>
    </row>
    <row r="1082" spans="1:4" x14ac:dyDescent="0.25">
      <c r="A1082" s="25"/>
      <c r="B1082" s="16"/>
      <c r="C1082" s="4"/>
      <c r="D1082" s="16"/>
    </row>
    <row r="1083" spans="1:4" ht="268.5" x14ac:dyDescent="0.25">
      <c r="A1083" s="25"/>
      <c r="B1083" s="16"/>
      <c r="C1083" s="15" t="s">
        <v>205</v>
      </c>
      <c r="D1083" s="16"/>
    </row>
    <row r="1084" spans="1:4" x14ac:dyDescent="0.25">
      <c r="A1084" s="25"/>
      <c r="B1084" s="16"/>
      <c r="C1084" s="4"/>
      <c r="D1084" s="16"/>
    </row>
    <row r="1085" spans="1:4" ht="345" x14ac:dyDescent="0.25">
      <c r="A1085" s="25"/>
      <c r="B1085" s="16"/>
      <c r="C1085" s="6" t="s">
        <v>98</v>
      </c>
      <c r="D1085" s="16"/>
    </row>
    <row r="1086" spans="1:4" x14ac:dyDescent="0.25">
      <c r="A1086" s="25"/>
      <c r="B1086" s="16"/>
      <c r="C1086" s="4"/>
      <c r="D1086" s="16"/>
    </row>
    <row r="1087" spans="1:4" ht="128.25" x14ac:dyDescent="0.25">
      <c r="A1087" s="25"/>
      <c r="B1087" s="16"/>
      <c r="C1087" s="6" t="s">
        <v>281</v>
      </c>
      <c r="D1087" s="16"/>
    </row>
    <row r="1088" spans="1:4" x14ac:dyDescent="0.25">
      <c r="A1088" s="25"/>
      <c r="B1088" s="16"/>
      <c r="C1088" s="4"/>
      <c r="D1088" s="16"/>
    </row>
    <row r="1089" spans="1:4" ht="306.75" x14ac:dyDescent="0.25">
      <c r="A1089" s="25"/>
      <c r="B1089" s="16"/>
      <c r="C1089" s="6" t="s">
        <v>99</v>
      </c>
      <c r="D1089" s="16"/>
    </row>
    <row r="1090" spans="1:4" x14ac:dyDescent="0.25">
      <c r="A1090" s="25"/>
      <c r="B1090" s="16"/>
      <c r="C1090" s="4"/>
      <c r="D1090" s="16"/>
    </row>
    <row r="1091" spans="1:4" ht="166.5" x14ac:dyDescent="0.25">
      <c r="A1091" s="25"/>
      <c r="B1091" s="16"/>
      <c r="C1091" s="15" t="s">
        <v>203</v>
      </c>
      <c r="D1091" s="16"/>
    </row>
    <row r="1092" spans="1:4" x14ac:dyDescent="0.25">
      <c r="A1092" s="25"/>
      <c r="B1092" s="16"/>
      <c r="C1092" s="4"/>
      <c r="D1092" s="16"/>
    </row>
    <row r="1093" spans="1:4" ht="90" x14ac:dyDescent="0.25">
      <c r="A1093" s="25"/>
      <c r="B1093" s="16"/>
      <c r="C1093" s="14" t="s">
        <v>204</v>
      </c>
      <c r="D1093" s="16"/>
    </row>
    <row r="1094" spans="1:4" x14ac:dyDescent="0.25">
      <c r="A1094" s="25"/>
      <c r="B1094" s="16"/>
      <c r="C1094" s="4"/>
      <c r="D1094" s="16"/>
    </row>
    <row r="1095" spans="1:4" ht="409.6" x14ac:dyDescent="0.25">
      <c r="A1095" s="25"/>
      <c r="B1095" s="16"/>
      <c r="C1095" s="15" t="s">
        <v>100</v>
      </c>
      <c r="D1095" s="16"/>
    </row>
    <row r="1096" spans="1:4" x14ac:dyDescent="0.25">
      <c r="A1096" s="25"/>
      <c r="B1096" s="16"/>
      <c r="C1096" s="4"/>
      <c r="D1096" s="16"/>
    </row>
    <row r="1097" spans="1:4" ht="268.5" x14ac:dyDescent="0.25">
      <c r="A1097" s="25"/>
      <c r="B1097" s="16"/>
      <c r="C1097" s="6" t="s">
        <v>282</v>
      </c>
      <c r="D1097" s="16"/>
    </row>
    <row r="1098" spans="1:4" x14ac:dyDescent="0.25">
      <c r="A1098" s="25"/>
      <c r="B1098" s="16"/>
      <c r="C1098" s="4"/>
      <c r="D1098" s="16"/>
    </row>
    <row r="1099" spans="1:4" ht="409.6" x14ac:dyDescent="0.25">
      <c r="A1099" s="25"/>
      <c r="B1099" s="16"/>
      <c r="C1099" s="14" t="s">
        <v>283</v>
      </c>
      <c r="D1099" s="16"/>
    </row>
    <row r="1100" spans="1:4" x14ac:dyDescent="0.25">
      <c r="A1100" s="25"/>
      <c r="B1100" s="16"/>
      <c r="C1100" s="4"/>
      <c r="D1100" s="16"/>
    </row>
    <row r="1101" spans="1:4" ht="306.75" x14ac:dyDescent="0.25">
      <c r="A1101" s="25"/>
      <c r="B1101" s="16"/>
      <c r="C1101" s="14" t="s">
        <v>284</v>
      </c>
      <c r="D1101" s="16"/>
    </row>
    <row r="1102" spans="1:4" x14ac:dyDescent="0.25">
      <c r="A1102" s="25"/>
      <c r="B1102" s="16"/>
      <c r="C1102" s="4"/>
      <c r="D1102" s="16"/>
    </row>
    <row r="1103" spans="1:4" ht="294" x14ac:dyDescent="0.25">
      <c r="A1103" s="25"/>
      <c r="B1103" s="16"/>
      <c r="C1103" s="14" t="s">
        <v>285</v>
      </c>
      <c r="D1103" s="16"/>
    </row>
    <row r="1104" spans="1:4" x14ac:dyDescent="0.25">
      <c r="A1104" s="25"/>
      <c r="B1104" s="16"/>
      <c r="C1104" s="4"/>
      <c r="D1104" s="16"/>
    </row>
    <row r="1105" spans="1:4" ht="345" x14ac:dyDescent="0.25">
      <c r="A1105" s="25"/>
      <c r="B1105" s="16"/>
      <c r="C1105" s="6" t="s">
        <v>102</v>
      </c>
      <c r="D1105" s="16"/>
    </row>
    <row r="1106" spans="1:4" x14ac:dyDescent="0.25">
      <c r="A1106" s="25"/>
      <c r="B1106" s="16"/>
      <c r="C1106" s="4"/>
      <c r="D1106" s="16"/>
    </row>
    <row r="1107" spans="1:4" ht="166.5" x14ac:dyDescent="0.25">
      <c r="A1107" s="25"/>
      <c r="B1107" s="16"/>
      <c r="C1107" s="6" t="s">
        <v>185</v>
      </c>
      <c r="D1107" s="16"/>
    </row>
    <row r="1108" spans="1:4" x14ac:dyDescent="0.25">
      <c r="A1108" s="25"/>
      <c r="B1108" s="16"/>
      <c r="C1108" s="4"/>
      <c r="D1108" s="16"/>
    </row>
    <row r="1109" spans="1:4" ht="204.75" x14ac:dyDescent="0.25">
      <c r="A1109" s="25"/>
      <c r="B1109" s="16"/>
      <c r="C1109" s="6" t="s">
        <v>220</v>
      </c>
      <c r="D1109" s="16"/>
    </row>
    <row r="1110" spans="1:4" x14ac:dyDescent="0.25">
      <c r="A1110" s="25"/>
      <c r="B1110" s="16"/>
      <c r="C1110" s="4"/>
      <c r="D1110" s="16"/>
    </row>
    <row r="1111" spans="1:4" ht="166.5" x14ac:dyDescent="0.25">
      <c r="A1111" s="25"/>
      <c r="B1111" s="16"/>
      <c r="C1111" s="14" t="s">
        <v>221</v>
      </c>
      <c r="D1111" s="16"/>
    </row>
    <row r="1112" spans="1:4" x14ac:dyDescent="0.25">
      <c r="A1112" s="25"/>
      <c r="B1112" s="16"/>
      <c r="C1112" s="4"/>
      <c r="D1112" s="16"/>
    </row>
    <row r="1113" spans="1:4" ht="319.5" x14ac:dyDescent="0.25">
      <c r="A1113" s="25"/>
      <c r="B1113" s="16"/>
      <c r="C1113" s="6" t="s">
        <v>286</v>
      </c>
      <c r="D1113" s="16"/>
    </row>
    <row r="1114" spans="1:4" x14ac:dyDescent="0.25">
      <c r="A1114" s="25"/>
      <c r="B1114" s="16"/>
      <c r="C1114" s="4"/>
      <c r="D1114" s="16"/>
    </row>
    <row r="1115" spans="1:4" ht="64.5" x14ac:dyDescent="0.25">
      <c r="A1115" s="25"/>
      <c r="B1115" s="16"/>
      <c r="C1115" s="6" t="s">
        <v>64</v>
      </c>
      <c r="D1115" s="16"/>
    </row>
    <row r="1116" spans="1:4" ht="240" x14ac:dyDescent="0.25">
      <c r="A1116" s="2" t="s">
        <v>400</v>
      </c>
      <c r="B1116" s="4" t="s">
        <v>401</v>
      </c>
      <c r="C1116" s="4" t="s">
        <v>402</v>
      </c>
      <c r="D1116" s="4"/>
    </row>
    <row r="1117" spans="1:4" ht="75" x14ac:dyDescent="0.25">
      <c r="A1117" s="2" t="s">
        <v>403</v>
      </c>
      <c r="B1117" s="4" t="s">
        <v>404</v>
      </c>
      <c r="C1117" s="4" t="s">
        <v>405</v>
      </c>
      <c r="D1117" s="4"/>
    </row>
    <row r="1118" spans="1:4" x14ac:dyDescent="0.25">
      <c r="A1118" s="25" t="s">
        <v>406</v>
      </c>
      <c r="B1118" s="16" t="s">
        <v>407</v>
      </c>
      <c r="C1118" s="4" t="s">
        <v>5</v>
      </c>
      <c r="D1118" s="16"/>
    </row>
    <row r="1119" spans="1:4" x14ac:dyDescent="0.25">
      <c r="A1119" s="25"/>
      <c r="B1119" s="16"/>
      <c r="C1119" s="4"/>
      <c r="D1119" s="16"/>
    </row>
    <row r="1120" spans="1:4" ht="294" x14ac:dyDescent="0.25">
      <c r="A1120" s="25"/>
      <c r="B1120" s="16"/>
      <c r="C1120" s="6" t="s">
        <v>287</v>
      </c>
      <c r="D1120" s="16"/>
    </row>
    <row r="1121" spans="1:4" ht="60" x14ac:dyDescent="0.25">
      <c r="A1121" s="2" t="s">
        <v>408</v>
      </c>
      <c r="B1121" s="4" t="s">
        <v>409</v>
      </c>
      <c r="C1121" s="4" t="s">
        <v>410</v>
      </c>
      <c r="D1121" s="4"/>
    </row>
    <row r="1122" spans="1:4" x14ac:dyDescent="0.25">
      <c r="A1122" s="25" t="s">
        <v>411</v>
      </c>
      <c r="B1122" s="16" t="s">
        <v>412</v>
      </c>
      <c r="C1122" s="4" t="s">
        <v>5</v>
      </c>
      <c r="D1122" s="16"/>
    </row>
    <row r="1123" spans="1:4" x14ac:dyDescent="0.25">
      <c r="A1123" s="25"/>
      <c r="B1123" s="16"/>
      <c r="C1123" s="4"/>
      <c r="D1123" s="16"/>
    </row>
    <row r="1124" spans="1:4" ht="64.5" x14ac:dyDescent="0.25">
      <c r="A1124" s="25"/>
      <c r="B1124" s="16"/>
      <c r="C1124" s="14" t="s">
        <v>288</v>
      </c>
      <c r="D1124" s="16"/>
    </row>
    <row r="1125" spans="1:4" x14ac:dyDescent="0.25">
      <c r="A1125" s="25" t="s">
        <v>413</v>
      </c>
      <c r="B1125" s="16" t="s">
        <v>414</v>
      </c>
      <c r="C1125" s="4" t="s">
        <v>5</v>
      </c>
      <c r="D1125" s="16"/>
    </row>
    <row r="1126" spans="1:4" x14ac:dyDescent="0.25">
      <c r="A1126" s="25"/>
      <c r="B1126" s="16"/>
      <c r="C1126" s="4"/>
      <c r="D1126" s="16"/>
    </row>
    <row r="1127" spans="1:4" ht="26.25" x14ac:dyDescent="0.25">
      <c r="A1127" s="25"/>
      <c r="B1127" s="16"/>
      <c r="C1127" s="6" t="s">
        <v>106</v>
      </c>
      <c r="D1127" s="16"/>
    </row>
    <row r="1128" spans="1:4" x14ac:dyDescent="0.25">
      <c r="A1128" s="25" t="s">
        <v>415</v>
      </c>
      <c r="B1128" s="16" t="s">
        <v>416</v>
      </c>
      <c r="C1128" s="4" t="s">
        <v>5</v>
      </c>
      <c r="D1128" s="16"/>
    </row>
    <row r="1129" spans="1:4" x14ac:dyDescent="0.25">
      <c r="A1129" s="25"/>
      <c r="B1129" s="16"/>
      <c r="C1129" s="4"/>
      <c r="D1129" s="16"/>
    </row>
    <row r="1130" spans="1:4" ht="39" x14ac:dyDescent="0.25">
      <c r="A1130" s="25"/>
      <c r="B1130" s="16"/>
      <c r="C1130" s="14" t="s">
        <v>67</v>
      </c>
      <c r="D1130" s="16"/>
    </row>
    <row r="1131" spans="1:4" ht="60" x14ac:dyDescent="0.25">
      <c r="A1131" s="2" t="s">
        <v>417</v>
      </c>
      <c r="B1131" s="4" t="s">
        <v>418</v>
      </c>
      <c r="C1131" s="4" t="s">
        <v>419</v>
      </c>
      <c r="D1131" s="4"/>
    </row>
    <row r="1132" spans="1:4" ht="30" x14ac:dyDescent="0.25">
      <c r="A1132" s="2" t="s">
        <v>420</v>
      </c>
      <c r="B1132" s="4" t="s">
        <v>421</v>
      </c>
      <c r="C1132" s="4" t="s">
        <v>537</v>
      </c>
      <c r="D1132" s="4"/>
    </row>
    <row r="1133" spans="1:4" ht="30" x14ac:dyDescent="0.25">
      <c r="A1133" s="2" t="s">
        <v>538</v>
      </c>
      <c r="B1133" s="4"/>
      <c r="C1133" s="4" t="s">
        <v>5</v>
      </c>
      <c r="D1133" s="4"/>
    </row>
    <row r="1134" spans="1:4" x14ac:dyDescent="0.25">
      <c r="A1134" s="3" t="s">
        <v>3</v>
      </c>
      <c r="B1134" s="4" t="s">
        <v>4</v>
      </c>
      <c r="C1134" s="4" t="s">
        <v>5</v>
      </c>
      <c r="D1134" s="4"/>
    </row>
    <row r="1135" spans="1:4" x14ac:dyDescent="0.25">
      <c r="A1135" s="2" t="s">
        <v>48</v>
      </c>
      <c r="B1135" s="4" t="s">
        <v>424</v>
      </c>
      <c r="C1135" s="9">
        <v>1.0699999999999999E-2</v>
      </c>
      <c r="D1135" s="4"/>
    </row>
    <row r="1136" spans="1:4" x14ac:dyDescent="0.25">
      <c r="A1136" s="2" t="s">
        <v>50</v>
      </c>
      <c r="B1136" s="4" t="s">
        <v>425</v>
      </c>
      <c r="C1136" s="9">
        <v>3.0800000000000001E-2</v>
      </c>
      <c r="D1136" s="4"/>
    </row>
    <row r="1137" spans="1:4" x14ac:dyDescent="0.25">
      <c r="A1137" s="2" t="s">
        <v>51</v>
      </c>
      <c r="B1137" s="4" t="s">
        <v>426</v>
      </c>
      <c r="C1137" s="9">
        <v>3.4500000000000003E-2</v>
      </c>
      <c r="D1137" s="4"/>
    </row>
    <row r="1138" spans="1:4" ht="45" x14ac:dyDescent="0.25">
      <c r="A1138" s="2" t="s">
        <v>539</v>
      </c>
      <c r="B1138" s="4"/>
      <c r="C1138" s="4" t="s">
        <v>5</v>
      </c>
      <c r="D1138" s="4"/>
    </row>
    <row r="1139" spans="1:4" x14ac:dyDescent="0.25">
      <c r="A1139" s="3" t="s">
        <v>3</v>
      </c>
      <c r="B1139" s="4" t="s">
        <v>4</v>
      </c>
      <c r="C1139" s="4" t="s">
        <v>5</v>
      </c>
      <c r="D1139" s="4"/>
    </row>
    <row r="1140" spans="1:4" x14ac:dyDescent="0.25">
      <c r="A1140" s="2" t="s">
        <v>48</v>
      </c>
      <c r="B1140" s="4" t="s">
        <v>424</v>
      </c>
      <c r="C1140" s="9">
        <v>8.2199999999999995E-2</v>
      </c>
      <c r="D1140" s="4"/>
    </row>
    <row r="1141" spans="1:4" x14ac:dyDescent="0.25">
      <c r="A1141" s="2" t="s">
        <v>50</v>
      </c>
      <c r="B1141" s="4" t="s">
        <v>425</v>
      </c>
      <c r="C1141" s="9">
        <v>0.19370000000000001</v>
      </c>
      <c r="D1141" s="4"/>
    </row>
    <row r="1142" spans="1:4" x14ac:dyDescent="0.25">
      <c r="A1142" s="2" t="s">
        <v>51</v>
      </c>
      <c r="B1142" s="4" t="s">
        <v>426</v>
      </c>
      <c r="C1142" s="9">
        <v>8.77E-2</v>
      </c>
      <c r="D1142" s="4"/>
    </row>
    <row r="1143" spans="1:4" ht="45" x14ac:dyDescent="0.25">
      <c r="A1143" s="2" t="s">
        <v>540</v>
      </c>
      <c r="B1143" s="4"/>
      <c r="C1143" s="4" t="s">
        <v>5</v>
      </c>
      <c r="D1143" s="4"/>
    </row>
    <row r="1144" spans="1:4" x14ac:dyDescent="0.25">
      <c r="A1144" s="3" t="s">
        <v>3</v>
      </c>
      <c r="B1144" s="4" t="s">
        <v>4</v>
      </c>
      <c r="C1144" s="4" t="s">
        <v>5</v>
      </c>
      <c r="D1144" s="4"/>
    </row>
    <row r="1145" spans="1:4" x14ac:dyDescent="0.25">
      <c r="A1145" s="2" t="s">
        <v>48</v>
      </c>
      <c r="B1145" s="4" t="s">
        <v>424</v>
      </c>
      <c r="C1145" s="9">
        <v>-0.04</v>
      </c>
      <c r="D1145" s="4"/>
    </row>
    <row r="1146" spans="1:4" x14ac:dyDescent="0.25">
      <c r="A1146" s="2" t="s">
        <v>50</v>
      </c>
      <c r="B1146" s="4" t="s">
        <v>425</v>
      </c>
      <c r="C1146" s="9">
        <v>2.2800000000000001E-2</v>
      </c>
      <c r="D1146" s="4"/>
    </row>
    <row r="1147" spans="1:4" x14ac:dyDescent="0.25">
      <c r="A1147" s="2" t="s">
        <v>51</v>
      </c>
      <c r="B1147" s="4" t="s">
        <v>426</v>
      </c>
      <c r="C1147" s="9">
        <v>4.1500000000000002E-2</v>
      </c>
      <c r="D1147" s="4"/>
    </row>
    <row r="1148" spans="1:4" ht="45" x14ac:dyDescent="0.25">
      <c r="A1148" s="2" t="s">
        <v>541</v>
      </c>
      <c r="B1148" s="4"/>
      <c r="C1148" s="4" t="s">
        <v>5</v>
      </c>
      <c r="D1148" s="4"/>
    </row>
    <row r="1149" spans="1:4" x14ac:dyDescent="0.25">
      <c r="A1149" s="3" t="s">
        <v>3</v>
      </c>
      <c r="B1149" s="4" t="s">
        <v>4</v>
      </c>
      <c r="C1149" s="4" t="s">
        <v>5</v>
      </c>
      <c r="D1149" s="4"/>
    </row>
    <row r="1150" spans="1:4" x14ac:dyDescent="0.25">
      <c r="A1150" s="2" t="s">
        <v>48</v>
      </c>
      <c r="B1150" s="4" t="s">
        <v>424</v>
      </c>
      <c r="C1150" s="9">
        <v>-4.5600000000000002E-2</v>
      </c>
      <c r="D1150" s="4"/>
    </row>
    <row r="1151" spans="1:4" x14ac:dyDescent="0.25">
      <c r="A1151" s="2" t="s">
        <v>50</v>
      </c>
      <c r="B1151" s="4" t="s">
        <v>425</v>
      </c>
      <c r="C1151" s="9">
        <v>2.2700000000000001E-2</v>
      </c>
      <c r="D1151" s="4"/>
    </row>
    <row r="1152" spans="1:4" x14ac:dyDescent="0.25">
      <c r="A1152" s="2" t="s">
        <v>51</v>
      </c>
      <c r="B1152" s="4" t="s">
        <v>426</v>
      </c>
      <c r="C1152" s="9">
        <v>4.1000000000000002E-2</v>
      </c>
      <c r="D1152" s="4"/>
    </row>
    <row r="1153" spans="1:4" ht="45" x14ac:dyDescent="0.25">
      <c r="A1153" s="2" t="s">
        <v>542</v>
      </c>
      <c r="B1153" s="4"/>
      <c r="C1153" s="4" t="s">
        <v>5</v>
      </c>
      <c r="D1153" s="4"/>
    </row>
    <row r="1154" spans="1:4" x14ac:dyDescent="0.25">
      <c r="A1154" s="3" t="s">
        <v>3</v>
      </c>
      <c r="B1154" s="4" t="s">
        <v>4</v>
      </c>
      <c r="C1154" s="4" t="s">
        <v>5</v>
      </c>
      <c r="D1154" s="4"/>
    </row>
    <row r="1155" spans="1:4" x14ac:dyDescent="0.25">
      <c r="A1155" s="2" t="s">
        <v>48</v>
      </c>
      <c r="B1155" s="4" t="s">
        <v>424</v>
      </c>
      <c r="C1155" s="9">
        <v>-2.0199999999999999E-2</v>
      </c>
      <c r="D1155" s="4"/>
    </row>
    <row r="1156" spans="1:4" x14ac:dyDescent="0.25">
      <c r="A1156" s="2" t="s">
        <v>50</v>
      </c>
      <c r="B1156" s="4" t="s">
        <v>425</v>
      </c>
      <c r="C1156" s="9">
        <v>5.8900000000000001E-2</v>
      </c>
      <c r="D1156" s="4"/>
    </row>
    <row r="1157" spans="1:4" x14ac:dyDescent="0.25">
      <c r="A1157" s="2" t="s">
        <v>51</v>
      </c>
      <c r="B1157" s="4" t="s">
        <v>426</v>
      </c>
      <c r="C1157" s="9">
        <v>4.2900000000000001E-2</v>
      </c>
      <c r="D1157" s="4"/>
    </row>
    <row r="1158" spans="1:4" ht="30" x14ac:dyDescent="0.25">
      <c r="A1158" s="2" t="s">
        <v>543</v>
      </c>
      <c r="B1158" s="4"/>
      <c r="C1158" s="4" t="s">
        <v>5</v>
      </c>
      <c r="D1158" s="4"/>
    </row>
    <row r="1159" spans="1:4" x14ac:dyDescent="0.25">
      <c r="A1159" s="3" t="s">
        <v>3</v>
      </c>
      <c r="B1159" s="4" t="s">
        <v>4</v>
      </c>
      <c r="C1159" s="4" t="s">
        <v>5</v>
      </c>
      <c r="D1159" s="4"/>
    </row>
    <row r="1160" spans="1:4" ht="30" x14ac:dyDescent="0.25">
      <c r="A1160" s="2" t="s">
        <v>33</v>
      </c>
      <c r="B1160" s="4" t="s">
        <v>429</v>
      </c>
      <c r="C1160" s="7" t="s">
        <v>34</v>
      </c>
      <c r="D1160" s="4"/>
    </row>
    <row r="1161" spans="1:4" ht="45" x14ac:dyDescent="0.25">
      <c r="A1161" s="2" t="s">
        <v>35</v>
      </c>
      <c r="B1161" s="4" t="s">
        <v>430</v>
      </c>
      <c r="C1161" s="7" t="s">
        <v>34</v>
      </c>
      <c r="D1161" s="4"/>
    </row>
    <row r="1162" spans="1:4" ht="17.25" x14ac:dyDescent="0.25">
      <c r="A1162" s="2" t="s">
        <v>38</v>
      </c>
      <c r="B1162" s="4" t="s">
        <v>431</v>
      </c>
      <c r="C1162" s="9">
        <v>5.7000000000000002E-3</v>
      </c>
      <c r="D1162" s="8" t="s">
        <v>544</v>
      </c>
    </row>
    <row r="1163" spans="1:4" ht="30" x14ac:dyDescent="0.25">
      <c r="A1163" s="2" t="s">
        <v>39</v>
      </c>
      <c r="B1163" s="4" t="s">
        <v>432</v>
      </c>
      <c r="C1163" s="7" t="s">
        <v>34</v>
      </c>
      <c r="D1163" s="4"/>
    </row>
    <row r="1164" spans="1:4" x14ac:dyDescent="0.25">
      <c r="A1164" s="2" t="s">
        <v>40</v>
      </c>
      <c r="B1164" s="4" t="s">
        <v>433</v>
      </c>
      <c r="C1164" s="9">
        <v>1.6999999999999999E-3</v>
      </c>
      <c r="D1164" s="4"/>
    </row>
    <row r="1165" spans="1:4" ht="30" x14ac:dyDescent="0.25">
      <c r="A1165" s="2" t="s">
        <v>158</v>
      </c>
      <c r="B1165" s="4" t="s">
        <v>514</v>
      </c>
      <c r="C1165" s="9">
        <v>1.6999999999999999E-3</v>
      </c>
      <c r="D1165" s="4"/>
    </row>
    <row r="1166" spans="1:4" ht="30" x14ac:dyDescent="0.25">
      <c r="A1166" s="2" t="s">
        <v>159</v>
      </c>
      <c r="B1166" s="4" t="s">
        <v>515</v>
      </c>
      <c r="C1166" s="7" t="s">
        <v>34</v>
      </c>
      <c r="D1166" s="4"/>
    </row>
    <row r="1167" spans="1:4" x14ac:dyDescent="0.25">
      <c r="A1167" s="2" t="s">
        <v>41</v>
      </c>
      <c r="B1167" s="4" t="s">
        <v>434</v>
      </c>
      <c r="C1167" s="9">
        <v>7.4000000000000003E-3</v>
      </c>
      <c r="D1167" s="4"/>
    </row>
    <row r="1168" spans="1:4" ht="30" x14ac:dyDescent="0.25">
      <c r="A1168" s="2" t="s">
        <v>42</v>
      </c>
      <c r="B1168" s="4" t="s">
        <v>435</v>
      </c>
      <c r="C1168" s="9">
        <v>-2.0000000000000001E-4</v>
      </c>
      <c r="D1168" s="8" t="s">
        <v>545</v>
      </c>
    </row>
    <row r="1169" spans="1:4" ht="45" x14ac:dyDescent="0.25">
      <c r="A1169" s="2" t="s">
        <v>44</v>
      </c>
      <c r="B1169" s="4" t="s">
        <v>436</v>
      </c>
      <c r="C1169" s="9">
        <v>7.1999999999999998E-3</v>
      </c>
      <c r="D1169" s="4"/>
    </row>
    <row r="1170" spans="1:4" ht="30" x14ac:dyDescent="0.25">
      <c r="A1170" s="2" t="s">
        <v>437</v>
      </c>
      <c r="B1170" s="4" t="s">
        <v>438</v>
      </c>
      <c r="C1170" s="4">
        <v>74</v>
      </c>
      <c r="D1170" s="4"/>
    </row>
    <row r="1171" spans="1:4" ht="30" x14ac:dyDescent="0.25">
      <c r="A1171" s="2" t="s">
        <v>439</v>
      </c>
      <c r="B1171" s="4" t="s">
        <v>440</v>
      </c>
      <c r="C1171" s="4">
        <v>235</v>
      </c>
      <c r="D1171" s="4"/>
    </row>
    <row r="1172" spans="1:4" ht="30" x14ac:dyDescent="0.25">
      <c r="A1172" s="2" t="s">
        <v>441</v>
      </c>
      <c r="B1172" s="4" t="s">
        <v>442</v>
      </c>
      <c r="C1172" s="4">
        <v>411</v>
      </c>
      <c r="D1172" s="4"/>
    </row>
    <row r="1173" spans="1:4" ht="30" x14ac:dyDescent="0.25">
      <c r="A1173" s="2" t="s">
        <v>443</v>
      </c>
      <c r="B1173" s="4" t="s">
        <v>444</v>
      </c>
      <c r="C1173" s="4">
        <v>920</v>
      </c>
      <c r="D1173" s="4"/>
    </row>
    <row r="1174" spans="1:4" x14ac:dyDescent="0.25">
      <c r="A1174" s="2" t="s">
        <v>445</v>
      </c>
      <c r="B1174" s="4" t="s">
        <v>446</v>
      </c>
      <c r="C1174" s="9">
        <v>8.6699999999999999E-2</v>
      </c>
      <c r="D1174" s="4"/>
    </row>
    <row r="1175" spans="1:4" x14ac:dyDescent="0.25">
      <c r="A1175" s="2" t="s">
        <v>447</v>
      </c>
      <c r="B1175" s="4" t="s">
        <v>448</v>
      </c>
      <c r="C1175" s="9">
        <v>2.6700000000000002E-2</v>
      </c>
      <c r="D1175" s="4"/>
    </row>
    <row r="1176" spans="1:4" x14ac:dyDescent="0.25">
      <c r="A1176" s="2" t="s">
        <v>449</v>
      </c>
      <c r="B1176" s="4" t="s">
        <v>450</v>
      </c>
      <c r="C1176" s="9">
        <v>7.4899999999999994E-2</v>
      </c>
      <c r="D1176" s="4"/>
    </row>
    <row r="1177" spans="1:4" x14ac:dyDescent="0.25">
      <c r="A1177" s="2" t="s">
        <v>451</v>
      </c>
      <c r="B1177" s="4" t="s">
        <v>452</v>
      </c>
      <c r="C1177" s="9">
        <v>9.69E-2</v>
      </c>
      <c r="D1177" s="4"/>
    </row>
    <row r="1178" spans="1:4" x14ac:dyDescent="0.25">
      <c r="A1178" s="2" t="s">
        <v>453</v>
      </c>
      <c r="B1178" s="4" t="s">
        <v>454</v>
      </c>
      <c r="C1178" s="9">
        <v>-0.1421</v>
      </c>
      <c r="D1178" s="4"/>
    </row>
    <row r="1179" spans="1:4" x14ac:dyDescent="0.25">
      <c r="A1179" s="2" t="s">
        <v>455</v>
      </c>
      <c r="B1179" s="4" t="s">
        <v>456</v>
      </c>
      <c r="C1179" s="9">
        <v>0.1883</v>
      </c>
      <c r="D1179" s="4"/>
    </row>
    <row r="1180" spans="1:4" x14ac:dyDescent="0.25">
      <c r="A1180" s="2" t="s">
        <v>457</v>
      </c>
      <c r="B1180" s="4" t="s">
        <v>458</v>
      </c>
      <c r="C1180" s="9">
        <v>0.1497</v>
      </c>
      <c r="D1180" s="4"/>
    </row>
    <row r="1181" spans="1:4" x14ac:dyDescent="0.25">
      <c r="A1181" s="2" t="s">
        <v>459</v>
      </c>
      <c r="B1181" s="4" t="s">
        <v>460</v>
      </c>
      <c r="C1181" s="9">
        <v>8.5000000000000006E-3</v>
      </c>
      <c r="D1181" s="4"/>
    </row>
    <row r="1182" spans="1:4" x14ac:dyDescent="0.25">
      <c r="A1182" s="2" t="s">
        <v>461</v>
      </c>
      <c r="B1182" s="4" t="s">
        <v>462</v>
      </c>
      <c r="C1182" s="9">
        <v>0.1353</v>
      </c>
      <c r="D1182" s="4"/>
    </row>
    <row r="1183" spans="1:4" x14ac:dyDescent="0.25">
      <c r="A1183" s="2" t="s">
        <v>463</v>
      </c>
      <c r="B1183" s="4" t="s">
        <v>464</v>
      </c>
      <c r="C1183" s="9">
        <v>-1.2999999999999999E-3</v>
      </c>
      <c r="D1183" s="4"/>
    </row>
    <row r="1184" spans="1:4" ht="45" x14ac:dyDescent="0.25">
      <c r="A1184" s="2" t="s">
        <v>465</v>
      </c>
      <c r="B1184" s="4" t="s">
        <v>466</v>
      </c>
      <c r="C1184" s="4" t="s">
        <v>546</v>
      </c>
      <c r="D1184" s="4"/>
    </row>
    <row r="1185" spans="1:4" x14ac:dyDescent="0.25">
      <c r="A1185" s="2" t="s">
        <v>468</v>
      </c>
      <c r="B1185" s="4" t="s">
        <v>469</v>
      </c>
      <c r="C1185" s="9">
        <v>0.1</v>
      </c>
      <c r="D1185" s="4"/>
    </row>
    <row r="1186" spans="1:4" ht="30" x14ac:dyDescent="0.25">
      <c r="A1186" s="2" t="s">
        <v>470</v>
      </c>
      <c r="B1186" s="4" t="s">
        <v>471</v>
      </c>
      <c r="C1186" s="5">
        <v>39994</v>
      </c>
      <c r="D1186" s="4"/>
    </row>
    <row r="1187" spans="1:4" ht="45" x14ac:dyDescent="0.25">
      <c r="A1187" s="2" t="s">
        <v>472</v>
      </c>
      <c r="B1187" s="4" t="s">
        <v>473</v>
      </c>
      <c r="C1187" s="4" t="s">
        <v>547</v>
      </c>
      <c r="D1187" s="4"/>
    </row>
    <row r="1188" spans="1:4" x14ac:dyDescent="0.25">
      <c r="A1188" s="2" t="s">
        <v>475</v>
      </c>
      <c r="B1188" s="4" t="s">
        <v>476</v>
      </c>
      <c r="C1188" s="9">
        <v>-9.8400000000000001E-2</v>
      </c>
      <c r="D1188" s="4"/>
    </row>
    <row r="1189" spans="1:4" ht="30" x14ac:dyDescent="0.25">
      <c r="A1189" s="2" t="s">
        <v>477</v>
      </c>
      <c r="B1189" s="4" t="s">
        <v>478</v>
      </c>
      <c r="C1189" s="5">
        <v>39813</v>
      </c>
      <c r="D1189" s="4"/>
    </row>
    <row r="1190" spans="1:4" x14ac:dyDescent="0.25">
      <c r="A1190" s="2" t="s">
        <v>48</v>
      </c>
      <c r="B1190" s="4" t="s">
        <v>424</v>
      </c>
      <c r="C1190" s="9">
        <v>-1.2999999999999999E-3</v>
      </c>
      <c r="D1190" s="4"/>
    </row>
    <row r="1191" spans="1:4" x14ac:dyDescent="0.25">
      <c r="A1191" s="2" t="s">
        <v>50</v>
      </c>
      <c r="B1191" s="4" t="s">
        <v>425</v>
      </c>
      <c r="C1191" s="9">
        <v>9.3299999999999994E-2</v>
      </c>
      <c r="D1191" s="4"/>
    </row>
    <row r="1192" spans="1:4" x14ac:dyDescent="0.25">
      <c r="A1192" s="2" t="s">
        <v>51</v>
      </c>
      <c r="B1192" s="4" t="s">
        <v>426</v>
      </c>
      <c r="C1192" s="9">
        <v>5.8299999999999998E-2</v>
      </c>
      <c r="D1192" s="4"/>
    </row>
    <row r="1193" spans="1:4" x14ac:dyDescent="0.25">
      <c r="A1193" s="2" t="s">
        <v>70</v>
      </c>
      <c r="B1193" s="4" t="s">
        <v>479</v>
      </c>
      <c r="C1193" s="5">
        <v>34092</v>
      </c>
      <c r="D1193" s="4"/>
    </row>
    <row r="1194" spans="1:4" ht="30" x14ac:dyDescent="0.25">
      <c r="A1194" s="2" t="s">
        <v>548</v>
      </c>
      <c r="B1194" s="4"/>
      <c r="C1194" s="4" t="s">
        <v>5</v>
      </c>
      <c r="D1194" s="4"/>
    </row>
    <row r="1195" spans="1:4" x14ac:dyDescent="0.25">
      <c r="A1195" s="3" t="s">
        <v>3</v>
      </c>
      <c r="B1195" s="4" t="s">
        <v>4</v>
      </c>
      <c r="C1195" s="4" t="s">
        <v>5</v>
      </c>
      <c r="D1195" s="4"/>
    </row>
    <row r="1196" spans="1:4" ht="30" x14ac:dyDescent="0.25">
      <c r="A1196" s="2" t="s">
        <v>33</v>
      </c>
      <c r="B1196" s="4" t="s">
        <v>429</v>
      </c>
      <c r="C1196" s="7" t="s">
        <v>34</v>
      </c>
      <c r="D1196" s="4"/>
    </row>
    <row r="1197" spans="1:4" ht="45" x14ac:dyDescent="0.25">
      <c r="A1197" s="2" t="s">
        <v>35</v>
      </c>
      <c r="B1197" s="4" t="s">
        <v>430</v>
      </c>
      <c r="C1197" s="7" t="s">
        <v>34</v>
      </c>
      <c r="D1197" s="4"/>
    </row>
    <row r="1198" spans="1:4" ht="17.25" x14ac:dyDescent="0.25">
      <c r="A1198" s="2" t="s">
        <v>38</v>
      </c>
      <c r="B1198" s="4" t="s">
        <v>431</v>
      </c>
      <c r="C1198" s="9">
        <v>5.7000000000000002E-3</v>
      </c>
      <c r="D1198" s="8" t="s">
        <v>544</v>
      </c>
    </row>
    <row r="1199" spans="1:4" ht="30" x14ac:dyDescent="0.25">
      <c r="A1199" s="2" t="s">
        <v>39</v>
      </c>
      <c r="B1199" s="4" t="s">
        <v>432</v>
      </c>
      <c r="C1199" s="9">
        <v>2.5000000000000001E-3</v>
      </c>
      <c r="D1199" s="4"/>
    </row>
    <row r="1200" spans="1:4" x14ac:dyDescent="0.25">
      <c r="A1200" s="2" t="s">
        <v>40</v>
      </c>
      <c r="B1200" s="4" t="s">
        <v>433</v>
      </c>
      <c r="C1200" s="9">
        <v>1.6999999999999999E-3</v>
      </c>
      <c r="D1200" s="4"/>
    </row>
    <row r="1201" spans="1:4" ht="30" x14ac:dyDescent="0.25">
      <c r="A1201" s="2" t="s">
        <v>158</v>
      </c>
      <c r="B1201" s="4" t="s">
        <v>514</v>
      </c>
      <c r="C1201" s="9">
        <v>1.6999999999999999E-3</v>
      </c>
      <c r="D1201" s="4"/>
    </row>
    <row r="1202" spans="1:4" ht="30" x14ac:dyDescent="0.25">
      <c r="A1202" s="2" t="s">
        <v>159</v>
      </c>
      <c r="B1202" s="4" t="s">
        <v>515</v>
      </c>
      <c r="C1202" s="7" t="s">
        <v>34</v>
      </c>
      <c r="D1202" s="4"/>
    </row>
    <row r="1203" spans="1:4" x14ac:dyDescent="0.25">
      <c r="A1203" s="2" t="s">
        <v>41</v>
      </c>
      <c r="B1203" s="4" t="s">
        <v>434</v>
      </c>
      <c r="C1203" s="9">
        <v>9.9000000000000008E-3</v>
      </c>
      <c r="D1203" s="4"/>
    </row>
    <row r="1204" spans="1:4" ht="30" x14ac:dyDescent="0.25">
      <c r="A1204" s="2" t="s">
        <v>42</v>
      </c>
      <c r="B1204" s="4" t="s">
        <v>435</v>
      </c>
      <c r="C1204" s="9">
        <v>-2.0000000000000001E-4</v>
      </c>
      <c r="D1204" s="8" t="s">
        <v>545</v>
      </c>
    </row>
    <row r="1205" spans="1:4" ht="45" x14ac:dyDescent="0.25">
      <c r="A1205" s="2" t="s">
        <v>44</v>
      </c>
      <c r="B1205" s="4" t="s">
        <v>436</v>
      </c>
      <c r="C1205" s="9">
        <v>9.7000000000000003E-3</v>
      </c>
      <c r="D1205" s="4"/>
    </row>
    <row r="1206" spans="1:4" ht="30" x14ac:dyDescent="0.25">
      <c r="A1206" s="2" t="s">
        <v>437</v>
      </c>
      <c r="B1206" s="4" t="s">
        <v>438</v>
      </c>
      <c r="C1206" s="4">
        <v>99</v>
      </c>
      <c r="D1206" s="4"/>
    </row>
    <row r="1207" spans="1:4" ht="30" x14ac:dyDescent="0.25">
      <c r="A1207" s="2" t="s">
        <v>439</v>
      </c>
      <c r="B1207" s="4" t="s">
        <v>440</v>
      </c>
      <c r="C1207" s="4">
        <v>315</v>
      </c>
      <c r="D1207" s="4"/>
    </row>
    <row r="1208" spans="1:4" ht="30" x14ac:dyDescent="0.25">
      <c r="A1208" s="2" t="s">
        <v>441</v>
      </c>
      <c r="B1208" s="4" t="s">
        <v>442</v>
      </c>
      <c r="C1208" s="4">
        <v>548</v>
      </c>
      <c r="D1208" s="4"/>
    </row>
    <row r="1209" spans="1:4" ht="30" x14ac:dyDescent="0.25">
      <c r="A1209" s="2" t="s">
        <v>443</v>
      </c>
      <c r="B1209" s="4" t="s">
        <v>444</v>
      </c>
      <c r="C1209" s="11">
        <v>1217</v>
      </c>
      <c r="D1209" s="4"/>
    </row>
    <row r="1210" spans="1:4" x14ac:dyDescent="0.25">
      <c r="A1210" s="2" t="s">
        <v>48</v>
      </c>
      <c r="B1210" s="4" t="s">
        <v>424</v>
      </c>
      <c r="C1210" s="9">
        <v>-3.7000000000000002E-3</v>
      </c>
      <c r="D1210" s="4"/>
    </row>
    <row r="1211" spans="1:4" x14ac:dyDescent="0.25">
      <c r="A1211" s="2" t="s">
        <v>50</v>
      </c>
      <c r="B1211" s="4" t="s">
        <v>425</v>
      </c>
      <c r="C1211" s="9">
        <v>9.0499999999999997E-2</v>
      </c>
      <c r="D1211" s="4"/>
    </row>
    <row r="1212" spans="1:4" x14ac:dyDescent="0.25">
      <c r="A1212" s="2" t="s">
        <v>51</v>
      </c>
      <c r="B1212" s="4" t="s">
        <v>426</v>
      </c>
      <c r="C1212" s="9">
        <v>5.5800000000000002E-2</v>
      </c>
      <c r="D1212" s="4"/>
    </row>
    <row r="1213" spans="1:4" x14ac:dyDescent="0.25">
      <c r="A1213" s="2" t="s">
        <v>70</v>
      </c>
      <c r="B1213" s="4" t="s">
        <v>479</v>
      </c>
      <c r="C1213" s="5">
        <v>36969</v>
      </c>
      <c r="D1213" s="4"/>
    </row>
    <row r="1214" spans="1:4" ht="30" x14ac:dyDescent="0.25">
      <c r="A1214" s="2" t="s">
        <v>549</v>
      </c>
      <c r="B1214" s="4"/>
      <c r="C1214" s="4" t="s">
        <v>5</v>
      </c>
      <c r="D1214" s="4"/>
    </row>
    <row r="1215" spans="1:4" x14ac:dyDescent="0.25">
      <c r="A1215" s="3" t="s">
        <v>3</v>
      </c>
      <c r="B1215" s="4" t="s">
        <v>4</v>
      </c>
      <c r="C1215" s="4" t="s">
        <v>5</v>
      </c>
      <c r="D1215" s="4"/>
    </row>
    <row r="1216" spans="1:4" x14ac:dyDescent="0.25">
      <c r="A1216" s="25" t="s">
        <v>382</v>
      </c>
      <c r="B1216" s="16" t="s">
        <v>383</v>
      </c>
      <c r="C1216" s="4" t="s">
        <v>5</v>
      </c>
      <c r="D1216" s="16"/>
    </row>
    <row r="1217" spans="1:4" x14ac:dyDescent="0.25">
      <c r="A1217" s="25"/>
      <c r="B1217" s="16"/>
      <c r="C1217" s="4"/>
      <c r="D1217" s="16"/>
    </row>
    <row r="1218" spans="1:4" ht="26.25" x14ac:dyDescent="0.25">
      <c r="A1218" s="25"/>
      <c r="B1218" s="16"/>
      <c r="C1218" s="6" t="s">
        <v>27</v>
      </c>
      <c r="D1218" s="16"/>
    </row>
    <row r="1219" spans="1:4" x14ac:dyDescent="0.25">
      <c r="A1219" s="25" t="s">
        <v>384</v>
      </c>
      <c r="B1219" s="16" t="s">
        <v>385</v>
      </c>
      <c r="C1219" s="4" t="s">
        <v>5</v>
      </c>
      <c r="D1219" s="16"/>
    </row>
    <row r="1220" spans="1:4" x14ac:dyDescent="0.25">
      <c r="A1220" s="25"/>
      <c r="B1220" s="16"/>
      <c r="C1220" s="4"/>
      <c r="D1220" s="16"/>
    </row>
    <row r="1221" spans="1:4" ht="179.25" x14ac:dyDescent="0.25">
      <c r="A1221" s="25"/>
      <c r="B1221" s="16"/>
      <c r="C1221" s="6" t="s">
        <v>28</v>
      </c>
      <c r="D1221" s="16"/>
    </row>
    <row r="1222" spans="1:4" x14ac:dyDescent="0.25">
      <c r="A1222" s="25" t="s">
        <v>386</v>
      </c>
      <c r="B1222" s="16" t="s">
        <v>387</v>
      </c>
      <c r="C1222" s="4" t="s">
        <v>5</v>
      </c>
      <c r="D1222" s="16"/>
    </row>
    <row r="1223" spans="1:4" x14ac:dyDescent="0.25">
      <c r="A1223" s="25"/>
      <c r="B1223" s="16"/>
      <c r="C1223" s="4"/>
      <c r="D1223" s="16"/>
    </row>
    <row r="1224" spans="1:4" ht="26.25" x14ac:dyDescent="0.25">
      <c r="A1224" s="25"/>
      <c r="B1224" s="16"/>
      <c r="C1224" s="6" t="s">
        <v>29</v>
      </c>
      <c r="D1224" s="16"/>
    </row>
    <row r="1225" spans="1:4" x14ac:dyDescent="0.25">
      <c r="A1225" s="25" t="s">
        <v>388</v>
      </c>
      <c r="B1225" s="16" t="s">
        <v>389</v>
      </c>
      <c r="C1225" s="4" t="s">
        <v>5</v>
      </c>
      <c r="D1225" s="16"/>
    </row>
    <row r="1226" spans="1:4" x14ac:dyDescent="0.25">
      <c r="A1226" s="25"/>
      <c r="B1226" s="16"/>
      <c r="C1226" s="4"/>
      <c r="D1226" s="16"/>
    </row>
    <row r="1227" spans="1:4" ht="39" x14ac:dyDescent="0.25">
      <c r="A1227" s="25"/>
      <c r="B1227" s="16"/>
      <c r="C1227" s="6" t="s">
        <v>36</v>
      </c>
      <c r="D1227" s="16"/>
    </row>
    <row r="1228" spans="1:4" x14ac:dyDescent="0.25">
      <c r="A1228" s="25" t="s">
        <v>390</v>
      </c>
      <c r="B1228" s="16" t="s">
        <v>391</v>
      </c>
      <c r="C1228" s="4" t="s">
        <v>5</v>
      </c>
      <c r="D1228" s="16"/>
    </row>
    <row r="1229" spans="1:4" x14ac:dyDescent="0.25">
      <c r="A1229" s="25"/>
      <c r="B1229" s="16"/>
      <c r="C1229" s="4"/>
      <c r="D1229" s="16"/>
    </row>
    <row r="1230" spans="1:4" ht="166.5" x14ac:dyDescent="0.25">
      <c r="A1230" s="25"/>
      <c r="B1230" s="16"/>
      <c r="C1230" s="6" t="s">
        <v>46</v>
      </c>
      <c r="D1230" s="16"/>
    </row>
    <row r="1231" spans="1:4" x14ac:dyDescent="0.25">
      <c r="A1231" s="25" t="s">
        <v>392</v>
      </c>
      <c r="B1231" s="16" t="s">
        <v>393</v>
      </c>
      <c r="C1231" s="4" t="s">
        <v>5</v>
      </c>
      <c r="D1231" s="16"/>
    </row>
    <row r="1232" spans="1:4" x14ac:dyDescent="0.25">
      <c r="A1232" s="25"/>
      <c r="B1232" s="16"/>
      <c r="C1232" s="4"/>
      <c r="D1232" s="16"/>
    </row>
    <row r="1233" spans="1:4" ht="153.75" x14ac:dyDescent="0.25">
      <c r="A1233" s="25"/>
      <c r="B1233" s="16"/>
      <c r="C1233" s="6" t="s">
        <v>298</v>
      </c>
      <c r="D1233" s="16"/>
    </row>
    <row r="1234" spans="1:4" x14ac:dyDescent="0.25">
      <c r="A1234" s="2" t="s">
        <v>394</v>
      </c>
      <c r="B1234" s="4" t="s">
        <v>395</v>
      </c>
      <c r="C1234" s="9">
        <v>0.32</v>
      </c>
      <c r="D1234" s="4"/>
    </row>
    <row r="1235" spans="1:4" x14ac:dyDescent="0.25">
      <c r="A1235" s="25" t="s">
        <v>396</v>
      </c>
      <c r="B1235" s="16" t="s">
        <v>397</v>
      </c>
      <c r="C1235" s="4" t="s">
        <v>5</v>
      </c>
      <c r="D1235" s="16"/>
    </row>
    <row r="1236" spans="1:4" x14ac:dyDescent="0.25">
      <c r="A1236" s="25"/>
      <c r="B1236" s="16"/>
      <c r="C1236" s="4"/>
      <c r="D1236" s="16"/>
    </row>
    <row r="1237" spans="1:4" ht="153.75" x14ac:dyDescent="0.25">
      <c r="A1237" s="25"/>
      <c r="B1237" s="16"/>
      <c r="C1237" s="6" t="s">
        <v>299</v>
      </c>
      <c r="D1237" s="16"/>
    </row>
    <row r="1238" spans="1:4" x14ac:dyDescent="0.25">
      <c r="A1238" s="25"/>
      <c r="B1238" s="16"/>
      <c r="C1238" s="4"/>
      <c r="D1238" s="16"/>
    </row>
    <row r="1239" spans="1:4" ht="192" x14ac:dyDescent="0.25">
      <c r="A1239" s="25"/>
      <c r="B1239" s="16"/>
      <c r="C1239" s="14" t="s">
        <v>300</v>
      </c>
      <c r="D1239" s="16"/>
    </row>
    <row r="1240" spans="1:4" x14ac:dyDescent="0.25">
      <c r="A1240" s="25"/>
      <c r="B1240" s="16"/>
      <c r="C1240" s="4"/>
      <c r="D1240" s="16"/>
    </row>
    <row r="1241" spans="1:4" ht="166.5" x14ac:dyDescent="0.25">
      <c r="A1241" s="25"/>
      <c r="B1241" s="16"/>
      <c r="C1241" s="14" t="s">
        <v>301</v>
      </c>
      <c r="D1241" s="16"/>
    </row>
    <row r="1242" spans="1:4" x14ac:dyDescent="0.25">
      <c r="A1242" s="25"/>
      <c r="B1242" s="16"/>
      <c r="C1242" s="4"/>
      <c r="D1242" s="16"/>
    </row>
    <row r="1243" spans="1:4" ht="153.75" x14ac:dyDescent="0.25">
      <c r="A1243" s="25"/>
      <c r="B1243" s="16"/>
      <c r="C1243" s="14" t="s">
        <v>302</v>
      </c>
      <c r="D1243" s="16"/>
    </row>
    <row r="1244" spans="1:4" x14ac:dyDescent="0.25">
      <c r="A1244" s="25"/>
      <c r="B1244" s="16"/>
      <c r="C1244" s="4"/>
      <c r="D1244" s="16"/>
    </row>
    <row r="1245" spans="1:4" ht="128.25" x14ac:dyDescent="0.25">
      <c r="A1245" s="25"/>
      <c r="B1245" s="16"/>
      <c r="C1245" s="14" t="s">
        <v>303</v>
      </c>
      <c r="D1245" s="16"/>
    </row>
    <row r="1246" spans="1:4" x14ac:dyDescent="0.25">
      <c r="A1246" s="25"/>
      <c r="B1246" s="16"/>
      <c r="C1246" s="4"/>
      <c r="D1246" s="16"/>
    </row>
    <row r="1247" spans="1:4" ht="166.5" x14ac:dyDescent="0.25">
      <c r="A1247" s="25"/>
      <c r="B1247" s="16"/>
      <c r="C1247" s="14" t="s">
        <v>304</v>
      </c>
      <c r="D1247" s="16"/>
    </row>
    <row r="1248" spans="1:4" x14ac:dyDescent="0.25">
      <c r="A1248" s="25"/>
      <c r="B1248" s="16"/>
      <c r="C1248" s="4"/>
      <c r="D1248" s="16"/>
    </row>
    <row r="1249" spans="1:4" ht="179.25" x14ac:dyDescent="0.25">
      <c r="A1249" s="25"/>
      <c r="B1249" s="16"/>
      <c r="C1249" s="14" t="s">
        <v>305</v>
      </c>
      <c r="D1249" s="16"/>
    </row>
    <row r="1250" spans="1:4" x14ac:dyDescent="0.25">
      <c r="A1250" s="25"/>
      <c r="B1250" s="16"/>
      <c r="C1250" s="4"/>
      <c r="D1250" s="16"/>
    </row>
    <row r="1251" spans="1:4" ht="64.5" x14ac:dyDescent="0.25">
      <c r="A1251" s="25"/>
      <c r="B1251" s="16"/>
      <c r="C1251" s="14" t="s">
        <v>306</v>
      </c>
      <c r="D1251" s="16"/>
    </row>
    <row r="1252" spans="1:4" x14ac:dyDescent="0.25">
      <c r="A1252" s="25"/>
      <c r="B1252" s="16"/>
      <c r="C1252" s="4"/>
      <c r="D1252" s="16"/>
    </row>
    <row r="1253" spans="1:4" ht="51.75" x14ac:dyDescent="0.25">
      <c r="A1253" s="25"/>
      <c r="B1253" s="16"/>
      <c r="C1253" s="14" t="s">
        <v>307</v>
      </c>
      <c r="D1253" s="16"/>
    </row>
    <row r="1254" spans="1:4" x14ac:dyDescent="0.25">
      <c r="A1254" s="25" t="s">
        <v>398</v>
      </c>
      <c r="B1254" s="16" t="s">
        <v>399</v>
      </c>
      <c r="C1254" s="4" t="s">
        <v>5</v>
      </c>
      <c r="D1254" s="16"/>
    </row>
    <row r="1255" spans="1:4" x14ac:dyDescent="0.25">
      <c r="A1255" s="25"/>
      <c r="B1255" s="16"/>
      <c r="C1255" s="4"/>
      <c r="D1255" s="16"/>
    </row>
    <row r="1256" spans="1:4" ht="179.25" x14ac:dyDescent="0.25">
      <c r="A1256" s="25"/>
      <c r="B1256" s="16"/>
      <c r="C1256" s="6" t="s">
        <v>58</v>
      </c>
      <c r="D1256" s="16"/>
    </row>
    <row r="1257" spans="1:4" x14ac:dyDescent="0.25">
      <c r="A1257" s="25"/>
      <c r="B1257" s="16"/>
      <c r="C1257" s="4"/>
      <c r="D1257" s="16"/>
    </row>
    <row r="1258" spans="1:4" ht="115.5" x14ac:dyDescent="0.25">
      <c r="A1258" s="25"/>
      <c r="B1258" s="16"/>
      <c r="C1258" s="6" t="s">
        <v>59</v>
      </c>
      <c r="D1258" s="16"/>
    </row>
    <row r="1259" spans="1:4" x14ac:dyDescent="0.25">
      <c r="A1259" s="25"/>
      <c r="B1259" s="16"/>
      <c r="C1259" s="4"/>
      <c r="D1259" s="16"/>
    </row>
    <row r="1260" spans="1:4" ht="141" x14ac:dyDescent="0.25">
      <c r="A1260" s="25"/>
      <c r="B1260" s="16"/>
      <c r="C1260" s="14" t="s">
        <v>60</v>
      </c>
      <c r="D1260" s="16"/>
    </row>
    <row r="1261" spans="1:4" x14ac:dyDescent="0.25">
      <c r="A1261" s="25"/>
      <c r="B1261" s="16"/>
      <c r="C1261" s="4"/>
      <c r="D1261" s="16"/>
    </row>
    <row r="1262" spans="1:4" ht="230.25" x14ac:dyDescent="0.25">
      <c r="A1262" s="25"/>
      <c r="B1262" s="16"/>
      <c r="C1262" s="15" t="s">
        <v>61</v>
      </c>
      <c r="D1262" s="16"/>
    </row>
    <row r="1263" spans="1:4" x14ac:dyDescent="0.25">
      <c r="A1263" s="25"/>
      <c r="B1263" s="16"/>
      <c r="C1263" s="4"/>
      <c r="D1263" s="16"/>
    </row>
    <row r="1264" spans="1:4" ht="306.75" x14ac:dyDescent="0.25">
      <c r="A1264" s="25"/>
      <c r="B1264" s="16"/>
      <c r="C1264" s="6" t="s">
        <v>99</v>
      </c>
      <c r="D1264" s="16"/>
    </row>
    <row r="1265" spans="1:4" x14ac:dyDescent="0.25">
      <c r="A1265" s="25"/>
      <c r="B1265" s="16"/>
      <c r="C1265" s="4"/>
      <c r="D1265" s="16"/>
    </row>
    <row r="1266" spans="1:4" ht="319.5" x14ac:dyDescent="0.25">
      <c r="A1266" s="25"/>
      <c r="B1266" s="16"/>
      <c r="C1266" s="15" t="s">
        <v>255</v>
      </c>
      <c r="D1266" s="16"/>
    </row>
    <row r="1267" spans="1:4" x14ac:dyDescent="0.25">
      <c r="A1267" s="25"/>
      <c r="B1267" s="16"/>
      <c r="C1267" s="4"/>
      <c r="D1267" s="16"/>
    </row>
    <row r="1268" spans="1:4" ht="409.6" x14ac:dyDescent="0.25">
      <c r="A1268" s="25"/>
      <c r="B1268" s="16"/>
      <c r="C1268" s="15" t="s">
        <v>100</v>
      </c>
      <c r="D1268" s="16"/>
    </row>
    <row r="1269" spans="1:4" x14ac:dyDescent="0.25">
      <c r="A1269" s="25"/>
      <c r="B1269" s="16"/>
      <c r="C1269" s="4"/>
      <c r="D1269" s="16"/>
    </row>
    <row r="1270" spans="1:4" ht="217.5" x14ac:dyDescent="0.25">
      <c r="A1270" s="25"/>
      <c r="B1270" s="16"/>
      <c r="C1270" s="15" t="s">
        <v>308</v>
      </c>
      <c r="D1270" s="16"/>
    </row>
    <row r="1271" spans="1:4" x14ac:dyDescent="0.25">
      <c r="A1271" s="25"/>
      <c r="B1271" s="16"/>
      <c r="C1271" s="4"/>
      <c r="D1271" s="16"/>
    </row>
    <row r="1272" spans="1:4" ht="204.75" x14ac:dyDescent="0.25">
      <c r="A1272" s="25"/>
      <c r="B1272" s="16"/>
      <c r="C1272" s="15" t="s">
        <v>309</v>
      </c>
      <c r="D1272" s="16"/>
    </row>
    <row r="1273" spans="1:4" x14ac:dyDescent="0.25">
      <c r="A1273" s="25"/>
      <c r="B1273" s="16"/>
      <c r="C1273" s="4"/>
      <c r="D1273" s="16"/>
    </row>
    <row r="1274" spans="1:4" ht="294" x14ac:dyDescent="0.25">
      <c r="A1274" s="25"/>
      <c r="B1274" s="16"/>
      <c r="C1274" s="6" t="s">
        <v>62</v>
      </c>
      <c r="D1274" s="16"/>
    </row>
    <row r="1275" spans="1:4" x14ac:dyDescent="0.25">
      <c r="A1275" s="25"/>
      <c r="B1275" s="16"/>
      <c r="C1275" s="4"/>
      <c r="D1275" s="16"/>
    </row>
    <row r="1276" spans="1:4" ht="166.5" x14ac:dyDescent="0.25">
      <c r="A1276" s="25"/>
      <c r="B1276" s="16"/>
      <c r="C1276" s="6" t="s">
        <v>101</v>
      </c>
      <c r="D1276" s="16"/>
    </row>
    <row r="1277" spans="1:4" x14ac:dyDescent="0.25">
      <c r="A1277" s="25"/>
      <c r="B1277" s="16"/>
      <c r="C1277" s="4"/>
      <c r="D1277" s="16"/>
    </row>
    <row r="1278" spans="1:4" ht="306.75" x14ac:dyDescent="0.25">
      <c r="A1278" s="25"/>
      <c r="B1278" s="16"/>
      <c r="C1278" s="6" t="s">
        <v>310</v>
      </c>
      <c r="D1278" s="16"/>
    </row>
    <row r="1279" spans="1:4" x14ac:dyDescent="0.25">
      <c r="A1279" s="25"/>
      <c r="B1279" s="16"/>
      <c r="C1279" s="4"/>
      <c r="D1279" s="16"/>
    </row>
    <row r="1280" spans="1:4" ht="64.5" x14ac:dyDescent="0.25">
      <c r="A1280" s="25"/>
      <c r="B1280" s="16"/>
      <c r="C1280" s="6" t="s">
        <v>64</v>
      </c>
      <c r="D1280" s="16"/>
    </row>
    <row r="1281" spans="1:4" ht="240" x14ac:dyDescent="0.25">
      <c r="A1281" s="2" t="s">
        <v>400</v>
      </c>
      <c r="B1281" s="4" t="s">
        <v>401</v>
      </c>
      <c r="C1281" s="4" t="s">
        <v>402</v>
      </c>
      <c r="D1281" s="4"/>
    </row>
    <row r="1282" spans="1:4" ht="75" x14ac:dyDescent="0.25">
      <c r="A1282" s="2" t="s">
        <v>403</v>
      </c>
      <c r="B1282" s="4" t="s">
        <v>404</v>
      </c>
      <c r="C1282" s="4" t="s">
        <v>405</v>
      </c>
      <c r="D1282" s="4"/>
    </row>
    <row r="1283" spans="1:4" x14ac:dyDescent="0.25">
      <c r="A1283" s="25" t="s">
        <v>406</v>
      </c>
      <c r="B1283" s="16" t="s">
        <v>407</v>
      </c>
      <c r="C1283" s="4" t="s">
        <v>5</v>
      </c>
      <c r="D1283" s="16"/>
    </row>
    <row r="1284" spans="1:4" x14ac:dyDescent="0.25">
      <c r="A1284" s="25"/>
      <c r="B1284" s="16"/>
      <c r="C1284" s="4"/>
      <c r="D1284" s="16"/>
    </row>
    <row r="1285" spans="1:4" ht="268.5" x14ac:dyDescent="0.25">
      <c r="A1285" s="25"/>
      <c r="B1285" s="16"/>
      <c r="C1285" s="6" t="s">
        <v>311</v>
      </c>
      <c r="D1285" s="16"/>
    </row>
    <row r="1286" spans="1:4" ht="60" x14ac:dyDescent="0.25">
      <c r="A1286" s="2" t="s">
        <v>408</v>
      </c>
      <c r="B1286" s="4" t="s">
        <v>409</v>
      </c>
      <c r="C1286" s="4" t="s">
        <v>410</v>
      </c>
      <c r="D1286" s="4"/>
    </row>
    <row r="1287" spans="1:4" x14ac:dyDescent="0.25">
      <c r="A1287" s="25" t="s">
        <v>411</v>
      </c>
      <c r="B1287" s="16" t="s">
        <v>412</v>
      </c>
      <c r="C1287" s="4" t="s">
        <v>5</v>
      </c>
      <c r="D1287" s="16"/>
    </row>
    <row r="1288" spans="1:4" x14ac:dyDescent="0.25">
      <c r="A1288" s="25"/>
      <c r="B1288" s="16"/>
      <c r="C1288" s="4"/>
      <c r="D1288" s="16"/>
    </row>
    <row r="1289" spans="1:4" ht="64.5" x14ac:dyDescent="0.25">
      <c r="A1289" s="25"/>
      <c r="B1289" s="16"/>
      <c r="C1289" s="14" t="s">
        <v>312</v>
      </c>
      <c r="D1289" s="16"/>
    </row>
    <row r="1290" spans="1:4" x14ac:dyDescent="0.25">
      <c r="A1290" s="25" t="s">
        <v>413</v>
      </c>
      <c r="B1290" s="16" t="s">
        <v>414</v>
      </c>
      <c r="C1290" s="4" t="s">
        <v>5</v>
      </c>
      <c r="D1290" s="24" t="s">
        <v>550</v>
      </c>
    </row>
    <row r="1291" spans="1:4" x14ac:dyDescent="0.25">
      <c r="A1291" s="25"/>
      <c r="B1291" s="16"/>
      <c r="C1291" s="4"/>
      <c r="D1291" s="24"/>
    </row>
    <row r="1292" spans="1:4" ht="26.25" x14ac:dyDescent="0.25">
      <c r="A1292" s="25"/>
      <c r="B1292" s="16"/>
      <c r="C1292" s="6" t="s">
        <v>313</v>
      </c>
      <c r="D1292" s="24"/>
    </row>
    <row r="1293" spans="1:4" x14ac:dyDescent="0.25">
      <c r="A1293" s="25" t="s">
        <v>415</v>
      </c>
      <c r="B1293" s="16" t="s">
        <v>416</v>
      </c>
      <c r="C1293" s="4" t="s">
        <v>5</v>
      </c>
      <c r="D1293" s="16"/>
    </row>
    <row r="1294" spans="1:4" x14ac:dyDescent="0.25">
      <c r="A1294" s="25"/>
      <c r="B1294" s="16"/>
      <c r="C1294" s="4"/>
      <c r="D1294" s="16"/>
    </row>
    <row r="1295" spans="1:4" ht="39" x14ac:dyDescent="0.25">
      <c r="A1295" s="25"/>
      <c r="B1295" s="16"/>
      <c r="C1295" s="14" t="s">
        <v>67</v>
      </c>
      <c r="D1295" s="16"/>
    </row>
    <row r="1296" spans="1:4" ht="60" x14ac:dyDescent="0.25">
      <c r="A1296" s="2" t="s">
        <v>417</v>
      </c>
      <c r="B1296" s="4" t="s">
        <v>418</v>
      </c>
      <c r="C1296" s="4" t="s">
        <v>419</v>
      </c>
      <c r="D1296" s="4"/>
    </row>
    <row r="1297" spans="1:4" ht="30" x14ac:dyDescent="0.25">
      <c r="A1297" s="2" t="s">
        <v>420</v>
      </c>
      <c r="B1297" s="4" t="s">
        <v>421</v>
      </c>
      <c r="C1297" s="4" t="s">
        <v>551</v>
      </c>
      <c r="D1297" s="4"/>
    </row>
    <row r="1298" spans="1:4" ht="60" x14ac:dyDescent="0.25">
      <c r="A1298" s="2" t="s">
        <v>552</v>
      </c>
      <c r="B1298" s="4"/>
      <c r="C1298" s="4" t="s">
        <v>5</v>
      </c>
      <c r="D1298" s="4"/>
    </row>
    <row r="1299" spans="1:4" x14ac:dyDescent="0.25">
      <c r="A1299" s="3" t="s">
        <v>3</v>
      </c>
      <c r="B1299" s="4" t="s">
        <v>4</v>
      </c>
      <c r="C1299" s="4" t="s">
        <v>5</v>
      </c>
      <c r="D1299" s="4"/>
    </row>
    <row r="1300" spans="1:4" x14ac:dyDescent="0.25">
      <c r="A1300" s="2" t="s">
        <v>48</v>
      </c>
      <c r="B1300" s="4" t="s">
        <v>424</v>
      </c>
      <c r="C1300" s="9">
        <v>0.15290000000000001</v>
      </c>
      <c r="D1300" s="4"/>
    </row>
    <row r="1301" spans="1:4" x14ac:dyDescent="0.25">
      <c r="A1301" s="2" t="s">
        <v>50</v>
      </c>
      <c r="B1301" s="4" t="s">
        <v>425</v>
      </c>
      <c r="C1301" s="9">
        <v>0.12809999999999999</v>
      </c>
      <c r="D1301" s="4"/>
    </row>
    <row r="1302" spans="1:4" x14ac:dyDescent="0.25">
      <c r="A1302" s="2" t="s">
        <v>51</v>
      </c>
      <c r="B1302" s="4" t="s">
        <v>426</v>
      </c>
      <c r="C1302" s="9">
        <v>7.5700000000000003E-2</v>
      </c>
      <c r="D1302" s="4"/>
    </row>
    <row r="1303" spans="1:4" ht="30" x14ac:dyDescent="0.25">
      <c r="A1303" s="2" t="s">
        <v>553</v>
      </c>
      <c r="B1303" s="4"/>
      <c r="C1303" s="4" t="s">
        <v>5</v>
      </c>
      <c r="D1303" s="4"/>
    </row>
    <row r="1304" spans="1:4" x14ac:dyDescent="0.25">
      <c r="A1304" s="3" t="s">
        <v>3</v>
      </c>
      <c r="B1304" s="4" t="s">
        <v>4</v>
      </c>
      <c r="C1304" s="4" t="s">
        <v>5</v>
      </c>
      <c r="D1304" s="4"/>
    </row>
    <row r="1305" spans="1:4" ht="30" x14ac:dyDescent="0.25">
      <c r="A1305" s="2" t="s">
        <v>33</v>
      </c>
      <c r="B1305" s="4" t="s">
        <v>429</v>
      </c>
      <c r="C1305" s="7" t="s">
        <v>34</v>
      </c>
      <c r="D1305" s="4"/>
    </row>
    <row r="1306" spans="1:4" ht="45" x14ac:dyDescent="0.25">
      <c r="A1306" s="2" t="s">
        <v>35</v>
      </c>
      <c r="B1306" s="4" t="s">
        <v>430</v>
      </c>
      <c r="C1306" s="7" t="s">
        <v>34</v>
      </c>
      <c r="D1306" s="4"/>
    </row>
    <row r="1307" spans="1:4" x14ac:dyDescent="0.25">
      <c r="A1307" s="2" t="s">
        <v>38</v>
      </c>
      <c r="B1307" s="4" t="s">
        <v>431</v>
      </c>
      <c r="C1307" s="9">
        <v>9.4999999999999998E-3</v>
      </c>
      <c r="D1307" s="4"/>
    </row>
    <row r="1308" spans="1:4" ht="30" x14ac:dyDescent="0.25">
      <c r="A1308" s="2" t="s">
        <v>39</v>
      </c>
      <c r="B1308" s="4" t="s">
        <v>432</v>
      </c>
      <c r="C1308" s="7" t="s">
        <v>34</v>
      </c>
      <c r="D1308" s="4"/>
    </row>
    <row r="1309" spans="1:4" x14ac:dyDescent="0.25">
      <c r="A1309" s="2" t="s">
        <v>40</v>
      </c>
      <c r="B1309" s="4" t="s">
        <v>433</v>
      </c>
      <c r="C1309" s="9">
        <v>1.4E-3</v>
      </c>
      <c r="D1309" s="4"/>
    </row>
    <row r="1310" spans="1:4" x14ac:dyDescent="0.25">
      <c r="A1310" s="2" t="s">
        <v>41</v>
      </c>
      <c r="B1310" s="4" t="s">
        <v>434</v>
      </c>
      <c r="C1310" s="9">
        <v>1.09E-2</v>
      </c>
      <c r="D1310" s="4"/>
    </row>
    <row r="1311" spans="1:4" ht="30" x14ac:dyDescent="0.25">
      <c r="A1311" s="2" t="s">
        <v>42</v>
      </c>
      <c r="B1311" s="4" t="s">
        <v>435</v>
      </c>
      <c r="C1311" s="9">
        <v>-8.9999999999999998E-4</v>
      </c>
      <c r="D1311" s="8" t="s">
        <v>554</v>
      </c>
    </row>
    <row r="1312" spans="1:4" ht="45" x14ac:dyDescent="0.25">
      <c r="A1312" s="2" t="s">
        <v>44</v>
      </c>
      <c r="B1312" s="4" t="s">
        <v>436</v>
      </c>
      <c r="C1312" s="9">
        <v>0.01</v>
      </c>
      <c r="D1312" s="4"/>
    </row>
    <row r="1313" spans="1:4" ht="30" x14ac:dyDescent="0.25">
      <c r="A1313" s="2" t="s">
        <v>437</v>
      </c>
      <c r="B1313" s="4" t="s">
        <v>438</v>
      </c>
      <c r="C1313" s="4">
        <v>103</v>
      </c>
      <c r="D1313" s="4"/>
    </row>
    <row r="1314" spans="1:4" ht="30" x14ac:dyDescent="0.25">
      <c r="A1314" s="2" t="s">
        <v>439</v>
      </c>
      <c r="B1314" s="4" t="s">
        <v>440</v>
      </c>
      <c r="C1314" s="4">
        <v>339</v>
      </c>
      <c r="D1314" s="4"/>
    </row>
    <row r="1315" spans="1:4" ht="30" x14ac:dyDescent="0.25">
      <c r="A1315" s="2" t="s">
        <v>441</v>
      </c>
      <c r="B1315" s="4" t="s">
        <v>442</v>
      </c>
      <c r="C1315" s="4">
        <v>595</v>
      </c>
      <c r="D1315" s="4"/>
    </row>
    <row r="1316" spans="1:4" ht="30" x14ac:dyDescent="0.25">
      <c r="A1316" s="2" t="s">
        <v>443</v>
      </c>
      <c r="B1316" s="4" t="s">
        <v>444</v>
      </c>
      <c r="C1316" s="11">
        <v>1328</v>
      </c>
      <c r="D1316" s="4"/>
    </row>
    <row r="1317" spans="1:4" x14ac:dyDescent="0.25">
      <c r="A1317" s="2" t="s">
        <v>445</v>
      </c>
      <c r="B1317" s="4" t="s">
        <v>446</v>
      </c>
      <c r="C1317" s="9">
        <v>0.17860000000000001</v>
      </c>
      <c r="D1317" s="4"/>
    </row>
    <row r="1318" spans="1:4" x14ac:dyDescent="0.25">
      <c r="A1318" s="2" t="s">
        <v>447</v>
      </c>
      <c r="B1318" s="4" t="s">
        <v>448</v>
      </c>
      <c r="C1318" s="9">
        <v>0.1406</v>
      </c>
      <c r="D1318" s="4"/>
    </row>
    <row r="1319" spans="1:4" x14ac:dyDescent="0.25">
      <c r="A1319" s="2" t="s">
        <v>449</v>
      </c>
      <c r="B1319" s="4" t="s">
        <v>450</v>
      </c>
      <c r="C1319" s="9">
        <v>0.30780000000000002</v>
      </c>
      <c r="D1319" s="4"/>
    </row>
    <row r="1320" spans="1:4" x14ac:dyDescent="0.25">
      <c r="A1320" s="2" t="s">
        <v>451</v>
      </c>
      <c r="B1320" s="4" t="s">
        <v>452</v>
      </c>
      <c r="C1320" s="9">
        <v>0.12609999999999999</v>
      </c>
      <c r="D1320" s="4"/>
    </row>
    <row r="1321" spans="1:4" x14ac:dyDescent="0.25">
      <c r="A1321" s="2" t="s">
        <v>453</v>
      </c>
      <c r="B1321" s="4" t="s">
        <v>454</v>
      </c>
      <c r="C1321" s="9">
        <v>-0.4264</v>
      </c>
      <c r="D1321" s="4"/>
    </row>
    <row r="1322" spans="1:4" x14ac:dyDescent="0.25">
      <c r="A1322" s="2" t="s">
        <v>455</v>
      </c>
      <c r="B1322" s="4" t="s">
        <v>456</v>
      </c>
      <c r="C1322" s="9">
        <v>0.39240000000000003</v>
      </c>
      <c r="D1322" s="4"/>
    </row>
    <row r="1323" spans="1:4" x14ac:dyDescent="0.25">
      <c r="A1323" s="2" t="s">
        <v>457</v>
      </c>
      <c r="B1323" s="4" t="s">
        <v>458</v>
      </c>
      <c r="C1323" s="9">
        <v>0.14760000000000001</v>
      </c>
      <c r="D1323" s="4"/>
    </row>
    <row r="1324" spans="1:4" x14ac:dyDescent="0.25">
      <c r="A1324" s="2" t="s">
        <v>459</v>
      </c>
      <c r="B1324" s="4" t="s">
        <v>460</v>
      </c>
      <c r="C1324" s="9">
        <v>-7.1599999999999997E-2</v>
      </c>
      <c r="D1324" s="4"/>
    </row>
    <row r="1325" spans="1:4" x14ac:dyDescent="0.25">
      <c r="A1325" s="2" t="s">
        <v>461</v>
      </c>
      <c r="B1325" s="4" t="s">
        <v>462</v>
      </c>
      <c r="C1325" s="9">
        <v>0.22220000000000001</v>
      </c>
      <c r="D1325" s="4"/>
    </row>
    <row r="1326" spans="1:4" x14ac:dyDescent="0.25">
      <c r="A1326" s="2" t="s">
        <v>463</v>
      </c>
      <c r="B1326" s="4" t="s">
        <v>464</v>
      </c>
      <c r="C1326" s="9">
        <v>0.25869999999999999</v>
      </c>
      <c r="D1326" s="4"/>
    </row>
    <row r="1327" spans="1:4" ht="45" x14ac:dyDescent="0.25">
      <c r="A1327" s="2" t="s">
        <v>465</v>
      </c>
      <c r="B1327" s="4" t="s">
        <v>466</v>
      </c>
      <c r="C1327" s="4" t="s">
        <v>555</v>
      </c>
      <c r="D1327" s="4"/>
    </row>
    <row r="1328" spans="1:4" x14ac:dyDescent="0.25">
      <c r="A1328" s="2" t="s">
        <v>468</v>
      </c>
      <c r="B1328" s="4" t="s">
        <v>469</v>
      </c>
      <c r="C1328" s="9">
        <v>0.22020000000000001</v>
      </c>
      <c r="D1328" s="4"/>
    </row>
    <row r="1329" spans="1:4" ht="30" x14ac:dyDescent="0.25">
      <c r="A1329" s="2" t="s">
        <v>470</v>
      </c>
      <c r="B1329" s="4" t="s">
        <v>471</v>
      </c>
      <c r="C1329" s="5">
        <v>39994</v>
      </c>
      <c r="D1329" s="4"/>
    </row>
    <row r="1330" spans="1:4" ht="45" x14ac:dyDescent="0.25">
      <c r="A1330" s="2" t="s">
        <v>472</v>
      </c>
      <c r="B1330" s="4" t="s">
        <v>473</v>
      </c>
      <c r="C1330" s="4" t="s">
        <v>556</v>
      </c>
      <c r="D1330" s="4"/>
    </row>
    <row r="1331" spans="1:4" x14ac:dyDescent="0.25">
      <c r="A1331" s="2" t="s">
        <v>475</v>
      </c>
      <c r="B1331" s="4" t="s">
        <v>476</v>
      </c>
      <c r="C1331" s="9">
        <v>-0.20399999999999999</v>
      </c>
      <c r="D1331" s="4"/>
    </row>
    <row r="1332" spans="1:4" ht="30" x14ac:dyDescent="0.25">
      <c r="A1332" s="2" t="s">
        <v>477</v>
      </c>
      <c r="B1332" s="4" t="s">
        <v>478</v>
      </c>
      <c r="C1332" s="5">
        <v>39813</v>
      </c>
      <c r="D1332" s="4"/>
    </row>
    <row r="1333" spans="1:4" x14ac:dyDescent="0.25">
      <c r="A1333" s="2" t="s">
        <v>48</v>
      </c>
      <c r="B1333" s="4" t="s">
        <v>424</v>
      </c>
      <c r="C1333" s="9">
        <v>0.25869999999999999</v>
      </c>
      <c r="D1333" s="4"/>
    </row>
    <row r="1334" spans="1:4" x14ac:dyDescent="0.25">
      <c r="A1334" s="2" t="s">
        <v>50</v>
      </c>
      <c r="B1334" s="4" t="s">
        <v>425</v>
      </c>
      <c r="C1334" s="9">
        <v>0.1794</v>
      </c>
      <c r="D1334" s="4"/>
    </row>
    <row r="1335" spans="1:4" x14ac:dyDescent="0.25">
      <c r="A1335" s="2" t="s">
        <v>51</v>
      </c>
      <c r="B1335" s="4" t="s">
        <v>426</v>
      </c>
      <c r="C1335" s="9">
        <v>9.9900000000000003E-2</v>
      </c>
      <c r="D1335" s="4"/>
    </row>
    <row r="1336" spans="1:4" x14ac:dyDescent="0.25">
      <c r="A1336" s="2" t="s">
        <v>70</v>
      </c>
      <c r="B1336" s="4" t="s">
        <v>479</v>
      </c>
      <c r="C1336" s="5">
        <v>33737</v>
      </c>
      <c r="D1336" s="4"/>
    </row>
    <row r="1337" spans="1:4" ht="30" x14ac:dyDescent="0.25">
      <c r="A1337" s="2" t="s">
        <v>557</v>
      </c>
      <c r="B1337" s="4"/>
      <c r="C1337" s="4" t="s">
        <v>5</v>
      </c>
      <c r="D1337" s="4"/>
    </row>
    <row r="1338" spans="1:4" x14ac:dyDescent="0.25">
      <c r="A1338" s="3" t="s">
        <v>3</v>
      </c>
      <c r="B1338" s="4" t="s">
        <v>4</v>
      </c>
      <c r="C1338" s="4" t="s">
        <v>5</v>
      </c>
      <c r="D1338" s="4"/>
    </row>
    <row r="1339" spans="1:4" ht="30" x14ac:dyDescent="0.25">
      <c r="A1339" s="2" t="s">
        <v>33</v>
      </c>
      <c r="B1339" s="4" t="s">
        <v>429</v>
      </c>
      <c r="C1339" s="7" t="s">
        <v>34</v>
      </c>
      <c r="D1339" s="4"/>
    </row>
    <row r="1340" spans="1:4" ht="45" x14ac:dyDescent="0.25">
      <c r="A1340" s="2" t="s">
        <v>35</v>
      </c>
      <c r="B1340" s="4" t="s">
        <v>430</v>
      </c>
      <c r="C1340" s="7" t="s">
        <v>34</v>
      </c>
      <c r="D1340" s="4"/>
    </row>
    <row r="1341" spans="1:4" x14ac:dyDescent="0.25">
      <c r="A1341" s="2" t="s">
        <v>38</v>
      </c>
      <c r="B1341" s="4" t="s">
        <v>431</v>
      </c>
      <c r="C1341" s="9">
        <v>9.4999999999999998E-3</v>
      </c>
      <c r="D1341" s="4"/>
    </row>
    <row r="1342" spans="1:4" ht="30" x14ac:dyDescent="0.25">
      <c r="A1342" s="2" t="s">
        <v>39</v>
      </c>
      <c r="B1342" s="4" t="s">
        <v>432</v>
      </c>
      <c r="C1342" s="9">
        <v>2.5000000000000001E-3</v>
      </c>
      <c r="D1342" s="4"/>
    </row>
    <row r="1343" spans="1:4" x14ac:dyDescent="0.25">
      <c r="A1343" s="2" t="s">
        <v>40</v>
      </c>
      <c r="B1343" s="4" t="s">
        <v>433</v>
      </c>
      <c r="C1343" s="9">
        <v>1.4E-3</v>
      </c>
      <c r="D1343" s="4"/>
    </row>
    <row r="1344" spans="1:4" x14ac:dyDescent="0.25">
      <c r="A1344" s="2" t="s">
        <v>41</v>
      </c>
      <c r="B1344" s="4" t="s">
        <v>434</v>
      </c>
      <c r="C1344" s="9">
        <v>1.34E-2</v>
      </c>
      <c r="D1344" s="4"/>
    </row>
    <row r="1345" spans="1:4" ht="30" x14ac:dyDescent="0.25">
      <c r="A1345" s="2" t="s">
        <v>42</v>
      </c>
      <c r="B1345" s="4" t="s">
        <v>435</v>
      </c>
      <c r="C1345" s="9">
        <v>-8.9999999999999998E-4</v>
      </c>
      <c r="D1345" s="8" t="s">
        <v>554</v>
      </c>
    </row>
    <row r="1346" spans="1:4" ht="45" x14ac:dyDescent="0.25">
      <c r="A1346" s="2" t="s">
        <v>44</v>
      </c>
      <c r="B1346" s="4" t="s">
        <v>436</v>
      </c>
      <c r="C1346" s="9">
        <v>1.2500000000000001E-2</v>
      </c>
      <c r="D1346" s="4"/>
    </row>
    <row r="1347" spans="1:4" ht="30" x14ac:dyDescent="0.25">
      <c r="A1347" s="2" t="s">
        <v>437</v>
      </c>
      <c r="B1347" s="4" t="s">
        <v>438</v>
      </c>
      <c r="C1347" s="4">
        <v>128</v>
      </c>
      <c r="D1347" s="4"/>
    </row>
    <row r="1348" spans="1:4" ht="30" x14ac:dyDescent="0.25">
      <c r="A1348" s="2" t="s">
        <v>439</v>
      </c>
      <c r="B1348" s="4" t="s">
        <v>440</v>
      </c>
      <c r="C1348" s="4">
        <v>418</v>
      </c>
      <c r="D1348" s="4"/>
    </row>
    <row r="1349" spans="1:4" ht="30" x14ac:dyDescent="0.25">
      <c r="A1349" s="2" t="s">
        <v>441</v>
      </c>
      <c r="B1349" s="4" t="s">
        <v>442</v>
      </c>
      <c r="C1349" s="4">
        <v>730</v>
      </c>
      <c r="D1349" s="4"/>
    </row>
    <row r="1350" spans="1:4" ht="30" x14ac:dyDescent="0.25">
      <c r="A1350" s="2" t="s">
        <v>443</v>
      </c>
      <c r="B1350" s="4" t="s">
        <v>444</v>
      </c>
      <c r="C1350" s="11">
        <v>1615</v>
      </c>
      <c r="D1350" s="4"/>
    </row>
    <row r="1351" spans="1:4" x14ac:dyDescent="0.25">
      <c r="A1351" s="2" t="s">
        <v>48</v>
      </c>
      <c r="B1351" s="4" t="s">
        <v>424</v>
      </c>
      <c r="C1351" s="9">
        <v>0.2571</v>
      </c>
      <c r="D1351" s="4"/>
    </row>
    <row r="1352" spans="1:4" x14ac:dyDescent="0.25">
      <c r="A1352" s="2" t="s">
        <v>50</v>
      </c>
      <c r="B1352" s="4" t="s">
        <v>425</v>
      </c>
      <c r="C1352" s="9">
        <v>0.17630000000000001</v>
      </c>
      <c r="D1352" s="4"/>
    </row>
    <row r="1353" spans="1:4" x14ac:dyDescent="0.25">
      <c r="A1353" s="2" t="s">
        <v>51</v>
      </c>
      <c r="B1353" s="4" t="s">
        <v>426</v>
      </c>
      <c r="C1353" s="9">
        <v>9.69E-2</v>
      </c>
      <c r="D1353" s="4"/>
    </row>
    <row r="1354" spans="1:4" x14ac:dyDescent="0.25">
      <c r="A1354" s="2" t="s">
        <v>70</v>
      </c>
      <c r="B1354" s="4" t="s">
        <v>479</v>
      </c>
      <c r="C1354" s="5">
        <v>36969</v>
      </c>
      <c r="D1354" s="4"/>
    </row>
    <row r="1355" spans="1:4" x14ac:dyDescent="0.25">
      <c r="A1355" s="2" t="s">
        <v>558</v>
      </c>
      <c r="B1355" s="4"/>
      <c r="C1355" s="4" t="s">
        <v>5</v>
      </c>
      <c r="D1355" s="4"/>
    </row>
    <row r="1356" spans="1:4" x14ac:dyDescent="0.25">
      <c r="A1356" s="3" t="s">
        <v>3</v>
      </c>
      <c r="B1356" s="4" t="s">
        <v>4</v>
      </c>
      <c r="C1356" s="4" t="s">
        <v>5</v>
      </c>
      <c r="D1356" s="4"/>
    </row>
    <row r="1357" spans="1:4" x14ac:dyDescent="0.25">
      <c r="A1357" s="25" t="s">
        <v>382</v>
      </c>
      <c r="B1357" s="16" t="s">
        <v>383</v>
      </c>
      <c r="C1357" s="4" t="s">
        <v>5</v>
      </c>
      <c r="D1357" s="16"/>
    </row>
    <row r="1358" spans="1:4" x14ac:dyDescent="0.25">
      <c r="A1358" s="25"/>
      <c r="B1358" s="16"/>
      <c r="C1358" s="4"/>
      <c r="D1358" s="16"/>
    </row>
    <row r="1359" spans="1:4" ht="26.25" x14ac:dyDescent="0.25">
      <c r="A1359" s="25"/>
      <c r="B1359" s="16"/>
      <c r="C1359" s="6" t="s">
        <v>27</v>
      </c>
      <c r="D1359" s="16"/>
    </row>
    <row r="1360" spans="1:4" x14ac:dyDescent="0.25">
      <c r="A1360" s="25" t="s">
        <v>384</v>
      </c>
      <c r="B1360" s="16" t="s">
        <v>385</v>
      </c>
      <c r="C1360" s="4" t="s">
        <v>5</v>
      </c>
      <c r="D1360" s="16"/>
    </row>
    <row r="1361" spans="1:4" x14ac:dyDescent="0.25">
      <c r="A1361" s="25"/>
      <c r="B1361" s="16"/>
      <c r="C1361" s="4"/>
      <c r="D1361" s="16"/>
    </row>
    <row r="1362" spans="1:4" ht="179.25" x14ac:dyDescent="0.25">
      <c r="A1362" s="25"/>
      <c r="B1362" s="16"/>
      <c r="C1362" s="6" t="s">
        <v>28</v>
      </c>
      <c r="D1362" s="16"/>
    </row>
    <row r="1363" spans="1:4" x14ac:dyDescent="0.25">
      <c r="A1363" s="25" t="s">
        <v>386</v>
      </c>
      <c r="B1363" s="16" t="s">
        <v>387</v>
      </c>
      <c r="C1363" s="4" t="s">
        <v>5</v>
      </c>
      <c r="D1363" s="16"/>
    </row>
    <row r="1364" spans="1:4" x14ac:dyDescent="0.25">
      <c r="A1364" s="25"/>
      <c r="B1364" s="16"/>
      <c r="C1364" s="4"/>
      <c r="D1364" s="16"/>
    </row>
    <row r="1365" spans="1:4" ht="26.25" x14ac:dyDescent="0.25">
      <c r="A1365" s="25"/>
      <c r="B1365" s="16"/>
      <c r="C1365" s="6" t="s">
        <v>29</v>
      </c>
      <c r="D1365" s="16"/>
    </row>
    <row r="1366" spans="1:4" x14ac:dyDescent="0.25">
      <c r="A1366" s="25" t="s">
        <v>388</v>
      </c>
      <c r="B1366" s="16" t="s">
        <v>389</v>
      </c>
      <c r="C1366" s="4" t="s">
        <v>5</v>
      </c>
      <c r="D1366" s="16"/>
    </row>
    <row r="1367" spans="1:4" x14ac:dyDescent="0.25">
      <c r="A1367" s="25"/>
      <c r="B1367" s="16"/>
      <c r="C1367" s="4"/>
      <c r="D1367" s="16"/>
    </row>
    <row r="1368" spans="1:4" ht="39" x14ac:dyDescent="0.25">
      <c r="A1368" s="25"/>
      <c r="B1368" s="16"/>
      <c r="C1368" s="6" t="s">
        <v>36</v>
      </c>
      <c r="D1368" s="16"/>
    </row>
    <row r="1369" spans="1:4" x14ac:dyDescent="0.25">
      <c r="A1369" s="25" t="s">
        <v>390</v>
      </c>
      <c r="B1369" s="16" t="s">
        <v>391</v>
      </c>
      <c r="C1369" s="4" t="s">
        <v>5</v>
      </c>
      <c r="D1369" s="16"/>
    </row>
    <row r="1370" spans="1:4" x14ac:dyDescent="0.25">
      <c r="A1370" s="25"/>
      <c r="B1370" s="16"/>
      <c r="C1370" s="4"/>
      <c r="D1370" s="16"/>
    </row>
    <row r="1371" spans="1:4" ht="166.5" x14ac:dyDescent="0.25">
      <c r="A1371" s="25"/>
      <c r="B1371" s="16"/>
      <c r="C1371" s="6" t="s">
        <v>46</v>
      </c>
      <c r="D1371" s="16"/>
    </row>
    <row r="1372" spans="1:4" x14ac:dyDescent="0.25">
      <c r="A1372" s="25" t="s">
        <v>392</v>
      </c>
      <c r="B1372" s="16" t="s">
        <v>393</v>
      </c>
      <c r="C1372" s="4" t="s">
        <v>5</v>
      </c>
      <c r="D1372" s="16"/>
    </row>
    <row r="1373" spans="1:4" x14ac:dyDescent="0.25">
      <c r="A1373" s="25"/>
      <c r="B1373" s="16"/>
      <c r="C1373" s="4"/>
      <c r="D1373" s="16"/>
    </row>
    <row r="1374" spans="1:4" ht="153.75" x14ac:dyDescent="0.25">
      <c r="A1374" s="25"/>
      <c r="B1374" s="16"/>
      <c r="C1374" s="6" t="s">
        <v>321</v>
      </c>
      <c r="D1374" s="16"/>
    </row>
    <row r="1375" spans="1:4" x14ac:dyDescent="0.25">
      <c r="A1375" s="2" t="s">
        <v>394</v>
      </c>
      <c r="B1375" s="4" t="s">
        <v>395</v>
      </c>
      <c r="C1375" s="9">
        <v>0.49</v>
      </c>
      <c r="D1375" s="4"/>
    </row>
    <row r="1376" spans="1:4" x14ac:dyDescent="0.25">
      <c r="A1376" s="25" t="s">
        <v>396</v>
      </c>
      <c r="B1376" s="16" t="s">
        <v>397</v>
      </c>
      <c r="C1376" s="4" t="s">
        <v>5</v>
      </c>
      <c r="D1376" s="16"/>
    </row>
    <row r="1377" spans="1:4" x14ac:dyDescent="0.25">
      <c r="A1377" s="25"/>
      <c r="B1377" s="16"/>
      <c r="C1377" s="4"/>
      <c r="D1377" s="16"/>
    </row>
    <row r="1378" spans="1:4" ht="192" x14ac:dyDescent="0.25">
      <c r="A1378" s="25"/>
      <c r="B1378" s="16"/>
      <c r="C1378" s="6" t="s">
        <v>322</v>
      </c>
      <c r="D1378" s="16"/>
    </row>
    <row r="1379" spans="1:4" x14ac:dyDescent="0.25">
      <c r="A1379" s="25"/>
      <c r="B1379" s="16"/>
      <c r="C1379" s="12"/>
      <c r="D1379" s="16"/>
    </row>
    <row r="1380" spans="1:4" ht="102.75" x14ac:dyDescent="0.25">
      <c r="A1380" s="25"/>
      <c r="B1380" s="16"/>
      <c r="C1380" s="13" t="s">
        <v>323</v>
      </c>
      <c r="D1380" s="16"/>
    </row>
    <row r="1381" spans="1:4" x14ac:dyDescent="0.25">
      <c r="A1381" s="25"/>
      <c r="B1381" s="16"/>
      <c r="C1381" s="12"/>
      <c r="D1381" s="16"/>
    </row>
    <row r="1382" spans="1:4" ht="90" x14ac:dyDescent="0.25">
      <c r="A1382" s="25"/>
      <c r="B1382" s="16"/>
      <c r="C1382" s="13" t="s">
        <v>324</v>
      </c>
      <c r="D1382" s="16"/>
    </row>
    <row r="1383" spans="1:4" x14ac:dyDescent="0.25">
      <c r="A1383" s="25"/>
      <c r="B1383" s="16"/>
      <c r="C1383" s="4"/>
      <c r="D1383" s="16"/>
    </row>
    <row r="1384" spans="1:4" ht="179.25" x14ac:dyDescent="0.25">
      <c r="A1384" s="25"/>
      <c r="B1384" s="16"/>
      <c r="C1384" s="14" t="s">
        <v>325</v>
      </c>
      <c r="D1384" s="16"/>
    </row>
    <row r="1385" spans="1:4" x14ac:dyDescent="0.25">
      <c r="A1385" s="25" t="s">
        <v>398</v>
      </c>
      <c r="B1385" s="16" t="s">
        <v>399</v>
      </c>
      <c r="C1385" s="4" t="s">
        <v>5</v>
      </c>
      <c r="D1385" s="16"/>
    </row>
    <row r="1386" spans="1:4" x14ac:dyDescent="0.25">
      <c r="A1386" s="25"/>
      <c r="B1386" s="16"/>
      <c r="C1386" s="4"/>
      <c r="D1386" s="16"/>
    </row>
    <row r="1387" spans="1:4" ht="179.25" x14ac:dyDescent="0.25">
      <c r="A1387" s="25"/>
      <c r="B1387" s="16"/>
      <c r="C1387" s="6" t="s">
        <v>58</v>
      </c>
      <c r="D1387" s="16"/>
    </row>
    <row r="1388" spans="1:4" x14ac:dyDescent="0.25">
      <c r="A1388" s="25"/>
      <c r="B1388" s="16"/>
      <c r="C1388" s="4"/>
      <c r="D1388" s="16"/>
    </row>
    <row r="1389" spans="1:4" ht="115.5" x14ac:dyDescent="0.25">
      <c r="A1389" s="25"/>
      <c r="B1389" s="16"/>
      <c r="C1389" s="6" t="s">
        <v>59</v>
      </c>
      <c r="D1389" s="16"/>
    </row>
    <row r="1390" spans="1:4" x14ac:dyDescent="0.25">
      <c r="A1390" s="25"/>
      <c r="B1390" s="16"/>
      <c r="C1390" s="4"/>
      <c r="D1390" s="16"/>
    </row>
    <row r="1391" spans="1:4" ht="141" x14ac:dyDescent="0.25">
      <c r="A1391" s="25"/>
      <c r="B1391" s="16"/>
      <c r="C1391" s="14" t="s">
        <v>60</v>
      </c>
      <c r="D1391" s="16"/>
    </row>
    <row r="1392" spans="1:4" x14ac:dyDescent="0.25">
      <c r="A1392" s="25"/>
      <c r="B1392" s="16"/>
      <c r="C1392" s="4"/>
      <c r="D1392" s="16"/>
    </row>
    <row r="1393" spans="1:4" ht="230.25" x14ac:dyDescent="0.25">
      <c r="A1393" s="25"/>
      <c r="B1393" s="16"/>
      <c r="C1393" s="15" t="s">
        <v>61</v>
      </c>
      <c r="D1393" s="16"/>
    </row>
    <row r="1394" spans="1:4" x14ac:dyDescent="0.25">
      <c r="A1394" s="25"/>
      <c r="B1394" s="16"/>
      <c r="C1394" s="4"/>
      <c r="D1394" s="16"/>
    </row>
    <row r="1395" spans="1:4" ht="166.5" x14ac:dyDescent="0.25">
      <c r="A1395" s="25"/>
      <c r="B1395" s="16"/>
      <c r="C1395" s="6" t="s">
        <v>101</v>
      </c>
      <c r="D1395" s="16"/>
    </row>
    <row r="1396" spans="1:4" x14ac:dyDescent="0.25">
      <c r="A1396" s="25"/>
      <c r="B1396" s="16"/>
      <c r="C1396" s="4"/>
      <c r="D1396" s="16"/>
    </row>
    <row r="1397" spans="1:4" ht="230.25" x14ac:dyDescent="0.25">
      <c r="A1397" s="25"/>
      <c r="B1397" s="16"/>
      <c r="C1397" s="6" t="s">
        <v>326</v>
      </c>
      <c r="D1397" s="16"/>
    </row>
    <row r="1398" spans="1:4" x14ac:dyDescent="0.25">
      <c r="A1398" s="25"/>
      <c r="B1398" s="16"/>
      <c r="C1398" s="4"/>
      <c r="D1398" s="16"/>
    </row>
    <row r="1399" spans="1:4" ht="64.5" x14ac:dyDescent="0.25">
      <c r="A1399" s="25"/>
      <c r="B1399" s="16"/>
      <c r="C1399" s="6" t="s">
        <v>64</v>
      </c>
      <c r="D1399" s="16"/>
    </row>
    <row r="1400" spans="1:4" ht="240" x14ac:dyDescent="0.25">
      <c r="A1400" s="2" t="s">
        <v>400</v>
      </c>
      <c r="B1400" s="4" t="s">
        <v>401</v>
      </c>
      <c r="C1400" s="4" t="s">
        <v>402</v>
      </c>
      <c r="D1400" s="4"/>
    </row>
    <row r="1401" spans="1:4" ht="75" x14ac:dyDescent="0.25">
      <c r="A1401" s="2" t="s">
        <v>403</v>
      </c>
      <c r="B1401" s="4" t="s">
        <v>404</v>
      </c>
      <c r="C1401" s="4" t="s">
        <v>405</v>
      </c>
      <c r="D1401" s="4"/>
    </row>
    <row r="1402" spans="1:4" x14ac:dyDescent="0.25">
      <c r="A1402" s="25" t="s">
        <v>406</v>
      </c>
      <c r="B1402" s="16" t="s">
        <v>407</v>
      </c>
      <c r="C1402" s="4" t="s">
        <v>5</v>
      </c>
      <c r="D1402" s="16"/>
    </row>
    <row r="1403" spans="1:4" x14ac:dyDescent="0.25">
      <c r="A1403" s="25"/>
      <c r="B1403" s="16"/>
      <c r="C1403" s="4"/>
      <c r="D1403" s="16"/>
    </row>
    <row r="1404" spans="1:4" ht="268.5" x14ac:dyDescent="0.25">
      <c r="A1404" s="25"/>
      <c r="B1404" s="16"/>
      <c r="C1404" s="6" t="s">
        <v>327</v>
      </c>
      <c r="D1404" s="16"/>
    </row>
    <row r="1405" spans="1:4" ht="60" x14ac:dyDescent="0.25">
      <c r="A1405" s="2" t="s">
        <v>408</v>
      </c>
      <c r="B1405" s="4" t="s">
        <v>409</v>
      </c>
      <c r="C1405" s="4" t="s">
        <v>410</v>
      </c>
      <c r="D1405" s="4"/>
    </row>
    <row r="1406" spans="1:4" x14ac:dyDescent="0.25">
      <c r="A1406" s="25" t="s">
        <v>411</v>
      </c>
      <c r="B1406" s="16" t="s">
        <v>412</v>
      </c>
      <c r="C1406" s="4" t="s">
        <v>5</v>
      </c>
      <c r="D1406" s="16"/>
    </row>
    <row r="1407" spans="1:4" x14ac:dyDescent="0.25">
      <c r="A1407" s="25"/>
      <c r="B1407" s="16"/>
      <c r="C1407" s="4"/>
      <c r="D1407" s="16"/>
    </row>
    <row r="1408" spans="1:4" ht="64.5" x14ac:dyDescent="0.25">
      <c r="A1408" s="25"/>
      <c r="B1408" s="16"/>
      <c r="C1408" s="14" t="s">
        <v>328</v>
      </c>
      <c r="D1408" s="16"/>
    </row>
    <row r="1409" spans="1:4" x14ac:dyDescent="0.25">
      <c r="A1409" s="25" t="s">
        <v>413</v>
      </c>
      <c r="B1409" s="16" t="s">
        <v>414</v>
      </c>
      <c r="C1409" s="4" t="s">
        <v>5</v>
      </c>
      <c r="D1409" s="16"/>
    </row>
    <row r="1410" spans="1:4" x14ac:dyDescent="0.25">
      <c r="A1410" s="25"/>
      <c r="B1410" s="16"/>
      <c r="C1410" s="4"/>
      <c r="D1410" s="16"/>
    </row>
    <row r="1411" spans="1:4" ht="26.25" x14ac:dyDescent="0.25">
      <c r="A1411" s="25"/>
      <c r="B1411" s="16"/>
      <c r="C1411" s="6" t="s">
        <v>106</v>
      </c>
      <c r="D1411" s="16"/>
    </row>
    <row r="1412" spans="1:4" x14ac:dyDescent="0.25">
      <c r="A1412" s="25" t="s">
        <v>415</v>
      </c>
      <c r="B1412" s="16" t="s">
        <v>416</v>
      </c>
      <c r="C1412" s="4" t="s">
        <v>5</v>
      </c>
      <c r="D1412" s="16"/>
    </row>
    <row r="1413" spans="1:4" x14ac:dyDescent="0.25">
      <c r="A1413" s="25"/>
      <c r="B1413" s="16"/>
      <c r="C1413" s="4"/>
      <c r="D1413" s="16"/>
    </row>
    <row r="1414" spans="1:4" ht="39" x14ac:dyDescent="0.25">
      <c r="A1414" s="25"/>
      <c r="B1414" s="16"/>
      <c r="C1414" s="14" t="s">
        <v>67</v>
      </c>
      <c r="D1414" s="16"/>
    </row>
    <row r="1415" spans="1:4" ht="60" x14ac:dyDescent="0.25">
      <c r="A1415" s="2" t="s">
        <v>417</v>
      </c>
      <c r="B1415" s="4" t="s">
        <v>418</v>
      </c>
      <c r="C1415" s="4" t="s">
        <v>419</v>
      </c>
      <c r="D1415" s="4"/>
    </row>
    <row r="1416" spans="1:4" ht="30" x14ac:dyDescent="0.25">
      <c r="A1416" s="2" t="s">
        <v>420</v>
      </c>
      <c r="B1416" s="4" t="s">
        <v>421</v>
      </c>
      <c r="C1416" s="4" t="s">
        <v>559</v>
      </c>
      <c r="D1416" s="4"/>
    </row>
    <row r="1417" spans="1:4" ht="30" x14ac:dyDescent="0.25">
      <c r="A1417" s="2" t="s">
        <v>560</v>
      </c>
      <c r="B1417" s="4"/>
      <c r="C1417" s="4" t="s">
        <v>5</v>
      </c>
      <c r="D1417" s="4"/>
    </row>
    <row r="1418" spans="1:4" x14ac:dyDescent="0.25">
      <c r="A1418" s="3" t="s">
        <v>3</v>
      </c>
      <c r="B1418" s="4" t="s">
        <v>4</v>
      </c>
      <c r="C1418" s="4" t="s">
        <v>5</v>
      </c>
      <c r="D1418" s="4"/>
    </row>
    <row r="1419" spans="1:4" x14ac:dyDescent="0.25">
      <c r="A1419" s="2" t="s">
        <v>48</v>
      </c>
      <c r="B1419" s="4" t="s">
        <v>424</v>
      </c>
      <c r="C1419" s="9">
        <v>0.32390000000000002</v>
      </c>
      <c r="D1419" s="4"/>
    </row>
    <row r="1420" spans="1:4" x14ac:dyDescent="0.25">
      <c r="A1420" s="2" t="s">
        <v>50</v>
      </c>
      <c r="B1420" s="4" t="s">
        <v>425</v>
      </c>
      <c r="C1420" s="9">
        <v>0.1794</v>
      </c>
      <c r="D1420" s="4"/>
    </row>
    <row r="1421" spans="1:4" x14ac:dyDescent="0.25">
      <c r="A1421" s="2" t="s">
        <v>51</v>
      </c>
      <c r="B1421" s="4" t="s">
        <v>426</v>
      </c>
      <c r="C1421" s="9">
        <v>7.4099999999999999E-2</v>
      </c>
      <c r="D1421" s="4"/>
    </row>
    <row r="1422" spans="1:4" ht="30" x14ac:dyDescent="0.25">
      <c r="A1422" s="2" t="s">
        <v>561</v>
      </c>
      <c r="B1422" s="4"/>
      <c r="C1422" s="4" t="s">
        <v>5</v>
      </c>
      <c r="D1422" s="4"/>
    </row>
    <row r="1423" spans="1:4" x14ac:dyDescent="0.25">
      <c r="A1423" s="3" t="s">
        <v>3</v>
      </c>
      <c r="B1423" s="4" t="s">
        <v>4</v>
      </c>
      <c r="C1423" s="4" t="s">
        <v>5</v>
      </c>
      <c r="D1423" s="4"/>
    </row>
    <row r="1424" spans="1:4" ht="30" x14ac:dyDescent="0.25">
      <c r="A1424" s="2" t="s">
        <v>33</v>
      </c>
      <c r="B1424" s="4" t="s">
        <v>429</v>
      </c>
      <c r="C1424" s="7" t="s">
        <v>34</v>
      </c>
      <c r="D1424" s="4"/>
    </row>
    <row r="1425" spans="1:4" ht="45" x14ac:dyDescent="0.25">
      <c r="A1425" s="2" t="s">
        <v>35</v>
      </c>
      <c r="B1425" s="4" t="s">
        <v>430</v>
      </c>
      <c r="C1425" s="7" t="s">
        <v>34</v>
      </c>
      <c r="D1425" s="4"/>
    </row>
    <row r="1426" spans="1:4" x14ac:dyDescent="0.25">
      <c r="A1426" s="2" t="s">
        <v>38</v>
      </c>
      <c r="B1426" s="4" t="s">
        <v>431</v>
      </c>
      <c r="C1426" s="9">
        <v>6.6E-3</v>
      </c>
      <c r="D1426" s="4"/>
    </row>
    <row r="1427" spans="1:4" ht="30" x14ac:dyDescent="0.25">
      <c r="A1427" s="2" t="s">
        <v>39</v>
      </c>
      <c r="B1427" s="4" t="s">
        <v>432</v>
      </c>
      <c r="C1427" s="7" t="s">
        <v>34</v>
      </c>
      <c r="D1427" s="4"/>
    </row>
    <row r="1428" spans="1:4" x14ac:dyDescent="0.25">
      <c r="A1428" s="2" t="s">
        <v>40</v>
      </c>
      <c r="B1428" s="4" t="s">
        <v>433</v>
      </c>
      <c r="C1428" s="9">
        <v>1.1999999999999999E-3</v>
      </c>
      <c r="D1428" s="4"/>
    </row>
    <row r="1429" spans="1:4" x14ac:dyDescent="0.25">
      <c r="A1429" s="2" t="s">
        <v>41</v>
      </c>
      <c r="B1429" s="4" t="s">
        <v>434</v>
      </c>
      <c r="C1429" s="9">
        <v>7.7999999999999996E-3</v>
      </c>
      <c r="D1429" s="4"/>
    </row>
    <row r="1430" spans="1:4" ht="30" x14ac:dyDescent="0.25">
      <c r="A1430" s="2" t="s">
        <v>437</v>
      </c>
      <c r="B1430" s="4" t="s">
        <v>438</v>
      </c>
      <c r="C1430" s="4">
        <v>80</v>
      </c>
      <c r="D1430" s="4"/>
    </row>
    <row r="1431" spans="1:4" ht="30" x14ac:dyDescent="0.25">
      <c r="A1431" s="2" t="s">
        <v>439</v>
      </c>
      <c r="B1431" s="4" t="s">
        <v>440</v>
      </c>
      <c r="C1431" s="4">
        <v>250</v>
      </c>
      <c r="D1431" s="4"/>
    </row>
    <row r="1432" spans="1:4" ht="30" x14ac:dyDescent="0.25">
      <c r="A1432" s="2" t="s">
        <v>441</v>
      </c>
      <c r="B1432" s="4" t="s">
        <v>442</v>
      </c>
      <c r="C1432" s="4">
        <v>435</v>
      </c>
      <c r="D1432" s="4"/>
    </row>
    <row r="1433" spans="1:4" ht="30" x14ac:dyDescent="0.25">
      <c r="A1433" s="2" t="s">
        <v>443</v>
      </c>
      <c r="B1433" s="4" t="s">
        <v>444</v>
      </c>
      <c r="C1433" s="4">
        <v>970</v>
      </c>
      <c r="D1433" s="4"/>
    </row>
    <row r="1434" spans="1:4" x14ac:dyDescent="0.25">
      <c r="A1434" s="2" t="s">
        <v>445</v>
      </c>
      <c r="B1434" s="4" t="s">
        <v>446</v>
      </c>
      <c r="C1434" s="9">
        <v>9.4600000000000004E-2</v>
      </c>
      <c r="D1434" s="4"/>
    </row>
    <row r="1435" spans="1:4" x14ac:dyDescent="0.25">
      <c r="A1435" s="2" t="s">
        <v>447</v>
      </c>
      <c r="B1435" s="4" t="s">
        <v>448</v>
      </c>
      <c r="C1435" s="9">
        <v>5.9799999999999999E-2</v>
      </c>
      <c r="D1435" s="4"/>
    </row>
    <row r="1436" spans="1:4" x14ac:dyDescent="0.25">
      <c r="A1436" s="2" t="s">
        <v>449</v>
      </c>
      <c r="B1436" s="4" t="s">
        <v>450</v>
      </c>
      <c r="C1436" s="9">
        <v>0.15029999999999999</v>
      </c>
      <c r="D1436" s="4"/>
    </row>
    <row r="1437" spans="1:4" x14ac:dyDescent="0.25">
      <c r="A1437" s="2" t="s">
        <v>451</v>
      </c>
      <c r="B1437" s="4" t="s">
        <v>452</v>
      </c>
      <c r="C1437" s="9">
        <v>4.4299999999999999E-2</v>
      </c>
      <c r="D1437" s="4"/>
    </row>
    <row r="1438" spans="1:4" x14ac:dyDescent="0.25">
      <c r="A1438" s="2" t="s">
        <v>453</v>
      </c>
      <c r="B1438" s="4" t="s">
        <v>454</v>
      </c>
      <c r="C1438" s="9">
        <v>-0.38469999999999999</v>
      </c>
      <c r="D1438" s="4"/>
    </row>
    <row r="1439" spans="1:4" x14ac:dyDescent="0.25">
      <c r="A1439" s="2" t="s">
        <v>455</v>
      </c>
      <c r="B1439" s="4" t="s">
        <v>456</v>
      </c>
      <c r="C1439" s="9">
        <v>0.28289999999999998</v>
      </c>
      <c r="D1439" s="4"/>
    </row>
    <row r="1440" spans="1:4" x14ac:dyDescent="0.25">
      <c r="A1440" s="2" t="s">
        <v>457</v>
      </c>
      <c r="B1440" s="4" t="s">
        <v>458</v>
      </c>
      <c r="C1440" s="9">
        <v>0.16109999999999999</v>
      </c>
      <c r="D1440" s="4"/>
    </row>
    <row r="1441" spans="1:4" x14ac:dyDescent="0.25">
      <c r="A1441" s="2" t="s">
        <v>459</v>
      </c>
      <c r="B1441" s="4" t="s">
        <v>460</v>
      </c>
      <c r="C1441" s="9">
        <v>-1E-4</v>
      </c>
      <c r="D1441" s="4"/>
    </row>
    <row r="1442" spans="1:4" x14ac:dyDescent="0.25">
      <c r="A1442" s="2" t="s">
        <v>461</v>
      </c>
      <c r="B1442" s="4" t="s">
        <v>462</v>
      </c>
      <c r="C1442" s="9">
        <v>0.16869999999999999</v>
      </c>
      <c r="D1442" s="4"/>
    </row>
    <row r="1443" spans="1:4" x14ac:dyDescent="0.25">
      <c r="A1443" s="2" t="s">
        <v>463</v>
      </c>
      <c r="B1443" s="4" t="s">
        <v>464</v>
      </c>
      <c r="C1443" s="9">
        <v>0.31769999999999998</v>
      </c>
      <c r="D1443" s="4"/>
    </row>
    <row r="1444" spans="1:4" ht="45" x14ac:dyDescent="0.25">
      <c r="A1444" s="2" t="s">
        <v>465</v>
      </c>
      <c r="B1444" s="4" t="s">
        <v>466</v>
      </c>
      <c r="C1444" s="4" t="s">
        <v>562</v>
      </c>
      <c r="D1444" s="4"/>
    </row>
    <row r="1445" spans="1:4" x14ac:dyDescent="0.25">
      <c r="A1445" s="2" t="s">
        <v>468</v>
      </c>
      <c r="B1445" s="4" t="s">
        <v>469</v>
      </c>
      <c r="C1445" s="9">
        <v>0.185</v>
      </c>
      <c r="D1445" s="4"/>
    </row>
    <row r="1446" spans="1:4" ht="30" x14ac:dyDescent="0.25">
      <c r="A1446" s="2" t="s">
        <v>470</v>
      </c>
      <c r="B1446" s="4" t="s">
        <v>471</v>
      </c>
      <c r="C1446" s="5">
        <v>39994</v>
      </c>
      <c r="D1446" s="4"/>
    </row>
    <row r="1447" spans="1:4" ht="45" x14ac:dyDescent="0.25">
      <c r="A1447" s="2" t="s">
        <v>472</v>
      </c>
      <c r="B1447" s="4" t="s">
        <v>473</v>
      </c>
      <c r="C1447" s="4" t="s">
        <v>563</v>
      </c>
      <c r="D1447" s="4"/>
    </row>
    <row r="1448" spans="1:4" x14ac:dyDescent="0.25">
      <c r="A1448" s="2" t="s">
        <v>475</v>
      </c>
      <c r="B1448" s="4" t="s">
        <v>476</v>
      </c>
      <c r="C1448" s="9">
        <v>-0.2218</v>
      </c>
      <c r="D1448" s="4"/>
    </row>
    <row r="1449" spans="1:4" ht="30" x14ac:dyDescent="0.25">
      <c r="A1449" s="2" t="s">
        <v>477</v>
      </c>
      <c r="B1449" s="4" t="s">
        <v>478</v>
      </c>
      <c r="C1449" s="5">
        <v>39813</v>
      </c>
      <c r="D1449" s="4"/>
    </row>
    <row r="1450" spans="1:4" x14ac:dyDescent="0.25">
      <c r="A1450" s="2" t="s">
        <v>48</v>
      </c>
      <c r="B1450" s="4" t="s">
        <v>424</v>
      </c>
      <c r="C1450" s="9">
        <v>0.31769999999999998</v>
      </c>
      <c r="D1450" s="4"/>
    </row>
    <row r="1451" spans="1:4" x14ac:dyDescent="0.25">
      <c r="A1451" s="2" t="s">
        <v>50</v>
      </c>
      <c r="B1451" s="4" t="s">
        <v>425</v>
      </c>
      <c r="C1451" s="9">
        <v>0.18060000000000001</v>
      </c>
      <c r="D1451" s="4"/>
    </row>
    <row r="1452" spans="1:4" x14ac:dyDescent="0.25">
      <c r="A1452" s="2" t="s">
        <v>51</v>
      </c>
      <c r="B1452" s="4" t="s">
        <v>426</v>
      </c>
      <c r="C1452" s="9">
        <v>7.0000000000000007E-2</v>
      </c>
      <c r="D1452" s="4"/>
    </row>
    <row r="1453" spans="1:4" x14ac:dyDescent="0.25">
      <c r="A1453" s="2" t="s">
        <v>70</v>
      </c>
      <c r="B1453" s="4" t="s">
        <v>479</v>
      </c>
      <c r="C1453" s="5">
        <v>34885</v>
      </c>
      <c r="D1453" s="4"/>
    </row>
    <row r="1454" spans="1:4" ht="30" x14ac:dyDescent="0.25">
      <c r="A1454" s="2" t="s">
        <v>564</v>
      </c>
      <c r="B1454" s="4"/>
      <c r="C1454" s="4" t="s">
        <v>5</v>
      </c>
      <c r="D1454" s="4"/>
    </row>
    <row r="1455" spans="1:4" x14ac:dyDescent="0.25">
      <c r="A1455" s="3" t="s">
        <v>3</v>
      </c>
      <c r="B1455" s="4" t="s">
        <v>4</v>
      </c>
      <c r="C1455" s="4" t="s">
        <v>5</v>
      </c>
      <c r="D1455" s="4"/>
    </row>
    <row r="1456" spans="1:4" ht="30" x14ac:dyDescent="0.25">
      <c r="A1456" s="2" t="s">
        <v>33</v>
      </c>
      <c r="B1456" s="4" t="s">
        <v>429</v>
      </c>
      <c r="C1456" s="7" t="s">
        <v>34</v>
      </c>
      <c r="D1456" s="4"/>
    </row>
    <row r="1457" spans="1:4" ht="45" x14ac:dyDescent="0.25">
      <c r="A1457" s="2" t="s">
        <v>35</v>
      </c>
      <c r="B1457" s="4" t="s">
        <v>430</v>
      </c>
      <c r="C1457" s="7" t="s">
        <v>34</v>
      </c>
      <c r="D1457" s="4"/>
    </row>
    <row r="1458" spans="1:4" x14ac:dyDescent="0.25">
      <c r="A1458" s="2" t="s">
        <v>38</v>
      </c>
      <c r="B1458" s="4" t="s">
        <v>431</v>
      </c>
      <c r="C1458" s="9">
        <v>6.6E-3</v>
      </c>
      <c r="D1458" s="4"/>
    </row>
    <row r="1459" spans="1:4" ht="30" x14ac:dyDescent="0.25">
      <c r="A1459" s="2" t="s">
        <v>39</v>
      </c>
      <c r="B1459" s="4" t="s">
        <v>432</v>
      </c>
      <c r="C1459" s="9">
        <v>2.5000000000000001E-3</v>
      </c>
      <c r="D1459" s="4"/>
    </row>
    <row r="1460" spans="1:4" x14ac:dyDescent="0.25">
      <c r="A1460" s="2" t="s">
        <v>40</v>
      </c>
      <c r="B1460" s="4" t="s">
        <v>433</v>
      </c>
      <c r="C1460" s="9">
        <v>1.2999999999999999E-3</v>
      </c>
      <c r="D1460" s="4"/>
    </row>
    <row r="1461" spans="1:4" x14ac:dyDescent="0.25">
      <c r="A1461" s="2" t="s">
        <v>41</v>
      </c>
      <c r="B1461" s="4" t="s">
        <v>434</v>
      </c>
      <c r="C1461" s="9">
        <v>1.04E-2</v>
      </c>
      <c r="D1461" s="4"/>
    </row>
    <row r="1462" spans="1:4" ht="30" x14ac:dyDescent="0.25">
      <c r="A1462" s="2" t="s">
        <v>437</v>
      </c>
      <c r="B1462" s="4" t="s">
        <v>438</v>
      </c>
      <c r="C1462" s="4">
        <v>107</v>
      </c>
      <c r="D1462" s="4"/>
    </row>
    <row r="1463" spans="1:4" ht="30" x14ac:dyDescent="0.25">
      <c r="A1463" s="2" t="s">
        <v>439</v>
      </c>
      <c r="B1463" s="4" t="s">
        <v>440</v>
      </c>
      <c r="C1463" s="4">
        <v>333</v>
      </c>
      <c r="D1463" s="4"/>
    </row>
    <row r="1464" spans="1:4" ht="30" x14ac:dyDescent="0.25">
      <c r="A1464" s="2" t="s">
        <v>441</v>
      </c>
      <c r="B1464" s="4" t="s">
        <v>442</v>
      </c>
      <c r="C1464" s="4">
        <v>577</v>
      </c>
      <c r="D1464" s="4"/>
    </row>
    <row r="1465" spans="1:4" ht="30" x14ac:dyDescent="0.25">
      <c r="A1465" s="2" t="s">
        <v>443</v>
      </c>
      <c r="B1465" s="4" t="s">
        <v>444</v>
      </c>
      <c r="C1465" s="11">
        <v>1277</v>
      </c>
      <c r="D1465" s="4"/>
    </row>
    <row r="1466" spans="1:4" x14ac:dyDescent="0.25">
      <c r="A1466" s="2" t="s">
        <v>48</v>
      </c>
      <c r="B1466" s="4" t="s">
        <v>424</v>
      </c>
      <c r="C1466" s="9">
        <v>0.31440000000000001</v>
      </c>
      <c r="D1466" s="4"/>
    </row>
    <row r="1467" spans="1:4" x14ac:dyDescent="0.25">
      <c r="A1467" s="2" t="s">
        <v>50</v>
      </c>
      <c r="B1467" s="4" t="s">
        <v>425</v>
      </c>
      <c r="C1467" s="9">
        <v>0.17760000000000001</v>
      </c>
      <c r="D1467" s="4"/>
    </row>
    <row r="1468" spans="1:4" x14ac:dyDescent="0.25">
      <c r="A1468" s="2" t="s">
        <v>51</v>
      </c>
      <c r="B1468" s="4" t="s">
        <v>426</v>
      </c>
      <c r="C1468" s="9">
        <v>6.7299999999999999E-2</v>
      </c>
      <c r="D1468" s="4"/>
    </row>
    <row r="1469" spans="1:4" x14ac:dyDescent="0.25">
      <c r="A1469" s="2" t="s">
        <v>70</v>
      </c>
      <c r="B1469" s="4" t="s">
        <v>479</v>
      </c>
      <c r="C1469" s="5">
        <v>36720</v>
      </c>
      <c r="D1469" s="4"/>
    </row>
    <row r="1470" spans="1:4" ht="30" x14ac:dyDescent="0.25">
      <c r="A1470" s="2" t="s">
        <v>565</v>
      </c>
      <c r="B1470" s="4"/>
      <c r="C1470" s="4" t="s">
        <v>5</v>
      </c>
      <c r="D1470" s="4"/>
    </row>
    <row r="1471" spans="1:4" x14ac:dyDescent="0.25">
      <c r="A1471" s="3" t="s">
        <v>3</v>
      </c>
      <c r="B1471" s="4" t="s">
        <v>4</v>
      </c>
      <c r="C1471" s="4" t="s">
        <v>5</v>
      </c>
      <c r="D1471" s="4"/>
    </row>
    <row r="1472" spans="1:4" x14ac:dyDescent="0.25">
      <c r="A1472" s="25" t="s">
        <v>382</v>
      </c>
      <c r="B1472" s="16" t="s">
        <v>383</v>
      </c>
      <c r="C1472" s="4" t="s">
        <v>5</v>
      </c>
      <c r="D1472" s="16"/>
    </row>
    <row r="1473" spans="1:4" x14ac:dyDescent="0.25">
      <c r="A1473" s="25"/>
      <c r="B1473" s="16"/>
      <c r="C1473" s="4"/>
      <c r="D1473" s="16"/>
    </row>
    <row r="1474" spans="1:4" ht="26.25" x14ac:dyDescent="0.25">
      <c r="A1474" s="25"/>
      <c r="B1474" s="16"/>
      <c r="C1474" s="6" t="s">
        <v>27</v>
      </c>
      <c r="D1474" s="16"/>
    </row>
    <row r="1475" spans="1:4" x14ac:dyDescent="0.25">
      <c r="A1475" s="25" t="s">
        <v>384</v>
      </c>
      <c r="B1475" s="16" t="s">
        <v>385</v>
      </c>
      <c r="C1475" s="4" t="s">
        <v>5</v>
      </c>
      <c r="D1475" s="16"/>
    </row>
    <row r="1476" spans="1:4" x14ac:dyDescent="0.25">
      <c r="A1476" s="25"/>
      <c r="B1476" s="16"/>
      <c r="C1476" s="4"/>
      <c r="D1476" s="16"/>
    </row>
    <row r="1477" spans="1:4" ht="179.25" x14ac:dyDescent="0.25">
      <c r="A1477" s="25"/>
      <c r="B1477" s="16"/>
      <c r="C1477" s="6" t="s">
        <v>28</v>
      </c>
      <c r="D1477" s="16"/>
    </row>
    <row r="1478" spans="1:4" x14ac:dyDescent="0.25">
      <c r="A1478" s="25" t="s">
        <v>386</v>
      </c>
      <c r="B1478" s="16" t="s">
        <v>387</v>
      </c>
      <c r="C1478" s="4" t="s">
        <v>5</v>
      </c>
      <c r="D1478" s="16"/>
    </row>
    <row r="1479" spans="1:4" x14ac:dyDescent="0.25">
      <c r="A1479" s="25"/>
      <c r="B1479" s="16"/>
      <c r="C1479" s="4"/>
      <c r="D1479" s="16"/>
    </row>
    <row r="1480" spans="1:4" ht="26.25" x14ac:dyDescent="0.25">
      <c r="A1480" s="25"/>
      <c r="B1480" s="16"/>
      <c r="C1480" s="6" t="s">
        <v>29</v>
      </c>
      <c r="D1480" s="16"/>
    </row>
    <row r="1481" spans="1:4" x14ac:dyDescent="0.25">
      <c r="A1481" s="25" t="s">
        <v>388</v>
      </c>
      <c r="B1481" s="16" t="s">
        <v>389</v>
      </c>
      <c r="C1481" s="4" t="s">
        <v>5</v>
      </c>
      <c r="D1481" s="16"/>
    </row>
    <row r="1482" spans="1:4" x14ac:dyDescent="0.25">
      <c r="A1482" s="25"/>
      <c r="B1482" s="16"/>
      <c r="C1482" s="4"/>
      <c r="D1482" s="16"/>
    </row>
    <row r="1483" spans="1:4" ht="39" x14ac:dyDescent="0.25">
      <c r="A1483" s="25"/>
      <c r="B1483" s="16"/>
      <c r="C1483" s="6" t="s">
        <v>36</v>
      </c>
      <c r="D1483" s="16"/>
    </row>
    <row r="1484" spans="1:4" x14ac:dyDescent="0.25">
      <c r="A1484" s="25" t="s">
        <v>390</v>
      </c>
      <c r="B1484" s="16" t="s">
        <v>391</v>
      </c>
      <c r="C1484" s="4" t="s">
        <v>5</v>
      </c>
      <c r="D1484" s="16"/>
    </row>
    <row r="1485" spans="1:4" x14ac:dyDescent="0.25">
      <c r="A1485" s="25"/>
      <c r="B1485" s="16"/>
      <c r="C1485" s="4"/>
      <c r="D1485" s="16"/>
    </row>
    <row r="1486" spans="1:4" ht="166.5" x14ac:dyDescent="0.25">
      <c r="A1486" s="25"/>
      <c r="B1486" s="16"/>
      <c r="C1486" s="6" t="s">
        <v>46</v>
      </c>
      <c r="D1486" s="16"/>
    </row>
    <row r="1487" spans="1:4" x14ac:dyDescent="0.25">
      <c r="A1487" s="25" t="s">
        <v>392</v>
      </c>
      <c r="B1487" s="16" t="s">
        <v>393</v>
      </c>
      <c r="C1487" s="4" t="s">
        <v>5</v>
      </c>
      <c r="D1487" s="16"/>
    </row>
    <row r="1488" spans="1:4" x14ac:dyDescent="0.25">
      <c r="A1488" s="25"/>
      <c r="B1488" s="16"/>
      <c r="C1488" s="4"/>
      <c r="D1488" s="16"/>
    </row>
    <row r="1489" spans="1:4" ht="153.75" x14ac:dyDescent="0.25">
      <c r="A1489" s="25"/>
      <c r="B1489" s="16"/>
      <c r="C1489" s="6" t="s">
        <v>336</v>
      </c>
      <c r="D1489" s="16"/>
    </row>
    <row r="1490" spans="1:4" x14ac:dyDescent="0.25">
      <c r="A1490" s="2" t="s">
        <v>394</v>
      </c>
      <c r="B1490" s="4" t="s">
        <v>395</v>
      </c>
      <c r="C1490" s="9">
        <v>0.6</v>
      </c>
      <c r="D1490" s="4"/>
    </row>
    <row r="1491" spans="1:4" x14ac:dyDescent="0.25">
      <c r="A1491" s="25" t="s">
        <v>396</v>
      </c>
      <c r="B1491" s="16" t="s">
        <v>397</v>
      </c>
      <c r="C1491" s="4" t="s">
        <v>5</v>
      </c>
      <c r="D1491" s="16"/>
    </row>
    <row r="1492" spans="1:4" x14ac:dyDescent="0.25">
      <c r="A1492" s="25"/>
      <c r="B1492" s="16"/>
      <c r="C1492" s="4"/>
      <c r="D1492" s="16"/>
    </row>
    <row r="1493" spans="1:4" ht="294" x14ac:dyDescent="0.25">
      <c r="A1493" s="25"/>
      <c r="B1493" s="16"/>
      <c r="C1493" s="6" t="s">
        <v>337</v>
      </c>
      <c r="D1493" s="16"/>
    </row>
    <row r="1494" spans="1:4" x14ac:dyDescent="0.25">
      <c r="A1494" s="25"/>
      <c r="B1494" s="16"/>
      <c r="C1494" s="4"/>
      <c r="D1494" s="16"/>
    </row>
    <row r="1495" spans="1:4" ht="90" x14ac:dyDescent="0.25">
      <c r="A1495" s="25"/>
      <c r="B1495" s="16"/>
      <c r="C1495" s="14" t="s">
        <v>338</v>
      </c>
      <c r="D1495" s="16"/>
    </row>
    <row r="1496" spans="1:4" x14ac:dyDescent="0.25">
      <c r="A1496" s="25"/>
      <c r="B1496" s="16"/>
      <c r="C1496" s="4"/>
      <c r="D1496" s="16"/>
    </row>
    <row r="1497" spans="1:4" ht="77.25" x14ac:dyDescent="0.25">
      <c r="A1497" s="25"/>
      <c r="B1497" s="16"/>
      <c r="C1497" s="14" t="s">
        <v>339</v>
      </c>
      <c r="D1497" s="16"/>
    </row>
    <row r="1498" spans="1:4" x14ac:dyDescent="0.25">
      <c r="A1498" s="25"/>
      <c r="B1498" s="16"/>
      <c r="C1498" s="12"/>
      <c r="D1498" s="16"/>
    </row>
    <row r="1499" spans="1:4" ht="26.25" x14ac:dyDescent="0.25">
      <c r="A1499" s="25"/>
      <c r="B1499" s="16"/>
      <c r="C1499" s="13" t="s">
        <v>83</v>
      </c>
      <c r="D1499" s="16"/>
    </row>
    <row r="1500" spans="1:4" x14ac:dyDescent="0.25">
      <c r="A1500" s="25"/>
      <c r="B1500" s="16"/>
      <c r="C1500" s="12"/>
      <c r="D1500" s="16"/>
    </row>
    <row r="1501" spans="1:4" ht="39" x14ac:dyDescent="0.25">
      <c r="A1501" s="25"/>
      <c r="B1501" s="16"/>
      <c r="C1501" s="13" t="s">
        <v>340</v>
      </c>
      <c r="D1501" s="16"/>
    </row>
    <row r="1502" spans="1:4" x14ac:dyDescent="0.25">
      <c r="A1502" s="25"/>
      <c r="B1502" s="16"/>
      <c r="C1502" s="12"/>
      <c r="D1502" s="16"/>
    </row>
    <row r="1503" spans="1:4" ht="64.5" x14ac:dyDescent="0.25">
      <c r="A1503" s="25"/>
      <c r="B1503" s="16"/>
      <c r="C1503" s="13" t="s">
        <v>85</v>
      </c>
      <c r="D1503" s="16"/>
    </row>
    <row r="1504" spans="1:4" x14ac:dyDescent="0.25">
      <c r="A1504" s="25"/>
      <c r="B1504" s="16"/>
      <c r="C1504" s="12"/>
      <c r="D1504" s="16"/>
    </row>
    <row r="1505" spans="1:4" ht="39" x14ac:dyDescent="0.25">
      <c r="A1505" s="25"/>
      <c r="B1505" s="16"/>
      <c r="C1505" s="13" t="s">
        <v>86</v>
      </c>
      <c r="D1505" s="16"/>
    </row>
    <row r="1506" spans="1:4" x14ac:dyDescent="0.25">
      <c r="A1506" s="25"/>
      <c r="B1506" s="16"/>
      <c r="C1506" s="4"/>
      <c r="D1506" s="16"/>
    </row>
    <row r="1507" spans="1:4" ht="153.75" x14ac:dyDescent="0.25">
      <c r="A1507" s="25"/>
      <c r="B1507" s="16"/>
      <c r="C1507" s="14" t="s">
        <v>341</v>
      </c>
      <c r="D1507" s="16"/>
    </row>
    <row r="1508" spans="1:4" x14ac:dyDescent="0.25">
      <c r="A1508" s="25"/>
      <c r="B1508" s="16"/>
      <c r="C1508" s="4"/>
      <c r="D1508" s="16"/>
    </row>
    <row r="1509" spans="1:4" ht="51.75" x14ac:dyDescent="0.25">
      <c r="A1509" s="25"/>
      <c r="B1509" s="16"/>
      <c r="C1509" s="14" t="s">
        <v>342</v>
      </c>
      <c r="D1509" s="16"/>
    </row>
    <row r="1510" spans="1:4" x14ac:dyDescent="0.25">
      <c r="A1510" s="25"/>
      <c r="B1510" s="16"/>
      <c r="C1510" s="4"/>
      <c r="D1510" s="16"/>
    </row>
    <row r="1511" spans="1:4" ht="90" x14ac:dyDescent="0.25">
      <c r="A1511" s="25"/>
      <c r="B1511" s="16"/>
      <c r="C1511" s="14" t="s">
        <v>343</v>
      </c>
      <c r="D1511" s="16"/>
    </row>
    <row r="1512" spans="1:4" x14ac:dyDescent="0.25">
      <c r="A1512" s="25" t="s">
        <v>398</v>
      </c>
      <c r="B1512" s="16" t="s">
        <v>399</v>
      </c>
      <c r="C1512" s="4" t="s">
        <v>5</v>
      </c>
      <c r="D1512" s="16"/>
    </row>
    <row r="1513" spans="1:4" x14ac:dyDescent="0.25">
      <c r="A1513" s="25"/>
      <c r="B1513" s="16"/>
      <c r="C1513" s="4"/>
      <c r="D1513" s="16"/>
    </row>
    <row r="1514" spans="1:4" ht="179.25" x14ac:dyDescent="0.25">
      <c r="A1514" s="25"/>
      <c r="B1514" s="16"/>
      <c r="C1514" s="6" t="s">
        <v>58</v>
      </c>
      <c r="D1514" s="16"/>
    </row>
    <row r="1515" spans="1:4" x14ac:dyDescent="0.25">
      <c r="A1515" s="25"/>
      <c r="B1515" s="16"/>
      <c r="C1515" s="4"/>
      <c r="D1515" s="16"/>
    </row>
    <row r="1516" spans="1:4" ht="115.5" x14ac:dyDescent="0.25">
      <c r="A1516" s="25"/>
      <c r="B1516" s="16"/>
      <c r="C1516" s="6" t="s">
        <v>59</v>
      </c>
      <c r="D1516" s="16"/>
    </row>
    <row r="1517" spans="1:4" x14ac:dyDescent="0.25">
      <c r="A1517" s="25"/>
      <c r="B1517" s="16"/>
      <c r="C1517" s="4"/>
      <c r="D1517" s="16"/>
    </row>
    <row r="1518" spans="1:4" ht="141" x14ac:dyDescent="0.25">
      <c r="A1518" s="25"/>
      <c r="B1518" s="16"/>
      <c r="C1518" s="14" t="s">
        <v>60</v>
      </c>
      <c r="D1518" s="16"/>
    </row>
    <row r="1519" spans="1:4" x14ac:dyDescent="0.25">
      <c r="A1519" s="25"/>
      <c r="B1519" s="16"/>
      <c r="C1519" s="4"/>
      <c r="D1519" s="16"/>
    </row>
    <row r="1520" spans="1:4" ht="230.25" x14ac:dyDescent="0.25">
      <c r="A1520" s="25"/>
      <c r="B1520" s="16"/>
      <c r="C1520" s="15" t="s">
        <v>61</v>
      </c>
      <c r="D1520" s="16"/>
    </row>
    <row r="1521" spans="1:4" x14ac:dyDescent="0.25">
      <c r="A1521" s="25"/>
      <c r="B1521" s="16"/>
      <c r="C1521" s="4"/>
      <c r="D1521" s="16"/>
    </row>
    <row r="1522" spans="1:4" ht="409.6" x14ac:dyDescent="0.25">
      <c r="A1522" s="25"/>
      <c r="B1522" s="16"/>
      <c r="C1522" s="6" t="s">
        <v>344</v>
      </c>
      <c r="D1522" s="16"/>
    </row>
    <row r="1523" spans="1:4" x14ac:dyDescent="0.25">
      <c r="A1523" s="25"/>
      <c r="B1523" s="16"/>
      <c r="C1523" s="4"/>
      <c r="D1523" s="16"/>
    </row>
    <row r="1524" spans="1:4" ht="153.75" x14ac:dyDescent="0.25">
      <c r="A1524" s="25"/>
      <c r="B1524" s="16"/>
      <c r="C1524" s="15" t="s">
        <v>345</v>
      </c>
      <c r="D1524" s="16"/>
    </row>
    <row r="1525" spans="1:4" x14ac:dyDescent="0.25">
      <c r="A1525" s="25"/>
      <c r="B1525" s="16"/>
      <c r="C1525" s="4"/>
      <c r="D1525" s="16"/>
    </row>
    <row r="1526" spans="1:4" ht="268.5" x14ac:dyDescent="0.25">
      <c r="A1526" s="25"/>
      <c r="B1526" s="16"/>
      <c r="C1526" s="6" t="s">
        <v>346</v>
      </c>
      <c r="D1526" s="16"/>
    </row>
    <row r="1527" spans="1:4" x14ac:dyDescent="0.25">
      <c r="A1527" s="25"/>
      <c r="B1527" s="16"/>
      <c r="C1527" s="4"/>
      <c r="D1527" s="16"/>
    </row>
    <row r="1528" spans="1:4" ht="64.5" x14ac:dyDescent="0.25">
      <c r="A1528" s="25"/>
      <c r="B1528" s="16"/>
      <c r="C1528" s="6" t="s">
        <v>64</v>
      </c>
      <c r="D1528" s="16"/>
    </row>
    <row r="1529" spans="1:4" ht="240" x14ac:dyDescent="0.25">
      <c r="A1529" s="2" t="s">
        <v>400</v>
      </c>
      <c r="B1529" s="4" t="s">
        <v>401</v>
      </c>
      <c r="C1529" s="4" t="s">
        <v>402</v>
      </c>
      <c r="D1529" s="4"/>
    </row>
    <row r="1530" spans="1:4" ht="75" x14ac:dyDescent="0.25">
      <c r="A1530" s="2" t="s">
        <v>403</v>
      </c>
      <c r="B1530" s="4" t="s">
        <v>404</v>
      </c>
      <c r="C1530" s="4" t="s">
        <v>405</v>
      </c>
      <c r="D1530" s="4"/>
    </row>
    <row r="1531" spans="1:4" x14ac:dyDescent="0.25">
      <c r="A1531" s="25" t="s">
        <v>406</v>
      </c>
      <c r="B1531" s="16" t="s">
        <v>407</v>
      </c>
      <c r="C1531" s="4" t="s">
        <v>5</v>
      </c>
      <c r="D1531" s="16"/>
    </row>
    <row r="1532" spans="1:4" x14ac:dyDescent="0.25">
      <c r="A1532" s="25"/>
      <c r="B1532" s="16"/>
      <c r="C1532" s="4"/>
      <c r="D1532" s="16"/>
    </row>
    <row r="1533" spans="1:4" ht="268.5" x14ac:dyDescent="0.25">
      <c r="A1533" s="25"/>
      <c r="B1533" s="16"/>
      <c r="C1533" s="6" t="s">
        <v>347</v>
      </c>
      <c r="D1533" s="16"/>
    </row>
    <row r="1534" spans="1:4" ht="60" x14ac:dyDescent="0.25">
      <c r="A1534" s="2" t="s">
        <v>408</v>
      </c>
      <c r="B1534" s="4" t="s">
        <v>409</v>
      </c>
      <c r="C1534" s="4" t="s">
        <v>410</v>
      </c>
      <c r="D1534" s="4"/>
    </row>
    <row r="1535" spans="1:4" x14ac:dyDescent="0.25">
      <c r="A1535" s="25" t="s">
        <v>411</v>
      </c>
      <c r="B1535" s="16" t="s">
        <v>412</v>
      </c>
      <c r="C1535" s="4" t="s">
        <v>5</v>
      </c>
      <c r="D1535" s="16"/>
    </row>
    <row r="1536" spans="1:4" x14ac:dyDescent="0.25">
      <c r="A1536" s="25"/>
      <c r="B1536" s="16"/>
      <c r="C1536" s="4"/>
      <c r="D1536" s="16"/>
    </row>
    <row r="1537" spans="1:4" ht="64.5" x14ac:dyDescent="0.25">
      <c r="A1537" s="25"/>
      <c r="B1537" s="16"/>
      <c r="C1537" s="14" t="s">
        <v>348</v>
      </c>
      <c r="D1537" s="16"/>
    </row>
    <row r="1538" spans="1:4" x14ac:dyDescent="0.25">
      <c r="A1538" s="25" t="s">
        <v>413</v>
      </c>
      <c r="B1538" s="16" t="s">
        <v>414</v>
      </c>
      <c r="C1538" s="4" t="s">
        <v>5</v>
      </c>
      <c r="D1538" s="16"/>
    </row>
    <row r="1539" spans="1:4" x14ac:dyDescent="0.25">
      <c r="A1539" s="25"/>
      <c r="B1539" s="16"/>
      <c r="C1539" s="4"/>
      <c r="D1539" s="16"/>
    </row>
    <row r="1540" spans="1:4" ht="26.25" x14ac:dyDescent="0.25">
      <c r="A1540" s="25"/>
      <c r="B1540" s="16"/>
      <c r="C1540" s="6" t="s">
        <v>106</v>
      </c>
      <c r="D1540" s="16"/>
    </row>
    <row r="1541" spans="1:4" x14ac:dyDescent="0.25">
      <c r="A1541" s="25" t="s">
        <v>415</v>
      </c>
      <c r="B1541" s="16" t="s">
        <v>416</v>
      </c>
      <c r="C1541" s="4" t="s">
        <v>5</v>
      </c>
      <c r="D1541" s="16"/>
    </row>
    <row r="1542" spans="1:4" x14ac:dyDescent="0.25">
      <c r="A1542" s="25"/>
      <c r="B1542" s="16"/>
      <c r="C1542" s="4"/>
      <c r="D1542" s="16"/>
    </row>
    <row r="1543" spans="1:4" ht="39" x14ac:dyDescent="0.25">
      <c r="A1543" s="25"/>
      <c r="B1543" s="16"/>
      <c r="C1543" s="14" t="s">
        <v>67</v>
      </c>
      <c r="D1543" s="16"/>
    </row>
    <row r="1544" spans="1:4" ht="60" x14ac:dyDescent="0.25">
      <c r="A1544" s="2" t="s">
        <v>417</v>
      </c>
      <c r="B1544" s="4" t="s">
        <v>418</v>
      </c>
      <c r="C1544" s="4" t="s">
        <v>419</v>
      </c>
      <c r="D1544" s="4"/>
    </row>
    <row r="1545" spans="1:4" ht="30" x14ac:dyDescent="0.25">
      <c r="A1545" s="2" t="s">
        <v>420</v>
      </c>
      <c r="B1545" s="4" t="s">
        <v>421</v>
      </c>
      <c r="C1545" s="4" t="s">
        <v>566</v>
      </c>
      <c r="D1545" s="4"/>
    </row>
    <row r="1546" spans="1:4" ht="30" x14ac:dyDescent="0.25">
      <c r="A1546" s="2" t="s">
        <v>567</v>
      </c>
      <c r="B1546" s="4"/>
      <c r="C1546" s="4" t="s">
        <v>5</v>
      </c>
      <c r="D1546" s="4"/>
    </row>
    <row r="1547" spans="1:4" x14ac:dyDescent="0.25">
      <c r="A1547" s="3" t="s">
        <v>3</v>
      </c>
      <c r="B1547" s="4" t="s">
        <v>4</v>
      </c>
      <c r="C1547" s="4" t="s">
        <v>5</v>
      </c>
      <c r="D1547" s="4"/>
    </row>
    <row r="1548" spans="1:4" x14ac:dyDescent="0.25">
      <c r="A1548" s="2" t="s">
        <v>48</v>
      </c>
      <c r="B1548" s="4" t="s">
        <v>424</v>
      </c>
      <c r="C1548" s="9">
        <v>0.38819999999999999</v>
      </c>
      <c r="D1548" s="4"/>
    </row>
    <row r="1549" spans="1:4" x14ac:dyDescent="0.25">
      <c r="A1549" s="2" t="s">
        <v>50</v>
      </c>
      <c r="B1549" s="4" t="s">
        <v>425</v>
      </c>
      <c r="C1549" s="9">
        <v>0.20080000000000001</v>
      </c>
      <c r="D1549" s="4"/>
    </row>
    <row r="1550" spans="1:4" x14ac:dyDescent="0.25">
      <c r="A1550" s="2" t="s">
        <v>51</v>
      </c>
      <c r="B1550" s="4" t="s">
        <v>426</v>
      </c>
      <c r="C1550" s="9">
        <v>9.0700000000000003E-2</v>
      </c>
      <c r="D1550" s="4"/>
    </row>
    <row r="1551" spans="1:4" ht="30" x14ac:dyDescent="0.25">
      <c r="A1551" s="2" t="s">
        <v>568</v>
      </c>
      <c r="B1551" s="4"/>
      <c r="C1551" s="4" t="s">
        <v>5</v>
      </c>
      <c r="D1551" s="4"/>
    </row>
    <row r="1552" spans="1:4" x14ac:dyDescent="0.25">
      <c r="A1552" s="3" t="s">
        <v>3</v>
      </c>
      <c r="B1552" s="4" t="s">
        <v>4</v>
      </c>
      <c r="C1552" s="4" t="s">
        <v>5</v>
      </c>
      <c r="D1552" s="4"/>
    </row>
    <row r="1553" spans="1:4" ht="30" x14ac:dyDescent="0.25">
      <c r="A1553" s="2" t="s">
        <v>33</v>
      </c>
      <c r="B1553" s="4" t="s">
        <v>429</v>
      </c>
      <c r="C1553" s="7" t="s">
        <v>34</v>
      </c>
      <c r="D1553" s="4"/>
    </row>
    <row r="1554" spans="1:4" ht="45" x14ac:dyDescent="0.25">
      <c r="A1554" s="2" t="s">
        <v>35</v>
      </c>
      <c r="B1554" s="4" t="s">
        <v>430</v>
      </c>
      <c r="C1554" s="7" t="s">
        <v>34</v>
      </c>
      <c r="D1554" s="4"/>
    </row>
    <row r="1555" spans="1:4" x14ac:dyDescent="0.25">
      <c r="A1555" s="2" t="s">
        <v>38</v>
      </c>
      <c r="B1555" s="4" t="s">
        <v>431</v>
      </c>
      <c r="C1555" s="9">
        <v>6.7999999999999996E-3</v>
      </c>
      <c r="D1555" s="4"/>
    </row>
    <row r="1556" spans="1:4" ht="30" x14ac:dyDescent="0.25">
      <c r="A1556" s="2" t="s">
        <v>39</v>
      </c>
      <c r="B1556" s="4" t="s">
        <v>432</v>
      </c>
      <c r="C1556" s="7" t="s">
        <v>34</v>
      </c>
      <c r="D1556" s="4"/>
    </row>
    <row r="1557" spans="1:4" x14ac:dyDescent="0.25">
      <c r="A1557" s="2" t="s">
        <v>40</v>
      </c>
      <c r="B1557" s="4" t="s">
        <v>433</v>
      </c>
      <c r="C1557" s="9">
        <v>1.2999999999999999E-3</v>
      </c>
      <c r="D1557" s="4"/>
    </row>
    <row r="1558" spans="1:4" x14ac:dyDescent="0.25">
      <c r="A1558" s="2" t="s">
        <v>41</v>
      </c>
      <c r="B1558" s="4" t="s">
        <v>434</v>
      </c>
      <c r="C1558" s="9">
        <v>8.0999999999999996E-3</v>
      </c>
      <c r="D1558" s="4"/>
    </row>
    <row r="1559" spans="1:4" ht="30" x14ac:dyDescent="0.25">
      <c r="A1559" s="2" t="s">
        <v>42</v>
      </c>
      <c r="B1559" s="4" t="s">
        <v>435</v>
      </c>
      <c r="C1559" s="9">
        <v>-1E-4</v>
      </c>
      <c r="D1559" s="8" t="s">
        <v>569</v>
      </c>
    </row>
    <row r="1560" spans="1:4" ht="45" x14ac:dyDescent="0.25">
      <c r="A1560" s="2" t="s">
        <v>44</v>
      </c>
      <c r="B1560" s="4" t="s">
        <v>436</v>
      </c>
      <c r="C1560" s="9">
        <v>8.0000000000000002E-3</v>
      </c>
      <c r="D1560" s="4"/>
    </row>
    <row r="1561" spans="1:4" ht="30" x14ac:dyDescent="0.25">
      <c r="A1561" s="2" t="s">
        <v>437</v>
      </c>
      <c r="B1561" s="4" t="s">
        <v>438</v>
      </c>
      <c r="C1561" s="4">
        <v>82</v>
      </c>
      <c r="D1561" s="4"/>
    </row>
    <row r="1562" spans="1:4" ht="30" x14ac:dyDescent="0.25">
      <c r="A1562" s="2" t="s">
        <v>439</v>
      </c>
      <c r="B1562" s="4" t="s">
        <v>440</v>
      </c>
      <c r="C1562" s="4">
        <v>259</v>
      </c>
      <c r="D1562" s="4"/>
    </row>
    <row r="1563" spans="1:4" ht="30" x14ac:dyDescent="0.25">
      <c r="A1563" s="2" t="s">
        <v>441</v>
      </c>
      <c r="B1563" s="4" t="s">
        <v>442</v>
      </c>
      <c r="C1563" s="4">
        <v>450</v>
      </c>
      <c r="D1563" s="4"/>
    </row>
    <row r="1564" spans="1:4" ht="30" x14ac:dyDescent="0.25">
      <c r="A1564" s="2" t="s">
        <v>443</v>
      </c>
      <c r="B1564" s="4" t="s">
        <v>444</v>
      </c>
      <c r="C1564" s="11">
        <v>1005</v>
      </c>
      <c r="D1564" s="4"/>
    </row>
    <row r="1565" spans="1:4" x14ac:dyDescent="0.25">
      <c r="A1565" s="2" t="s">
        <v>445</v>
      </c>
      <c r="B1565" s="4" t="s">
        <v>446</v>
      </c>
      <c r="C1565" s="9">
        <v>0.19420000000000001</v>
      </c>
      <c r="D1565" s="4"/>
    </row>
    <row r="1566" spans="1:4" x14ac:dyDescent="0.25">
      <c r="A1566" s="2" t="s">
        <v>447</v>
      </c>
      <c r="B1566" s="4" t="s">
        <v>448</v>
      </c>
      <c r="C1566" s="9">
        <v>9.9199999999999997E-2</v>
      </c>
      <c r="D1566" s="4"/>
    </row>
    <row r="1567" spans="1:4" x14ac:dyDescent="0.25">
      <c r="A1567" s="2" t="s">
        <v>449</v>
      </c>
      <c r="B1567" s="4" t="s">
        <v>450</v>
      </c>
      <c r="C1567" s="9">
        <v>0.15</v>
      </c>
      <c r="D1567" s="4"/>
    </row>
    <row r="1568" spans="1:4" x14ac:dyDescent="0.25">
      <c r="A1568" s="2" t="s">
        <v>451</v>
      </c>
      <c r="B1568" s="4" t="s">
        <v>452</v>
      </c>
      <c r="C1568" s="9">
        <v>-1.21E-2</v>
      </c>
      <c r="D1568" s="4"/>
    </row>
    <row r="1569" spans="1:4" x14ac:dyDescent="0.25">
      <c r="A1569" s="2" t="s">
        <v>453</v>
      </c>
      <c r="B1569" s="4" t="s">
        <v>454</v>
      </c>
      <c r="C1569" s="9">
        <v>-0.37830000000000003</v>
      </c>
      <c r="D1569" s="4"/>
    </row>
    <row r="1570" spans="1:4" x14ac:dyDescent="0.25">
      <c r="A1570" s="2" t="s">
        <v>455</v>
      </c>
      <c r="B1570" s="4" t="s">
        <v>456</v>
      </c>
      <c r="C1570" s="9">
        <v>0.372</v>
      </c>
      <c r="D1570" s="4"/>
    </row>
    <row r="1571" spans="1:4" x14ac:dyDescent="0.25">
      <c r="A1571" s="2" t="s">
        <v>457</v>
      </c>
      <c r="B1571" s="4" t="s">
        <v>458</v>
      </c>
      <c r="C1571" s="9">
        <v>0.2341</v>
      </c>
      <c r="D1571" s="4"/>
    </row>
    <row r="1572" spans="1:4" x14ac:dyDescent="0.25">
      <c r="A1572" s="2" t="s">
        <v>459</v>
      </c>
      <c r="B1572" s="4" t="s">
        <v>460</v>
      </c>
      <c r="C1572" s="9">
        <v>-2.2100000000000002E-2</v>
      </c>
      <c r="D1572" s="4"/>
    </row>
    <row r="1573" spans="1:4" x14ac:dyDescent="0.25">
      <c r="A1573" s="2" t="s">
        <v>461</v>
      </c>
      <c r="B1573" s="4" t="s">
        <v>462</v>
      </c>
      <c r="C1573" s="9">
        <v>0.1799</v>
      </c>
      <c r="D1573" s="4"/>
    </row>
    <row r="1574" spans="1:4" x14ac:dyDescent="0.25">
      <c r="A1574" s="2" t="s">
        <v>463</v>
      </c>
      <c r="B1574" s="4" t="s">
        <v>464</v>
      </c>
      <c r="C1574" s="9">
        <v>0.41010000000000002</v>
      </c>
      <c r="D1574" s="4"/>
    </row>
    <row r="1575" spans="1:4" ht="45" x14ac:dyDescent="0.25">
      <c r="A1575" s="2" t="s">
        <v>465</v>
      </c>
      <c r="B1575" s="4" t="s">
        <v>466</v>
      </c>
      <c r="C1575" s="4" t="s">
        <v>570</v>
      </c>
      <c r="D1575" s="4"/>
    </row>
    <row r="1576" spans="1:4" x14ac:dyDescent="0.25">
      <c r="A1576" s="2" t="s">
        <v>468</v>
      </c>
      <c r="B1576" s="4" t="s">
        <v>469</v>
      </c>
      <c r="C1576" s="9">
        <v>0.31709999999999999</v>
      </c>
      <c r="D1576" s="4"/>
    </row>
    <row r="1577" spans="1:4" ht="30" x14ac:dyDescent="0.25">
      <c r="A1577" s="2" t="s">
        <v>470</v>
      </c>
      <c r="B1577" s="4" t="s">
        <v>471</v>
      </c>
      <c r="C1577" s="5">
        <v>39994</v>
      </c>
      <c r="D1577" s="4"/>
    </row>
    <row r="1578" spans="1:4" ht="45" x14ac:dyDescent="0.25">
      <c r="A1578" s="2" t="s">
        <v>472</v>
      </c>
      <c r="B1578" s="4" t="s">
        <v>473</v>
      </c>
      <c r="C1578" s="4" t="s">
        <v>571</v>
      </c>
      <c r="D1578" s="4"/>
    </row>
    <row r="1579" spans="1:4" x14ac:dyDescent="0.25">
      <c r="A1579" s="2" t="s">
        <v>475</v>
      </c>
      <c r="B1579" s="4" t="s">
        <v>476</v>
      </c>
      <c r="C1579" s="9">
        <v>-0.27250000000000002</v>
      </c>
      <c r="D1579" s="4"/>
    </row>
    <row r="1580" spans="1:4" ht="30" x14ac:dyDescent="0.25">
      <c r="A1580" s="2" t="s">
        <v>477</v>
      </c>
      <c r="B1580" s="4" t="s">
        <v>478</v>
      </c>
      <c r="C1580" s="5">
        <v>39813</v>
      </c>
      <c r="D1580" s="4"/>
    </row>
    <row r="1581" spans="1:4" x14ac:dyDescent="0.25">
      <c r="A1581" s="2" t="s">
        <v>48</v>
      </c>
      <c r="B1581" s="4" t="s">
        <v>424</v>
      </c>
      <c r="C1581" s="9">
        <v>0.41010000000000002</v>
      </c>
      <c r="D1581" s="4"/>
    </row>
    <row r="1582" spans="1:4" x14ac:dyDescent="0.25">
      <c r="A1582" s="2" t="s">
        <v>50</v>
      </c>
      <c r="B1582" s="4" t="s">
        <v>425</v>
      </c>
      <c r="C1582" s="9">
        <v>0.22470000000000001</v>
      </c>
      <c r="D1582" s="4"/>
    </row>
    <row r="1583" spans="1:4" x14ac:dyDescent="0.25">
      <c r="A1583" s="2" t="s">
        <v>51</v>
      </c>
      <c r="B1583" s="4" t="s">
        <v>426</v>
      </c>
      <c r="C1583" s="9">
        <v>9.8299999999999998E-2</v>
      </c>
      <c r="D1583" s="4"/>
    </row>
    <row r="1584" spans="1:4" x14ac:dyDescent="0.25">
      <c r="A1584" s="2" t="s">
        <v>70</v>
      </c>
      <c r="B1584" s="4" t="s">
        <v>479</v>
      </c>
      <c r="C1584" s="5">
        <v>35916</v>
      </c>
      <c r="D1584" s="4"/>
    </row>
    <row r="1585" spans="1:4" ht="30" x14ac:dyDescent="0.25">
      <c r="A1585" s="2" t="s">
        <v>572</v>
      </c>
      <c r="B1585" s="4"/>
      <c r="C1585" s="4" t="s">
        <v>5</v>
      </c>
      <c r="D1585" s="4"/>
    </row>
    <row r="1586" spans="1:4" x14ac:dyDescent="0.25">
      <c r="A1586" s="3" t="s">
        <v>3</v>
      </c>
      <c r="B1586" s="4" t="s">
        <v>4</v>
      </c>
      <c r="C1586" s="4" t="s">
        <v>5</v>
      </c>
      <c r="D1586" s="4"/>
    </row>
    <row r="1587" spans="1:4" ht="30" x14ac:dyDescent="0.25">
      <c r="A1587" s="2" t="s">
        <v>33</v>
      </c>
      <c r="B1587" s="4" t="s">
        <v>429</v>
      </c>
      <c r="C1587" s="7" t="s">
        <v>34</v>
      </c>
      <c r="D1587" s="4"/>
    </row>
    <row r="1588" spans="1:4" ht="45" x14ac:dyDescent="0.25">
      <c r="A1588" s="2" t="s">
        <v>35</v>
      </c>
      <c r="B1588" s="4" t="s">
        <v>430</v>
      </c>
      <c r="C1588" s="7" t="s">
        <v>34</v>
      </c>
      <c r="D1588" s="4"/>
    </row>
    <row r="1589" spans="1:4" x14ac:dyDescent="0.25">
      <c r="A1589" s="2" t="s">
        <v>38</v>
      </c>
      <c r="B1589" s="4" t="s">
        <v>431</v>
      </c>
      <c r="C1589" s="9">
        <v>6.7999999999999996E-3</v>
      </c>
      <c r="D1589" s="4"/>
    </row>
    <row r="1590" spans="1:4" ht="30" x14ac:dyDescent="0.25">
      <c r="A1590" s="2" t="s">
        <v>39</v>
      </c>
      <c r="B1590" s="4" t="s">
        <v>432</v>
      </c>
      <c r="C1590" s="9">
        <v>2.5000000000000001E-3</v>
      </c>
      <c r="D1590" s="4"/>
    </row>
    <row r="1591" spans="1:4" x14ac:dyDescent="0.25">
      <c r="A1591" s="2" t="s">
        <v>40</v>
      </c>
      <c r="B1591" s="4" t="s">
        <v>433</v>
      </c>
      <c r="C1591" s="9">
        <v>1.2999999999999999E-3</v>
      </c>
      <c r="D1591" s="4"/>
    </row>
    <row r="1592" spans="1:4" x14ac:dyDescent="0.25">
      <c r="A1592" s="2" t="s">
        <v>41</v>
      </c>
      <c r="B1592" s="4" t="s">
        <v>434</v>
      </c>
      <c r="C1592" s="9">
        <v>1.06E-2</v>
      </c>
      <c r="D1592" s="4"/>
    </row>
    <row r="1593" spans="1:4" ht="30" x14ac:dyDescent="0.25">
      <c r="A1593" s="2" t="s">
        <v>42</v>
      </c>
      <c r="B1593" s="4" t="s">
        <v>435</v>
      </c>
      <c r="C1593" s="9">
        <v>-1E-4</v>
      </c>
      <c r="D1593" s="8" t="s">
        <v>569</v>
      </c>
    </row>
    <row r="1594" spans="1:4" ht="45" x14ac:dyDescent="0.25">
      <c r="A1594" s="2" t="s">
        <v>44</v>
      </c>
      <c r="B1594" s="4" t="s">
        <v>436</v>
      </c>
      <c r="C1594" s="9">
        <v>1.0500000000000001E-2</v>
      </c>
      <c r="D1594" s="4"/>
    </row>
    <row r="1595" spans="1:4" ht="30" x14ac:dyDescent="0.25">
      <c r="A1595" s="2" t="s">
        <v>437</v>
      </c>
      <c r="B1595" s="4" t="s">
        <v>438</v>
      </c>
      <c r="C1595" s="4">
        <v>108</v>
      </c>
      <c r="D1595" s="4"/>
    </row>
    <row r="1596" spans="1:4" ht="30" x14ac:dyDescent="0.25">
      <c r="A1596" s="2" t="s">
        <v>439</v>
      </c>
      <c r="B1596" s="4" t="s">
        <v>440</v>
      </c>
      <c r="C1596" s="4">
        <v>338</v>
      </c>
      <c r="D1596" s="4"/>
    </row>
    <row r="1597" spans="1:4" ht="30" x14ac:dyDescent="0.25">
      <c r="A1597" s="2" t="s">
        <v>441</v>
      </c>
      <c r="B1597" s="4" t="s">
        <v>442</v>
      </c>
      <c r="C1597" s="4">
        <v>587</v>
      </c>
      <c r="D1597" s="4"/>
    </row>
    <row r="1598" spans="1:4" ht="30" x14ac:dyDescent="0.25">
      <c r="A1598" s="2" t="s">
        <v>443</v>
      </c>
      <c r="B1598" s="4" t="s">
        <v>444</v>
      </c>
      <c r="C1598" s="11">
        <v>1300</v>
      </c>
      <c r="D1598" s="4"/>
    </row>
    <row r="1599" spans="1:4" x14ac:dyDescent="0.25">
      <c r="A1599" s="2" t="s">
        <v>48</v>
      </c>
      <c r="B1599" s="4" t="s">
        <v>424</v>
      </c>
      <c r="C1599" s="9">
        <v>0.40620000000000001</v>
      </c>
      <c r="D1599" s="4"/>
    </row>
    <row r="1600" spans="1:4" x14ac:dyDescent="0.25">
      <c r="A1600" s="2" t="s">
        <v>50</v>
      </c>
      <c r="B1600" s="4" t="s">
        <v>425</v>
      </c>
      <c r="C1600" s="9">
        <v>0.22159999999999999</v>
      </c>
      <c r="D1600" s="4"/>
    </row>
    <row r="1601" spans="1:4" x14ac:dyDescent="0.25">
      <c r="A1601" s="2" t="s">
        <v>51</v>
      </c>
      <c r="B1601" s="4" t="s">
        <v>426</v>
      </c>
      <c r="C1601" s="9">
        <v>9.5699999999999993E-2</v>
      </c>
      <c r="D1601" s="4"/>
    </row>
    <row r="1602" spans="1:4" x14ac:dyDescent="0.25">
      <c r="A1602" s="2" t="s">
        <v>70</v>
      </c>
      <c r="B1602" s="4" t="s">
        <v>479</v>
      </c>
      <c r="C1602" s="5">
        <v>37088</v>
      </c>
      <c r="D1602" s="4"/>
    </row>
    <row r="1603" spans="1:4" x14ac:dyDescent="0.25">
      <c r="A1603" s="2" t="s">
        <v>573</v>
      </c>
      <c r="B1603" s="4"/>
      <c r="C1603" s="4" t="s">
        <v>5</v>
      </c>
      <c r="D1603" s="4"/>
    </row>
    <row r="1604" spans="1:4" x14ac:dyDescent="0.25">
      <c r="A1604" s="3" t="s">
        <v>3</v>
      </c>
      <c r="B1604" s="4" t="s">
        <v>4</v>
      </c>
      <c r="C1604" s="4" t="s">
        <v>5</v>
      </c>
      <c r="D1604" s="4"/>
    </row>
    <row r="1605" spans="1:4" x14ac:dyDescent="0.25">
      <c r="A1605" s="25" t="s">
        <v>382</v>
      </c>
      <c r="B1605" s="16" t="s">
        <v>383</v>
      </c>
      <c r="C1605" s="4" t="s">
        <v>5</v>
      </c>
      <c r="D1605" s="16"/>
    </row>
    <row r="1606" spans="1:4" x14ac:dyDescent="0.25">
      <c r="A1606" s="25"/>
      <c r="B1606" s="16"/>
      <c r="C1606" s="4"/>
      <c r="D1606" s="16"/>
    </row>
    <row r="1607" spans="1:4" ht="39" x14ac:dyDescent="0.25">
      <c r="A1607" s="25"/>
      <c r="B1607" s="16"/>
      <c r="C1607" s="6" t="s">
        <v>352</v>
      </c>
      <c r="D1607" s="16"/>
    </row>
    <row r="1608" spans="1:4" x14ac:dyDescent="0.25">
      <c r="A1608" s="25" t="s">
        <v>384</v>
      </c>
      <c r="B1608" s="16" t="s">
        <v>385</v>
      </c>
      <c r="C1608" s="4" t="s">
        <v>5</v>
      </c>
      <c r="D1608" s="16"/>
    </row>
    <row r="1609" spans="1:4" x14ac:dyDescent="0.25">
      <c r="A1609" s="25"/>
      <c r="B1609" s="16"/>
      <c r="C1609" s="4"/>
      <c r="D1609" s="16"/>
    </row>
    <row r="1610" spans="1:4" ht="179.25" x14ac:dyDescent="0.25">
      <c r="A1610" s="25"/>
      <c r="B1610" s="16"/>
      <c r="C1610" s="6" t="s">
        <v>28</v>
      </c>
      <c r="D1610" s="16"/>
    </row>
    <row r="1611" spans="1:4" x14ac:dyDescent="0.25">
      <c r="A1611" s="25" t="s">
        <v>386</v>
      </c>
      <c r="B1611" s="16" t="s">
        <v>387</v>
      </c>
      <c r="C1611" s="4" t="s">
        <v>5</v>
      </c>
      <c r="D1611" s="16"/>
    </row>
    <row r="1612" spans="1:4" x14ac:dyDescent="0.25">
      <c r="A1612" s="25"/>
      <c r="B1612" s="16"/>
      <c r="C1612" s="4"/>
      <c r="D1612" s="16"/>
    </row>
    <row r="1613" spans="1:4" ht="26.25" x14ac:dyDescent="0.25">
      <c r="A1613" s="25"/>
      <c r="B1613" s="16"/>
      <c r="C1613" s="6" t="s">
        <v>29</v>
      </c>
      <c r="D1613" s="16"/>
    </row>
    <row r="1614" spans="1:4" x14ac:dyDescent="0.25">
      <c r="A1614" s="25" t="s">
        <v>388</v>
      </c>
      <c r="B1614" s="16" t="s">
        <v>389</v>
      </c>
      <c r="C1614" s="4" t="s">
        <v>5</v>
      </c>
      <c r="D1614" s="16"/>
    </row>
    <row r="1615" spans="1:4" x14ac:dyDescent="0.25">
      <c r="A1615" s="25"/>
      <c r="B1615" s="16"/>
      <c r="C1615" s="4"/>
      <c r="D1615" s="16"/>
    </row>
    <row r="1616" spans="1:4" ht="39" x14ac:dyDescent="0.25">
      <c r="A1616" s="25"/>
      <c r="B1616" s="16"/>
      <c r="C1616" s="6" t="s">
        <v>354</v>
      </c>
      <c r="D1616" s="16"/>
    </row>
    <row r="1617" spans="1:4" x14ac:dyDescent="0.25">
      <c r="A1617" s="25" t="s">
        <v>390</v>
      </c>
      <c r="B1617" s="16" t="s">
        <v>391</v>
      </c>
      <c r="C1617" s="4" t="s">
        <v>5</v>
      </c>
      <c r="D1617" s="16"/>
    </row>
    <row r="1618" spans="1:4" x14ac:dyDescent="0.25">
      <c r="A1618" s="25"/>
      <c r="B1618" s="16"/>
      <c r="C1618" s="4"/>
      <c r="D1618" s="16"/>
    </row>
    <row r="1619" spans="1:4" ht="166.5" x14ac:dyDescent="0.25">
      <c r="A1619" s="25"/>
      <c r="B1619" s="16"/>
      <c r="C1619" s="6" t="s">
        <v>46</v>
      </c>
      <c r="D1619" s="16"/>
    </row>
    <row r="1620" spans="1:4" x14ac:dyDescent="0.25">
      <c r="A1620" s="25" t="s">
        <v>396</v>
      </c>
      <c r="B1620" s="16" t="s">
        <v>397</v>
      </c>
      <c r="C1620" s="4" t="s">
        <v>5</v>
      </c>
      <c r="D1620" s="16"/>
    </row>
    <row r="1621" spans="1:4" x14ac:dyDescent="0.25">
      <c r="A1621" s="25"/>
      <c r="B1621" s="16"/>
      <c r="C1621" s="4"/>
      <c r="D1621" s="16"/>
    </row>
    <row r="1622" spans="1:4" ht="179.25" x14ac:dyDescent="0.25">
      <c r="A1622" s="25"/>
      <c r="B1622" s="16"/>
      <c r="C1622" s="6" t="s">
        <v>358</v>
      </c>
      <c r="D1622" s="16"/>
    </row>
    <row r="1623" spans="1:4" x14ac:dyDescent="0.25">
      <c r="A1623" s="25"/>
      <c r="B1623" s="16"/>
      <c r="C1623" s="4"/>
      <c r="D1623" s="16"/>
    </row>
    <row r="1624" spans="1:4" ht="128.25" x14ac:dyDescent="0.25">
      <c r="A1624" s="25"/>
      <c r="B1624" s="16"/>
      <c r="C1624" s="14" t="s">
        <v>359</v>
      </c>
      <c r="D1624" s="16"/>
    </row>
    <row r="1625" spans="1:4" x14ac:dyDescent="0.25">
      <c r="A1625" s="25" t="s">
        <v>398</v>
      </c>
      <c r="B1625" s="16" t="s">
        <v>399</v>
      </c>
      <c r="C1625" s="4" t="s">
        <v>5</v>
      </c>
      <c r="D1625" s="16"/>
    </row>
    <row r="1626" spans="1:4" x14ac:dyDescent="0.25">
      <c r="A1626" s="25"/>
      <c r="B1626" s="16"/>
      <c r="C1626" s="4"/>
      <c r="D1626" s="16"/>
    </row>
    <row r="1627" spans="1:4" ht="255.75" x14ac:dyDescent="0.25">
      <c r="A1627" s="25"/>
      <c r="B1627" s="16"/>
      <c r="C1627" s="6" t="s">
        <v>360</v>
      </c>
      <c r="D1627" s="16"/>
    </row>
    <row r="1628" spans="1:4" x14ac:dyDescent="0.25">
      <c r="A1628" s="25"/>
      <c r="B1628" s="16"/>
      <c r="C1628" s="4"/>
      <c r="D1628" s="16"/>
    </row>
    <row r="1629" spans="1:4" ht="217.5" x14ac:dyDescent="0.25">
      <c r="A1629" s="25"/>
      <c r="B1629" s="16"/>
      <c r="C1629" s="14" t="s">
        <v>361</v>
      </c>
      <c r="D1629" s="16"/>
    </row>
    <row r="1630" spans="1:4" x14ac:dyDescent="0.25">
      <c r="A1630" s="25"/>
      <c r="B1630" s="16"/>
      <c r="C1630" s="4"/>
      <c r="D1630" s="16"/>
    </row>
    <row r="1631" spans="1:4" ht="409.6" x14ac:dyDescent="0.25">
      <c r="A1631" s="25"/>
      <c r="B1631" s="16"/>
      <c r="C1631" s="6" t="s">
        <v>362</v>
      </c>
      <c r="D1631" s="16"/>
    </row>
    <row r="1632" spans="1:4" x14ac:dyDescent="0.25">
      <c r="A1632" s="25"/>
      <c r="B1632" s="16"/>
      <c r="C1632" s="4"/>
      <c r="D1632" s="16"/>
    </row>
    <row r="1633" spans="1:4" ht="128.25" x14ac:dyDescent="0.25">
      <c r="A1633" s="25"/>
      <c r="B1633" s="16"/>
      <c r="C1633" s="6" t="s">
        <v>363</v>
      </c>
      <c r="D1633" s="16"/>
    </row>
    <row r="1634" spans="1:4" x14ac:dyDescent="0.25">
      <c r="A1634" s="25"/>
      <c r="B1634" s="16"/>
      <c r="C1634" s="4"/>
      <c r="D1634" s="16"/>
    </row>
    <row r="1635" spans="1:4" ht="102.75" x14ac:dyDescent="0.25">
      <c r="A1635" s="25"/>
      <c r="B1635" s="16"/>
      <c r="C1635" s="14" t="s">
        <v>364</v>
      </c>
      <c r="D1635" s="16"/>
    </row>
    <row r="1636" spans="1:4" x14ac:dyDescent="0.25">
      <c r="A1636" s="25"/>
      <c r="B1636" s="16"/>
      <c r="C1636" s="4"/>
      <c r="D1636" s="16"/>
    </row>
    <row r="1637" spans="1:4" ht="115.5" x14ac:dyDescent="0.25">
      <c r="A1637" s="25"/>
      <c r="B1637" s="16"/>
      <c r="C1637" s="6" t="s">
        <v>365</v>
      </c>
      <c r="D1637" s="16"/>
    </row>
    <row r="1638" spans="1:4" x14ac:dyDescent="0.25">
      <c r="A1638" s="25"/>
      <c r="B1638" s="16"/>
      <c r="C1638" s="4"/>
      <c r="D1638" s="16"/>
    </row>
    <row r="1639" spans="1:4" ht="294" x14ac:dyDescent="0.25">
      <c r="A1639" s="25"/>
      <c r="B1639" s="16"/>
      <c r="C1639" s="6" t="s">
        <v>366</v>
      </c>
      <c r="D1639" s="16"/>
    </row>
    <row r="1640" spans="1:4" x14ac:dyDescent="0.25">
      <c r="A1640" s="25"/>
      <c r="B1640" s="16"/>
      <c r="C1640" s="4"/>
      <c r="D1640" s="16"/>
    </row>
    <row r="1641" spans="1:4" ht="230.25" x14ac:dyDescent="0.25">
      <c r="A1641" s="25"/>
      <c r="B1641" s="16"/>
      <c r="C1641" s="6" t="s">
        <v>367</v>
      </c>
      <c r="D1641" s="16"/>
    </row>
    <row r="1642" spans="1:4" x14ac:dyDescent="0.25">
      <c r="A1642" s="25"/>
      <c r="B1642" s="16"/>
      <c r="C1642" s="4"/>
      <c r="D1642" s="16"/>
    </row>
    <row r="1643" spans="1:4" ht="153.75" x14ac:dyDescent="0.25">
      <c r="A1643" s="25"/>
      <c r="B1643" s="16"/>
      <c r="C1643" s="6" t="s">
        <v>368</v>
      </c>
      <c r="D1643" s="16"/>
    </row>
    <row r="1644" spans="1:4" x14ac:dyDescent="0.25">
      <c r="A1644" s="25"/>
      <c r="B1644" s="16"/>
      <c r="C1644" s="4"/>
      <c r="D1644" s="16"/>
    </row>
    <row r="1645" spans="1:4" ht="90" x14ac:dyDescent="0.25">
      <c r="A1645" s="25"/>
      <c r="B1645" s="16"/>
      <c r="C1645" s="6" t="s">
        <v>369</v>
      </c>
      <c r="D1645" s="16"/>
    </row>
    <row r="1646" spans="1:4" x14ac:dyDescent="0.25">
      <c r="A1646" s="25"/>
      <c r="B1646" s="16"/>
      <c r="C1646" s="4"/>
      <c r="D1646" s="16"/>
    </row>
    <row r="1647" spans="1:4" ht="51.75" x14ac:dyDescent="0.25">
      <c r="A1647" s="25"/>
      <c r="B1647" s="16"/>
      <c r="C1647" s="6" t="s">
        <v>370</v>
      </c>
      <c r="D1647" s="16"/>
    </row>
    <row r="1648" spans="1:4" x14ac:dyDescent="0.25">
      <c r="A1648" s="25"/>
      <c r="B1648" s="16"/>
      <c r="C1648" s="4"/>
      <c r="D1648" s="16"/>
    </row>
    <row r="1649" spans="1:4" ht="39" x14ac:dyDescent="0.25">
      <c r="A1649" s="25"/>
      <c r="B1649" s="16"/>
      <c r="C1649" s="6" t="s">
        <v>371</v>
      </c>
      <c r="D1649" s="16"/>
    </row>
    <row r="1650" spans="1:4" x14ac:dyDescent="0.25">
      <c r="A1650" s="25"/>
      <c r="B1650" s="16"/>
      <c r="C1650" s="4"/>
      <c r="D1650" s="16"/>
    </row>
    <row r="1651" spans="1:4" ht="77.25" x14ac:dyDescent="0.25">
      <c r="A1651" s="25"/>
      <c r="B1651" s="16"/>
      <c r="C1651" s="14" t="s">
        <v>372</v>
      </c>
      <c r="D1651" s="16"/>
    </row>
    <row r="1652" spans="1:4" x14ac:dyDescent="0.25">
      <c r="A1652" s="25"/>
      <c r="B1652" s="16"/>
      <c r="C1652" s="4"/>
      <c r="D1652" s="16"/>
    </row>
    <row r="1653" spans="1:4" ht="281.25" x14ac:dyDescent="0.25">
      <c r="A1653" s="25"/>
      <c r="B1653" s="16"/>
      <c r="C1653" s="6" t="s">
        <v>373</v>
      </c>
      <c r="D1653" s="16"/>
    </row>
    <row r="1654" spans="1:4" x14ac:dyDescent="0.25">
      <c r="A1654" s="25"/>
      <c r="B1654" s="16"/>
      <c r="C1654" s="4"/>
      <c r="D1654" s="16"/>
    </row>
    <row r="1655" spans="1:4" ht="102.75" x14ac:dyDescent="0.25">
      <c r="A1655" s="25"/>
      <c r="B1655" s="16"/>
      <c r="C1655" s="6" t="s">
        <v>374</v>
      </c>
      <c r="D1655" s="16"/>
    </row>
    <row r="1656" spans="1:4" ht="60" x14ac:dyDescent="0.25">
      <c r="A1656" s="2" t="s">
        <v>400</v>
      </c>
      <c r="B1656" s="4" t="s">
        <v>401</v>
      </c>
      <c r="C1656" s="4" t="s">
        <v>574</v>
      </c>
      <c r="D1656" s="4"/>
    </row>
    <row r="1657" spans="1:4" ht="75" x14ac:dyDescent="0.25">
      <c r="A1657" s="2" t="s">
        <v>403</v>
      </c>
      <c r="B1657" s="4" t="s">
        <v>404</v>
      </c>
      <c r="C1657" s="4" t="s">
        <v>405</v>
      </c>
      <c r="D1657" s="4"/>
    </row>
    <row r="1658" spans="1:4" x14ac:dyDescent="0.25">
      <c r="A1658" s="25" t="s">
        <v>406</v>
      </c>
      <c r="B1658" s="16" t="s">
        <v>407</v>
      </c>
      <c r="C1658" s="4" t="s">
        <v>5</v>
      </c>
      <c r="D1658" s="16"/>
    </row>
    <row r="1659" spans="1:4" x14ac:dyDescent="0.25">
      <c r="A1659" s="25"/>
      <c r="B1659" s="16"/>
      <c r="C1659" s="4"/>
      <c r="D1659" s="16"/>
    </row>
    <row r="1660" spans="1:4" ht="204.75" x14ac:dyDescent="0.25">
      <c r="A1660" s="25"/>
      <c r="B1660" s="16"/>
      <c r="C1660" s="6" t="s">
        <v>375</v>
      </c>
      <c r="D1660" s="16"/>
    </row>
    <row r="1661" spans="1:4" ht="60" x14ac:dyDescent="0.25">
      <c r="A1661" s="2" t="s">
        <v>408</v>
      </c>
      <c r="B1661" s="4" t="s">
        <v>409</v>
      </c>
      <c r="C1661" s="4" t="s">
        <v>410</v>
      </c>
      <c r="D1661" s="4"/>
    </row>
    <row r="1662" spans="1:4" x14ac:dyDescent="0.25">
      <c r="A1662" s="25" t="s">
        <v>411</v>
      </c>
      <c r="B1662" s="16" t="s">
        <v>412</v>
      </c>
      <c r="C1662" s="4" t="s">
        <v>5</v>
      </c>
      <c r="D1662" s="16"/>
    </row>
    <row r="1663" spans="1:4" x14ac:dyDescent="0.25">
      <c r="A1663" s="25"/>
      <c r="B1663" s="16"/>
      <c r="C1663" s="4"/>
      <c r="D1663" s="16"/>
    </row>
    <row r="1664" spans="1:4" ht="64.5" x14ac:dyDescent="0.25">
      <c r="A1664" s="25"/>
      <c r="B1664" s="16"/>
      <c r="C1664" s="14" t="s">
        <v>376</v>
      </c>
      <c r="D1664" s="16"/>
    </row>
    <row r="1665" spans="1:4" x14ac:dyDescent="0.25">
      <c r="A1665" s="25" t="s">
        <v>413</v>
      </c>
      <c r="B1665" s="16" t="s">
        <v>414</v>
      </c>
      <c r="C1665" s="4" t="s">
        <v>5</v>
      </c>
      <c r="D1665" s="16"/>
    </row>
    <row r="1666" spans="1:4" x14ac:dyDescent="0.25">
      <c r="A1666" s="25"/>
      <c r="B1666" s="16"/>
      <c r="C1666" s="4"/>
      <c r="D1666" s="16"/>
    </row>
    <row r="1667" spans="1:4" ht="26.25" x14ac:dyDescent="0.25">
      <c r="A1667" s="25"/>
      <c r="B1667" s="16"/>
      <c r="C1667" s="6" t="s">
        <v>68</v>
      </c>
      <c r="D1667" s="16"/>
    </row>
    <row r="1668" spans="1:4" x14ac:dyDescent="0.25">
      <c r="A1668" s="25" t="s">
        <v>415</v>
      </c>
      <c r="B1668" s="16" t="s">
        <v>416</v>
      </c>
      <c r="C1668" s="4" t="s">
        <v>5</v>
      </c>
      <c r="D1668" s="16"/>
    </row>
    <row r="1669" spans="1:4" x14ac:dyDescent="0.25">
      <c r="A1669" s="25"/>
      <c r="B1669" s="16"/>
      <c r="C1669" s="4"/>
      <c r="D1669" s="16"/>
    </row>
    <row r="1670" spans="1:4" ht="26.25" x14ac:dyDescent="0.25">
      <c r="A1670" s="25"/>
      <c r="B1670" s="16"/>
      <c r="C1670" s="14" t="s">
        <v>377</v>
      </c>
      <c r="D1670" s="16"/>
    </row>
    <row r="1671" spans="1:4" ht="105" x14ac:dyDescent="0.25">
      <c r="A1671" s="2" t="s">
        <v>575</v>
      </c>
      <c r="B1671" s="4" t="s">
        <v>576</v>
      </c>
      <c r="C1671" s="4" t="s">
        <v>577</v>
      </c>
      <c r="D1671" s="4"/>
    </row>
    <row r="1672" spans="1:4" x14ac:dyDescent="0.25">
      <c r="A1672" s="2" t="s">
        <v>578</v>
      </c>
      <c r="B1672" s="4" t="s">
        <v>579</v>
      </c>
      <c r="C1672" s="4" t="s">
        <v>580</v>
      </c>
      <c r="D1672" s="4"/>
    </row>
    <row r="1673" spans="1:4" x14ac:dyDescent="0.25">
      <c r="A1673" s="25" t="s">
        <v>581</v>
      </c>
      <c r="B1673" s="16" t="s">
        <v>582</v>
      </c>
      <c r="C1673" s="4" t="s">
        <v>5</v>
      </c>
      <c r="D1673" s="16"/>
    </row>
    <row r="1674" spans="1:4" x14ac:dyDescent="0.25">
      <c r="A1674" s="25"/>
      <c r="B1674" s="16"/>
      <c r="C1674" s="4"/>
      <c r="D1674" s="16"/>
    </row>
    <row r="1675" spans="1:4" ht="141" x14ac:dyDescent="0.25">
      <c r="A1675" s="25"/>
      <c r="B1675" s="16"/>
      <c r="C1675" s="14" t="s">
        <v>379</v>
      </c>
      <c r="D1675" s="16"/>
    </row>
    <row r="1676" spans="1:4" x14ac:dyDescent="0.25">
      <c r="A1676" s="25"/>
      <c r="B1676" s="16"/>
      <c r="C1676" s="4"/>
      <c r="D1676" s="16"/>
    </row>
    <row r="1677" spans="1:4" ht="77.25" x14ac:dyDescent="0.25">
      <c r="A1677" s="25"/>
      <c r="B1677" s="16"/>
      <c r="C1677" s="22" t="s">
        <v>380</v>
      </c>
      <c r="D1677" s="16"/>
    </row>
    <row r="1678" spans="1:4" ht="60" x14ac:dyDescent="0.25">
      <c r="A1678" s="2" t="s">
        <v>417</v>
      </c>
      <c r="B1678" s="4" t="s">
        <v>418</v>
      </c>
      <c r="C1678" s="4" t="s">
        <v>419</v>
      </c>
      <c r="D1678" s="4"/>
    </row>
    <row r="1679" spans="1:4" ht="30" x14ac:dyDescent="0.25">
      <c r="A1679" s="2" t="s">
        <v>420</v>
      </c>
      <c r="B1679" s="4" t="s">
        <v>421</v>
      </c>
      <c r="C1679" s="4" t="s">
        <v>583</v>
      </c>
      <c r="D1679" s="4"/>
    </row>
    <row r="1680" spans="1:4" ht="30" x14ac:dyDescent="0.25">
      <c r="A1680" s="2" t="s">
        <v>584</v>
      </c>
      <c r="B1680" s="4"/>
      <c r="C1680" s="4" t="s">
        <v>5</v>
      </c>
      <c r="D1680" s="4"/>
    </row>
    <row r="1681" spans="1:4" x14ac:dyDescent="0.25">
      <c r="A1681" s="3" t="s">
        <v>3</v>
      </c>
      <c r="B1681" s="4" t="s">
        <v>4</v>
      </c>
      <c r="C1681" s="4" t="s">
        <v>5</v>
      </c>
      <c r="D1681" s="4"/>
    </row>
    <row r="1682" spans="1:4" ht="30" x14ac:dyDescent="0.25">
      <c r="A1682" s="2" t="s">
        <v>33</v>
      </c>
      <c r="B1682" s="4" t="s">
        <v>429</v>
      </c>
      <c r="C1682" s="7" t="s">
        <v>34</v>
      </c>
      <c r="D1682" s="4"/>
    </row>
    <row r="1683" spans="1:4" ht="45" x14ac:dyDescent="0.25">
      <c r="A1683" s="2" t="s">
        <v>35</v>
      </c>
      <c r="B1683" s="4" t="s">
        <v>430</v>
      </c>
      <c r="C1683" s="7" t="s">
        <v>34</v>
      </c>
      <c r="D1683" s="4"/>
    </row>
    <row r="1684" spans="1:4" x14ac:dyDescent="0.25">
      <c r="A1684" s="2" t="s">
        <v>38</v>
      </c>
      <c r="B1684" s="4" t="s">
        <v>431</v>
      </c>
      <c r="C1684" s="9">
        <v>4.4999999999999997E-3</v>
      </c>
      <c r="D1684" s="4"/>
    </row>
    <row r="1685" spans="1:4" ht="30" x14ac:dyDescent="0.25">
      <c r="A1685" s="2" t="s">
        <v>39</v>
      </c>
      <c r="B1685" s="4" t="s">
        <v>432</v>
      </c>
      <c r="C1685" s="7" t="s">
        <v>34</v>
      </c>
      <c r="D1685" s="4"/>
    </row>
    <row r="1686" spans="1:4" x14ac:dyDescent="0.25">
      <c r="A1686" s="2" t="s">
        <v>40</v>
      </c>
      <c r="B1686" s="4" t="s">
        <v>433</v>
      </c>
      <c r="C1686" s="9">
        <v>1.6000000000000001E-3</v>
      </c>
      <c r="D1686" s="4"/>
    </row>
    <row r="1687" spans="1:4" x14ac:dyDescent="0.25">
      <c r="A1687" s="2" t="s">
        <v>41</v>
      </c>
      <c r="B1687" s="4" t="s">
        <v>434</v>
      </c>
      <c r="C1687" s="9">
        <v>6.1000000000000004E-3</v>
      </c>
      <c r="D1687" s="4"/>
    </row>
    <row r="1688" spans="1:4" ht="30" x14ac:dyDescent="0.25">
      <c r="A1688" s="2" t="s">
        <v>42</v>
      </c>
      <c r="B1688" s="4" t="s">
        <v>435</v>
      </c>
      <c r="C1688" s="9">
        <v>-1.1000000000000001E-3</v>
      </c>
      <c r="D1688" s="8" t="s">
        <v>585</v>
      </c>
    </row>
    <row r="1689" spans="1:4" ht="45" x14ac:dyDescent="0.25">
      <c r="A1689" s="2" t="s">
        <v>44</v>
      </c>
      <c r="B1689" s="4" t="s">
        <v>436</v>
      </c>
      <c r="C1689" s="9">
        <v>5.0000000000000001E-3</v>
      </c>
      <c r="D1689" s="4"/>
    </row>
    <row r="1690" spans="1:4" ht="30" x14ac:dyDescent="0.25">
      <c r="A1690" s="2" t="s">
        <v>437</v>
      </c>
      <c r="B1690" s="4" t="s">
        <v>438</v>
      </c>
      <c r="C1690" s="4">
        <v>51</v>
      </c>
      <c r="D1690" s="4"/>
    </row>
    <row r="1691" spans="1:4" ht="30" x14ac:dyDescent="0.25">
      <c r="A1691" s="2" t="s">
        <v>439</v>
      </c>
      <c r="B1691" s="4" t="s">
        <v>440</v>
      </c>
      <c r="C1691" s="4">
        <v>185</v>
      </c>
      <c r="D1691" s="4"/>
    </row>
    <row r="1692" spans="1:4" ht="30" x14ac:dyDescent="0.25">
      <c r="A1692" s="2" t="s">
        <v>441</v>
      </c>
      <c r="B1692" s="4" t="s">
        <v>442</v>
      </c>
      <c r="C1692" s="4">
        <v>330</v>
      </c>
      <c r="D1692" s="4"/>
    </row>
    <row r="1693" spans="1:4" ht="30" x14ac:dyDescent="0.25">
      <c r="A1693" s="2" t="s">
        <v>443</v>
      </c>
      <c r="B1693" s="4" t="s">
        <v>444</v>
      </c>
      <c r="C1693" s="4">
        <v>754</v>
      </c>
      <c r="D1693" s="4"/>
    </row>
    <row r="1694" spans="1:4" x14ac:dyDescent="0.25">
      <c r="A1694" s="2" t="s">
        <v>445</v>
      </c>
      <c r="B1694" s="4" t="s">
        <v>446</v>
      </c>
      <c r="C1694" s="9">
        <v>9.7999999999999997E-3</v>
      </c>
      <c r="D1694" s="4"/>
    </row>
    <row r="1695" spans="1:4" x14ac:dyDescent="0.25">
      <c r="A1695" s="2" t="s">
        <v>447</v>
      </c>
      <c r="B1695" s="4" t="s">
        <v>448</v>
      </c>
      <c r="C1695" s="9">
        <v>2.86E-2</v>
      </c>
      <c r="D1695" s="4"/>
    </row>
    <row r="1696" spans="1:4" x14ac:dyDescent="0.25">
      <c r="A1696" s="2" t="s">
        <v>449</v>
      </c>
      <c r="B1696" s="4" t="s">
        <v>450</v>
      </c>
      <c r="C1696" s="9">
        <v>4.7100000000000003E-2</v>
      </c>
      <c r="D1696" s="4"/>
    </row>
    <row r="1697" spans="1:4" x14ac:dyDescent="0.25">
      <c r="A1697" s="2" t="s">
        <v>451</v>
      </c>
      <c r="B1697" s="4" t="s">
        <v>452</v>
      </c>
      <c r="C1697" s="9">
        <v>4.9799999999999997E-2</v>
      </c>
      <c r="D1697" s="4"/>
    </row>
    <row r="1698" spans="1:4" x14ac:dyDescent="0.25">
      <c r="A1698" s="2" t="s">
        <v>453</v>
      </c>
      <c r="B1698" s="4" t="s">
        <v>454</v>
      </c>
      <c r="C1698" s="9">
        <v>2.7799999999999998E-2</v>
      </c>
      <c r="D1698" s="4"/>
    </row>
    <row r="1699" spans="1:4" x14ac:dyDescent="0.25">
      <c r="A1699" s="2" t="s">
        <v>455</v>
      </c>
      <c r="B1699" s="4" t="s">
        <v>456</v>
      </c>
      <c r="C1699" s="9">
        <v>3.2000000000000002E-3</v>
      </c>
      <c r="D1699" s="4"/>
    </row>
    <row r="1700" spans="1:4" x14ac:dyDescent="0.25">
      <c r="A1700" s="2" t="s">
        <v>457</v>
      </c>
      <c r="B1700" s="4" t="s">
        <v>458</v>
      </c>
      <c r="C1700" s="9">
        <v>2.9999999999999997E-4</v>
      </c>
      <c r="D1700" s="4"/>
    </row>
    <row r="1701" spans="1:4" x14ac:dyDescent="0.25">
      <c r="A1701" s="2" t="s">
        <v>459</v>
      </c>
      <c r="B1701" s="4" t="s">
        <v>460</v>
      </c>
      <c r="C1701" s="9">
        <v>1E-4</v>
      </c>
      <c r="D1701" s="4"/>
    </row>
    <row r="1702" spans="1:4" x14ac:dyDescent="0.25">
      <c r="A1702" s="2" t="s">
        <v>461</v>
      </c>
      <c r="B1702" s="4" t="s">
        <v>462</v>
      </c>
      <c r="C1702" s="9">
        <v>1E-4</v>
      </c>
      <c r="D1702" s="4"/>
    </row>
    <row r="1703" spans="1:4" x14ac:dyDescent="0.25">
      <c r="A1703" s="2" t="s">
        <v>463</v>
      </c>
      <c r="B1703" s="4" t="s">
        <v>464</v>
      </c>
      <c r="C1703" s="9">
        <v>1E-4</v>
      </c>
      <c r="D1703" s="4"/>
    </row>
    <row r="1704" spans="1:4" ht="45" x14ac:dyDescent="0.25">
      <c r="A1704" s="2" t="s">
        <v>465</v>
      </c>
      <c r="B1704" s="4" t="s">
        <v>466</v>
      </c>
      <c r="C1704" s="4" t="s">
        <v>586</v>
      </c>
      <c r="D1704" s="4"/>
    </row>
    <row r="1705" spans="1:4" x14ac:dyDescent="0.25">
      <c r="A1705" s="2" t="s">
        <v>468</v>
      </c>
      <c r="B1705" s="4" t="s">
        <v>469</v>
      </c>
      <c r="C1705" s="9">
        <v>1.2500000000000001E-2</v>
      </c>
      <c r="D1705" s="4"/>
    </row>
    <row r="1706" spans="1:4" ht="30" x14ac:dyDescent="0.25">
      <c r="A1706" s="2" t="s">
        <v>470</v>
      </c>
      <c r="B1706" s="4" t="s">
        <v>471</v>
      </c>
      <c r="C1706" s="5">
        <v>39263</v>
      </c>
      <c r="D1706" s="4"/>
    </row>
    <row r="1707" spans="1:4" ht="45" x14ac:dyDescent="0.25">
      <c r="A1707" s="2" t="s">
        <v>472</v>
      </c>
      <c r="B1707" s="4" t="s">
        <v>473</v>
      </c>
      <c r="C1707" s="4" t="s">
        <v>587</v>
      </c>
      <c r="D1707" s="4"/>
    </row>
    <row r="1708" spans="1:4" x14ac:dyDescent="0.25">
      <c r="A1708" s="2" t="s">
        <v>475</v>
      </c>
      <c r="B1708" s="4" t="s">
        <v>476</v>
      </c>
      <c r="C1708" s="9">
        <v>0</v>
      </c>
      <c r="D1708" s="4"/>
    </row>
    <row r="1709" spans="1:4" ht="30" x14ac:dyDescent="0.25">
      <c r="A1709" s="2" t="s">
        <v>477</v>
      </c>
      <c r="B1709" s="4" t="s">
        <v>478</v>
      </c>
      <c r="C1709" s="5">
        <v>41639</v>
      </c>
      <c r="D1709" s="4"/>
    </row>
    <row r="1710" spans="1:4" x14ac:dyDescent="0.25">
      <c r="A1710" s="2" t="s">
        <v>48</v>
      </c>
      <c r="B1710" s="4" t="s">
        <v>424</v>
      </c>
      <c r="C1710" s="9">
        <v>1E-4</v>
      </c>
      <c r="D1710" s="4"/>
    </row>
    <row r="1711" spans="1:4" x14ac:dyDescent="0.25">
      <c r="A1711" s="2" t="s">
        <v>50</v>
      </c>
      <c r="B1711" s="4" t="s">
        <v>425</v>
      </c>
      <c r="C1711" s="9">
        <v>8.0000000000000004E-4</v>
      </c>
      <c r="D1711" s="4"/>
    </row>
    <row r="1712" spans="1:4" x14ac:dyDescent="0.25">
      <c r="A1712" s="2" t="s">
        <v>51</v>
      </c>
      <c r="B1712" s="4" t="s">
        <v>426</v>
      </c>
      <c r="C1712" s="9">
        <v>1.6500000000000001E-2</v>
      </c>
      <c r="D1712" s="4"/>
    </row>
    <row r="1713" spans="1:4" x14ac:dyDescent="0.25">
      <c r="A1713" s="2" t="s">
        <v>70</v>
      </c>
      <c r="B1713" s="4" t="s">
        <v>479</v>
      </c>
      <c r="C1713" s="5">
        <v>31140</v>
      </c>
      <c r="D1713" s="4"/>
    </row>
    <row r="1714" spans="1:4" x14ac:dyDescent="0.25">
      <c r="A1714" s="16"/>
      <c r="B1714" s="16"/>
      <c r="C1714" s="16"/>
    </row>
    <row r="1715" spans="1:4" ht="150" customHeight="1" x14ac:dyDescent="0.25">
      <c r="A1715" s="2" t="s">
        <v>43</v>
      </c>
      <c r="B1715" s="25" t="s">
        <v>45</v>
      </c>
      <c r="C1715" s="25"/>
    </row>
    <row r="1716" spans="1:4" ht="195" customHeight="1" x14ac:dyDescent="0.25">
      <c r="A1716" s="2" t="s">
        <v>160</v>
      </c>
      <c r="B1716" s="25" t="s">
        <v>78</v>
      </c>
      <c r="C1716" s="25"/>
    </row>
    <row r="1717" spans="1:4" ht="195" customHeight="1" x14ac:dyDescent="0.25">
      <c r="A1717" s="2" t="s">
        <v>497</v>
      </c>
      <c r="B1717" s="25" t="s">
        <v>114</v>
      </c>
      <c r="C1717" s="25"/>
    </row>
    <row r="1718" spans="1:4" ht="30" customHeight="1" x14ac:dyDescent="0.25">
      <c r="A1718" s="2" t="s">
        <v>509</v>
      </c>
      <c r="B1718" s="25" t="s">
        <v>224</v>
      </c>
      <c r="C1718" s="25"/>
    </row>
    <row r="1719" spans="1:4" ht="45" customHeight="1" x14ac:dyDescent="0.25">
      <c r="A1719" s="2" t="s">
        <v>513</v>
      </c>
      <c r="B1719" s="25" t="s">
        <v>161</v>
      </c>
      <c r="C1719" s="25"/>
    </row>
    <row r="1720" spans="1:4" ht="240" customHeight="1" x14ac:dyDescent="0.25">
      <c r="A1720" s="2" t="s">
        <v>516</v>
      </c>
      <c r="B1720" s="25" t="s">
        <v>162</v>
      </c>
      <c r="C1720" s="25"/>
    </row>
    <row r="1721" spans="1:4" ht="15" customHeight="1" x14ac:dyDescent="0.25">
      <c r="A1721" s="2" t="s">
        <v>521</v>
      </c>
      <c r="B1721" s="25" t="s">
        <v>245</v>
      </c>
      <c r="C1721" s="25"/>
    </row>
    <row r="1722" spans="1:4" ht="45" customHeight="1" x14ac:dyDescent="0.25">
      <c r="A1722" s="2" t="s">
        <v>544</v>
      </c>
      <c r="B1722" s="25" t="s">
        <v>266</v>
      </c>
      <c r="C1722" s="25"/>
    </row>
    <row r="1723" spans="1:4" ht="90" customHeight="1" x14ac:dyDescent="0.25">
      <c r="A1723" s="2" t="s">
        <v>545</v>
      </c>
      <c r="B1723" s="25" t="s">
        <v>267</v>
      </c>
      <c r="C1723" s="25"/>
    </row>
    <row r="1724" spans="1:4" ht="30" customHeight="1" x14ac:dyDescent="0.25">
      <c r="A1724" s="2" t="s">
        <v>550</v>
      </c>
      <c r="B1724" s="25" t="s">
        <v>316</v>
      </c>
      <c r="C1724" s="25"/>
    </row>
    <row r="1725" spans="1:4" ht="150" customHeight="1" x14ac:dyDescent="0.25">
      <c r="A1725" s="2" t="s">
        <v>554</v>
      </c>
      <c r="B1725" s="25" t="s">
        <v>296</v>
      </c>
      <c r="C1725" s="25"/>
    </row>
    <row r="1726" spans="1:4" ht="195" customHeight="1" x14ac:dyDescent="0.25">
      <c r="A1726" s="2" t="s">
        <v>569</v>
      </c>
      <c r="B1726" s="25" t="s">
        <v>334</v>
      </c>
      <c r="C1726" s="25"/>
    </row>
    <row r="1727" spans="1:4" ht="150" customHeight="1" x14ac:dyDescent="0.25">
      <c r="A1727" s="2" t="s">
        <v>585</v>
      </c>
      <c r="B1727" s="25" t="s">
        <v>356</v>
      </c>
      <c r="C1727" s="25"/>
    </row>
  </sheetData>
  <mergeCells count="438">
    <mergeCell ref="B1723:C1723"/>
    <mergeCell ref="B1724:C1724"/>
    <mergeCell ref="B1725:C1725"/>
    <mergeCell ref="B1726:C1726"/>
    <mergeCell ref="B1727:C1727"/>
    <mergeCell ref="B1717:C1717"/>
    <mergeCell ref="B1718:C1718"/>
    <mergeCell ref="B1719:C1719"/>
    <mergeCell ref="B1720:C1720"/>
    <mergeCell ref="B1721:C1721"/>
    <mergeCell ref="B1722:C1722"/>
    <mergeCell ref="A1673:A1677"/>
    <mergeCell ref="B1673:B1677"/>
    <mergeCell ref="D1673:D1677"/>
    <mergeCell ref="A1714:C1714"/>
    <mergeCell ref="B1715:C1715"/>
    <mergeCell ref="B1716:C1716"/>
    <mergeCell ref="A1665:A1667"/>
    <mergeCell ref="B1665:B1667"/>
    <mergeCell ref="D1665:D1667"/>
    <mergeCell ref="A1668:A1670"/>
    <mergeCell ref="B1668:B1670"/>
    <mergeCell ref="D1668:D1670"/>
    <mergeCell ref="A1658:A1660"/>
    <mergeCell ref="B1658:B1660"/>
    <mergeCell ref="D1658:D1660"/>
    <mergeCell ref="A1662:A1664"/>
    <mergeCell ref="B1662:B1664"/>
    <mergeCell ref="D1662:D1664"/>
    <mergeCell ref="A1620:A1624"/>
    <mergeCell ref="B1620:B1624"/>
    <mergeCell ref="D1620:D1624"/>
    <mergeCell ref="A1625:A1655"/>
    <mergeCell ref="B1625:B1655"/>
    <mergeCell ref="D1625:D1655"/>
    <mergeCell ref="A1614:A1616"/>
    <mergeCell ref="B1614:B1616"/>
    <mergeCell ref="D1614:D1616"/>
    <mergeCell ref="A1617:A1619"/>
    <mergeCell ref="B1617:B1619"/>
    <mergeCell ref="D1617:D1619"/>
    <mergeCell ref="A1608:A1610"/>
    <mergeCell ref="B1608:B1610"/>
    <mergeCell ref="D1608:D1610"/>
    <mergeCell ref="A1611:A1613"/>
    <mergeCell ref="B1611:B1613"/>
    <mergeCell ref="D1611:D1613"/>
    <mergeCell ref="A1541:A1543"/>
    <mergeCell ref="B1541:B1543"/>
    <mergeCell ref="D1541:D1543"/>
    <mergeCell ref="A1605:A1607"/>
    <mergeCell ref="B1605:B1607"/>
    <mergeCell ref="D1605:D1607"/>
    <mergeCell ref="A1535:A1537"/>
    <mergeCell ref="B1535:B1537"/>
    <mergeCell ref="D1535:D1537"/>
    <mergeCell ref="A1538:A1540"/>
    <mergeCell ref="B1538:B1540"/>
    <mergeCell ref="D1538:D1540"/>
    <mergeCell ref="A1512:A1528"/>
    <mergeCell ref="B1512:B1528"/>
    <mergeCell ref="D1512:D1528"/>
    <mergeCell ref="A1531:A1533"/>
    <mergeCell ref="B1531:B1533"/>
    <mergeCell ref="D1531:D1533"/>
    <mergeCell ref="A1487:A1489"/>
    <mergeCell ref="B1487:B1489"/>
    <mergeCell ref="D1487:D1489"/>
    <mergeCell ref="A1491:A1511"/>
    <mergeCell ref="B1491:B1511"/>
    <mergeCell ref="D1491:D1511"/>
    <mergeCell ref="A1481:A1483"/>
    <mergeCell ref="B1481:B1483"/>
    <mergeCell ref="D1481:D1483"/>
    <mergeCell ref="A1484:A1486"/>
    <mergeCell ref="B1484:B1486"/>
    <mergeCell ref="D1484:D1486"/>
    <mergeCell ref="A1475:A1477"/>
    <mergeCell ref="B1475:B1477"/>
    <mergeCell ref="D1475:D1477"/>
    <mergeCell ref="A1478:A1480"/>
    <mergeCell ref="B1478:B1480"/>
    <mergeCell ref="D1478:D1480"/>
    <mergeCell ref="A1412:A1414"/>
    <mergeCell ref="B1412:B1414"/>
    <mergeCell ref="D1412:D1414"/>
    <mergeCell ref="A1472:A1474"/>
    <mergeCell ref="B1472:B1474"/>
    <mergeCell ref="D1472:D1474"/>
    <mergeCell ref="A1406:A1408"/>
    <mergeCell ref="B1406:B1408"/>
    <mergeCell ref="D1406:D1408"/>
    <mergeCell ref="A1409:A1411"/>
    <mergeCell ref="B1409:B1411"/>
    <mergeCell ref="D1409:D1411"/>
    <mergeCell ref="A1385:A1399"/>
    <mergeCell ref="B1385:B1399"/>
    <mergeCell ref="D1385:D1399"/>
    <mergeCell ref="A1402:A1404"/>
    <mergeCell ref="B1402:B1404"/>
    <mergeCell ref="D1402:D1404"/>
    <mergeCell ref="A1372:A1374"/>
    <mergeCell ref="B1372:B1374"/>
    <mergeCell ref="D1372:D1374"/>
    <mergeCell ref="A1376:A1384"/>
    <mergeCell ref="B1376:B1384"/>
    <mergeCell ref="D1376:D1384"/>
    <mergeCell ref="A1366:A1368"/>
    <mergeCell ref="B1366:B1368"/>
    <mergeCell ref="D1366:D1368"/>
    <mergeCell ref="A1369:A1371"/>
    <mergeCell ref="B1369:B1371"/>
    <mergeCell ref="D1369:D1371"/>
    <mergeCell ref="A1360:A1362"/>
    <mergeCell ref="B1360:B1362"/>
    <mergeCell ref="D1360:D1362"/>
    <mergeCell ref="A1363:A1365"/>
    <mergeCell ref="B1363:B1365"/>
    <mergeCell ref="D1363:D1365"/>
    <mergeCell ref="A1293:A1295"/>
    <mergeCell ref="B1293:B1295"/>
    <mergeCell ref="D1293:D1295"/>
    <mergeCell ref="A1357:A1359"/>
    <mergeCell ref="B1357:B1359"/>
    <mergeCell ref="D1357:D1359"/>
    <mergeCell ref="A1287:A1289"/>
    <mergeCell ref="B1287:B1289"/>
    <mergeCell ref="D1287:D1289"/>
    <mergeCell ref="A1290:A1292"/>
    <mergeCell ref="B1290:B1292"/>
    <mergeCell ref="D1290:D1292"/>
    <mergeCell ref="A1254:A1280"/>
    <mergeCell ref="B1254:B1280"/>
    <mergeCell ref="D1254:D1280"/>
    <mergeCell ref="A1283:A1285"/>
    <mergeCell ref="B1283:B1285"/>
    <mergeCell ref="D1283:D1285"/>
    <mergeCell ref="A1231:A1233"/>
    <mergeCell ref="B1231:B1233"/>
    <mergeCell ref="D1231:D1233"/>
    <mergeCell ref="A1235:A1253"/>
    <mergeCell ref="B1235:B1253"/>
    <mergeCell ref="D1235:D1253"/>
    <mergeCell ref="A1225:A1227"/>
    <mergeCell ref="B1225:B1227"/>
    <mergeCell ref="D1225:D1227"/>
    <mergeCell ref="A1228:A1230"/>
    <mergeCell ref="B1228:B1230"/>
    <mergeCell ref="D1228:D1230"/>
    <mergeCell ref="A1219:A1221"/>
    <mergeCell ref="B1219:B1221"/>
    <mergeCell ref="D1219:D1221"/>
    <mergeCell ref="A1222:A1224"/>
    <mergeCell ref="B1222:B1224"/>
    <mergeCell ref="D1222:D1224"/>
    <mergeCell ref="A1128:A1130"/>
    <mergeCell ref="B1128:B1130"/>
    <mergeCell ref="D1128:D1130"/>
    <mergeCell ref="A1216:A1218"/>
    <mergeCell ref="B1216:B1218"/>
    <mergeCell ref="D1216:D1218"/>
    <mergeCell ref="A1122:A1124"/>
    <mergeCell ref="B1122:B1124"/>
    <mergeCell ref="D1122:D1124"/>
    <mergeCell ref="A1125:A1127"/>
    <mergeCell ref="B1125:B1127"/>
    <mergeCell ref="D1125:D1127"/>
    <mergeCell ref="A1071:A1115"/>
    <mergeCell ref="B1071:B1115"/>
    <mergeCell ref="D1071:D1115"/>
    <mergeCell ref="A1118:A1120"/>
    <mergeCell ref="B1118:B1120"/>
    <mergeCell ref="D1118:D1120"/>
    <mergeCell ref="A1046:A1048"/>
    <mergeCell ref="B1046:B1048"/>
    <mergeCell ref="D1046:D1048"/>
    <mergeCell ref="A1050:A1070"/>
    <mergeCell ref="B1050:B1070"/>
    <mergeCell ref="D1050:D1070"/>
    <mergeCell ref="A1040:A1042"/>
    <mergeCell ref="B1040:B1042"/>
    <mergeCell ref="D1040:D1042"/>
    <mergeCell ref="A1043:A1045"/>
    <mergeCell ref="B1043:B1045"/>
    <mergeCell ref="D1043:D1045"/>
    <mergeCell ref="A1034:A1036"/>
    <mergeCell ref="B1034:B1036"/>
    <mergeCell ref="D1034:D1036"/>
    <mergeCell ref="A1037:A1039"/>
    <mergeCell ref="B1037:B1039"/>
    <mergeCell ref="D1037:D1039"/>
    <mergeCell ref="A971:A973"/>
    <mergeCell ref="B971:B973"/>
    <mergeCell ref="D971:D973"/>
    <mergeCell ref="A1031:A1033"/>
    <mergeCell ref="B1031:B1033"/>
    <mergeCell ref="D1031:D1033"/>
    <mergeCell ref="A965:A967"/>
    <mergeCell ref="B965:B967"/>
    <mergeCell ref="D965:D967"/>
    <mergeCell ref="A968:A970"/>
    <mergeCell ref="B968:B970"/>
    <mergeCell ref="D968:D970"/>
    <mergeCell ref="A934:A958"/>
    <mergeCell ref="B934:B958"/>
    <mergeCell ref="D934:D958"/>
    <mergeCell ref="A961:A963"/>
    <mergeCell ref="B961:B963"/>
    <mergeCell ref="D961:D963"/>
    <mergeCell ref="A921:A923"/>
    <mergeCell ref="B921:B923"/>
    <mergeCell ref="D921:D923"/>
    <mergeCell ref="A925:A933"/>
    <mergeCell ref="B925:B933"/>
    <mergeCell ref="D925:D933"/>
    <mergeCell ref="A915:A917"/>
    <mergeCell ref="B915:B917"/>
    <mergeCell ref="D915:D917"/>
    <mergeCell ref="A918:A920"/>
    <mergeCell ref="B918:B920"/>
    <mergeCell ref="D918:D920"/>
    <mergeCell ref="A909:A911"/>
    <mergeCell ref="B909:B911"/>
    <mergeCell ref="D909:D911"/>
    <mergeCell ref="A912:A914"/>
    <mergeCell ref="B912:B914"/>
    <mergeCell ref="D912:D914"/>
    <mergeCell ref="A831:A833"/>
    <mergeCell ref="B831:B833"/>
    <mergeCell ref="D831:D833"/>
    <mergeCell ref="A906:A908"/>
    <mergeCell ref="B906:B908"/>
    <mergeCell ref="D906:D908"/>
    <mergeCell ref="A825:A827"/>
    <mergeCell ref="B825:B827"/>
    <mergeCell ref="D825:D827"/>
    <mergeCell ref="A828:A830"/>
    <mergeCell ref="B828:B830"/>
    <mergeCell ref="D828:D830"/>
    <mergeCell ref="A794:A818"/>
    <mergeCell ref="B794:B818"/>
    <mergeCell ref="D794:D818"/>
    <mergeCell ref="A821:A823"/>
    <mergeCell ref="B821:B823"/>
    <mergeCell ref="D821:D823"/>
    <mergeCell ref="A783:A785"/>
    <mergeCell ref="B783:B785"/>
    <mergeCell ref="D783:D785"/>
    <mergeCell ref="A787:A793"/>
    <mergeCell ref="B787:B793"/>
    <mergeCell ref="D787:D793"/>
    <mergeCell ref="A777:A779"/>
    <mergeCell ref="B777:B779"/>
    <mergeCell ref="D777:D779"/>
    <mergeCell ref="A780:A782"/>
    <mergeCell ref="B780:B782"/>
    <mergeCell ref="D780:D782"/>
    <mergeCell ref="A771:A773"/>
    <mergeCell ref="B771:B773"/>
    <mergeCell ref="D771:D773"/>
    <mergeCell ref="A774:A776"/>
    <mergeCell ref="B774:B776"/>
    <mergeCell ref="D774:D776"/>
    <mergeCell ref="A731:A733"/>
    <mergeCell ref="B731:B733"/>
    <mergeCell ref="D731:D733"/>
    <mergeCell ref="A768:A770"/>
    <mergeCell ref="B768:B770"/>
    <mergeCell ref="D768:D770"/>
    <mergeCell ref="A591:A613"/>
    <mergeCell ref="B591:B613"/>
    <mergeCell ref="D591:D613"/>
    <mergeCell ref="A614:A728"/>
    <mergeCell ref="B614:B728"/>
    <mergeCell ref="D614:D728"/>
    <mergeCell ref="A583:A585"/>
    <mergeCell ref="B583:B585"/>
    <mergeCell ref="D583:D585"/>
    <mergeCell ref="A586:A590"/>
    <mergeCell ref="B586:B590"/>
    <mergeCell ref="D586:D590"/>
    <mergeCell ref="A577:A579"/>
    <mergeCell ref="B577:B579"/>
    <mergeCell ref="D577:D579"/>
    <mergeCell ref="A580:A582"/>
    <mergeCell ref="B580:B582"/>
    <mergeCell ref="D580:D582"/>
    <mergeCell ref="A571:A573"/>
    <mergeCell ref="B571:B573"/>
    <mergeCell ref="D571:D573"/>
    <mergeCell ref="A574:A576"/>
    <mergeCell ref="B574:B576"/>
    <mergeCell ref="D574:D576"/>
    <mergeCell ref="A504:A506"/>
    <mergeCell ref="B504:B506"/>
    <mergeCell ref="D504:D506"/>
    <mergeCell ref="A507:A509"/>
    <mergeCell ref="B507:B509"/>
    <mergeCell ref="D507:D509"/>
    <mergeCell ref="A497:A499"/>
    <mergeCell ref="B497:B499"/>
    <mergeCell ref="D497:D499"/>
    <mergeCell ref="A501:A503"/>
    <mergeCell ref="B501:B503"/>
    <mergeCell ref="D501:D503"/>
    <mergeCell ref="A463:A471"/>
    <mergeCell ref="B463:B471"/>
    <mergeCell ref="D463:D471"/>
    <mergeCell ref="A472:A494"/>
    <mergeCell ref="B472:B494"/>
    <mergeCell ref="D472:D494"/>
    <mergeCell ref="A456:A458"/>
    <mergeCell ref="B456:B458"/>
    <mergeCell ref="D456:D458"/>
    <mergeCell ref="A459:A461"/>
    <mergeCell ref="B459:B461"/>
    <mergeCell ref="D459:D461"/>
    <mergeCell ref="A450:A452"/>
    <mergeCell ref="B450:B452"/>
    <mergeCell ref="D450:D452"/>
    <mergeCell ref="A453:A455"/>
    <mergeCell ref="B453:B455"/>
    <mergeCell ref="D453:D455"/>
    <mergeCell ref="A444:A446"/>
    <mergeCell ref="B444:B446"/>
    <mergeCell ref="D444:D446"/>
    <mergeCell ref="A447:A449"/>
    <mergeCell ref="B447:B449"/>
    <mergeCell ref="D447:D449"/>
    <mergeCell ref="A365:A367"/>
    <mergeCell ref="B365:B367"/>
    <mergeCell ref="D365:D367"/>
    <mergeCell ref="A368:A370"/>
    <mergeCell ref="B368:B370"/>
    <mergeCell ref="D368:D370"/>
    <mergeCell ref="A358:A360"/>
    <mergeCell ref="B358:B360"/>
    <mergeCell ref="D358:D360"/>
    <mergeCell ref="A362:A364"/>
    <mergeCell ref="B362:B364"/>
    <mergeCell ref="D362:D364"/>
    <mergeCell ref="A308:A334"/>
    <mergeCell ref="B308:B334"/>
    <mergeCell ref="D308:D334"/>
    <mergeCell ref="A335:A355"/>
    <mergeCell ref="B335:B355"/>
    <mergeCell ref="D335:D355"/>
    <mergeCell ref="A301:A303"/>
    <mergeCell ref="B301:B303"/>
    <mergeCell ref="D301:D303"/>
    <mergeCell ref="A304:A306"/>
    <mergeCell ref="B304:B306"/>
    <mergeCell ref="D304:D306"/>
    <mergeCell ref="A295:A297"/>
    <mergeCell ref="B295:B297"/>
    <mergeCell ref="D295:D297"/>
    <mergeCell ref="A298:A300"/>
    <mergeCell ref="B298:B300"/>
    <mergeCell ref="D298:D300"/>
    <mergeCell ref="A289:A291"/>
    <mergeCell ref="B289:B291"/>
    <mergeCell ref="D289:D291"/>
    <mergeCell ref="A292:A294"/>
    <mergeCell ref="B292:B294"/>
    <mergeCell ref="D292:D294"/>
    <mergeCell ref="A210:A212"/>
    <mergeCell ref="B210:B212"/>
    <mergeCell ref="D210:D212"/>
    <mergeCell ref="A213:A215"/>
    <mergeCell ref="B213:B215"/>
    <mergeCell ref="D213:D215"/>
    <mergeCell ref="A203:A205"/>
    <mergeCell ref="B203:B205"/>
    <mergeCell ref="D203:D205"/>
    <mergeCell ref="A207:A209"/>
    <mergeCell ref="B207:B209"/>
    <mergeCell ref="D207:D209"/>
    <mergeCell ref="A149:A171"/>
    <mergeCell ref="B149:B171"/>
    <mergeCell ref="D149:D171"/>
    <mergeCell ref="A172:A200"/>
    <mergeCell ref="B172:B200"/>
    <mergeCell ref="D172:D200"/>
    <mergeCell ref="A142:A144"/>
    <mergeCell ref="B142:B144"/>
    <mergeCell ref="D142:D144"/>
    <mergeCell ref="A145:A147"/>
    <mergeCell ref="B145:B147"/>
    <mergeCell ref="D145:D147"/>
    <mergeCell ref="A136:A138"/>
    <mergeCell ref="B136:B138"/>
    <mergeCell ref="D136:D138"/>
    <mergeCell ref="A139:A141"/>
    <mergeCell ref="B139:B141"/>
    <mergeCell ref="D139:D141"/>
    <mergeCell ref="A130:A132"/>
    <mergeCell ref="B130:B132"/>
    <mergeCell ref="D130:D132"/>
    <mergeCell ref="A133:A135"/>
    <mergeCell ref="B133:B135"/>
    <mergeCell ref="D133:D135"/>
    <mergeCell ref="A58:A60"/>
    <mergeCell ref="B58:B60"/>
    <mergeCell ref="D58:D60"/>
    <mergeCell ref="A61:A63"/>
    <mergeCell ref="B61:B63"/>
    <mergeCell ref="D61:D63"/>
    <mergeCell ref="A51:A53"/>
    <mergeCell ref="B51:B53"/>
    <mergeCell ref="D51:D53"/>
    <mergeCell ref="A55:A57"/>
    <mergeCell ref="B55:B57"/>
    <mergeCell ref="D55:D57"/>
    <mergeCell ref="A23:A33"/>
    <mergeCell ref="B23:B33"/>
    <mergeCell ref="D23:D33"/>
    <mergeCell ref="A34:A48"/>
    <mergeCell ref="B34:B48"/>
    <mergeCell ref="D34:D4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s>
  <sheetData>
    <row r="1" spans="1:5" ht="15" customHeight="1" x14ac:dyDescent="0.25">
      <c r="A1" s="16" t="s">
        <v>2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30</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15" customHeight="1" x14ac:dyDescent="0.25">
      <c r="A17" s="10" t="s">
        <v>37</v>
      </c>
      <c r="B17" s="10"/>
      <c r="C17" s="1" t="s">
        <v>31</v>
      </c>
      <c r="D17" s="1" t="s">
        <v>32</v>
      </c>
    </row>
    <row r="18" spans="1:5" ht="17.25" x14ac:dyDescent="0.25">
      <c r="A18" s="2" t="s">
        <v>38</v>
      </c>
      <c r="B18" s="8"/>
      <c r="C18" s="9">
        <v>6.8999999999999999E-3</v>
      </c>
      <c r="D18" s="9">
        <v>6.8999999999999999E-3</v>
      </c>
    </row>
    <row r="19" spans="1:5" ht="30" x14ac:dyDescent="0.25">
      <c r="A19" s="2" t="s">
        <v>39</v>
      </c>
      <c r="B19" s="8"/>
      <c r="C19" s="7" t="s">
        <v>34</v>
      </c>
      <c r="D19" s="9">
        <v>2.5000000000000001E-3</v>
      </c>
    </row>
    <row r="20" spans="1:5" ht="17.25" x14ac:dyDescent="0.25">
      <c r="A20" s="2" t="s">
        <v>40</v>
      </c>
      <c r="B20" s="8"/>
      <c r="C20" s="9">
        <v>1.1999999999999999E-3</v>
      </c>
      <c r="D20" s="9">
        <v>1.1999999999999999E-3</v>
      </c>
    </row>
    <row r="21" spans="1:5" ht="17.25" x14ac:dyDescent="0.25">
      <c r="A21" s="2" t="s">
        <v>41</v>
      </c>
      <c r="B21" s="8"/>
      <c r="C21" s="9">
        <v>8.0999999999999996E-3</v>
      </c>
      <c r="D21" s="9">
        <v>1.06E-2</v>
      </c>
    </row>
    <row r="22" spans="1:5" ht="30" x14ac:dyDescent="0.25">
      <c r="A22" s="2" t="s">
        <v>42</v>
      </c>
      <c r="B22" s="8" t="s">
        <v>43</v>
      </c>
      <c r="C22" s="9">
        <v>-1E-4</v>
      </c>
      <c r="D22" s="9">
        <v>-1E-4</v>
      </c>
    </row>
    <row r="23" spans="1:5" ht="45" x14ac:dyDescent="0.25">
      <c r="A23" s="2" t="s">
        <v>44</v>
      </c>
      <c r="B23" s="8"/>
      <c r="C23" s="9">
        <v>8.0000000000000002E-3</v>
      </c>
      <c r="D23" s="9">
        <v>1.0500000000000001E-2</v>
      </c>
    </row>
    <row r="24" spans="1:5" ht="330" x14ac:dyDescent="0.25">
      <c r="A24" s="2" t="s">
        <v>43</v>
      </c>
      <c r="B24" s="2" t="s">
        <v>45</v>
      </c>
    </row>
    <row r="25" spans="1:5" ht="15" customHeight="1" x14ac:dyDescent="0.25">
      <c r="A25" s="16" t="s">
        <v>5</v>
      </c>
      <c r="B25" s="16"/>
      <c r="C25" s="16"/>
      <c r="D25" s="16"/>
      <c r="E25" s="16"/>
    </row>
    <row r="26" spans="1:5" x14ac:dyDescent="0.25">
      <c r="A26" s="16"/>
      <c r="B26" s="16"/>
      <c r="C26" s="16"/>
      <c r="D26" s="16"/>
      <c r="E26" s="16"/>
    </row>
    <row r="27" spans="1:5" ht="51" customHeight="1" x14ac:dyDescent="0.25">
      <c r="A27" s="17" t="s">
        <v>46</v>
      </c>
      <c r="B27" s="17"/>
      <c r="C27" s="17"/>
      <c r="D27" s="17"/>
      <c r="E27" s="17"/>
    </row>
    <row r="28" spans="1:5" ht="30" x14ac:dyDescent="0.25">
      <c r="A28" s="1" t="s">
        <v>47</v>
      </c>
      <c r="B28" s="1" t="s">
        <v>48</v>
      </c>
      <c r="C28" s="1" t="s">
        <v>49</v>
      </c>
      <c r="D28" s="1" t="s">
        <v>50</v>
      </c>
      <c r="E28" s="1" t="s">
        <v>51</v>
      </c>
    </row>
    <row r="29" spans="1:5" x14ac:dyDescent="0.25">
      <c r="A29" s="2" t="s">
        <v>31</v>
      </c>
      <c r="B29" s="4">
        <v>82</v>
      </c>
      <c r="C29" s="4">
        <v>259</v>
      </c>
      <c r="D29" s="4">
        <v>450</v>
      </c>
      <c r="E29" s="11">
        <v>1005</v>
      </c>
    </row>
    <row r="30" spans="1:5" x14ac:dyDescent="0.25">
      <c r="A30" s="2" t="s">
        <v>32</v>
      </c>
      <c r="B30" s="4">
        <v>108</v>
      </c>
      <c r="C30" s="4">
        <v>338</v>
      </c>
      <c r="D30" s="4">
        <v>587</v>
      </c>
      <c r="E30" s="11">
        <v>1300</v>
      </c>
    </row>
    <row r="31" spans="1:5" ht="15" customHeight="1" x14ac:dyDescent="0.25">
      <c r="A31" s="16" t="s">
        <v>5</v>
      </c>
      <c r="B31" s="16"/>
      <c r="C31" s="16"/>
      <c r="D31" s="16"/>
      <c r="E31" s="16"/>
    </row>
    <row r="32" spans="1:5" x14ac:dyDescent="0.25">
      <c r="A32" s="16"/>
      <c r="B32" s="16"/>
      <c r="C32" s="16"/>
      <c r="D32" s="16"/>
      <c r="E32" s="16"/>
    </row>
    <row r="33" spans="1:5" ht="51" customHeight="1" x14ac:dyDescent="0.25">
      <c r="A33" s="17" t="s">
        <v>52</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102" customHeight="1" x14ac:dyDescent="0.25">
      <c r="A36" s="17" t="s">
        <v>53</v>
      </c>
      <c r="B36" s="17"/>
      <c r="C36" s="17"/>
      <c r="D36" s="17"/>
      <c r="E36" s="17"/>
    </row>
    <row r="37" spans="1:5" x14ac:dyDescent="0.25">
      <c r="A37" s="18"/>
      <c r="B37" s="18"/>
      <c r="C37" s="18"/>
      <c r="D37" s="18"/>
      <c r="E37" s="18"/>
    </row>
    <row r="38" spans="1:5" x14ac:dyDescent="0.25">
      <c r="A38" s="19" t="s">
        <v>54</v>
      </c>
      <c r="B38" s="19"/>
      <c r="C38" s="19"/>
      <c r="D38" s="19"/>
      <c r="E38" s="19"/>
    </row>
    <row r="39" spans="1:5" x14ac:dyDescent="0.25">
      <c r="A39" s="18"/>
      <c r="B39" s="18"/>
      <c r="C39" s="18"/>
      <c r="D39" s="18"/>
      <c r="E39" s="18"/>
    </row>
    <row r="40" spans="1:5" x14ac:dyDescent="0.25">
      <c r="A40" s="19" t="s">
        <v>55</v>
      </c>
      <c r="B40" s="19"/>
      <c r="C40" s="19"/>
      <c r="D40" s="19"/>
      <c r="E40" s="19"/>
    </row>
    <row r="41" spans="1:5" x14ac:dyDescent="0.25">
      <c r="A41" s="18"/>
      <c r="B41" s="18"/>
      <c r="C41" s="18"/>
      <c r="D41" s="18"/>
      <c r="E41" s="18"/>
    </row>
    <row r="42" spans="1:5" x14ac:dyDescent="0.25">
      <c r="A42" s="19" t="s">
        <v>56</v>
      </c>
      <c r="B42" s="19"/>
      <c r="C42" s="19"/>
      <c r="D42" s="19"/>
      <c r="E42" s="19"/>
    </row>
    <row r="43" spans="1:5" x14ac:dyDescent="0.25">
      <c r="A43" s="16"/>
      <c r="B43" s="16"/>
      <c r="C43" s="16"/>
      <c r="D43" s="16"/>
      <c r="E43" s="16"/>
    </row>
    <row r="44" spans="1:5" x14ac:dyDescent="0.25">
      <c r="A44" s="20" t="s">
        <v>57</v>
      </c>
      <c r="B44" s="20"/>
      <c r="C44" s="20"/>
      <c r="D44" s="20"/>
      <c r="E44" s="20"/>
    </row>
    <row r="45" spans="1:5" ht="15" customHeight="1" x14ac:dyDescent="0.25">
      <c r="A45" s="16" t="s">
        <v>5</v>
      </c>
      <c r="B45" s="16"/>
      <c r="C45" s="16"/>
      <c r="D45" s="16"/>
      <c r="E45" s="16"/>
    </row>
    <row r="46" spans="1:5" x14ac:dyDescent="0.25">
      <c r="A46" s="16"/>
      <c r="B46" s="16"/>
      <c r="C46" s="16"/>
      <c r="D46" s="16"/>
      <c r="E46" s="16"/>
    </row>
    <row r="47" spans="1:5" ht="51" customHeight="1" x14ac:dyDescent="0.25">
      <c r="A47" s="17" t="s">
        <v>58</v>
      </c>
      <c r="B47" s="17"/>
      <c r="C47" s="17"/>
      <c r="D47" s="17"/>
      <c r="E47" s="17"/>
    </row>
    <row r="48" spans="1:5" x14ac:dyDescent="0.25">
      <c r="A48" s="16"/>
      <c r="B48" s="16"/>
      <c r="C48" s="16"/>
      <c r="D48" s="16"/>
      <c r="E48" s="16"/>
    </row>
    <row r="49" spans="1:5" ht="38.25" customHeight="1" x14ac:dyDescent="0.25">
      <c r="A49" s="17" t="s">
        <v>59</v>
      </c>
      <c r="B49" s="17"/>
      <c r="C49" s="17"/>
      <c r="D49" s="17"/>
      <c r="E49" s="17"/>
    </row>
    <row r="50" spans="1:5" x14ac:dyDescent="0.25">
      <c r="A50" s="16"/>
      <c r="B50" s="16"/>
      <c r="C50" s="16"/>
      <c r="D50" s="16"/>
      <c r="E50" s="16"/>
    </row>
    <row r="51" spans="1:5" ht="51" customHeight="1" x14ac:dyDescent="0.25">
      <c r="A51" s="20" t="s">
        <v>60</v>
      </c>
      <c r="B51" s="20"/>
      <c r="C51" s="20"/>
      <c r="D51" s="20"/>
      <c r="E51" s="20"/>
    </row>
    <row r="52" spans="1:5" x14ac:dyDescent="0.25">
      <c r="A52" s="16"/>
      <c r="B52" s="16"/>
      <c r="C52" s="16"/>
      <c r="D52" s="16"/>
      <c r="E52" s="16"/>
    </row>
    <row r="53" spans="1:5" ht="76.5" customHeight="1" x14ac:dyDescent="0.25">
      <c r="A53" s="21" t="s">
        <v>61</v>
      </c>
      <c r="B53" s="21"/>
      <c r="C53" s="21"/>
      <c r="D53" s="21"/>
      <c r="E53" s="21"/>
    </row>
    <row r="54" spans="1:5" x14ac:dyDescent="0.25">
      <c r="A54" s="16"/>
      <c r="B54" s="16"/>
      <c r="C54" s="16"/>
      <c r="D54" s="16"/>
      <c r="E54" s="16"/>
    </row>
    <row r="55" spans="1:5" ht="89.25" customHeight="1" x14ac:dyDescent="0.25">
      <c r="A55" s="17" t="s">
        <v>62</v>
      </c>
      <c r="B55" s="17"/>
      <c r="C55" s="17"/>
      <c r="D55" s="17"/>
      <c r="E55" s="17"/>
    </row>
    <row r="56" spans="1:5" x14ac:dyDescent="0.25">
      <c r="A56" s="16"/>
      <c r="B56" s="16"/>
      <c r="C56" s="16"/>
      <c r="D56" s="16"/>
      <c r="E56" s="16"/>
    </row>
    <row r="57" spans="1:5" ht="89.25" customHeight="1" x14ac:dyDescent="0.25">
      <c r="A57" s="17" t="s">
        <v>63</v>
      </c>
      <c r="B57" s="17"/>
      <c r="C57" s="17"/>
      <c r="D57" s="17"/>
      <c r="E57" s="17"/>
    </row>
    <row r="58" spans="1:5" x14ac:dyDescent="0.25">
      <c r="A58" s="16"/>
      <c r="B58" s="16"/>
      <c r="C58" s="16"/>
      <c r="D58" s="16"/>
      <c r="E58" s="16"/>
    </row>
    <row r="59" spans="1:5" ht="25.5" customHeight="1" x14ac:dyDescent="0.25">
      <c r="A59" s="17" t="s">
        <v>64</v>
      </c>
      <c r="B59" s="17"/>
      <c r="C59" s="17"/>
      <c r="D59" s="17"/>
      <c r="E59" s="17"/>
    </row>
    <row r="60" spans="1:5" ht="15" customHeight="1" x14ac:dyDescent="0.25">
      <c r="A60" s="16" t="s">
        <v>5</v>
      </c>
      <c r="B60" s="16"/>
      <c r="C60" s="16"/>
      <c r="D60" s="16"/>
      <c r="E60" s="16"/>
    </row>
    <row r="61" spans="1:5" x14ac:dyDescent="0.25">
      <c r="A61" s="16"/>
      <c r="B61" s="16"/>
      <c r="C61" s="16"/>
      <c r="D61" s="16"/>
      <c r="E61" s="16"/>
    </row>
    <row r="62" spans="1:5" ht="76.5" customHeight="1" x14ac:dyDescent="0.25">
      <c r="A62" s="17" t="s">
        <v>65</v>
      </c>
      <c r="B62" s="17"/>
      <c r="C62" s="17"/>
      <c r="D62" s="17"/>
      <c r="E62" s="17"/>
    </row>
    <row r="63" spans="1:5" x14ac:dyDescent="0.25">
      <c r="A63" s="4"/>
    </row>
    <row r="64" spans="1:5" x14ac:dyDescent="0.25">
      <c r="A64" s="4"/>
    </row>
    <row r="65" spans="1:5" x14ac:dyDescent="0.25">
      <c r="A65" s="4"/>
    </row>
    <row r="66" spans="1:5" ht="15" customHeight="1" x14ac:dyDescent="0.25">
      <c r="A66" s="16" t="s">
        <v>5</v>
      </c>
      <c r="B66" s="16"/>
      <c r="C66" s="16"/>
      <c r="D66" s="16"/>
      <c r="E66" s="16"/>
    </row>
    <row r="67" spans="1:5" x14ac:dyDescent="0.25">
      <c r="A67" s="16"/>
      <c r="B67" s="16"/>
      <c r="C67" s="16"/>
      <c r="D67" s="16"/>
      <c r="E67" s="16"/>
    </row>
    <row r="68" spans="1:5" ht="25.5" customHeight="1" x14ac:dyDescent="0.25">
      <c r="A68" s="20" t="s">
        <v>66</v>
      </c>
      <c r="B68" s="20"/>
      <c r="C68" s="20"/>
      <c r="D68" s="20"/>
      <c r="E68" s="20"/>
    </row>
    <row r="69" spans="1:5" ht="15" customHeight="1" x14ac:dyDescent="0.25">
      <c r="A69" s="16" t="s">
        <v>5</v>
      </c>
      <c r="B69" s="16"/>
      <c r="C69" s="16"/>
      <c r="D69" s="16"/>
      <c r="E69" s="16"/>
    </row>
    <row r="70" spans="1:5" x14ac:dyDescent="0.25">
      <c r="A70" s="16"/>
      <c r="B70" s="16"/>
      <c r="C70" s="16"/>
      <c r="D70" s="16"/>
      <c r="E70" s="16"/>
    </row>
    <row r="71" spans="1:5" x14ac:dyDescent="0.25">
      <c r="A71" s="20" t="s">
        <v>67</v>
      </c>
      <c r="B71" s="20"/>
      <c r="C71" s="20"/>
      <c r="D71" s="20"/>
      <c r="E71" s="20"/>
    </row>
    <row r="72" spans="1:5" ht="15" customHeight="1" x14ac:dyDescent="0.25">
      <c r="A72" s="16" t="s">
        <v>5</v>
      </c>
      <c r="B72" s="16"/>
      <c r="C72" s="16"/>
      <c r="D72" s="16"/>
      <c r="E72" s="16"/>
    </row>
    <row r="73" spans="1:5" x14ac:dyDescent="0.25">
      <c r="A73" s="16"/>
      <c r="B73" s="16"/>
      <c r="C73" s="16"/>
      <c r="D73" s="16"/>
      <c r="E73" s="16"/>
    </row>
    <row r="74" spans="1:5" x14ac:dyDescent="0.25">
      <c r="A74" s="17" t="s">
        <v>68</v>
      </c>
      <c r="B74" s="17"/>
      <c r="C74" s="17"/>
      <c r="D74" s="17"/>
      <c r="E74" s="17"/>
    </row>
    <row r="75" spans="1:5" ht="45" x14ac:dyDescent="0.25">
      <c r="A75" s="1" t="s">
        <v>69</v>
      </c>
      <c r="B75" s="1" t="s">
        <v>70</v>
      </c>
      <c r="C75" s="1" t="s">
        <v>48</v>
      </c>
      <c r="D75" s="1" t="s">
        <v>50</v>
      </c>
      <c r="E75" s="1" t="s">
        <v>51</v>
      </c>
    </row>
    <row r="76" spans="1:5" x14ac:dyDescent="0.25">
      <c r="A76" s="2" t="s">
        <v>31</v>
      </c>
      <c r="B76" s="5">
        <v>31140</v>
      </c>
      <c r="C76" s="9">
        <v>0.2974</v>
      </c>
      <c r="D76" s="9">
        <v>0.1827</v>
      </c>
      <c r="E76" s="9">
        <v>5.7299999999999997E-2</v>
      </c>
    </row>
    <row r="77" spans="1:5" x14ac:dyDescent="0.25">
      <c r="A77" s="2" t="s">
        <v>32</v>
      </c>
      <c r="B77" s="5">
        <v>37152</v>
      </c>
      <c r="C77" s="9">
        <v>0.29430000000000001</v>
      </c>
      <c r="D77" s="9">
        <v>0.17979999999999999</v>
      </c>
      <c r="E77" s="9">
        <v>5.4600000000000003E-2</v>
      </c>
    </row>
    <row r="78" spans="1:5" x14ac:dyDescent="0.25">
      <c r="A78" s="2" t="s">
        <v>71</v>
      </c>
      <c r="B78" s="4" t="s">
        <v>5</v>
      </c>
      <c r="C78" s="9">
        <v>0.32390000000000002</v>
      </c>
      <c r="D78" s="9">
        <v>0.1794</v>
      </c>
      <c r="E78" s="9">
        <v>7.4099999999999999E-2</v>
      </c>
    </row>
    <row r="79" spans="1:5" x14ac:dyDescent="0.25">
      <c r="A79" s="2" t="s">
        <v>72</v>
      </c>
      <c r="B79" s="4" t="s">
        <v>5</v>
      </c>
      <c r="C79" s="9">
        <v>0.33479999999999999</v>
      </c>
      <c r="D79" s="9">
        <v>0.2039</v>
      </c>
      <c r="E79" s="9">
        <v>7.8299999999999995E-2</v>
      </c>
    </row>
  </sheetData>
  <mergeCells count="58">
    <mergeCell ref="A69:E69"/>
    <mergeCell ref="A70:E70"/>
    <mergeCell ref="A71:E71"/>
    <mergeCell ref="A72:E72"/>
    <mergeCell ref="A73:E73"/>
    <mergeCell ref="A74:E74"/>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31:E31"/>
    <mergeCell ref="A32:E32"/>
    <mergeCell ref="A33:E33"/>
    <mergeCell ref="A34:E34"/>
    <mergeCell ref="A35:E35"/>
    <mergeCell ref="A10:E10"/>
    <mergeCell ref="A14:E14"/>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s>
  <sheetData>
    <row r="1" spans="1:5" ht="15" customHeight="1" x14ac:dyDescent="0.25">
      <c r="A1" s="16" t="s">
        <v>73</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74</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75</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15" customHeight="1" x14ac:dyDescent="0.25">
      <c r="A17" s="10" t="s">
        <v>76</v>
      </c>
      <c r="B17" s="10"/>
      <c r="C17" s="1" t="s">
        <v>31</v>
      </c>
      <c r="D17" s="1" t="s">
        <v>32</v>
      </c>
    </row>
    <row r="18" spans="1:5" ht="17.25" x14ac:dyDescent="0.25">
      <c r="A18" s="2" t="s">
        <v>38</v>
      </c>
      <c r="B18" s="8"/>
      <c r="C18" s="9">
        <v>7.4000000000000003E-3</v>
      </c>
      <c r="D18" s="9">
        <v>7.4000000000000003E-3</v>
      </c>
    </row>
    <row r="19" spans="1:5" ht="30" x14ac:dyDescent="0.25">
      <c r="A19" s="2" t="s">
        <v>39</v>
      </c>
      <c r="B19" s="8"/>
      <c r="C19" s="7" t="s">
        <v>34</v>
      </c>
      <c r="D19" s="9">
        <v>2.5000000000000001E-3</v>
      </c>
    </row>
    <row r="20" spans="1:5" ht="17.25" x14ac:dyDescent="0.25">
      <c r="A20" s="2" t="s">
        <v>77</v>
      </c>
      <c r="B20" s="8"/>
      <c r="C20" s="9">
        <v>1E-4</v>
      </c>
      <c r="D20" s="9">
        <v>1E-4</v>
      </c>
    </row>
    <row r="21" spans="1:5" ht="17.25" x14ac:dyDescent="0.25">
      <c r="A21" s="2" t="s">
        <v>40</v>
      </c>
      <c r="B21" s="8"/>
      <c r="C21" s="9">
        <v>1.5E-3</v>
      </c>
      <c r="D21" s="9">
        <v>1.6000000000000001E-3</v>
      </c>
    </row>
    <row r="22" spans="1:5" ht="17.25" x14ac:dyDescent="0.25">
      <c r="A22" s="2" t="s">
        <v>41</v>
      </c>
      <c r="B22" s="8"/>
      <c r="C22" s="9">
        <v>8.9999999999999993E-3</v>
      </c>
      <c r="D22" s="9">
        <v>1.1599999999999999E-2</v>
      </c>
    </row>
    <row r="23" spans="1:5" ht="30" x14ac:dyDescent="0.25">
      <c r="A23" s="2" t="s">
        <v>42</v>
      </c>
      <c r="B23" s="8" t="s">
        <v>43</v>
      </c>
      <c r="C23" s="9">
        <v>-2.3E-3</v>
      </c>
      <c r="D23" s="9">
        <v>-2.3E-3</v>
      </c>
    </row>
    <row r="24" spans="1:5" ht="45" x14ac:dyDescent="0.25">
      <c r="A24" s="2" t="s">
        <v>44</v>
      </c>
      <c r="B24" s="8"/>
      <c r="C24" s="9">
        <v>6.7000000000000002E-3</v>
      </c>
      <c r="D24" s="9">
        <v>9.2999999999999992E-3</v>
      </c>
    </row>
    <row r="25" spans="1:5" ht="409.5" x14ac:dyDescent="0.25">
      <c r="A25" s="2" t="s">
        <v>43</v>
      </c>
      <c r="B25" s="2" t="s">
        <v>78</v>
      </c>
    </row>
    <row r="26" spans="1:5" ht="15" customHeight="1" x14ac:dyDescent="0.25">
      <c r="A26" s="16" t="s">
        <v>5</v>
      </c>
      <c r="B26" s="16"/>
      <c r="C26" s="16"/>
      <c r="D26" s="16"/>
      <c r="E26" s="16"/>
    </row>
    <row r="27" spans="1:5" x14ac:dyDescent="0.25">
      <c r="A27" s="16"/>
      <c r="B27" s="16"/>
      <c r="C27" s="16"/>
      <c r="D27" s="16"/>
      <c r="E27" s="16"/>
    </row>
    <row r="28" spans="1:5" ht="51" customHeight="1" x14ac:dyDescent="0.25">
      <c r="A28" s="17" t="s">
        <v>46</v>
      </c>
      <c r="B28" s="17"/>
      <c r="C28" s="17"/>
      <c r="D28" s="17"/>
      <c r="E28" s="17"/>
    </row>
    <row r="29" spans="1:5" ht="30" x14ac:dyDescent="0.25">
      <c r="A29" s="1" t="s">
        <v>79</v>
      </c>
      <c r="B29" s="1" t="s">
        <v>48</v>
      </c>
      <c r="C29" s="1" t="s">
        <v>49</v>
      </c>
      <c r="D29" s="1" t="s">
        <v>50</v>
      </c>
      <c r="E29" s="1" t="s">
        <v>51</v>
      </c>
    </row>
    <row r="30" spans="1:5" x14ac:dyDescent="0.25">
      <c r="A30" s="2" t="s">
        <v>31</v>
      </c>
      <c r="B30" s="4">
        <v>69</v>
      </c>
      <c r="C30" s="4">
        <v>265</v>
      </c>
      <c r="D30" s="4">
        <v>478</v>
      </c>
      <c r="E30" s="11">
        <v>1091</v>
      </c>
    </row>
    <row r="31" spans="1:5" x14ac:dyDescent="0.25">
      <c r="A31" s="2" t="s">
        <v>32</v>
      </c>
      <c r="B31" s="4">
        <v>95</v>
      </c>
      <c r="C31" s="4">
        <v>348</v>
      </c>
      <c r="D31" s="4">
        <v>620</v>
      </c>
      <c r="E31" s="11">
        <v>1396</v>
      </c>
    </row>
    <row r="32" spans="1:5" ht="15" customHeight="1" x14ac:dyDescent="0.25">
      <c r="A32" s="16" t="s">
        <v>5</v>
      </c>
      <c r="B32" s="16"/>
      <c r="C32" s="16"/>
      <c r="D32" s="16"/>
      <c r="E32" s="16"/>
    </row>
    <row r="33" spans="1:5" x14ac:dyDescent="0.25">
      <c r="A33" s="16"/>
      <c r="B33" s="16"/>
      <c r="C33" s="16"/>
      <c r="D33" s="16"/>
      <c r="E33" s="16"/>
    </row>
    <row r="34" spans="1:5" ht="51" customHeight="1" x14ac:dyDescent="0.25">
      <c r="A34" s="17" t="s">
        <v>80</v>
      </c>
      <c r="B34" s="17"/>
      <c r="C34" s="17"/>
      <c r="D34" s="17"/>
      <c r="E34" s="17"/>
    </row>
    <row r="35" spans="1:5" ht="15" customHeight="1" x14ac:dyDescent="0.25">
      <c r="A35" s="16" t="s">
        <v>5</v>
      </c>
      <c r="B35" s="16"/>
      <c r="C35" s="16"/>
      <c r="D35" s="16"/>
      <c r="E35" s="16"/>
    </row>
    <row r="36" spans="1:5" x14ac:dyDescent="0.25">
      <c r="A36" s="16"/>
      <c r="B36" s="16"/>
      <c r="C36" s="16"/>
      <c r="D36" s="16"/>
      <c r="E36" s="16"/>
    </row>
    <row r="37" spans="1:5" ht="51" customHeight="1" x14ac:dyDescent="0.25">
      <c r="A37" s="17" t="s">
        <v>81</v>
      </c>
      <c r="B37" s="17"/>
      <c r="C37" s="17"/>
      <c r="D37" s="17"/>
      <c r="E37" s="17"/>
    </row>
    <row r="38" spans="1:5" x14ac:dyDescent="0.25">
      <c r="A38" s="16"/>
      <c r="B38" s="16"/>
      <c r="C38" s="16"/>
      <c r="D38" s="16"/>
      <c r="E38" s="16"/>
    </row>
    <row r="39" spans="1:5" ht="25.5" customHeight="1" x14ac:dyDescent="0.25">
      <c r="A39" s="23" t="s">
        <v>82</v>
      </c>
      <c r="B39" s="23"/>
      <c r="C39" s="23"/>
      <c r="D39" s="23"/>
      <c r="E39" s="23"/>
    </row>
    <row r="40" spans="1:5" x14ac:dyDescent="0.25">
      <c r="A40" s="18"/>
      <c r="B40" s="18"/>
      <c r="C40" s="18"/>
      <c r="D40" s="18"/>
      <c r="E40" s="18"/>
    </row>
    <row r="41" spans="1:5" x14ac:dyDescent="0.25">
      <c r="A41" s="19" t="s">
        <v>83</v>
      </c>
      <c r="B41" s="19"/>
      <c r="C41" s="19"/>
      <c r="D41" s="19"/>
      <c r="E41" s="19"/>
    </row>
    <row r="42" spans="1:5" x14ac:dyDescent="0.25">
      <c r="A42" s="18"/>
      <c r="B42" s="18"/>
      <c r="C42" s="18"/>
      <c r="D42" s="18"/>
      <c r="E42" s="18"/>
    </row>
    <row r="43" spans="1:5" x14ac:dyDescent="0.25">
      <c r="A43" s="19" t="s">
        <v>84</v>
      </c>
      <c r="B43" s="19"/>
      <c r="C43" s="19"/>
      <c r="D43" s="19"/>
      <c r="E43" s="19"/>
    </row>
    <row r="44" spans="1:5" x14ac:dyDescent="0.25">
      <c r="A44" s="18"/>
      <c r="B44" s="18"/>
      <c r="C44" s="18"/>
      <c r="D44" s="18"/>
      <c r="E44" s="18"/>
    </row>
    <row r="45" spans="1:5" ht="25.5" customHeight="1" x14ac:dyDescent="0.25">
      <c r="A45" s="19" t="s">
        <v>85</v>
      </c>
      <c r="B45" s="19"/>
      <c r="C45" s="19"/>
      <c r="D45" s="19"/>
      <c r="E45" s="19"/>
    </row>
    <row r="46" spans="1:5" x14ac:dyDescent="0.25">
      <c r="A46" s="18"/>
      <c r="B46" s="18"/>
      <c r="C46" s="18"/>
      <c r="D46" s="18"/>
      <c r="E46" s="18"/>
    </row>
    <row r="47" spans="1:5" x14ac:dyDescent="0.25">
      <c r="A47" s="19" t="s">
        <v>86</v>
      </c>
      <c r="B47" s="19"/>
      <c r="C47" s="19"/>
      <c r="D47" s="19"/>
      <c r="E47" s="19"/>
    </row>
    <row r="48" spans="1:5" x14ac:dyDescent="0.25">
      <c r="A48" s="16"/>
      <c r="B48" s="16"/>
      <c r="C48" s="16"/>
      <c r="D48" s="16"/>
      <c r="E48" s="16"/>
    </row>
    <row r="49" spans="1:5" ht="38.25" customHeight="1" x14ac:dyDescent="0.25">
      <c r="A49" s="23" t="s">
        <v>87</v>
      </c>
      <c r="B49" s="23"/>
      <c r="C49" s="23"/>
      <c r="D49" s="23"/>
      <c r="E49" s="23"/>
    </row>
    <row r="50" spans="1:5" x14ac:dyDescent="0.25">
      <c r="A50" s="16"/>
      <c r="B50" s="16"/>
      <c r="C50" s="16"/>
      <c r="D50" s="16"/>
      <c r="E50" s="16"/>
    </row>
    <row r="51" spans="1:5" ht="38.25" customHeight="1" x14ac:dyDescent="0.25">
      <c r="A51" s="20" t="s">
        <v>88</v>
      </c>
      <c r="B51" s="20"/>
      <c r="C51" s="20"/>
      <c r="D51" s="20"/>
      <c r="E51" s="20"/>
    </row>
    <row r="52" spans="1:5" x14ac:dyDescent="0.25">
      <c r="A52" s="16"/>
      <c r="B52" s="16"/>
      <c r="C52" s="16"/>
      <c r="D52" s="16"/>
      <c r="E52" s="16"/>
    </row>
    <row r="53" spans="1:5" ht="25.5" customHeight="1" x14ac:dyDescent="0.25">
      <c r="A53" s="23" t="s">
        <v>89</v>
      </c>
      <c r="B53" s="23"/>
      <c r="C53" s="23"/>
      <c r="D53" s="23"/>
      <c r="E53" s="23"/>
    </row>
    <row r="54" spans="1:5" x14ac:dyDescent="0.25">
      <c r="A54" s="16"/>
      <c r="B54" s="16"/>
      <c r="C54" s="16"/>
      <c r="D54" s="16"/>
      <c r="E54" s="16"/>
    </row>
    <row r="55" spans="1:5" x14ac:dyDescent="0.25">
      <c r="A55" s="20" t="s">
        <v>90</v>
      </c>
      <c r="B55" s="20"/>
      <c r="C55" s="20"/>
      <c r="D55" s="20"/>
      <c r="E55" s="20"/>
    </row>
    <row r="56" spans="1:5" x14ac:dyDescent="0.25">
      <c r="A56" s="16"/>
      <c r="B56" s="16"/>
      <c r="C56" s="16"/>
      <c r="D56" s="16"/>
      <c r="E56" s="16"/>
    </row>
    <row r="57" spans="1:5" ht="51" customHeight="1" x14ac:dyDescent="0.25">
      <c r="A57" s="20" t="s">
        <v>91</v>
      </c>
      <c r="B57" s="20"/>
      <c r="C57" s="20"/>
      <c r="D57" s="20"/>
      <c r="E57" s="20"/>
    </row>
    <row r="58" spans="1:5" ht="15" customHeight="1" x14ac:dyDescent="0.25">
      <c r="A58" s="16" t="s">
        <v>5</v>
      </c>
      <c r="B58" s="16"/>
      <c r="C58" s="16"/>
      <c r="D58" s="16"/>
      <c r="E58" s="16"/>
    </row>
    <row r="59" spans="1:5" x14ac:dyDescent="0.25">
      <c r="A59" s="16"/>
      <c r="B59" s="16"/>
      <c r="C59" s="16"/>
      <c r="D59" s="16"/>
      <c r="E59" s="16"/>
    </row>
    <row r="60" spans="1:5" ht="51" customHeight="1" x14ac:dyDescent="0.25">
      <c r="A60" s="17" t="s">
        <v>58</v>
      </c>
      <c r="B60" s="17"/>
      <c r="C60" s="17"/>
      <c r="D60" s="17"/>
      <c r="E60" s="17"/>
    </row>
    <row r="61" spans="1:5" x14ac:dyDescent="0.25">
      <c r="A61" s="16"/>
      <c r="B61" s="16"/>
      <c r="C61" s="16"/>
      <c r="D61" s="16"/>
      <c r="E61" s="16"/>
    </row>
    <row r="62" spans="1:5" ht="51" customHeight="1" x14ac:dyDescent="0.25">
      <c r="A62" s="17" t="s">
        <v>92</v>
      </c>
      <c r="B62" s="17"/>
      <c r="C62" s="17"/>
      <c r="D62" s="17"/>
      <c r="E62" s="17"/>
    </row>
    <row r="63" spans="1:5" x14ac:dyDescent="0.25">
      <c r="A63" s="16"/>
      <c r="B63" s="16"/>
      <c r="C63" s="16"/>
      <c r="D63" s="16"/>
      <c r="E63" s="16"/>
    </row>
    <row r="64" spans="1:5" ht="51" customHeight="1" x14ac:dyDescent="0.25">
      <c r="A64" s="20" t="s">
        <v>93</v>
      </c>
      <c r="B64" s="20"/>
      <c r="C64" s="20"/>
      <c r="D64" s="20"/>
      <c r="E64" s="20"/>
    </row>
    <row r="65" spans="1:5" x14ac:dyDescent="0.25">
      <c r="A65" s="16"/>
      <c r="B65" s="16"/>
      <c r="C65" s="16"/>
      <c r="D65" s="16"/>
      <c r="E65" s="16"/>
    </row>
    <row r="66" spans="1:5" ht="204" customHeight="1" x14ac:dyDescent="0.25">
      <c r="A66" s="17" t="s">
        <v>94</v>
      </c>
      <c r="B66" s="17"/>
      <c r="C66" s="17"/>
      <c r="D66" s="17"/>
      <c r="E66" s="17"/>
    </row>
    <row r="67" spans="1:5" x14ac:dyDescent="0.25">
      <c r="A67" s="16"/>
      <c r="B67" s="16"/>
      <c r="C67" s="16"/>
      <c r="D67" s="16"/>
      <c r="E67" s="16"/>
    </row>
    <row r="68" spans="1:5" ht="89.25" customHeight="1" x14ac:dyDescent="0.25">
      <c r="A68" s="21" t="s">
        <v>95</v>
      </c>
      <c r="B68" s="21"/>
      <c r="C68" s="21"/>
      <c r="D68" s="21"/>
      <c r="E68" s="21"/>
    </row>
    <row r="69" spans="1:5" x14ac:dyDescent="0.25">
      <c r="A69" s="16"/>
      <c r="B69" s="16"/>
      <c r="C69" s="16"/>
      <c r="D69" s="16"/>
      <c r="E69" s="16"/>
    </row>
    <row r="70" spans="1:5" ht="63.75" customHeight="1" x14ac:dyDescent="0.25">
      <c r="A70" s="21" t="s">
        <v>96</v>
      </c>
      <c r="B70" s="21"/>
      <c r="C70" s="21"/>
      <c r="D70" s="21"/>
      <c r="E70" s="21"/>
    </row>
    <row r="71" spans="1:5" x14ac:dyDescent="0.25">
      <c r="A71" s="16"/>
      <c r="B71" s="16"/>
      <c r="C71" s="16"/>
      <c r="D71" s="16"/>
      <c r="E71" s="16"/>
    </row>
    <row r="72" spans="1:5" ht="114.75" customHeight="1" x14ac:dyDescent="0.25">
      <c r="A72" s="23" t="s">
        <v>97</v>
      </c>
      <c r="B72" s="23"/>
      <c r="C72" s="23"/>
      <c r="D72" s="23"/>
      <c r="E72" s="23"/>
    </row>
    <row r="73" spans="1:5" x14ac:dyDescent="0.25">
      <c r="A73" s="16"/>
      <c r="B73" s="16"/>
      <c r="C73" s="16"/>
      <c r="D73" s="16"/>
      <c r="E73" s="16"/>
    </row>
    <row r="74" spans="1:5" ht="102" customHeight="1" x14ac:dyDescent="0.25">
      <c r="A74" s="17" t="s">
        <v>98</v>
      </c>
      <c r="B74" s="17"/>
      <c r="C74" s="17"/>
      <c r="D74" s="17"/>
      <c r="E74" s="17"/>
    </row>
    <row r="75" spans="1:5" x14ac:dyDescent="0.25">
      <c r="A75" s="16"/>
      <c r="B75" s="16"/>
      <c r="C75" s="16"/>
      <c r="D75" s="16"/>
      <c r="E75" s="16"/>
    </row>
    <row r="76" spans="1:5" ht="102" customHeight="1" x14ac:dyDescent="0.25">
      <c r="A76" s="17" t="s">
        <v>99</v>
      </c>
      <c r="B76" s="17"/>
      <c r="C76" s="17"/>
      <c r="D76" s="17"/>
      <c r="E76" s="17"/>
    </row>
    <row r="77" spans="1:5" x14ac:dyDescent="0.25">
      <c r="A77" s="16"/>
      <c r="B77" s="16"/>
      <c r="C77" s="16"/>
      <c r="D77" s="16"/>
      <c r="E77" s="16"/>
    </row>
    <row r="78" spans="1:5" ht="127.5" customHeight="1" x14ac:dyDescent="0.25">
      <c r="A78" s="21" t="s">
        <v>100</v>
      </c>
      <c r="B78" s="21"/>
      <c r="C78" s="21"/>
      <c r="D78" s="21"/>
      <c r="E78" s="21"/>
    </row>
    <row r="79" spans="1:5" x14ac:dyDescent="0.25">
      <c r="A79" s="16"/>
      <c r="B79" s="16"/>
      <c r="C79" s="16"/>
      <c r="D79" s="16"/>
      <c r="E79" s="16"/>
    </row>
    <row r="80" spans="1:5" ht="51" customHeight="1" x14ac:dyDescent="0.25">
      <c r="A80" s="17" t="s">
        <v>101</v>
      </c>
      <c r="B80" s="17"/>
      <c r="C80" s="17"/>
      <c r="D80" s="17"/>
      <c r="E80" s="17"/>
    </row>
    <row r="81" spans="1:5" x14ac:dyDescent="0.25">
      <c r="A81" s="16"/>
      <c r="B81" s="16"/>
      <c r="C81" s="16"/>
      <c r="D81" s="16"/>
      <c r="E81" s="16"/>
    </row>
    <row r="82" spans="1:5" ht="102" customHeight="1" x14ac:dyDescent="0.25">
      <c r="A82" s="17" t="s">
        <v>102</v>
      </c>
      <c r="B82" s="17"/>
      <c r="C82" s="17"/>
      <c r="D82" s="17"/>
      <c r="E82" s="17"/>
    </row>
    <row r="83" spans="1:5" x14ac:dyDescent="0.25">
      <c r="A83" s="16"/>
      <c r="B83" s="16"/>
      <c r="C83" s="16"/>
      <c r="D83" s="16"/>
      <c r="E83" s="16"/>
    </row>
    <row r="84" spans="1:5" ht="76.5" customHeight="1" x14ac:dyDescent="0.25">
      <c r="A84" s="17" t="s">
        <v>103</v>
      </c>
      <c r="B84" s="17"/>
      <c r="C84" s="17"/>
      <c r="D84" s="17"/>
      <c r="E84" s="17"/>
    </row>
    <row r="85" spans="1:5" x14ac:dyDescent="0.25">
      <c r="A85" s="16"/>
      <c r="B85" s="16"/>
      <c r="C85" s="16"/>
      <c r="D85" s="16"/>
      <c r="E85" s="16"/>
    </row>
    <row r="86" spans="1:5" ht="25.5" customHeight="1" x14ac:dyDescent="0.25">
      <c r="A86" s="17" t="s">
        <v>64</v>
      </c>
      <c r="B86" s="17"/>
      <c r="C86" s="17"/>
      <c r="D86" s="17"/>
      <c r="E86" s="17"/>
    </row>
    <row r="87" spans="1:5" ht="15" customHeight="1" x14ac:dyDescent="0.25">
      <c r="A87" s="16" t="s">
        <v>5</v>
      </c>
      <c r="B87" s="16"/>
      <c r="C87" s="16"/>
      <c r="D87" s="16"/>
      <c r="E87" s="16"/>
    </row>
    <row r="88" spans="1:5" x14ac:dyDescent="0.25">
      <c r="A88" s="16"/>
      <c r="B88" s="16"/>
      <c r="C88" s="16"/>
      <c r="D88" s="16"/>
      <c r="E88" s="16"/>
    </row>
    <row r="89" spans="1:5" ht="89.25" customHeight="1" x14ac:dyDescent="0.25">
      <c r="A89" s="17" t="s">
        <v>104</v>
      </c>
      <c r="B89" s="17"/>
      <c r="C89" s="17"/>
      <c r="D89" s="17"/>
      <c r="E89" s="17"/>
    </row>
    <row r="90" spans="1:5" x14ac:dyDescent="0.25">
      <c r="A90" s="4"/>
    </row>
    <row r="91" spans="1:5" x14ac:dyDescent="0.25">
      <c r="A91" s="4"/>
    </row>
    <row r="92" spans="1:5" x14ac:dyDescent="0.25">
      <c r="A92" s="4"/>
    </row>
    <row r="93" spans="1:5" ht="15" customHeight="1" x14ac:dyDescent="0.25">
      <c r="A93" s="16" t="s">
        <v>5</v>
      </c>
      <c r="B93" s="16"/>
      <c r="C93" s="16"/>
      <c r="D93" s="16"/>
      <c r="E93" s="16"/>
    </row>
    <row r="94" spans="1:5" x14ac:dyDescent="0.25">
      <c r="A94" s="16"/>
      <c r="B94" s="16"/>
      <c r="C94" s="16"/>
      <c r="D94" s="16"/>
      <c r="E94" s="16"/>
    </row>
    <row r="95" spans="1:5" ht="25.5" customHeight="1" x14ac:dyDescent="0.25">
      <c r="A95" s="20" t="s">
        <v>105</v>
      </c>
      <c r="B95" s="20"/>
      <c r="C95" s="20"/>
      <c r="D95" s="20"/>
      <c r="E95" s="20"/>
    </row>
    <row r="96" spans="1:5" ht="15" customHeight="1" x14ac:dyDescent="0.25">
      <c r="A96" s="16" t="s">
        <v>5</v>
      </c>
      <c r="B96" s="16"/>
      <c r="C96" s="16"/>
      <c r="D96" s="16"/>
      <c r="E96" s="16"/>
    </row>
    <row r="97" spans="1:5" x14ac:dyDescent="0.25">
      <c r="A97" s="16"/>
      <c r="B97" s="16"/>
      <c r="C97" s="16"/>
      <c r="D97" s="16"/>
      <c r="E97" s="16"/>
    </row>
    <row r="98" spans="1:5" x14ac:dyDescent="0.25">
      <c r="A98" s="20" t="s">
        <v>67</v>
      </c>
      <c r="B98" s="20"/>
      <c r="C98" s="20"/>
      <c r="D98" s="20"/>
      <c r="E98" s="20"/>
    </row>
    <row r="99" spans="1:5" ht="15" customHeight="1" x14ac:dyDescent="0.25">
      <c r="A99" s="16" t="s">
        <v>5</v>
      </c>
      <c r="B99" s="16"/>
      <c r="C99" s="16"/>
      <c r="D99" s="16"/>
      <c r="E99" s="16"/>
    </row>
    <row r="100" spans="1:5" x14ac:dyDescent="0.25">
      <c r="A100" s="16"/>
      <c r="B100" s="16"/>
      <c r="C100" s="16"/>
      <c r="D100" s="16"/>
      <c r="E100" s="16"/>
    </row>
    <row r="101" spans="1:5" x14ac:dyDescent="0.25">
      <c r="A101" s="17" t="s">
        <v>106</v>
      </c>
      <c r="B101" s="17"/>
      <c r="C101" s="17"/>
      <c r="D101" s="17"/>
      <c r="E101" s="17"/>
    </row>
    <row r="102" spans="1:5" ht="45" x14ac:dyDescent="0.25">
      <c r="A102" s="1" t="s">
        <v>107</v>
      </c>
      <c r="B102" s="1" t="s">
        <v>70</v>
      </c>
      <c r="C102" s="1" t="s">
        <v>48</v>
      </c>
      <c r="D102" s="1" t="s">
        <v>50</v>
      </c>
      <c r="E102" s="1" t="s">
        <v>51</v>
      </c>
    </row>
    <row r="103" spans="1:5" x14ac:dyDescent="0.25">
      <c r="A103" s="2" t="s">
        <v>31</v>
      </c>
      <c r="B103" s="5">
        <v>31817</v>
      </c>
      <c r="C103" s="9">
        <v>0.13170000000000001</v>
      </c>
      <c r="D103" s="9">
        <v>0.12</v>
      </c>
      <c r="E103" s="9">
        <v>2.7699999999999999E-2</v>
      </c>
    </row>
    <row r="104" spans="1:5" x14ac:dyDescent="0.25">
      <c r="A104" s="2" t="s">
        <v>32</v>
      </c>
      <c r="B104" s="5">
        <v>37377</v>
      </c>
      <c r="C104" s="9">
        <v>0.1283</v>
      </c>
      <c r="D104" s="9">
        <v>0.1171</v>
      </c>
      <c r="E104" s="9">
        <v>2.5100000000000001E-2</v>
      </c>
    </row>
    <row r="105" spans="1:5" x14ac:dyDescent="0.25">
      <c r="A105" s="2" t="s">
        <v>108</v>
      </c>
      <c r="B105" s="4" t="s">
        <v>5</v>
      </c>
      <c r="C105" s="9">
        <v>0.33550000000000002</v>
      </c>
      <c r="D105" s="9">
        <v>0.18709999999999999</v>
      </c>
      <c r="E105" s="9">
        <v>7.8799999999999995E-2</v>
      </c>
    </row>
    <row r="106" spans="1:5" x14ac:dyDescent="0.25">
      <c r="A106" s="2" t="s">
        <v>109</v>
      </c>
      <c r="B106" s="4" t="s">
        <v>5</v>
      </c>
      <c r="C106" s="9">
        <v>-2.0199999999999999E-2</v>
      </c>
      <c r="D106" s="9">
        <v>4.4400000000000002E-2</v>
      </c>
      <c r="E106" s="9">
        <v>4.5499999999999999E-2</v>
      </c>
    </row>
    <row r="107" spans="1:5" x14ac:dyDescent="0.25">
      <c r="A107" s="2" t="s">
        <v>110</v>
      </c>
      <c r="B107" s="4" t="s">
        <v>5</v>
      </c>
      <c r="C107" s="9">
        <v>9.3799999999999994E-2</v>
      </c>
      <c r="D107" s="9">
        <v>9.6000000000000002E-2</v>
      </c>
      <c r="E107" s="9">
        <v>0.06</v>
      </c>
    </row>
  </sheetData>
  <mergeCells count="84">
    <mergeCell ref="A100:E100"/>
    <mergeCell ref="A101:E101"/>
    <mergeCell ref="A94:E94"/>
    <mergeCell ref="A95:E95"/>
    <mergeCell ref="A96:E96"/>
    <mergeCell ref="A97:E97"/>
    <mergeCell ref="A98:E98"/>
    <mergeCell ref="A99:E99"/>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10:E10"/>
    <mergeCell ref="A14:E14"/>
    <mergeCell ref="A15:E15"/>
    <mergeCell ref="A16:E16"/>
    <mergeCell ref="A26:E26"/>
    <mergeCell ref="A27:E27"/>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s>
  <sheetData>
    <row r="1" spans="1:5" ht="15" customHeight="1" x14ac:dyDescent="0.25">
      <c r="A1" s="16" t="s">
        <v>111</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74</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112</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15" customHeight="1" x14ac:dyDescent="0.25">
      <c r="A17" s="10" t="s">
        <v>113</v>
      </c>
      <c r="B17" s="10"/>
      <c r="C17" s="1" t="s">
        <v>31</v>
      </c>
      <c r="D17" s="1" t="s">
        <v>32</v>
      </c>
    </row>
    <row r="18" spans="1:5" ht="17.25" x14ac:dyDescent="0.25">
      <c r="A18" s="2" t="s">
        <v>38</v>
      </c>
      <c r="B18" s="8"/>
      <c r="C18" s="9">
        <v>6.0000000000000001E-3</v>
      </c>
      <c r="D18" s="9">
        <v>6.0000000000000001E-3</v>
      </c>
    </row>
    <row r="19" spans="1:5" ht="30" x14ac:dyDescent="0.25">
      <c r="A19" s="2" t="s">
        <v>39</v>
      </c>
      <c r="B19" s="8"/>
      <c r="C19" s="7" t="s">
        <v>34</v>
      </c>
      <c r="D19" s="9">
        <v>2.5000000000000001E-3</v>
      </c>
    </row>
    <row r="20" spans="1:5" ht="17.25" x14ac:dyDescent="0.25">
      <c r="A20" s="2" t="s">
        <v>40</v>
      </c>
      <c r="B20" s="8"/>
      <c r="C20" s="9">
        <v>2E-3</v>
      </c>
      <c r="D20" s="9">
        <v>2E-3</v>
      </c>
    </row>
    <row r="21" spans="1:5" ht="17.25" x14ac:dyDescent="0.25">
      <c r="A21" s="2" t="s">
        <v>77</v>
      </c>
      <c r="B21" s="8"/>
      <c r="C21" s="9">
        <v>1E-4</v>
      </c>
      <c r="D21" s="9">
        <v>1E-4</v>
      </c>
    </row>
    <row r="22" spans="1:5" ht="17.25" x14ac:dyDescent="0.25">
      <c r="A22" s="2" t="s">
        <v>41</v>
      </c>
      <c r="B22" s="8"/>
      <c r="C22" s="9">
        <v>8.0999999999999996E-3</v>
      </c>
      <c r="D22" s="9">
        <v>1.06E-2</v>
      </c>
    </row>
    <row r="23" spans="1:5" ht="30" x14ac:dyDescent="0.25">
      <c r="A23" s="2" t="s">
        <v>42</v>
      </c>
      <c r="B23" s="8" t="s">
        <v>43</v>
      </c>
      <c r="C23" s="9">
        <v>-5.0000000000000001E-4</v>
      </c>
      <c r="D23" s="9">
        <v>-5.0000000000000001E-4</v>
      </c>
    </row>
    <row r="24" spans="1:5" ht="45" x14ac:dyDescent="0.25">
      <c r="A24" s="2" t="s">
        <v>44</v>
      </c>
      <c r="B24" s="8"/>
      <c r="C24" s="9">
        <v>7.6E-3</v>
      </c>
      <c r="D24" s="9">
        <v>1.01E-2</v>
      </c>
    </row>
    <row r="25" spans="1:5" ht="409.5" x14ac:dyDescent="0.25">
      <c r="A25" s="2" t="s">
        <v>43</v>
      </c>
      <c r="B25" s="2" t="s">
        <v>114</v>
      </c>
    </row>
    <row r="26" spans="1:5" ht="15" customHeight="1" x14ac:dyDescent="0.25">
      <c r="A26" s="16" t="s">
        <v>5</v>
      </c>
      <c r="B26" s="16"/>
      <c r="C26" s="16"/>
      <c r="D26" s="16"/>
      <c r="E26" s="16"/>
    </row>
    <row r="27" spans="1:5" x14ac:dyDescent="0.25">
      <c r="A27" s="16"/>
      <c r="B27" s="16"/>
      <c r="C27" s="16"/>
      <c r="D27" s="16"/>
      <c r="E27" s="16"/>
    </row>
    <row r="28" spans="1:5" ht="51" customHeight="1" x14ac:dyDescent="0.25">
      <c r="A28" s="17" t="s">
        <v>46</v>
      </c>
      <c r="B28" s="17"/>
      <c r="C28" s="17"/>
      <c r="D28" s="17"/>
      <c r="E28" s="17"/>
    </row>
    <row r="29" spans="1:5" ht="30" x14ac:dyDescent="0.25">
      <c r="A29" s="1" t="s">
        <v>115</v>
      </c>
      <c r="B29" s="1" t="s">
        <v>48</v>
      </c>
      <c r="C29" s="1" t="s">
        <v>49</v>
      </c>
      <c r="D29" s="1" t="s">
        <v>50</v>
      </c>
      <c r="E29" s="1" t="s">
        <v>51</v>
      </c>
    </row>
    <row r="30" spans="1:5" x14ac:dyDescent="0.25">
      <c r="A30" s="2" t="s">
        <v>31</v>
      </c>
      <c r="B30" s="4">
        <v>78</v>
      </c>
      <c r="C30" s="4">
        <v>255</v>
      </c>
      <c r="D30" s="4">
        <v>446</v>
      </c>
      <c r="E30" s="11">
        <v>1001</v>
      </c>
    </row>
    <row r="31" spans="1:5" x14ac:dyDescent="0.25">
      <c r="A31" s="2" t="s">
        <v>32</v>
      </c>
      <c r="B31" s="4">
        <v>104</v>
      </c>
      <c r="C31" s="4">
        <v>334</v>
      </c>
      <c r="D31" s="4">
        <v>583</v>
      </c>
      <c r="E31" s="11">
        <v>1296</v>
      </c>
    </row>
    <row r="32" spans="1:5" ht="15" customHeight="1" x14ac:dyDescent="0.25">
      <c r="A32" s="16" t="s">
        <v>5</v>
      </c>
      <c r="B32" s="16"/>
      <c r="C32" s="16"/>
      <c r="D32" s="16"/>
      <c r="E32" s="16"/>
    </row>
    <row r="33" spans="1:5" x14ac:dyDescent="0.25">
      <c r="A33" s="16"/>
      <c r="B33" s="16"/>
      <c r="C33" s="16"/>
      <c r="D33" s="16"/>
      <c r="E33" s="16"/>
    </row>
    <row r="34" spans="1:5" ht="51" customHeight="1" x14ac:dyDescent="0.25">
      <c r="A34" s="17" t="s">
        <v>116</v>
      </c>
      <c r="B34" s="17"/>
      <c r="C34" s="17"/>
      <c r="D34" s="17"/>
      <c r="E34" s="17"/>
    </row>
    <row r="35" spans="1:5" ht="15" customHeight="1" x14ac:dyDescent="0.25">
      <c r="A35" s="16" t="s">
        <v>5</v>
      </c>
      <c r="B35" s="16"/>
      <c r="C35" s="16"/>
      <c r="D35" s="16"/>
      <c r="E35" s="16"/>
    </row>
    <row r="36" spans="1:5" x14ac:dyDescent="0.25">
      <c r="A36" s="16"/>
      <c r="B36" s="16"/>
      <c r="C36" s="16"/>
      <c r="D36" s="16"/>
      <c r="E36" s="16"/>
    </row>
    <row r="37" spans="1:5" ht="51" customHeight="1" x14ac:dyDescent="0.25">
      <c r="A37" s="17" t="s">
        <v>117</v>
      </c>
      <c r="B37" s="17"/>
      <c r="C37" s="17"/>
      <c r="D37" s="17"/>
      <c r="E37" s="17"/>
    </row>
    <row r="38" spans="1:5" x14ac:dyDescent="0.25">
      <c r="A38" s="18"/>
      <c r="B38" s="18"/>
      <c r="C38" s="18"/>
      <c r="D38" s="18"/>
      <c r="E38" s="18"/>
    </row>
    <row r="39" spans="1:5" x14ac:dyDescent="0.25">
      <c r="A39" s="19" t="s">
        <v>118</v>
      </c>
      <c r="B39" s="19"/>
      <c r="C39" s="19"/>
      <c r="D39" s="19"/>
      <c r="E39" s="19"/>
    </row>
    <row r="40" spans="1:5" x14ac:dyDescent="0.25">
      <c r="A40" s="18"/>
      <c r="B40" s="18"/>
      <c r="C40" s="18"/>
      <c r="D40" s="18"/>
      <c r="E40" s="18"/>
    </row>
    <row r="41" spans="1:5" x14ac:dyDescent="0.25">
      <c r="A41" s="19" t="s">
        <v>119</v>
      </c>
      <c r="B41" s="19"/>
      <c r="C41" s="19"/>
      <c r="D41" s="19"/>
      <c r="E41" s="19"/>
    </row>
    <row r="42" spans="1:5" x14ac:dyDescent="0.25">
      <c r="A42" s="18"/>
      <c r="B42" s="18"/>
      <c r="C42" s="18"/>
      <c r="D42" s="18"/>
      <c r="E42" s="18"/>
    </row>
    <row r="43" spans="1:5" x14ac:dyDescent="0.25">
      <c r="A43" s="19" t="s">
        <v>120</v>
      </c>
      <c r="B43" s="19"/>
      <c r="C43" s="19"/>
      <c r="D43" s="19"/>
      <c r="E43" s="19"/>
    </row>
    <row r="44" spans="1:5" x14ac:dyDescent="0.25">
      <c r="A44" s="18"/>
      <c r="B44" s="18"/>
      <c r="C44" s="18"/>
      <c r="D44" s="18"/>
      <c r="E44" s="18"/>
    </row>
    <row r="45" spans="1:5" x14ac:dyDescent="0.25">
      <c r="A45" s="19" t="s">
        <v>121</v>
      </c>
      <c r="B45" s="19"/>
      <c r="C45" s="19"/>
      <c r="D45" s="19"/>
      <c r="E45" s="19"/>
    </row>
    <row r="46" spans="1:5" x14ac:dyDescent="0.25">
      <c r="A46" s="18"/>
      <c r="B46" s="18"/>
      <c r="C46" s="18"/>
      <c r="D46" s="18"/>
      <c r="E46" s="18"/>
    </row>
    <row r="47" spans="1:5" x14ac:dyDescent="0.25">
      <c r="A47" s="19" t="s">
        <v>122</v>
      </c>
      <c r="B47" s="19"/>
      <c r="C47" s="19"/>
      <c r="D47" s="19"/>
      <c r="E47" s="19"/>
    </row>
    <row r="48" spans="1:5" x14ac:dyDescent="0.25">
      <c r="A48" s="16"/>
      <c r="B48" s="16"/>
      <c r="C48" s="16"/>
      <c r="D48" s="16"/>
      <c r="E48" s="16"/>
    </row>
    <row r="49" spans="1:5" ht="63.75" customHeight="1" x14ac:dyDescent="0.25">
      <c r="A49" s="20" t="s">
        <v>123</v>
      </c>
      <c r="B49" s="20"/>
      <c r="C49" s="20"/>
      <c r="D49" s="20"/>
      <c r="E49" s="20"/>
    </row>
    <row r="50" spans="1:5" x14ac:dyDescent="0.25">
      <c r="A50" s="16"/>
      <c r="B50" s="16"/>
      <c r="C50" s="16"/>
      <c r="D50" s="16"/>
      <c r="E50" s="16"/>
    </row>
    <row r="51" spans="1:5" ht="89.25" customHeight="1" x14ac:dyDescent="0.25">
      <c r="A51" s="20" t="s">
        <v>124</v>
      </c>
      <c r="B51" s="20"/>
      <c r="C51" s="20"/>
      <c r="D51" s="20"/>
      <c r="E51" s="20"/>
    </row>
    <row r="52" spans="1:5" x14ac:dyDescent="0.25">
      <c r="A52" s="16"/>
      <c r="B52" s="16"/>
      <c r="C52" s="16"/>
      <c r="D52" s="16"/>
      <c r="E52" s="16"/>
    </row>
    <row r="53" spans="1:5" ht="89.25" customHeight="1" x14ac:dyDescent="0.25">
      <c r="A53" s="20" t="s">
        <v>125</v>
      </c>
      <c r="B53" s="20"/>
      <c r="C53" s="20"/>
      <c r="D53" s="20"/>
      <c r="E53" s="20"/>
    </row>
    <row r="54" spans="1:5" x14ac:dyDescent="0.25">
      <c r="A54" s="16"/>
      <c r="B54" s="16"/>
      <c r="C54" s="16"/>
      <c r="D54" s="16"/>
      <c r="E54" s="16"/>
    </row>
    <row r="55" spans="1:5" ht="25.5" customHeight="1" x14ac:dyDescent="0.25">
      <c r="A55" s="20" t="s">
        <v>126</v>
      </c>
      <c r="B55" s="20"/>
      <c r="C55" s="20"/>
      <c r="D55" s="20"/>
      <c r="E55" s="20"/>
    </row>
    <row r="56" spans="1:5" x14ac:dyDescent="0.25">
      <c r="A56" s="16"/>
      <c r="B56" s="16"/>
      <c r="C56" s="16"/>
      <c r="D56" s="16"/>
      <c r="E56" s="16"/>
    </row>
    <row r="57" spans="1:5" ht="25.5" customHeight="1" x14ac:dyDescent="0.25">
      <c r="A57" s="20" t="s">
        <v>127</v>
      </c>
      <c r="B57" s="20"/>
      <c r="C57" s="20"/>
      <c r="D57" s="20"/>
      <c r="E57" s="20"/>
    </row>
    <row r="58" spans="1:5" x14ac:dyDescent="0.25">
      <c r="A58" s="16"/>
      <c r="B58" s="16"/>
      <c r="C58" s="16"/>
      <c r="D58" s="16"/>
      <c r="E58" s="16"/>
    </row>
    <row r="59" spans="1:5" ht="51" customHeight="1" x14ac:dyDescent="0.25">
      <c r="A59" s="20" t="s">
        <v>128</v>
      </c>
      <c r="B59" s="20"/>
      <c r="C59" s="20"/>
      <c r="D59" s="20"/>
      <c r="E59" s="20"/>
    </row>
    <row r="60" spans="1:5" x14ac:dyDescent="0.25">
      <c r="A60" s="16"/>
      <c r="B60" s="16"/>
      <c r="C60" s="16"/>
      <c r="D60" s="16"/>
      <c r="E60" s="16"/>
    </row>
    <row r="61" spans="1:5" x14ac:dyDescent="0.25">
      <c r="A61" s="20" t="s">
        <v>129</v>
      </c>
      <c r="B61" s="20"/>
      <c r="C61" s="20"/>
      <c r="D61" s="20"/>
      <c r="E61" s="20"/>
    </row>
    <row r="62" spans="1:5" ht="15" customHeight="1" x14ac:dyDescent="0.25">
      <c r="A62" s="16" t="s">
        <v>5</v>
      </c>
      <c r="B62" s="16"/>
      <c r="C62" s="16"/>
      <c r="D62" s="16"/>
      <c r="E62" s="16"/>
    </row>
    <row r="63" spans="1:5" x14ac:dyDescent="0.25">
      <c r="A63" s="16"/>
      <c r="B63" s="16"/>
      <c r="C63" s="16"/>
      <c r="D63" s="16"/>
      <c r="E63" s="16"/>
    </row>
    <row r="64" spans="1:5" ht="51" customHeight="1" x14ac:dyDescent="0.25">
      <c r="A64" s="17" t="s">
        <v>58</v>
      </c>
      <c r="B64" s="17"/>
      <c r="C64" s="17"/>
      <c r="D64" s="17"/>
      <c r="E64" s="17"/>
    </row>
    <row r="65" spans="1:5" x14ac:dyDescent="0.25">
      <c r="A65" s="16"/>
      <c r="B65" s="16"/>
      <c r="C65" s="16"/>
      <c r="D65" s="16"/>
      <c r="E65" s="16"/>
    </row>
    <row r="66" spans="1:5" ht="204" customHeight="1" x14ac:dyDescent="0.25">
      <c r="A66" s="17" t="s">
        <v>94</v>
      </c>
      <c r="B66" s="17"/>
      <c r="C66" s="17"/>
      <c r="D66" s="17"/>
      <c r="E66" s="17"/>
    </row>
    <row r="67" spans="1:5" x14ac:dyDescent="0.25">
      <c r="A67" s="16"/>
      <c r="B67" s="16"/>
      <c r="C67" s="16"/>
      <c r="D67" s="16"/>
      <c r="E67" s="16"/>
    </row>
    <row r="68" spans="1:5" ht="63.75" customHeight="1" x14ac:dyDescent="0.25">
      <c r="A68" s="21" t="s">
        <v>96</v>
      </c>
      <c r="B68" s="21"/>
      <c r="C68" s="21"/>
      <c r="D68" s="21"/>
      <c r="E68" s="21"/>
    </row>
    <row r="69" spans="1:5" x14ac:dyDescent="0.25">
      <c r="A69" s="16"/>
      <c r="B69" s="16"/>
      <c r="C69" s="16"/>
      <c r="D69" s="16"/>
      <c r="E69" s="16"/>
    </row>
    <row r="70" spans="1:5" ht="89.25" customHeight="1" x14ac:dyDescent="0.25">
      <c r="A70" s="21" t="s">
        <v>95</v>
      </c>
      <c r="B70" s="21"/>
      <c r="C70" s="21"/>
      <c r="D70" s="21"/>
      <c r="E70" s="21"/>
    </row>
    <row r="71" spans="1:5" x14ac:dyDescent="0.25">
      <c r="A71" s="16"/>
      <c r="B71" s="16"/>
      <c r="C71" s="16"/>
      <c r="D71" s="16"/>
      <c r="E71" s="16"/>
    </row>
    <row r="72" spans="1:5" ht="114.75" customHeight="1" x14ac:dyDescent="0.25">
      <c r="A72" s="23" t="s">
        <v>130</v>
      </c>
      <c r="B72" s="23"/>
      <c r="C72" s="23"/>
      <c r="D72" s="23"/>
      <c r="E72" s="23"/>
    </row>
    <row r="73" spans="1:5" x14ac:dyDescent="0.25">
      <c r="A73" s="16"/>
      <c r="B73" s="16"/>
      <c r="C73" s="16"/>
      <c r="D73" s="16"/>
      <c r="E73" s="16"/>
    </row>
    <row r="74" spans="1:5" ht="102" customHeight="1" x14ac:dyDescent="0.25">
      <c r="A74" s="17" t="s">
        <v>99</v>
      </c>
      <c r="B74" s="17"/>
      <c r="C74" s="17"/>
      <c r="D74" s="17"/>
      <c r="E74" s="17"/>
    </row>
    <row r="75" spans="1:5" x14ac:dyDescent="0.25">
      <c r="A75" s="16"/>
      <c r="B75" s="16"/>
      <c r="C75" s="16"/>
      <c r="D75" s="16"/>
      <c r="E75" s="16"/>
    </row>
    <row r="76" spans="1:5" ht="127.5" customHeight="1" x14ac:dyDescent="0.25">
      <c r="A76" s="21" t="s">
        <v>100</v>
      </c>
      <c r="B76" s="21"/>
      <c r="C76" s="21"/>
      <c r="D76" s="21"/>
      <c r="E76" s="21"/>
    </row>
    <row r="77" spans="1:5" x14ac:dyDescent="0.25">
      <c r="A77" s="16"/>
      <c r="B77" s="16"/>
      <c r="C77" s="16"/>
      <c r="D77" s="16"/>
      <c r="E77" s="16"/>
    </row>
    <row r="78" spans="1:5" ht="102" customHeight="1" x14ac:dyDescent="0.25">
      <c r="A78" s="17" t="s">
        <v>102</v>
      </c>
      <c r="B78" s="17"/>
      <c r="C78" s="17"/>
      <c r="D78" s="17"/>
      <c r="E78" s="17"/>
    </row>
    <row r="79" spans="1:5" x14ac:dyDescent="0.25">
      <c r="A79" s="16"/>
      <c r="B79" s="16"/>
      <c r="C79" s="16"/>
      <c r="D79" s="16"/>
      <c r="E79" s="16"/>
    </row>
    <row r="80" spans="1:5" ht="102" customHeight="1" x14ac:dyDescent="0.25">
      <c r="A80" s="17" t="s">
        <v>131</v>
      </c>
      <c r="B80" s="17"/>
      <c r="C80" s="17"/>
      <c r="D80" s="17"/>
      <c r="E80" s="17"/>
    </row>
    <row r="81" spans="1:5" x14ac:dyDescent="0.25">
      <c r="A81" s="16"/>
      <c r="B81" s="16"/>
      <c r="C81" s="16"/>
      <c r="D81" s="16"/>
      <c r="E81" s="16"/>
    </row>
    <row r="82" spans="1:5" ht="25.5" customHeight="1" x14ac:dyDescent="0.25">
      <c r="A82" s="17" t="s">
        <v>64</v>
      </c>
      <c r="B82" s="17"/>
      <c r="C82" s="17"/>
      <c r="D82" s="17"/>
      <c r="E82" s="17"/>
    </row>
    <row r="83" spans="1:5" ht="15" customHeight="1" x14ac:dyDescent="0.25">
      <c r="A83" s="16" t="s">
        <v>5</v>
      </c>
      <c r="B83" s="16"/>
      <c r="C83" s="16"/>
      <c r="D83" s="16"/>
      <c r="E83" s="16"/>
    </row>
    <row r="84" spans="1:5" x14ac:dyDescent="0.25">
      <c r="A84" s="16"/>
      <c r="B84" s="16"/>
      <c r="C84" s="16"/>
      <c r="D84" s="16"/>
      <c r="E84" s="16"/>
    </row>
    <row r="85" spans="1:5" ht="76.5" customHeight="1" x14ac:dyDescent="0.25">
      <c r="A85" s="17" t="s">
        <v>132</v>
      </c>
      <c r="B85" s="17"/>
      <c r="C85" s="17"/>
      <c r="D85" s="17"/>
      <c r="E85" s="17"/>
    </row>
    <row r="86" spans="1:5" x14ac:dyDescent="0.25">
      <c r="A86" s="4"/>
    </row>
    <row r="87" spans="1:5" x14ac:dyDescent="0.25">
      <c r="A87" s="4"/>
    </row>
    <row r="88" spans="1:5" x14ac:dyDescent="0.25">
      <c r="A88" s="4"/>
    </row>
    <row r="89" spans="1:5" ht="15" customHeight="1" x14ac:dyDescent="0.25">
      <c r="A89" s="16" t="s">
        <v>5</v>
      </c>
      <c r="B89" s="16"/>
      <c r="C89" s="16"/>
      <c r="D89" s="16"/>
      <c r="E89" s="16"/>
    </row>
    <row r="90" spans="1:5" x14ac:dyDescent="0.25">
      <c r="A90" s="16"/>
      <c r="B90" s="16"/>
      <c r="C90" s="16"/>
      <c r="D90" s="16"/>
      <c r="E90" s="16"/>
    </row>
    <row r="91" spans="1:5" ht="25.5" customHeight="1" x14ac:dyDescent="0.25">
      <c r="A91" s="20" t="s">
        <v>133</v>
      </c>
      <c r="B91" s="20"/>
      <c r="C91" s="20"/>
      <c r="D91" s="20"/>
      <c r="E91" s="20"/>
    </row>
    <row r="92" spans="1:5" ht="15" customHeight="1" x14ac:dyDescent="0.25">
      <c r="A92" s="16" t="s">
        <v>5</v>
      </c>
      <c r="B92" s="16"/>
      <c r="C92" s="16"/>
      <c r="D92" s="16"/>
      <c r="E92" s="16"/>
    </row>
    <row r="93" spans="1:5" x14ac:dyDescent="0.25">
      <c r="A93" s="16"/>
      <c r="B93" s="16"/>
      <c r="C93" s="16"/>
      <c r="D93" s="16"/>
      <c r="E93" s="16"/>
    </row>
    <row r="94" spans="1:5" x14ac:dyDescent="0.25">
      <c r="A94" s="20" t="s">
        <v>67</v>
      </c>
      <c r="B94" s="20"/>
      <c r="C94" s="20"/>
      <c r="D94" s="20"/>
      <c r="E94" s="20"/>
    </row>
    <row r="95" spans="1:5" ht="15" customHeight="1" x14ac:dyDescent="0.25">
      <c r="A95" s="16" t="s">
        <v>5</v>
      </c>
      <c r="B95" s="16"/>
      <c r="C95" s="16"/>
      <c r="D95" s="16"/>
      <c r="E95" s="16"/>
    </row>
    <row r="96" spans="1:5" x14ac:dyDescent="0.25">
      <c r="A96" s="16"/>
      <c r="B96" s="16"/>
      <c r="C96" s="16"/>
      <c r="D96" s="16"/>
      <c r="E96" s="16"/>
    </row>
    <row r="97" spans="1:5" x14ac:dyDescent="0.25">
      <c r="A97" s="17" t="s">
        <v>106</v>
      </c>
      <c r="B97" s="17"/>
      <c r="C97" s="17"/>
      <c r="D97" s="17"/>
      <c r="E97" s="17"/>
    </row>
    <row r="98" spans="1:5" ht="30" x14ac:dyDescent="0.25">
      <c r="A98" s="1" t="s">
        <v>134</v>
      </c>
      <c r="B98" s="1" t="s">
        <v>70</v>
      </c>
      <c r="C98" s="1" t="s">
        <v>48</v>
      </c>
      <c r="D98" s="1" t="s">
        <v>50</v>
      </c>
      <c r="E98" s="1" t="s">
        <v>51</v>
      </c>
    </row>
    <row r="99" spans="1:5" x14ac:dyDescent="0.25">
      <c r="A99" s="2" t="s">
        <v>31</v>
      </c>
      <c r="B99" s="5">
        <v>31140</v>
      </c>
      <c r="C99" s="9">
        <v>-1E-3</v>
      </c>
      <c r="D99" s="9">
        <v>7.8200000000000006E-2</v>
      </c>
      <c r="E99" s="9">
        <v>5.4999999999999997E-3</v>
      </c>
    </row>
    <row r="100" spans="1:5" x14ac:dyDescent="0.25">
      <c r="A100" s="2" t="s">
        <v>32</v>
      </c>
      <c r="B100" s="5">
        <v>37377</v>
      </c>
      <c r="C100" s="9">
        <v>-3.8E-3</v>
      </c>
      <c r="D100" s="9">
        <v>7.5300000000000006E-2</v>
      </c>
      <c r="E100" s="9">
        <v>3.0000000000000001E-3</v>
      </c>
    </row>
    <row r="101" spans="1:5" x14ac:dyDescent="0.25">
      <c r="A101" s="2" t="s">
        <v>135</v>
      </c>
      <c r="B101" s="4" t="s">
        <v>5</v>
      </c>
      <c r="C101" s="9">
        <v>-2.01E-2</v>
      </c>
      <c r="D101" s="9">
        <v>7.8899999999999998E-2</v>
      </c>
      <c r="E101" s="9">
        <v>5.2299999999999999E-2</v>
      </c>
    </row>
    <row r="102" spans="1:5" x14ac:dyDescent="0.25">
      <c r="A102" s="2" t="s">
        <v>109</v>
      </c>
      <c r="B102" s="4" t="s">
        <v>5</v>
      </c>
      <c r="C102" s="9">
        <v>-2.0199999999999999E-2</v>
      </c>
      <c r="D102" s="9">
        <v>4.4400000000000002E-2</v>
      </c>
      <c r="E102" s="9">
        <v>4.5499999999999999E-2</v>
      </c>
    </row>
    <row r="103" spans="1:5" ht="30" x14ac:dyDescent="0.25">
      <c r="A103" s="2" t="s">
        <v>136</v>
      </c>
      <c r="B103" s="4" t="s">
        <v>5</v>
      </c>
      <c r="C103" s="9">
        <v>-2.0400000000000001E-2</v>
      </c>
      <c r="D103" s="9">
        <v>4.2200000000000001E-2</v>
      </c>
      <c r="E103" s="9">
        <v>4.6600000000000003E-2</v>
      </c>
    </row>
  </sheetData>
  <mergeCells count="80">
    <mergeCell ref="A94:E94"/>
    <mergeCell ref="A95:E95"/>
    <mergeCell ref="A96:E96"/>
    <mergeCell ref="A97:E97"/>
    <mergeCell ref="A85:E85"/>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10:E10"/>
    <mergeCell ref="A14:E14"/>
    <mergeCell ref="A15:E15"/>
    <mergeCell ref="A16:E16"/>
    <mergeCell ref="A26:E26"/>
    <mergeCell ref="A27:E27"/>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s>
  <sheetData>
    <row r="1" spans="1:5" ht="15" customHeight="1" x14ac:dyDescent="0.25">
      <c r="A1" s="16" t="s">
        <v>137</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138</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30" customHeight="1" x14ac:dyDescent="0.25">
      <c r="A17" s="10" t="s">
        <v>139</v>
      </c>
      <c r="B17" s="10"/>
      <c r="C17" s="1" t="s">
        <v>31</v>
      </c>
      <c r="D17" s="1" t="s">
        <v>32</v>
      </c>
    </row>
    <row r="18" spans="1:5" ht="17.25" x14ac:dyDescent="0.25">
      <c r="A18" s="2" t="s">
        <v>38</v>
      </c>
      <c r="B18" s="8"/>
      <c r="C18" s="9">
        <v>7.1000000000000004E-3</v>
      </c>
      <c r="D18" s="9">
        <v>7.1000000000000004E-3</v>
      </c>
    </row>
    <row r="19" spans="1:5" ht="30" x14ac:dyDescent="0.25">
      <c r="A19" s="2" t="s">
        <v>39</v>
      </c>
      <c r="B19" s="8"/>
      <c r="C19" s="7" t="s">
        <v>34</v>
      </c>
      <c r="D19" s="9">
        <v>2.5000000000000001E-3</v>
      </c>
    </row>
    <row r="20" spans="1:5" ht="17.25" x14ac:dyDescent="0.25">
      <c r="A20" s="2" t="s">
        <v>40</v>
      </c>
      <c r="B20" s="8"/>
      <c r="C20" s="9">
        <v>1.2999999999999999E-3</v>
      </c>
      <c r="D20" s="9">
        <v>1.2999999999999999E-3</v>
      </c>
    </row>
    <row r="21" spans="1:5" ht="17.25" x14ac:dyDescent="0.25">
      <c r="A21" s="2" t="s">
        <v>41</v>
      </c>
      <c r="B21" s="8"/>
      <c r="C21" s="9">
        <v>8.3999999999999995E-3</v>
      </c>
      <c r="D21" s="9">
        <v>1.09E-2</v>
      </c>
    </row>
    <row r="22" spans="1:5" ht="30" x14ac:dyDescent="0.25">
      <c r="A22" s="2" t="s">
        <v>42</v>
      </c>
      <c r="B22" s="8" t="s">
        <v>43</v>
      </c>
      <c r="C22" s="9">
        <v>-4.0000000000000002E-4</v>
      </c>
      <c r="D22" s="9">
        <v>-4.0000000000000002E-4</v>
      </c>
    </row>
    <row r="23" spans="1:5" ht="45" x14ac:dyDescent="0.25">
      <c r="A23" s="2" t="s">
        <v>44</v>
      </c>
      <c r="B23" s="8"/>
      <c r="C23" s="9">
        <v>8.0000000000000002E-3</v>
      </c>
      <c r="D23" s="9">
        <v>1.0500000000000001E-2</v>
      </c>
    </row>
    <row r="24" spans="1:5" ht="330" x14ac:dyDescent="0.25">
      <c r="A24" s="2" t="s">
        <v>43</v>
      </c>
      <c r="B24" s="2" t="s">
        <v>45</v>
      </c>
    </row>
    <row r="25" spans="1:5" ht="15" customHeight="1" x14ac:dyDescent="0.25">
      <c r="A25" s="16" t="s">
        <v>5</v>
      </c>
      <c r="B25" s="16"/>
      <c r="C25" s="16"/>
      <c r="D25" s="16"/>
      <c r="E25" s="16"/>
    </row>
    <row r="26" spans="1:5" x14ac:dyDescent="0.25">
      <c r="A26" s="16"/>
      <c r="B26" s="16"/>
      <c r="C26" s="16"/>
      <c r="D26" s="16"/>
      <c r="E26" s="16"/>
    </row>
    <row r="27" spans="1:5" ht="51" customHeight="1" x14ac:dyDescent="0.25">
      <c r="A27" s="17" t="s">
        <v>46</v>
      </c>
      <c r="B27" s="17"/>
      <c r="C27" s="17"/>
      <c r="D27" s="17"/>
      <c r="E27" s="17"/>
    </row>
    <row r="28" spans="1:5" ht="45" x14ac:dyDescent="0.25">
      <c r="A28" s="1" t="s">
        <v>140</v>
      </c>
      <c r="B28" s="1" t="s">
        <v>48</v>
      </c>
      <c r="C28" s="1" t="s">
        <v>49</v>
      </c>
      <c r="D28" s="1" t="s">
        <v>50</v>
      </c>
      <c r="E28" s="1" t="s">
        <v>51</v>
      </c>
    </row>
    <row r="29" spans="1:5" x14ac:dyDescent="0.25">
      <c r="A29" s="2" t="s">
        <v>31</v>
      </c>
      <c r="B29" s="4">
        <v>82</v>
      </c>
      <c r="C29" s="4">
        <v>265</v>
      </c>
      <c r="D29" s="4">
        <v>464</v>
      </c>
      <c r="E29" s="11">
        <v>1038</v>
      </c>
    </row>
    <row r="30" spans="1:5" x14ac:dyDescent="0.25">
      <c r="A30" s="2" t="s">
        <v>32</v>
      </c>
      <c r="B30" s="4">
        <v>108</v>
      </c>
      <c r="C30" s="4">
        <v>344</v>
      </c>
      <c r="D30" s="4">
        <v>600</v>
      </c>
      <c r="E30" s="11">
        <v>1332</v>
      </c>
    </row>
    <row r="31" spans="1:5" ht="15" customHeight="1" x14ac:dyDescent="0.25">
      <c r="A31" s="16" t="s">
        <v>5</v>
      </c>
      <c r="B31" s="16"/>
      <c r="C31" s="16"/>
      <c r="D31" s="16"/>
      <c r="E31" s="16"/>
    </row>
    <row r="32" spans="1:5" x14ac:dyDescent="0.25">
      <c r="A32" s="16"/>
      <c r="B32" s="16"/>
      <c r="C32" s="16"/>
      <c r="D32" s="16"/>
      <c r="E32" s="16"/>
    </row>
    <row r="33" spans="1:5" ht="51" customHeight="1" x14ac:dyDescent="0.25">
      <c r="A33" s="17" t="s">
        <v>141</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114.75" customHeight="1" x14ac:dyDescent="0.25">
      <c r="A36" s="17" t="s">
        <v>142</v>
      </c>
      <c r="B36" s="17"/>
      <c r="C36" s="17"/>
      <c r="D36" s="17"/>
      <c r="E36" s="17"/>
    </row>
    <row r="37" spans="1:5" x14ac:dyDescent="0.25">
      <c r="A37" s="16"/>
      <c r="B37" s="16"/>
      <c r="C37" s="16"/>
      <c r="D37" s="16"/>
      <c r="E37" s="16"/>
    </row>
    <row r="38" spans="1:5" ht="25.5" customHeight="1" x14ac:dyDescent="0.25">
      <c r="A38" s="20" t="s">
        <v>143</v>
      </c>
      <c r="B38" s="20"/>
      <c r="C38" s="20"/>
      <c r="D38" s="20"/>
      <c r="E38" s="20"/>
    </row>
    <row r="39" spans="1:5" x14ac:dyDescent="0.25">
      <c r="A39" s="16"/>
      <c r="B39" s="16"/>
      <c r="C39" s="16"/>
      <c r="D39" s="16"/>
      <c r="E39" s="16"/>
    </row>
    <row r="40" spans="1:5" ht="51" customHeight="1" x14ac:dyDescent="0.25">
      <c r="A40" s="20" t="s">
        <v>144</v>
      </c>
      <c r="B40" s="20"/>
      <c r="C40" s="20"/>
      <c r="D40" s="20"/>
      <c r="E40" s="20"/>
    </row>
    <row r="41" spans="1:5" x14ac:dyDescent="0.25">
      <c r="A41" s="16"/>
      <c r="B41" s="16"/>
      <c r="C41" s="16"/>
      <c r="D41" s="16"/>
      <c r="E41" s="16"/>
    </row>
    <row r="42" spans="1:5" ht="51" customHeight="1" x14ac:dyDescent="0.25">
      <c r="A42" s="20" t="s">
        <v>145</v>
      </c>
      <c r="B42" s="20"/>
      <c r="C42" s="20"/>
      <c r="D42" s="20"/>
      <c r="E42" s="20"/>
    </row>
    <row r="43" spans="1:5" ht="15" customHeight="1" x14ac:dyDescent="0.25">
      <c r="A43" s="16" t="s">
        <v>5</v>
      </c>
      <c r="B43" s="16"/>
      <c r="C43" s="16"/>
      <c r="D43" s="16"/>
      <c r="E43" s="16"/>
    </row>
    <row r="44" spans="1:5" x14ac:dyDescent="0.25">
      <c r="A44" s="16"/>
      <c r="B44" s="16"/>
      <c r="C44" s="16"/>
      <c r="D44" s="16"/>
      <c r="E44" s="16"/>
    </row>
    <row r="45" spans="1:5" ht="51" customHeight="1" x14ac:dyDescent="0.25">
      <c r="A45" s="17" t="s">
        <v>58</v>
      </c>
      <c r="B45" s="17"/>
      <c r="C45" s="17"/>
      <c r="D45" s="17"/>
      <c r="E45" s="17"/>
    </row>
    <row r="46" spans="1:5" x14ac:dyDescent="0.25">
      <c r="A46" s="16"/>
      <c r="B46" s="16"/>
      <c r="C46" s="16"/>
      <c r="D46" s="16"/>
      <c r="E46" s="16"/>
    </row>
    <row r="47" spans="1:5" ht="38.25" customHeight="1" x14ac:dyDescent="0.25">
      <c r="A47" s="17" t="s">
        <v>59</v>
      </c>
      <c r="B47" s="17"/>
      <c r="C47" s="17"/>
      <c r="D47" s="17"/>
      <c r="E47" s="17"/>
    </row>
    <row r="48" spans="1:5" x14ac:dyDescent="0.25">
      <c r="A48" s="16"/>
      <c r="B48" s="16"/>
      <c r="C48" s="16"/>
      <c r="D48" s="16"/>
      <c r="E48" s="16"/>
    </row>
    <row r="49" spans="1:5" ht="51" customHeight="1" x14ac:dyDescent="0.25">
      <c r="A49" s="20" t="s">
        <v>60</v>
      </c>
      <c r="B49" s="20"/>
      <c r="C49" s="20"/>
      <c r="D49" s="20"/>
      <c r="E49" s="20"/>
    </row>
    <row r="50" spans="1:5" x14ac:dyDescent="0.25">
      <c r="A50" s="16"/>
      <c r="B50" s="16"/>
      <c r="C50" s="16"/>
      <c r="D50" s="16"/>
      <c r="E50" s="16"/>
    </row>
    <row r="51" spans="1:5" ht="76.5" customHeight="1" x14ac:dyDescent="0.25">
      <c r="A51" s="21" t="s">
        <v>61</v>
      </c>
      <c r="B51" s="21"/>
      <c r="C51" s="21"/>
      <c r="D51" s="21"/>
      <c r="E51" s="21"/>
    </row>
    <row r="52" spans="1:5" x14ac:dyDescent="0.25">
      <c r="A52" s="16"/>
      <c r="B52" s="16"/>
      <c r="C52" s="16"/>
      <c r="D52" s="16"/>
      <c r="E52" s="16"/>
    </row>
    <row r="53" spans="1:5" ht="51" customHeight="1" x14ac:dyDescent="0.25">
      <c r="A53" s="17" t="s">
        <v>146</v>
      </c>
      <c r="B53" s="17"/>
      <c r="C53" s="17"/>
      <c r="D53" s="17"/>
      <c r="E53" s="17"/>
    </row>
    <row r="54" spans="1:5" x14ac:dyDescent="0.25">
      <c r="A54" s="16"/>
      <c r="B54" s="16"/>
      <c r="C54" s="16"/>
      <c r="D54" s="16"/>
      <c r="E54" s="16"/>
    </row>
    <row r="55" spans="1:5" ht="63.75" customHeight="1" x14ac:dyDescent="0.25">
      <c r="A55" s="21" t="s">
        <v>147</v>
      </c>
      <c r="B55" s="21"/>
      <c r="C55" s="21"/>
      <c r="D55" s="21"/>
      <c r="E55" s="21"/>
    </row>
    <row r="56" spans="1:5" x14ac:dyDescent="0.25">
      <c r="A56" s="16"/>
      <c r="B56" s="16"/>
      <c r="C56" s="16"/>
      <c r="D56" s="16"/>
      <c r="E56" s="16"/>
    </row>
    <row r="57" spans="1:5" ht="89.25" customHeight="1" x14ac:dyDescent="0.25">
      <c r="A57" s="17" t="s">
        <v>62</v>
      </c>
      <c r="B57" s="17"/>
      <c r="C57" s="17"/>
      <c r="D57" s="17"/>
      <c r="E57" s="17"/>
    </row>
    <row r="58" spans="1:5" x14ac:dyDescent="0.25">
      <c r="A58" s="16"/>
      <c r="B58" s="16"/>
      <c r="C58" s="16"/>
      <c r="D58" s="16"/>
      <c r="E58" s="16"/>
    </row>
    <row r="59" spans="1:5" ht="102" customHeight="1" x14ac:dyDescent="0.25">
      <c r="A59" s="17" t="s">
        <v>99</v>
      </c>
      <c r="B59" s="17"/>
      <c r="C59" s="17"/>
      <c r="D59" s="17"/>
      <c r="E59" s="17"/>
    </row>
    <row r="60" spans="1:5" x14ac:dyDescent="0.25">
      <c r="A60" s="16"/>
      <c r="B60" s="16"/>
      <c r="C60" s="16"/>
      <c r="D60" s="16"/>
      <c r="E60" s="16"/>
    </row>
    <row r="61" spans="1:5" ht="51" customHeight="1" x14ac:dyDescent="0.25">
      <c r="A61" s="17" t="s">
        <v>148</v>
      </c>
      <c r="B61" s="17"/>
      <c r="C61" s="17"/>
      <c r="D61" s="17"/>
      <c r="E61" s="17"/>
    </row>
    <row r="62" spans="1:5" x14ac:dyDescent="0.25">
      <c r="A62" s="16"/>
      <c r="B62" s="16"/>
      <c r="C62" s="16"/>
      <c r="D62" s="16"/>
      <c r="E62" s="16"/>
    </row>
    <row r="63" spans="1:5" ht="89.25" customHeight="1" x14ac:dyDescent="0.25">
      <c r="A63" s="17" t="s">
        <v>149</v>
      </c>
      <c r="B63" s="17"/>
      <c r="C63" s="17"/>
      <c r="D63" s="17"/>
      <c r="E63" s="17"/>
    </row>
    <row r="64" spans="1:5" x14ac:dyDescent="0.25">
      <c r="A64" s="16"/>
      <c r="B64" s="16"/>
      <c r="C64" s="16"/>
      <c r="D64" s="16"/>
      <c r="E64" s="16"/>
    </row>
    <row r="65" spans="1:5" ht="25.5" customHeight="1" x14ac:dyDescent="0.25">
      <c r="A65" s="17" t="s">
        <v>64</v>
      </c>
      <c r="B65" s="17"/>
      <c r="C65" s="17"/>
      <c r="D65" s="17"/>
      <c r="E65" s="17"/>
    </row>
    <row r="66" spans="1:5" ht="15" customHeight="1" x14ac:dyDescent="0.25">
      <c r="A66" s="16" t="s">
        <v>5</v>
      </c>
      <c r="B66" s="16"/>
      <c r="C66" s="16"/>
      <c r="D66" s="16"/>
      <c r="E66" s="16"/>
    </row>
    <row r="67" spans="1:5" x14ac:dyDescent="0.25">
      <c r="A67" s="16"/>
      <c r="B67" s="16"/>
      <c r="C67" s="16"/>
      <c r="D67" s="16"/>
      <c r="E67" s="16"/>
    </row>
    <row r="68" spans="1:5" ht="76.5" customHeight="1" x14ac:dyDescent="0.25">
      <c r="A68" s="17" t="s">
        <v>150</v>
      </c>
      <c r="B68" s="17"/>
      <c r="C68" s="17"/>
      <c r="D68" s="17"/>
      <c r="E68" s="17"/>
    </row>
    <row r="69" spans="1:5" x14ac:dyDescent="0.25">
      <c r="A69" s="4"/>
    </row>
    <row r="70" spans="1:5" x14ac:dyDescent="0.25">
      <c r="A70" s="4"/>
    </row>
    <row r="71" spans="1:5" x14ac:dyDescent="0.25">
      <c r="A71" s="4"/>
    </row>
    <row r="72" spans="1:5" ht="15" customHeight="1" x14ac:dyDescent="0.25">
      <c r="A72" s="16" t="s">
        <v>5</v>
      </c>
      <c r="B72" s="16"/>
      <c r="C72" s="16"/>
      <c r="D72" s="16"/>
      <c r="E72" s="16"/>
    </row>
    <row r="73" spans="1:5" x14ac:dyDescent="0.25">
      <c r="A73" s="16"/>
      <c r="B73" s="16"/>
      <c r="C73" s="16"/>
      <c r="D73" s="16"/>
      <c r="E73" s="16"/>
    </row>
    <row r="74" spans="1:5" ht="25.5" customHeight="1" x14ac:dyDescent="0.25">
      <c r="A74" s="20" t="s">
        <v>151</v>
      </c>
      <c r="B74" s="20"/>
      <c r="C74" s="20"/>
      <c r="D74" s="20"/>
      <c r="E74" s="20"/>
    </row>
    <row r="75" spans="1:5" ht="15" customHeight="1" x14ac:dyDescent="0.25">
      <c r="A75" s="16" t="s">
        <v>5</v>
      </c>
      <c r="B75" s="16"/>
      <c r="C75" s="16"/>
      <c r="D75" s="16"/>
      <c r="E75" s="16"/>
    </row>
    <row r="76" spans="1:5" x14ac:dyDescent="0.25">
      <c r="A76" s="16"/>
      <c r="B76" s="16"/>
      <c r="C76" s="16"/>
      <c r="D76" s="16"/>
      <c r="E76" s="16"/>
    </row>
    <row r="77" spans="1:5" x14ac:dyDescent="0.25">
      <c r="A77" s="20" t="s">
        <v>67</v>
      </c>
      <c r="B77" s="20"/>
      <c r="C77" s="20"/>
      <c r="D77" s="20"/>
      <c r="E77" s="20"/>
    </row>
    <row r="78" spans="1:5" ht="15" customHeight="1" x14ac:dyDescent="0.25">
      <c r="A78" s="16" t="s">
        <v>5</v>
      </c>
      <c r="B78" s="16"/>
      <c r="C78" s="16"/>
      <c r="D78" s="16"/>
      <c r="E78" s="16"/>
    </row>
    <row r="79" spans="1:5" x14ac:dyDescent="0.25">
      <c r="A79" s="16"/>
      <c r="B79" s="16"/>
      <c r="C79" s="16"/>
      <c r="D79" s="16"/>
      <c r="E79" s="16"/>
    </row>
    <row r="80" spans="1:5" x14ac:dyDescent="0.25">
      <c r="A80" s="17" t="s">
        <v>106</v>
      </c>
      <c r="B80" s="17"/>
      <c r="C80" s="17"/>
      <c r="D80" s="17"/>
      <c r="E80" s="17"/>
    </row>
    <row r="81" spans="1:5" ht="45" x14ac:dyDescent="0.25">
      <c r="A81" s="1" t="s">
        <v>152</v>
      </c>
      <c r="B81" s="1" t="s">
        <v>70</v>
      </c>
      <c r="C81" s="1" t="s">
        <v>48</v>
      </c>
      <c r="D81" s="1" t="s">
        <v>50</v>
      </c>
      <c r="E81" s="1" t="s">
        <v>51</v>
      </c>
    </row>
    <row r="82" spans="1:5" x14ac:dyDescent="0.25">
      <c r="A82" s="2" t="s">
        <v>31</v>
      </c>
      <c r="B82" s="5">
        <v>31639</v>
      </c>
      <c r="C82" s="9">
        <v>0.35980000000000001</v>
      </c>
      <c r="D82" s="9">
        <v>0.2203</v>
      </c>
      <c r="E82" s="9">
        <v>7.3400000000000007E-2</v>
      </c>
    </row>
    <row r="83" spans="1:5" x14ac:dyDescent="0.25">
      <c r="A83" s="2" t="s">
        <v>32</v>
      </c>
      <c r="B83" s="5">
        <v>36815</v>
      </c>
      <c r="C83" s="9">
        <v>0.35620000000000002</v>
      </c>
      <c r="D83" s="9">
        <v>0.2172</v>
      </c>
      <c r="E83" s="9">
        <v>7.0499999999999993E-2</v>
      </c>
    </row>
    <row r="84" spans="1:5" x14ac:dyDescent="0.25">
      <c r="A84" s="2" t="s">
        <v>153</v>
      </c>
      <c r="B84" s="4" t="s">
        <v>5</v>
      </c>
      <c r="C84" s="9">
        <v>0.3574</v>
      </c>
      <c r="D84" s="9">
        <v>0.23369999999999999</v>
      </c>
      <c r="E84" s="9">
        <v>9.7699999999999995E-2</v>
      </c>
    </row>
  </sheetData>
  <mergeCells count="64">
    <mergeCell ref="A75:E75"/>
    <mergeCell ref="A76:E76"/>
    <mergeCell ref="A77:E77"/>
    <mergeCell ref="A78:E78"/>
    <mergeCell ref="A79:E79"/>
    <mergeCell ref="A80:E80"/>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31:E31"/>
    <mergeCell ref="A32:E32"/>
    <mergeCell ref="A33:E33"/>
    <mergeCell ref="A34:E34"/>
    <mergeCell ref="A35:E35"/>
    <mergeCell ref="A10:E10"/>
    <mergeCell ref="A14:E14"/>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18.42578125" customWidth="1"/>
    <col min="4" max="4" width="13.85546875" customWidth="1"/>
    <col min="5" max="5" width="13.42578125" customWidth="1"/>
    <col min="6" max="6" width="36.5703125" customWidth="1"/>
  </cols>
  <sheetData>
    <row r="1" spans="1:5" ht="15" customHeight="1" x14ac:dyDescent="0.25">
      <c r="A1" s="16" t="s">
        <v>154</v>
      </c>
      <c r="B1" s="16"/>
      <c r="C1" s="16"/>
      <c r="D1" s="16"/>
      <c r="E1" s="4"/>
    </row>
    <row r="2" spans="1:5" ht="15" customHeight="1" x14ac:dyDescent="0.25">
      <c r="A2" s="16" t="s">
        <v>5</v>
      </c>
      <c r="B2" s="16"/>
      <c r="C2" s="16"/>
      <c r="D2" s="16"/>
      <c r="E2" s="16"/>
    </row>
    <row r="3" spans="1:5" x14ac:dyDescent="0.25">
      <c r="A3" s="16"/>
      <c r="B3" s="16"/>
      <c r="C3" s="16"/>
      <c r="D3" s="16"/>
      <c r="E3" s="16"/>
    </row>
    <row r="4" spans="1:5" x14ac:dyDescent="0.25">
      <c r="A4" s="17" t="s">
        <v>74</v>
      </c>
      <c r="B4" s="17"/>
      <c r="C4" s="17"/>
      <c r="D4" s="17"/>
      <c r="E4" s="16"/>
    </row>
    <row r="5" spans="1:5" ht="15" customHeight="1" x14ac:dyDescent="0.25">
      <c r="A5" s="16" t="s">
        <v>5</v>
      </c>
      <c r="B5" s="16"/>
      <c r="C5" s="16"/>
      <c r="D5" s="16"/>
      <c r="E5" s="16"/>
    </row>
    <row r="6" spans="1:5" x14ac:dyDescent="0.25">
      <c r="A6" s="16"/>
      <c r="B6" s="16"/>
      <c r="C6" s="16"/>
      <c r="D6" s="16"/>
      <c r="E6" s="16"/>
    </row>
    <row r="7" spans="1:5" ht="63.75" customHeight="1" x14ac:dyDescent="0.25">
      <c r="A7" s="17" t="s">
        <v>28</v>
      </c>
      <c r="B7" s="17"/>
      <c r="C7" s="17"/>
      <c r="D7" s="17"/>
      <c r="E7" s="16"/>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6"/>
    </row>
    <row r="11" spans="1:5" ht="30" x14ac:dyDescent="0.25">
      <c r="A11" s="1" t="s">
        <v>155</v>
      </c>
      <c r="B11" s="1" t="s">
        <v>31</v>
      </c>
      <c r="C11" s="1" t="s">
        <v>32</v>
      </c>
      <c r="E11" s="16"/>
    </row>
    <row r="12" spans="1:5" ht="30" x14ac:dyDescent="0.25">
      <c r="A12" s="2" t="s">
        <v>33</v>
      </c>
      <c r="B12" s="7" t="s">
        <v>34</v>
      </c>
      <c r="C12" s="7" t="s">
        <v>34</v>
      </c>
      <c r="E12" s="16"/>
    </row>
    <row r="13" spans="1:5" ht="45" x14ac:dyDescent="0.25">
      <c r="A13" s="2" t="s">
        <v>35</v>
      </c>
      <c r="B13" s="7" t="s">
        <v>34</v>
      </c>
      <c r="C13" s="7" t="s">
        <v>34</v>
      </c>
      <c r="E13" s="16"/>
    </row>
    <row r="14" spans="1:5" ht="15" customHeight="1" x14ac:dyDescent="0.25">
      <c r="A14" s="16" t="s">
        <v>5</v>
      </c>
      <c r="B14" s="16"/>
      <c r="C14" s="16"/>
      <c r="D14" s="16"/>
      <c r="E14" s="24" t="s">
        <v>43</v>
      </c>
    </row>
    <row r="15" spans="1:5" x14ac:dyDescent="0.25">
      <c r="A15" s="16"/>
      <c r="B15" s="16"/>
      <c r="C15" s="16"/>
      <c r="D15" s="16"/>
      <c r="E15" s="24"/>
    </row>
    <row r="16" spans="1:5" x14ac:dyDescent="0.25">
      <c r="A16" s="17" t="s">
        <v>156</v>
      </c>
      <c r="B16" s="17"/>
      <c r="C16" s="17"/>
      <c r="D16" s="17"/>
      <c r="E16" s="24"/>
    </row>
    <row r="17" spans="1:5" ht="30" customHeight="1" x14ac:dyDescent="0.25">
      <c r="A17" s="10" t="s">
        <v>157</v>
      </c>
      <c r="B17" s="10"/>
      <c r="C17" s="1" t="s">
        <v>31</v>
      </c>
      <c r="D17" s="1" t="s">
        <v>32</v>
      </c>
      <c r="E17" s="16"/>
    </row>
    <row r="18" spans="1:5" ht="17.25" x14ac:dyDescent="0.25">
      <c r="A18" s="2" t="s">
        <v>38</v>
      </c>
      <c r="B18" s="8" t="s">
        <v>43</v>
      </c>
      <c r="C18" s="9">
        <v>1.0800000000000001E-2</v>
      </c>
      <c r="D18" s="9">
        <v>1.0800000000000001E-2</v>
      </c>
      <c r="E18" s="16"/>
    </row>
    <row r="19" spans="1:5" ht="30" x14ac:dyDescent="0.25">
      <c r="A19" s="2" t="s">
        <v>39</v>
      </c>
      <c r="B19" s="8"/>
      <c r="C19" s="7" t="s">
        <v>34</v>
      </c>
      <c r="D19" s="9">
        <v>2.3E-3</v>
      </c>
      <c r="E19" s="16"/>
    </row>
    <row r="20" spans="1:5" ht="17.25" x14ac:dyDescent="0.25">
      <c r="A20" s="2" t="s">
        <v>77</v>
      </c>
      <c r="B20" s="8"/>
      <c r="C20" s="9">
        <v>2.0000000000000001E-4</v>
      </c>
      <c r="D20" s="9">
        <v>2.0000000000000001E-4</v>
      </c>
      <c r="E20" s="16"/>
    </row>
    <row r="21" spans="1:5" ht="17.25" x14ac:dyDescent="0.25">
      <c r="A21" s="2" t="s">
        <v>40</v>
      </c>
      <c r="B21" s="8"/>
      <c r="C21" s="9">
        <v>4.4000000000000003E-3</v>
      </c>
      <c r="D21" s="9">
        <v>4.4000000000000003E-3</v>
      </c>
      <c r="E21" s="16"/>
    </row>
    <row r="22" spans="1:5" ht="17.25" x14ac:dyDescent="0.25">
      <c r="A22" s="2" t="s">
        <v>158</v>
      </c>
      <c r="B22" s="8"/>
      <c r="C22" s="9">
        <v>3.2000000000000002E-3</v>
      </c>
      <c r="D22" s="9">
        <v>3.2000000000000002E-3</v>
      </c>
      <c r="E22" s="16"/>
    </row>
    <row r="23" spans="1:5" ht="17.25" x14ac:dyDescent="0.25">
      <c r="A23" s="2" t="s">
        <v>159</v>
      </c>
      <c r="B23" s="8"/>
      <c r="C23" s="9">
        <v>1.1999999999999999E-3</v>
      </c>
      <c r="D23" s="9">
        <v>1.1999999999999999E-3</v>
      </c>
      <c r="E23" s="16"/>
    </row>
    <row r="24" spans="1:5" ht="17.25" x14ac:dyDescent="0.25">
      <c r="A24" s="2" t="s">
        <v>41</v>
      </c>
      <c r="B24" s="8"/>
      <c r="C24" s="9">
        <v>1.54E-2</v>
      </c>
      <c r="D24" s="9">
        <v>1.77E-2</v>
      </c>
      <c r="E24" s="16"/>
    </row>
    <row r="25" spans="1:5" ht="30" x14ac:dyDescent="0.25">
      <c r="A25" s="2" t="s">
        <v>42</v>
      </c>
      <c r="B25" s="8" t="s">
        <v>160</v>
      </c>
      <c r="C25" s="9">
        <v>-2.2000000000000001E-3</v>
      </c>
      <c r="D25" s="9">
        <v>-2E-3</v>
      </c>
      <c r="E25" s="16"/>
    </row>
    <row r="26" spans="1:5" ht="45" x14ac:dyDescent="0.25">
      <c r="A26" s="2" t="s">
        <v>44</v>
      </c>
      <c r="B26" s="8"/>
      <c r="C26" s="9">
        <v>1.32E-2</v>
      </c>
      <c r="D26" s="9">
        <v>1.5699999999999999E-2</v>
      </c>
      <c r="E26" s="16"/>
    </row>
    <row r="27" spans="1:5" ht="90" x14ac:dyDescent="0.25">
      <c r="A27" s="2" t="s">
        <v>43</v>
      </c>
      <c r="B27" s="2" t="s">
        <v>161</v>
      </c>
      <c r="E27" s="16"/>
    </row>
    <row r="28" spans="1:5" ht="409.5" x14ac:dyDescent="0.25">
      <c r="A28" s="2" t="s">
        <v>160</v>
      </c>
      <c r="B28" s="2" t="s">
        <v>162</v>
      </c>
      <c r="E28" s="16"/>
    </row>
    <row r="29" spans="1:5" ht="15" customHeight="1" x14ac:dyDescent="0.25">
      <c r="A29" s="16" t="s">
        <v>5</v>
      </c>
      <c r="B29" s="16"/>
      <c r="C29" s="16"/>
      <c r="D29" s="16"/>
      <c r="E29" s="16"/>
    </row>
    <row r="30" spans="1:5" x14ac:dyDescent="0.25">
      <c r="A30" s="16"/>
      <c r="B30" s="16"/>
      <c r="C30" s="16"/>
      <c r="D30" s="16"/>
      <c r="E30" s="16"/>
    </row>
    <row r="31" spans="1:5" ht="63.75" customHeight="1" x14ac:dyDescent="0.25">
      <c r="A31" s="17" t="s">
        <v>46</v>
      </c>
      <c r="B31" s="17"/>
      <c r="C31" s="17"/>
      <c r="D31" s="17"/>
      <c r="E31" s="16"/>
    </row>
    <row r="32" spans="1:5" ht="45" x14ac:dyDescent="0.25">
      <c r="A32" s="1" t="s">
        <v>163</v>
      </c>
      <c r="B32" s="1" t="s">
        <v>48</v>
      </c>
      <c r="C32" s="1" t="s">
        <v>49</v>
      </c>
      <c r="E32" s="16"/>
    </row>
    <row r="33" spans="1:5" x14ac:dyDescent="0.25">
      <c r="A33" s="2" t="s">
        <v>31</v>
      </c>
      <c r="B33" s="4">
        <v>135</v>
      </c>
      <c r="C33" s="4">
        <v>468</v>
      </c>
      <c r="E33" s="16"/>
    </row>
    <row r="34" spans="1:5" x14ac:dyDescent="0.25">
      <c r="A34" s="2" t="s">
        <v>32</v>
      </c>
      <c r="B34" s="4">
        <v>161</v>
      </c>
      <c r="C34" s="4">
        <v>542</v>
      </c>
      <c r="E34" s="16"/>
    </row>
    <row r="35" spans="1:5" ht="15" customHeight="1" x14ac:dyDescent="0.25">
      <c r="A35" s="16" t="s">
        <v>5</v>
      </c>
      <c r="B35" s="16"/>
      <c r="C35" s="16"/>
      <c r="D35" s="16"/>
      <c r="E35" s="16"/>
    </row>
    <row r="36" spans="1:5" x14ac:dyDescent="0.25">
      <c r="A36" s="16"/>
      <c r="B36" s="16"/>
      <c r="C36" s="16"/>
      <c r="D36" s="16"/>
      <c r="E36" s="16"/>
    </row>
    <row r="37" spans="1:5" ht="51" customHeight="1" x14ac:dyDescent="0.25">
      <c r="A37" s="17" t="s">
        <v>164</v>
      </c>
      <c r="B37" s="17"/>
      <c r="C37" s="17"/>
      <c r="D37" s="17"/>
      <c r="E37" s="16"/>
    </row>
    <row r="38" spans="1:5" x14ac:dyDescent="0.25">
      <c r="A38" s="16"/>
      <c r="B38" s="16"/>
      <c r="C38" s="16"/>
      <c r="D38" s="16"/>
      <c r="E38" s="16"/>
    </row>
    <row r="39" spans="1:5" ht="25.5" customHeight="1" x14ac:dyDescent="0.25">
      <c r="A39" s="20" t="s">
        <v>165</v>
      </c>
      <c r="B39" s="20"/>
      <c r="C39" s="20"/>
      <c r="D39" s="20"/>
      <c r="E39" s="16"/>
    </row>
    <row r="40" spans="1:5" ht="15" customHeight="1" x14ac:dyDescent="0.25">
      <c r="A40" s="16" t="s">
        <v>5</v>
      </c>
      <c r="B40" s="16"/>
      <c r="C40" s="16"/>
      <c r="D40" s="16"/>
      <c r="E40" s="16"/>
    </row>
    <row r="41" spans="1:5" x14ac:dyDescent="0.25">
      <c r="A41" s="16"/>
      <c r="B41" s="16"/>
      <c r="C41" s="16"/>
      <c r="D41" s="16"/>
      <c r="E41" s="16"/>
    </row>
    <row r="42" spans="1:5" ht="25.5" customHeight="1" x14ac:dyDescent="0.25">
      <c r="A42" s="17" t="s">
        <v>166</v>
      </c>
      <c r="B42" s="17"/>
      <c r="C42" s="17"/>
      <c r="D42" s="17"/>
      <c r="E42" s="16"/>
    </row>
    <row r="43" spans="1:5" x14ac:dyDescent="0.25">
      <c r="A43" s="18"/>
      <c r="B43" s="18"/>
      <c r="C43" s="18"/>
      <c r="D43" s="18"/>
      <c r="E43" s="16"/>
    </row>
    <row r="44" spans="1:5" ht="25.5" customHeight="1" x14ac:dyDescent="0.25">
      <c r="A44" s="19" t="s">
        <v>167</v>
      </c>
      <c r="B44" s="19"/>
      <c r="C44" s="19"/>
      <c r="D44" s="19"/>
      <c r="E44" s="16"/>
    </row>
    <row r="45" spans="1:5" x14ac:dyDescent="0.25">
      <c r="A45" s="18"/>
      <c r="B45" s="18"/>
      <c r="C45" s="18"/>
      <c r="D45" s="18"/>
      <c r="E45" s="16"/>
    </row>
    <row r="46" spans="1:5" x14ac:dyDescent="0.25">
      <c r="A46" s="19" t="s">
        <v>168</v>
      </c>
      <c r="B46" s="19"/>
      <c r="C46" s="19"/>
      <c r="D46" s="19"/>
      <c r="E46" s="16"/>
    </row>
    <row r="47" spans="1:5" x14ac:dyDescent="0.25">
      <c r="A47" s="18"/>
      <c r="B47" s="18"/>
      <c r="C47" s="18"/>
      <c r="D47" s="18"/>
      <c r="E47" s="16"/>
    </row>
    <row r="48" spans="1:5" x14ac:dyDescent="0.25">
      <c r="A48" s="19" t="s">
        <v>169</v>
      </c>
      <c r="B48" s="19"/>
      <c r="C48" s="19"/>
      <c r="D48" s="19"/>
      <c r="E48" s="16"/>
    </row>
    <row r="49" spans="1:5" x14ac:dyDescent="0.25">
      <c r="A49" s="16"/>
      <c r="B49" s="16"/>
      <c r="C49" s="16"/>
      <c r="D49" s="16"/>
      <c r="E49" s="16"/>
    </row>
    <row r="50" spans="1:5" ht="165.75" customHeight="1" x14ac:dyDescent="0.25">
      <c r="A50" s="20" t="s">
        <v>170</v>
      </c>
      <c r="B50" s="20"/>
      <c r="C50" s="20"/>
      <c r="D50" s="20"/>
      <c r="E50" s="16"/>
    </row>
    <row r="51" spans="1:5" x14ac:dyDescent="0.25">
      <c r="A51" s="16"/>
      <c r="B51" s="16"/>
      <c r="C51" s="16"/>
      <c r="D51" s="16"/>
      <c r="E51" s="16"/>
    </row>
    <row r="52" spans="1:5" ht="191.25" customHeight="1" x14ac:dyDescent="0.25">
      <c r="A52" s="20" t="s">
        <v>171</v>
      </c>
      <c r="B52" s="20"/>
      <c r="C52" s="20"/>
      <c r="D52" s="20"/>
      <c r="E52" s="16"/>
    </row>
    <row r="53" spans="1:5" x14ac:dyDescent="0.25">
      <c r="A53" s="16"/>
      <c r="B53" s="16"/>
      <c r="C53" s="16"/>
      <c r="D53" s="16"/>
      <c r="E53" s="16"/>
    </row>
    <row r="54" spans="1:5" ht="76.5" customHeight="1" x14ac:dyDescent="0.25">
      <c r="A54" s="20" t="s">
        <v>172</v>
      </c>
      <c r="B54" s="20"/>
      <c r="C54" s="20"/>
      <c r="D54" s="20"/>
      <c r="E54" s="16"/>
    </row>
    <row r="55" spans="1:5" x14ac:dyDescent="0.25">
      <c r="A55" s="16"/>
      <c r="B55" s="16"/>
      <c r="C55" s="16"/>
      <c r="D55" s="16"/>
      <c r="E55" s="16"/>
    </row>
    <row r="56" spans="1:5" ht="76.5" customHeight="1" x14ac:dyDescent="0.25">
      <c r="A56" s="20" t="s">
        <v>173</v>
      </c>
      <c r="B56" s="20"/>
      <c r="C56" s="20"/>
      <c r="D56" s="20"/>
      <c r="E56" s="16"/>
    </row>
    <row r="57" spans="1:5" x14ac:dyDescent="0.25">
      <c r="A57" s="16"/>
      <c r="B57" s="16"/>
      <c r="C57" s="16"/>
      <c r="D57" s="16"/>
      <c r="E57" s="16"/>
    </row>
    <row r="58" spans="1:5" ht="63.75" customHeight="1" x14ac:dyDescent="0.25">
      <c r="A58" s="20" t="s">
        <v>174</v>
      </c>
      <c r="B58" s="20"/>
      <c r="C58" s="20"/>
      <c r="D58" s="20"/>
      <c r="E58" s="16"/>
    </row>
    <row r="59" spans="1:5" x14ac:dyDescent="0.25">
      <c r="A59" s="16"/>
      <c r="B59" s="16"/>
      <c r="C59" s="16"/>
      <c r="D59" s="16"/>
      <c r="E59" s="16"/>
    </row>
    <row r="60" spans="1:5" ht="76.5" customHeight="1" x14ac:dyDescent="0.25">
      <c r="A60" s="20" t="s">
        <v>175</v>
      </c>
      <c r="B60" s="20"/>
      <c r="C60" s="20"/>
      <c r="D60" s="20"/>
      <c r="E60" s="16"/>
    </row>
    <row r="61" spans="1:5" x14ac:dyDescent="0.25">
      <c r="A61" s="16"/>
      <c r="B61" s="16"/>
      <c r="C61" s="16"/>
      <c r="D61" s="16"/>
      <c r="E61" s="16"/>
    </row>
    <row r="62" spans="1:5" ht="153" customHeight="1" x14ac:dyDescent="0.25">
      <c r="A62" s="20" t="s">
        <v>176</v>
      </c>
      <c r="B62" s="20"/>
      <c r="C62" s="20"/>
      <c r="D62" s="20"/>
      <c r="E62" s="16"/>
    </row>
    <row r="63" spans="1:5" ht="15" customHeight="1" x14ac:dyDescent="0.25">
      <c r="A63" s="16" t="s">
        <v>5</v>
      </c>
      <c r="B63" s="16"/>
      <c r="C63" s="16"/>
      <c r="D63" s="16"/>
      <c r="E63" s="16"/>
    </row>
    <row r="64" spans="1:5" x14ac:dyDescent="0.25">
      <c r="A64" s="16"/>
      <c r="B64" s="16"/>
      <c r="C64" s="16"/>
      <c r="D64" s="16"/>
      <c r="E64" s="16"/>
    </row>
    <row r="65" spans="1:5" ht="63.75" customHeight="1" x14ac:dyDescent="0.25">
      <c r="A65" s="17" t="s">
        <v>58</v>
      </c>
      <c r="B65" s="17"/>
      <c r="C65" s="17"/>
      <c r="D65" s="17"/>
      <c r="E65" s="16"/>
    </row>
    <row r="66" spans="1:5" x14ac:dyDescent="0.25">
      <c r="A66" s="16"/>
      <c r="B66" s="16"/>
      <c r="C66" s="16"/>
      <c r="D66" s="16"/>
      <c r="E66" s="16"/>
    </row>
    <row r="67" spans="1:5" ht="76.5" customHeight="1" x14ac:dyDescent="0.25">
      <c r="A67" s="17" t="s">
        <v>177</v>
      </c>
      <c r="B67" s="17"/>
      <c r="C67" s="17"/>
      <c r="D67" s="17"/>
      <c r="E67" s="16"/>
    </row>
    <row r="68" spans="1:5" x14ac:dyDescent="0.25">
      <c r="A68" s="16"/>
      <c r="B68" s="16"/>
      <c r="C68" s="16"/>
      <c r="D68" s="16"/>
      <c r="E68" s="16"/>
    </row>
    <row r="69" spans="1:5" ht="38.25" customHeight="1" x14ac:dyDescent="0.25">
      <c r="A69" s="17" t="s">
        <v>178</v>
      </c>
      <c r="B69" s="17"/>
      <c r="C69" s="17"/>
      <c r="D69" s="17"/>
      <c r="E69" s="16"/>
    </row>
    <row r="70" spans="1:5" x14ac:dyDescent="0.25">
      <c r="A70" s="16"/>
      <c r="B70" s="16"/>
      <c r="C70" s="16"/>
      <c r="D70" s="16"/>
      <c r="E70" s="16"/>
    </row>
    <row r="71" spans="1:5" ht="38.25" customHeight="1" x14ac:dyDescent="0.25">
      <c r="A71" s="17" t="s">
        <v>179</v>
      </c>
      <c r="B71" s="17"/>
      <c r="C71" s="17"/>
      <c r="D71" s="17"/>
      <c r="E71" s="16"/>
    </row>
    <row r="72" spans="1:5" x14ac:dyDescent="0.25">
      <c r="A72" s="16"/>
      <c r="B72" s="16"/>
      <c r="C72" s="16"/>
      <c r="D72" s="16"/>
      <c r="E72" s="16"/>
    </row>
    <row r="73" spans="1:5" ht="38.25" customHeight="1" x14ac:dyDescent="0.25">
      <c r="A73" s="17" t="s">
        <v>180</v>
      </c>
      <c r="B73" s="17"/>
      <c r="C73" s="17"/>
      <c r="D73" s="17"/>
      <c r="E73" s="16"/>
    </row>
    <row r="74" spans="1:5" x14ac:dyDescent="0.25">
      <c r="A74" s="16"/>
      <c r="B74" s="16"/>
      <c r="C74" s="16"/>
      <c r="D74" s="16"/>
      <c r="E74" s="16"/>
    </row>
    <row r="75" spans="1:5" ht="51" customHeight="1" x14ac:dyDescent="0.25">
      <c r="A75" s="17" t="s">
        <v>92</v>
      </c>
      <c r="B75" s="17"/>
      <c r="C75" s="17"/>
      <c r="D75" s="17"/>
      <c r="E75" s="16"/>
    </row>
    <row r="76" spans="1:5" x14ac:dyDescent="0.25">
      <c r="A76" s="16"/>
      <c r="B76" s="16"/>
      <c r="C76" s="16"/>
      <c r="D76" s="16"/>
      <c r="E76" s="16"/>
    </row>
    <row r="77" spans="1:5" ht="51" customHeight="1" x14ac:dyDescent="0.25">
      <c r="A77" s="20" t="s">
        <v>93</v>
      </c>
      <c r="B77" s="20"/>
      <c r="C77" s="20"/>
      <c r="D77" s="20"/>
      <c r="E77" s="16"/>
    </row>
    <row r="78" spans="1:5" x14ac:dyDescent="0.25">
      <c r="A78" s="16"/>
      <c r="B78" s="16"/>
      <c r="C78" s="16"/>
      <c r="D78" s="16"/>
      <c r="E78" s="16"/>
    </row>
    <row r="79" spans="1:5" ht="51" customHeight="1" x14ac:dyDescent="0.25">
      <c r="A79" s="20" t="s">
        <v>181</v>
      </c>
      <c r="B79" s="20"/>
      <c r="C79" s="20"/>
      <c r="D79" s="20"/>
      <c r="E79" s="16"/>
    </row>
    <row r="80" spans="1:5" x14ac:dyDescent="0.25">
      <c r="A80" s="16"/>
      <c r="B80" s="16"/>
      <c r="C80" s="16"/>
      <c r="D80" s="16"/>
      <c r="E80" s="16"/>
    </row>
    <row r="81" spans="1:5" ht="51" customHeight="1" x14ac:dyDescent="0.25">
      <c r="A81" s="17" t="s">
        <v>101</v>
      </c>
      <c r="B81" s="17"/>
      <c r="C81" s="17"/>
      <c r="D81" s="17"/>
      <c r="E81" s="16"/>
    </row>
    <row r="82" spans="1:5" x14ac:dyDescent="0.25">
      <c r="A82" s="16"/>
      <c r="B82" s="16"/>
      <c r="C82" s="16"/>
      <c r="D82" s="16"/>
      <c r="E82" s="16"/>
    </row>
    <row r="83" spans="1:5" ht="229.5" customHeight="1" x14ac:dyDescent="0.25">
      <c r="A83" s="17" t="s">
        <v>94</v>
      </c>
      <c r="B83" s="17"/>
      <c r="C83" s="17"/>
      <c r="D83" s="17"/>
      <c r="E83" s="16"/>
    </row>
    <row r="84" spans="1:5" x14ac:dyDescent="0.25">
      <c r="A84" s="16"/>
      <c r="B84" s="16"/>
      <c r="C84" s="16"/>
      <c r="D84" s="16"/>
      <c r="E84" s="16"/>
    </row>
    <row r="85" spans="1:5" ht="102" customHeight="1" x14ac:dyDescent="0.25">
      <c r="A85" s="21" t="s">
        <v>95</v>
      </c>
      <c r="B85" s="21"/>
      <c r="C85" s="21"/>
      <c r="D85" s="21"/>
      <c r="E85" s="16"/>
    </row>
    <row r="86" spans="1:5" x14ac:dyDescent="0.25">
      <c r="A86" s="16"/>
      <c r="B86" s="16"/>
      <c r="C86" s="16"/>
      <c r="D86" s="16"/>
      <c r="E86" s="16"/>
    </row>
    <row r="87" spans="1:5" ht="63.75" customHeight="1" x14ac:dyDescent="0.25">
      <c r="A87" s="21" t="s">
        <v>96</v>
      </c>
      <c r="B87" s="21"/>
      <c r="C87" s="21"/>
      <c r="D87" s="21"/>
      <c r="E87" s="16"/>
    </row>
    <row r="88" spans="1:5" x14ac:dyDescent="0.25">
      <c r="A88" s="16"/>
      <c r="B88" s="16"/>
      <c r="C88" s="16"/>
      <c r="D88" s="16"/>
      <c r="E88" s="16"/>
    </row>
    <row r="89" spans="1:5" ht="63.75" customHeight="1" x14ac:dyDescent="0.25">
      <c r="A89" s="17" t="s">
        <v>182</v>
      </c>
      <c r="B89" s="17"/>
      <c r="C89" s="17"/>
      <c r="D89" s="17"/>
      <c r="E89" s="16"/>
    </row>
    <row r="90" spans="1:5" x14ac:dyDescent="0.25">
      <c r="A90" s="16"/>
      <c r="B90" s="16"/>
      <c r="C90" s="16"/>
      <c r="D90" s="16"/>
      <c r="E90" s="16"/>
    </row>
    <row r="91" spans="1:5" ht="89.25" customHeight="1" x14ac:dyDescent="0.25">
      <c r="A91" s="17" t="s">
        <v>183</v>
      </c>
      <c r="B91" s="17"/>
      <c r="C91" s="17"/>
      <c r="D91" s="17"/>
      <c r="E91" s="16"/>
    </row>
    <row r="92" spans="1:5" x14ac:dyDescent="0.25">
      <c r="A92" s="16"/>
      <c r="B92" s="16"/>
      <c r="C92" s="16"/>
      <c r="D92" s="16"/>
      <c r="E92" s="16"/>
    </row>
    <row r="93" spans="1:5" ht="102" customHeight="1" x14ac:dyDescent="0.25">
      <c r="A93" s="17" t="s">
        <v>184</v>
      </c>
      <c r="B93" s="17"/>
      <c r="C93" s="17"/>
      <c r="D93" s="17"/>
      <c r="E93" s="16"/>
    </row>
    <row r="94" spans="1:5" x14ac:dyDescent="0.25">
      <c r="A94" s="16"/>
      <c r="B94" s="16"/>
      <c r="C94" s="16"/>
      <c r="D94" s="16"/>
      <c r="E94" s="16"/>
    </row>
    <row r="95" spans="1:5" ht="51" customHeight="1" x14ac:dyDescent="0.25">
      <c r="A95" s="17" t="s">
        <v>185</v>
      </c>
      <c r="B95" s="17"/>
      <c r="C95" s="17"/>
      <c r="D95" s="17"/>
      <c r="E95" s="16"/>
    </row>
    <row r="96" spans="1:5" x14ac:dyDescent="0.25">
      <c r="A96" s="16"/>
      <c r="B96" s="16"/>
      <c r="C96" s="16"/>
      <c r="D96" s="16"/>
      <c r="E96" s="16"/>
    </row>
    <row r="97" spans="1:5" ht="38.25" customHeight="1" x14ac:dyDescent="0.25">
      <c r="A97" s="17" t="s">
        <v>186</v>
      </c>
      <c r="B97" s="17"/>
      <c r="C97" s="17"/>
      <c r="D97" s="17"/>
      <c r="E97" s="16"/>
    </row>
    <row r="98" spans="1:5" x14ac:dyDescent="0.25">
      <c r="A98" s="18"/>
      <c r="B98" s="18"/>
      <c r="C98" s="18"/>
      <c r="D98" s="18"/>
      <c r="E98" s="16"/>
    </row>
    <row r="99" spans="1:5" ht="25.5" customHeight="1" x14ac:dyDescent="0.25">
      <c r="A99" s="19" t="s">
        <v>187</v>
      </c>
      <c r="B99" s="19"/>
      <c r="C99" s="19"/>
      <c r="D99" s="19"/>
      <c r="E99" s="16"/>
    </row>
    <row r="100" spans="1:5" x14ac:dyDescent="0.25">
      <c r="A100" s="18"/>
      <c r="B100" s="18"/>
      <c r="C100" s="18"/>
      <c r="D100" s="18"/>
      <c r="E100" s="16"/>
    </row>
    <row r="101" spans="1:5" ht="25.5" customHeight="1" x14ac:dyDescent="0.25">
      <c r="A101" s="19" t="s">
        <v>188</v>
      </c>
      <c r="B101" s="19"/>
      <c r="C101" s="19"/>
      <c r="D101" s="19"/>
      <c r="E101" s="16"/>
    </row>
    <row r="102" spans="1:5" x14ac:dyDescent="0.25">
      <c r="A102" s="18"/>
      <c r="B102" s="18"/>
      <c r="C102" s="18"/>
      <c r="D102" s="18"/>
      <c r="E102" s="16"/>
    </row>
    <row r="103" spans="1:5" ht="38.25" customHeight="1" x14ac:dyDescent="0.25">
      <c r="A103" s="19" t="s">
        <v>189</v>
      </c>
      <c r="B103" s="19"/>
      <c r="C103" s="19"/>
      <c r="D103" s="19"/>
      <c r="E103" s="16"/>
    </row>
    <row r="104" spans="1:5" x14ac:dyDescent="0.25">
      <c r="A104" s="18"/>
      <c r="B104" s="18"/>
      <c r="C104" s="18"/>
      <c r="D104" s="18"/>
      <c r="E104" s="16"/>
    </row>
    <row r="105" spans="1:5" x14ac:dyDescent="0.25">
      <c r="A105" s="19" t="s">
        <v>190</v>
      </c>
      <c r="B105" s="19"/>
      <c r="C105" s="19"/>
      <c r="D105" s="19"/>
      <c r="E105" s="16"/>
    </row>
    <row r="106" spans="1:5" x14ac:dyDescent="0.25">
      <c r="A106" s="16"/>
      <c r="B106" s="16"/>
      <c r="C106" s="16"/>
      <c r="D106" s="16"/>
      <c r="E106" s="16"/>
    </row>
    <row r="107" spans="1:5" ht="102" customHeight="1" x14ac:dyDescent="0.25">
      <c r="A107" s="17" t="s">
        <v>191</v>
      </c>
      <c r="B107" s="17"/>
      <c r="C107" s="17"/>
      <c r="D107" s="17"/>
      <c r="E107" s="16"/>
    </row>
    <row r="108" spans="1:5" x14ac:dyDescent="0.25">
      <c r="A108" s="16"/>
      <c r="B108" s="16"/>
      <c r="C108" s="16"/>
      <c r="D108" s="16"/>
      <c r="E108" s="16"/>
    </row>
    <row r="109" spans="1:5" ht="127.5" customHeight="1" x14ac:dyDescent="0.25">
      <c r="A109" s="17" t="s">
        <v>192</v>
      </c>
      <c r="B109" s="17"/>
      <c r="C109" s="17"/>
      <c r="D109" s="17"/>
      <c r="E109" s="16"/>
    </row>
    <row r="110" spans="1:5" x14ac:dyDescent="0.25">
      <c r="A110" s="16"/>
      <c r="B110" s="16"/>
      <c r="C110" s="16"/>
      <c r="D110" s="16"/>
      <c r="E110" s="16"/>
    </row>
    <row r="111" spans="1:5" ht="76.5" customHeight="1" x14ac:dyDescent="0.25">
      <c r="A111" s="17" t="s">
        <v>193</v>
      </c>
      <c r="B111" s="17"/>
      <c r="C111" s="17"/>
      <c r="D111" s="17"/>
      <c r="E111" s="16"/>
    </row>
    <row r="112" spans="1:5" x14ac:dyDescent="0.25">
      <c r="A112" s="16"/>
      <c r="B112" s="16"/>
      <c r="C112" s="16"/>
      <c r="D112" s="16"/>
      <c r="E112" s="16"/>
    </row>
    <row r="113" spans="1:5" ht="63.75" customHeight="1" x14ac:dyDescent="0.25">
      <c r="A113" s="17" t="s">
        <v>194</v>
      </c>
      <c r="B113" s="17"/>
      <c r="C113" s="17"/>
      <c r="D113" s="17"/>
      <c r="E113" s="16"/>
    </row>
    <row r="114" spans="1:5" x14ac:dyDescent="0.25">
      <c r="A114" s="16"/>
      <c r="B114" s="16"/>
      <c r="C114" s="16"/>
      <c r="D114" s="16"/>
      <c r="E114" s="16"/>
    </row>
    <row r="115" spans="1:5" ht="76.5" customHeight="1" x14ac:dyDescent="0.25">
      <c r="A115" s="20" t="s">
        <v>195</v>
      </c>
      <c r="B115" s="20"/>
      <c r="C115" s="20"/>
      <c r="D115" s="20"/>
      <c r="E115" s="16"/>
    </row>
    <row r="116" spans="1:5" x14ac:dyDescent="0.25">
      <c r="A116" s="16"/>
      <c r="B116" s="16"/>
      <c r="C116" s="16"/>
      <c r="D116" s="16"/>
      <c r="E116" s="16"/>
    </row>
    <row r="117" spans="1:5" ht="114.75" customHeight="1" x14ac:dyDescent="0.25">
      <c r="A117" s="21" t="s">
        <v>196</v>
      </c>
      <c r="B117" s="21"/>
      <c r="C117" s="21"/>
      <c r="D117" s="21"/>
      <c r="E117" s="16"/>
    </row>
    <row r="118" spans="1:5" x14ac:dyDescent="0.25">
      <c r="A118" s="16"/>
      <c r="B118" s="16"/>
      <c r="C118" s="16"/>
      <c r="D118" s="16"/>
      <c r="E118" s="16"/>
    </row>
    <row r="119" spans="1:5" ht="63.75" customHeight="1" x14ac:dyDescent="0.25">
      <c r="A119" s="17" t="s">
        <v>197</v>
      </c>
      <c r="B119" s="17"/>
      <c r="C119" s="17"/>
      <c r="D119" s="17"/>
      <c r="E119" s="16"/>
    </row>
    <row r="120" spans="1:5" x14ac:dyDescent="0.25">
      <c r="A120" s="16"/>
      <c r="B120" s="16"/>
      <c r="C120" s="16"/>
      <c r="D120" s="16"/>
      <c r="E120" s="16"/>
    </row>
    <row r="121" spans="1:5" ht="38.25" customHeight="1" x14ac:dyDescent="0.25">
      <c r="A121" s="20" t="s">
        <v>198</v>
      </c>
      <c r="B121" s="20"/>
      <c r="C121" s="20"/>
      <c r="D121" s="20"/>
      <c r="E121" s="16"/>
    </row>
    <row r="122" spans="1:5" x14ac:dyDescent="0.25">
      <c r="A122" s="16"/>
      <c r="B122" s="16"/>
      <c r="C122" s="16"/>
      <c r="D122" s="16"/>
      <c r="E122" s="16"/>
    </row>
    <row r="123" spans="1:5" ht="114.75" customHeight="1" x14ac:dyDescent="0.25">
      <c r="A123" s="20" t="s">
        <v>199</v>
      </c>
      <c r="B123" s="20"/>
      <c r="C123" s="20"/>
      <c r="D123" s="20"/>
      <c r="E123" s="16"/>
    </row>
    <row r="124" spans="1:5" x14ac:dyDescent="0.25">
      <c r="A124" s="16"/>
      <c r="B124" s="16"/>
      <c r="C124" s="16"/>
      <c r="D124" s="16"/>
      <c r="E124" s="16"/>
    </row>
    <row r="125" spans="1:5" ht="38.25" customHeight="1" x14ac:dyDescent="0.25">
      <c r="A125" s="20" t="s">
        <v>200</v>
      </c>
      <c r="B125" s="20"/>
      <c r="C125" s="20"/>
      <c r="D125" s="20"/>
      <c r="E125" s="16"/>
    </row>
    <row r="126" spans="1:5" x14ac:dyDescent="0.25">
      <c r="A126" s="16"/>
      <c r="B126" s="16"/>
      <c r="C126" s="16"/>
      <c r="D126" s="16"/>
      <c r="E126" s="16"/>
    </row>
    <row r="127" spans="1:5" x14ac:dyDescent="0.25">
      <c r="A127" s="20" t="s">
        <v>201</v>
      </c>
      <c r="B127" s="20"/>
      <c r="C127" s="20"/>
      <c r="D127" s="20"/>
      <c r="E127" s="16"/>
    </row>
    <row r="128" spans="1:5" x14ac:dyDescent="0.25">
      <c r="A128" s="16"/>
      <c r="B128" s="16"/>
      <c r="C128" s="16"/>
      <c r="D128" s="16"/>
      <c r="E128" s="16"/>
    </row>
    <row r="129" spans="1:5" ht="127.5" customHeight="1" x14ac:dyDescent="0.25">
      <c r="A129" s="17" t="s">
        <v>202</v>
      </c>
      <c r="B129" s="17"/>
      <c r="C129" s="17"/>
      <c r="D129" s="17"/>
      <c r="E129" s="16"/>
    </row>
    <row r="130" spans="1:5" x14ac:dyDescent="0.25">
      <c r="A130" s="16"/>
      <c r="B130" s="16"/>
      <c r="C130" s="16"/>
      <c r="D130" s="16"/>
      <c r="E130" s="16"/>
    </row>
    <row r="131" spans="1:5" ht="102" customHeight="1" x14ac:dyDescent="0.25">
      <c r="A131" s="17" t="s">
        <v>99</v>
      </c>
      <c r="B131" s="17"/>
      <c r="C131" s="17"/>
      <c r="D131" s="17"/>
      <c r="E131" s="16"/>
    </row>
    <row r="132" spans="1:5" x14ac:dyDescent="0.25">
      <c r="A132" s="16"/>
      <c r="B132" s="16"/>
      <c r="C132" s="16"/>
      <c r="D132" s="16"/>
      <c r="E132" s="16"/>
    </row>
    <row r="133" spans="1:5" ht="140.25" customHeight="1" x14ac:dyDescent="0.25">
      <c r="A133" s="21" t="s">
        <v>100</v>
      </c>
      <c r="B133" s="21"/>
      <c r="C133" s="21"/>
      <c r="D133" s="21"/>
      <c r="E133" s="16"/>
    </row>
    <row r="134" spans="1:5" x14ac:dyDescent="0.25">
      <c r="A134" s="16"/>
      <c r="B134" s="16"/>
      <c r="C134" s="16"/>
      <c r="D134" s="16"/>
      <c r="E134" s="16"/>
    </row>
    <row r="135" spans="1:5" ht="51" customHeight="1" x14ac:dyDescent="0.25">
      <c r="A135" s="21" t="s">
        <v>203</v>
      </c>
      <c r="B135" s="21"/>
      <c r="C135" s="21"/>
      <c r="D135" s="21"/>
      <c r="E135" s="16"/>
    </row>
    <row r="136" spans="1:5" x14ac:dyDescent="0.25">
      <c r="A136" s="16"/>
      <c r="B136" s="16"/>
      <c r="C136" s="16"/>
      <c r="D136" s="16"/>
      <c r="E136" s="16"/>
    </row>
    <row r="137" spans="1:5" ht="25.5" customHeight="1" x14ac:dyDescent="0.25">
      <c r="A137" s="20" t="s">
        <v>204</v>
      </c>
      <c r="B137" s="20"/>
      <c r="C137" s="20"/>
      <c r="D137" s="20"/>
      <c r="E137" s="16"/>
    </row>
    <row r="138" spans="1:5" x14ac:dyDescent="0.25">
      <c r="A138" s="16"/>
      <c r="B138" s="16"/>
      <c r="C138" s="16"/>
      <c r="D138" s="16"/>
      <c r="E138" s="16"/>
    </row>
    <row r="139" spans="1:5" ht="89.25" customHeight="1" x14ac:dyDescent="0.25">
      <c r="A139" s="21" t="s">
        <v>205</v>
      </c>
      <c r="B139" s="21"/>
      <c r="C139" s="21"/>
      <c r="D139" s="21"/>
      <c r="E139" s="16"/>
    </row>
    <row r="140" spans="1:5" x14ac:dyDescent="0.25">
      <c r="A140" s="16"/>
      <c r="B140" s="16"/>
      <c r="C140" s="16"/>
      <c r="D140" s="16"/>
      <c r="E140" s="16"/>
    </row>
    <row r="141" spans="1:5" ht="51" customHeight="1" x14ac:dyDescent="0.25">
      <c r="A141" s="17" t="s">
        <v>206</v>
      </c>
      <c r="B141" s="17"/>
      <c r="C141" s="17"/>
      <c r="D141" s="17"/>
      <c r="E141" s="16"/>
    </row>
    <row r="142" spans="1:5" x14ac:dyDescent="0.25">
      <c r="A142" s="16"/>
      <c r="B142" s="16"/>
      <c r="C142" s="16"/>
      <c r="D142" s="16"/>
      <c r="E142" s="16"/>
    </row>
    <row r="143" spans="1:5" ht="89.25" customHeight="1" x14ac:dyDescent="0.25">
      <c r="A143" s="17" t="s">
        <v>207</v>
      </c>
      <c r="B143" s="17"/>
      <c r="C143" s="17"/>
      <c r="D143" s="17"/>
      <c r="E143" s="16"/>
    </row>
    <row r="144" spans="1:5" x14ac:dyDescent="0.25">
      <c r="A144" s="16"/>
      <c r="B144" s="16"/>
      <c r="C144" s="16"/>
      <c r="D144" s="16"/>
      <c r="E144" s="16"/>
    </row>
    <row r="145" spans="1:5" ht="25.5" customHeight="1" x14ac:dyDescent="0.25">
      <c r="A145" s="17" t="s">
        <v>208</v>
      </c>
      <c r="B145" s="17"/>
      <c r="C145" s="17"/>
      <c r="D145" s="17"/>
      <c r="E145" s="16"/>
    </row>
    <row r="146" spans="1:5" x14ac:dyDescent="0.25">
      <c r="A146" s="16"/>
      <c r="B146" s="16"/>
      <c r="C146" s="16"/>
      <c r="D146" s="16"/>
      <c r="E146" s="16"/>
    </row>
    <row r="147" spans="1:5" ht="76.5" customHeight="1" x14ac:dyDescent="0.25">
      <c r="A147" s="17" t="s">
        <v>209</v>
      </c>
      <c r="B147" s="17"/>
      <c r="C147" s="17"/>
      <c r="D147" s="17"/>
      <c r="E147" s="16"/>
    </row>
    <row r="148" spans="1:5" x14ac:dyDescent="0.25">
      <c r="A148" s="16"/>
      <c r="B148" s="16"/>
      <c r="C148" s="16"/>
      <c r="D148" s="16"/>
      <c r="E148" s="16"/>
    </row>
    <row r="149" spans="1:5" ht="127.5" customHeight="1" x14ac:dyDescent="0.25">
      <c r="A149" s="20" t="s">
        <v>210</v>
      </c>
      <c r="B149" s="20"/>
      <c r="C149" s="20"/>
      <c r="D149" s="20"/>
      <c r="E149" s="16"/>
    </row>
    <row r="150" spans="1:5" x14ac:dyDescent="0.25">
      <c r="A150" s="16"/>
      <c r="B150" s="16"/>
      <c r="C150" s="16"/>
      <c r="D150" s="16"/>
      <c r="E150" s="16"/>
    </row>
    <row r="151" spans="1:5" ht="38.25" customHeight="1" x14ac:dyDescent="0.25">
      <c r="A151" s="20" t="s">
        <v>211</v>
      </c>
      <c r="B151" s="20"/>
      <c r="C151" s="20"/>
      <c r="D151" s="20"/>
      <c r="E151" s="16"/>
    </row>
    <row r="152" spans="1:5" x14ac:dyDescent="0.25">
      <c r="A152" s="16"/>
      <c r="B152" s="16"/>
      <c r="C152" s="16"/>
      <c r="D152" s="16"/>
      <c r="E152" s="16"/>
    </row>
    <row r="153" spans="1:5" ht="76.5" customHeight="1" x14ac:dyDescent="0.25">
      <c r="A153" s="20" t="s">
        <v>212</v>
      </c>
      <c r="B153" s="20"/>
      <c r="C153" s="20"/>
      <c r="D153" s="20"/>
      <c r="E153" s="16"/>
    </row>
    <row r="154" spans="1:5" x14ac:dyDescent="0.25">
      <c r="A154" s="16"/>
      <c r="B154" s="16"/>
      <c r="C154" s="16"/>
      <c r="D154" s="16"/>
      <c r="E154" s="16"/>
    </row>
    <row r="155" spans="1:5" ht="76.5" customHeight="1" x14ac:dyDescent="0.25">
      <c r="A155" s="17" t="s">
        <v>213</v>
      </c>
      <c r="B155" s="17"/>
      <c r="C155" s="17"/>
      <c r="D155" s="17"/>
      <c r="E155" s="16"/>
    </row>
    <row r="156" spans="1:5" x14ac:dyDescent="0.25">
      <c r="A156" s="16"/>
      <c r="B156" s="16"/>
      <c r="C156" s="16"/>
      <c r="D156" s="16"/>
      <c r="E156" s="16"/>
    </row>
    <row r="157" spans="1:5" ht="114.75" customHeight="1" x14ac:dyDescent="0.25">
      <c r="A157" s="17" t="s">
        <v>102</v>
      </c>
      <c r="B157" s="17"/>
      <c r="C157" s="17"/>
      <c r="D157" s="17"/>
      <c r="E157" s="16"/>
    </row>
    <row r="158" spans="1:5" x14ac:dyDescent="0.25">
      <c r="A158" s="16"/>
      <c r="B158" s="16"/>
      <c r="C158" s="16"/>
      <c r="D158" s="16"/>
      <c r="E158" s="16"/>
    </row>
    <row r="159" spans="1:5" ht="102" customHeight="1" x14ac:dyDescent="0.25">
      <c r="A159" s="17" t="s">
        <v>214</v>
      </c>
      <c r="B159" s="17"/>
      <c r="C159" s="17"/>
      <c r="D159" s="17"/>
      <c r="E159" s="16"/>
    </row>
    <row r="160" spans="1:5" x14ac:dyDescent="0.25">
      <c r="A160" s="16"/>
      <c r="B160" s="16"/>
      <c r="C160" s="16"/>
      <c r="D160" s="16"/>
      <c r="E160" s="16"/>
    </row>
    <row r="161" spans="1:5" ht="51" customHeight="1" x14ac:dyDescent="0.25">
      <c r="A161" s="17" t="s">
        <v>215</v>
      </c>
      <c r="B161" s="17"/>
      <c r="C161" s="17"/>
      <c r="D161" s="17"/>
      <c r="E161" s="16"/>
    </row>
    <row r="162" spans="1:5" x14ac:dyDescent="0.25">
      <c r="A162" s="16"/>
      <c r="B162" s="16"/>
      <c r="C162" s="16"/>
      <c r="D162" s="16"/>
      <c r="E162" s="16"/>
    </row>
    <row r="163" spans="1:5" ht="51" customHeight="1" x14ac:dyDescent="0.25">
      <c r="A163" s="20" t="s">
        <v>216</v>
      </c>
      <c r="B163" s="20"/>
      <c r="C163" s="20"/>
      <c r="D163" s="20"/>
      <c r="E163" s="16"/>
    </row>
    <row r="164" spans="1:5" x14ac:dyDescent="0.25">
      <c r="A164" s="16"/>
      <c r="B164" s="16"/>
      <c r="C164" s="16"/>
      <c r="D164" s="16"/>
      <c r="E164" s="16"/>
    </row>
    <row r="165" spans="1:5" ht="76.5" customHeight="1" x14ac:dyDescent="0.25">
      <c r="A165" s="17" t="s">
        <v>217</v>
      </c>
      <c r="B165" s="17"/>
      <c r="C165" s="17"/>
      <c r="D165" s="17"/>
      <c r="E165" s="16"/>
    </row>
    <row r="166" spans="1:5" x14ac:dyDescent="0.25">
      <c r="A166" s="16"/>
      <c r="B166" s="16"/>
      <c r="C166" s="16"/>
      <c r="D166" s="16"/>
      <c r="E166" s="16"/>
    </row>
    <row r="167" spans="1:5" ht="51" customHeight="1" x14ac:dyDescent="0.25">
      <c r="A167" s="20" t="s">
        <v>218</v>
      </c>
      <c r="B167" s="20"/>
      <c r="C167" s="20"/>
      <c r="D167" s="20"/>
      <c r="E167" s="16"/>
    </row>
    <row r="168" spans="1:5" x14ac:dyDescent="0.25">
      <c r="A168" s="16"/>
      <c r="B168" s="16"/>
      <c r="C168" s="16"/>
      <c r="D168" s="16"/>
      <c r="E168" s="16"/>
    </row>
    <row r="169" spans="1:5" ht="102" customHeight="1" x14ac:dyDescent="0.25">
      <c r="A169" s="17" t="s">
        <v>219</v>
      </c>
      <c r="B169" s="17"/>
      <c r="C169" s="17"/>
      <c r="D169" s="17"/>
      <c r="E169" s="16"/>
    </row>
    <row r="170" spans="1:5" x14ac:dyDescent="0.25">
      <c r="A170" s="16"/>
      <c r="B170" s="16"/>
      <c r="C170" s="16"/>
      <c r="D170" s="16"/>
      <c r="E170" s="16"/>
    </row>
    <row r="171" spans="1:5" ht="76.5" customHeight="1" x14ac:dyDescent="0.25">
      <c r="A171" s="17" t="s">
        <v>220</v>
      </c>
      <c r="B171" s="17"/>
      <c r="C171" s="17"/>
      <c r="D171" s="17"/>
      <c r="E171" s="16"/>
    </row>
    <row r="172" spans="1:5" x14ac:dyDescent="0.25">
      <c r="A172" s="16"/>
      <c r="B172" s="16"/>
      <c r="C172" s="16"/>
      <c r="D172" s="16"/>
      <c r="E172" s="16"/>
    </row>
    <row r="173" spans="1:5" ht="63.75" customHeight="1" x14ac:dyDescent="0.25">
      <c r="A173" s="20" t="s">
        <v>221</v>
      </c>
      <c r="B173" s="20"/>
      <c r="C173" s="20"/>
      <c r="D173" s="20"/>
      <c r="E173" s="16"/>
    </row>
    <row r="174" spans="1:5" x14ac:dyDescent="0.25">
      <c r="A174" s="16"/>
      <c r="B174" s="16"/>
      <c r="C174" s="16"/>
      <c r="D174" s="16"/>
      <c r="E174" s="16"/>
    </row>
    <row r="175" spans="1:5" ht="127.5" customHeight="1" x14ac:dyDescent="0.25">
      <c r="A175" s="17" t="s">
        <v>222</v>
      </c>
      <c r="B175" s="17"/>
      <c r="C175" s="17"/>
      <c r="D175" s="17"/>
      <c r="E175" s="16"/>
    </row>
    <row r="176" spans="1:5" x14ac:dyDescent="0.25">
      <c r="A176" s="16"/>
      <c r="B176" s="16"/>
      <c r="C176" s="16"/>
      <c r="D176" s="16"/>
      <c r="E176" s="16"/>
    </row>
    <row r="177" spans="1:6" ht="25.5" customHeight="1" x14ac:dyDescent="0.25">
      <c r="A177" s="17" t="s">
        <v>64</v>
      </c>
      <c r="B177" s="17"/>
      <c r="C177" s="17"/>
      <c r="D177" s="17"/>
      <c r="E177" s="16"/>
    </row>
    <row r="178" spans="1:6" ht="15" customHeight="1" x14ac:dyDescent="0.25">
      <c r="A178" s="16" t="s">
        <v>5</v>
      </c>
      <c r="B178" s="16"/>
      <c r="C178" s="16"/>
      <c r="D178" s="16"/>
      <c r="E178" s="16"/>
    </row>
    <row r="179" spans="1:6" x14ac:dyDescent="0.25">
      <c r="A179" s="16"/>
      <c r="B179" s="16"/>
      <c r="C179" s="16"/>
      <c r="D179" s="16"/>
      <c r="E179" s="16"/>
    </row>
    <row r="180" spans="1:6" ht="63.75" customHeight="1" x14ac:dyDescent="0.25">
      <c r="A180" s="17" t="s">
        <v>223</v>
      </c>
      <c r="B180" s="17"/>
      <c r="C180" s="17"/>
      <c r="D180" s="17"/>
      <c r="E180" s="16"/>
    </row>
    <row r="181" spans="1:6" x14ac:dyDescent="0.25">
      <c r="A181" s="16"/>
      <c r="B181" s="16"/>
      <c r="C181" s="16"/>
      <c r="D181" s="16"/>
      <c r="E181" s="16"/>
      <c r="F181" s="16"/>
    </row>
    <row r="182" spans="1:6" ht="30" customHeight="1" x14ac:dyDescent="0.25">
      <c r="A182" s="25" t="s">
        <v>43</v>
      </c>
      <c r="B182" s="25"/>
      <c r="C182" s="25"/>
      <c r="D182" s="25"/>
      <c r="E182" s="25" t="s">
        <v>224</v>
      </c>
      <c r="F182" s="25"/>
    </row>
  </sheetData>
  <mergeCells count="178">
    <mergeCell ref="A179:D179"/>
    <mergeCell ref="A180:D180"/>
    <mergeCell ref="E178:E180"/>
    <mergeCell ref="A181:F181"/>
    <mergeCell ref="A182:D182"/>
    <mergeCell ref="E182:F182"/>
    <mergeCell ref="A174:D174"/>
    <mergeCell ref="A175:D175"/>
    <mergeCell ref="A176:D176"/>
    <mergeCell ref="A177:D177"/>
    <mergeCell ref="E63:E177"/>
    <mergeCell ref="A178:D178"/>
    <mergeCell ref="A168:D168"/>
    <mergeCell ref="A169:D169"/>
    <mergeCell ref="A170:D170"/>
    <mergeCell ref="A171:D171"/>
    <mergeCell ref="A172:D172"/>
    <mergeCell ref="A173:D173"/>
    <mergeCell ref="A162:D162"/>
    <mergeCell ref="A163:D163"/>
    <mergeCell ref="A164:D164"/>
    <mergeCell ref="A165:D165"/>
    <mergeCell ref="A166:D166"/>
    <mergeCell ref="A167:D167"/>
    <mergeCell ref="A156:D156"/>
    <mergeCell ref="A157:D157"/>
    <mergeCell ref="A158:D158"/>
    <mergeCell ref="A159:D159"/>
    <mergeCell ref="A160:D160"/>
    <mergeCell ref="A161:D161"/>
    <mergeCell ref="A150:D150"/>
    <mergeCell ref="A151:D151"/>
    <mergeCell ref="A152:D152"/>
    <mergeCell ref="A153:D153"/>
    <mergeCell ref="A154:D154"/>
    <mergeCell ref="A155:D155"/>
    <mergeCell ref="A144:D144"/>
    <mergeCell ref="A145:D145"/>
    <mergeCell ref="A146:D146"/>
    <mergeCell ref="A147:D147"/>
    <mergeCell ref="A148:D148"/>
    <mergeCell ref="A149:D149"/>
    <mergeCell ref="A138:D138"/>
    <mergeCell ref="A139:D139"/>
    <mergeCell ref="A140:D140"/>
    <mergeCell ref="A141:D141"/>
    <mergeCell ref="A142:D142"/>
    <mergeCell ref="A143:D143"/>
    <mergeCell ref="A132:D132"/>
    <mergeCell ref="A133:D133"/>
    <mergeCell ref="A134:D134"/>
    <mergeCell ref="A135:D135"/>
    <mergeCell ref="A136:D136"/>
    <mergeCell ref="A137:D137"/>
    <mergeCell ref="A126:D126"/>
    <mergeCell ref="A127:D127"/>
    <mergeCell ref="A128:D128"/>
    <mergeCell ref="A129:D129"/>
    <mergeCell ref="A130:D130"/>
    <mergeCell ref="A131:D131"/>
    <mergeCell ref="A120:D120"/>
    <mergeCell ref="A121:D121"/>
    <mergeCell ref="A122:D122"/>
    <mergeCell ref="A123:D123"/>
    <mergeCell ref="A124:D124"/>
    <mergeCell ref="A125:D125"/>
    <mergeCell ref="A114:D114"/>
    <mergeCell ref="A115:D115"/>
    <mergeCell ref="A116:D116"/>
    <mergeCell ref="A117:D117"/>
    <mergeCell ref="A118:D118"/>
    <mergeCell ref="A119:D119"/>
    <mergeCell ref="A108:D108"/>
    <mergeCell ref="A109:D109"/>
    <mergeCell ref="A110:D110"/>
    <mergeCell ref="A111:D111"/>
    <mergeCell ref="A112:D112"/>
    <mergeCell ref="A113:D113"/>
    <mergeCell ref="A102:D102"/>
    <mergeCell ref="A103:D103"/>
    <mergeCell ref="A104:D104"/>
    <mergeCell ref="A105:D105"/>
    <mergeCell ref="A106:D106"/>
    <mergeCell ref="A107:D107"/>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1:D61"/>
    <mergeCell ref="A62:D62"/>
    <mergeCell ref="E40:E62"/>
    <mergeCell ref="A63:D63"/>
    <mergeCell ref="A64:D64"/>
    <mergeCell ref="A65:D65"/>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8:D38"/>
    <mergeCell ref="A39:D39"/>
    <mergeCell ref="E35:E39"/>
    <mergeCell ref="A40:D40"/>
    <mergeCell ref="A41:D41"/>
    <mergeCell ref="A42:D42"/>
    <mergeCell ref="A31:D31"/>
    <mergeCell ref="E29:E31"/>
    <mergeCell ref="E32:E34"/>
    <mergeCell ref="A35:D35"/>
    <mergeCell ref="A36:D36"/>
    <mergeCell ref="A37:D37"/>
    <mergeCell ref="A15:D15"/>
    <mergeCell ref="A16:D16"/>
    <mergeCell ref="E14:E16"/>
    <mergeCell ref="E17:E28"/>
    <mergeCell ref="A29:D29"/>
    <mergeCell ref="A30:D30"/>
    <mergeCell ref="A8:D8"/>
    <mergeCell ref="A9:D9"/>
    <mergeCell ref="A10:D10"/>
    <mergeCell ref="E8:E10"/>
    <mergeCell ref="E11:E13"/>
    <mergeCell ref="A14:D14"/>
    <mergeCell ref="A17:B17"/>
    <mergeCell ref="A1:D1"/>
    <mergeCell ref="A2:D2"/>
    <mergeCell ref="A3:D3"/>
    <mergeCell ref="A4:D4"/>
    <mergeCell ref="E2:E4"/>
    <mergeCell ref="A5:D5"/>
    <mergeCell ref="A6:D6"/>
    <mergeCell ref="A7:D7"/>
    <mergeCell ref="E5: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 min="6" max="6" width="29" customWidth="1"/>
  </cols>
  <sheetData>
    <row r="1" spans="1:6" ht="15" customHeight="1" x14ac:dyDescent="0.25">
      <c r="A1" s="16" t="s">
        <v>225</v>
      </c>
      <c r="B1" s="16"/>
      <c r="C1" s="16"/>
      <c r="D1" s="16"/>
      <c r="E1" s="16"/>
      <c r="F1" s="16"/>
    </row>
    <row r="2" spans="1:6" ht="15" customHeight="1" x14ac:dyDescent="0.25">
      <c r="A2" s="16" t="s">
        <v>5</v>
      </c>
      <c r="B2" s="16"/>
      <c r="C2" s="16"/>
      <c r="D2" s="16"/>
      <c r="E2" s="16"/>
      <c r="F2" s="16"/>
    </row>
    <row r="3" spans="1:6" x14ac:dyDescent="0.25">
      <c r="A3" s="16"/>
      <c r="B3" s="16"/>
      <c r="C3" s="16"/>
      <c r="D3" s="16"/>
      <c r="E3" s="16"/>
      <c r="F3" s="16"/>
    </row>
    <row r="4" spans="1:6" x14ac:dyDescent="0.25">
      <c r="A4" s="17" t="s">
        <v>74</v>
      </c>
      <c r="B4" s="17"/>
      <c r="C4" s="17"/>
      <c r="D4" s="17"/>
      <c r="E4" s="17"/>
      <c r="F4" s="17"/>
    </row>
    <row r="5" spans="1:6" ht="15" customHeight="1" x14ac:dyDescent="0.25">
      <c r="A5" s="16" t="s">
        <v>5</v>
      </c>
      <c r="B5" s="16"/>
      <c r="C5" s="16"/>
      <c r="D5" s="16"/>
      <c r="E5" s="16"/>
      <c r="F5" s="16"/>
    </row>
    <row r="6" spans="1:6" x14ac:dyDescent="0.25">
      <c r="A6" s="16"/>
      <c r="B6" s="16"/>
      <c r="C6" s="16"/>
      <c r="D6" s="16"/>
      <c r="E6" s="16"/>
      <c r="F6" s="16"/>
    </row>
    <row r="7" spans="1:6" ht="51" customHeight="1" x14ac:dyDescent="0.25">
      <c r="A7" s="17" t="s">
        <v>28</v>
      </c>
      <c r="B7" s="17"/>
      <c r="C7" s="17"/>
      <c r="D7" s="17"/>
      <c r="E7" s="17"/>
      <c r="F7" s="17"/>
    </row>
    <row r="8" spans="1:6" ht="15" customHeight="1" x14ac:dyDescent="0.25">
      <c r="A8" s="16" t="s">
        <v>5</v>
      </c>
      <c r="B8" s="16"/>
      <c r="C8" s="16"/>
      <c r="D8" s="16"/>
      <c r="E8" s="16"/>
      <c r="F8" s="16"/>
    </row>
    <row r="9" spans="1:6" x14ac:dyDescent="0.25">
      <c r="A9" s="16"/>
      <c r="B9" s="16"/>
      <c r="C9" s="16"/>
      <c r="D9" s="16"/>
      <c r="E9" s="16"/>
      <c r="F9" s="16"/>
    </row>
    <row r="10" spans="1:6" x14ac:dyDescent="0.25">
      <c r="A10" s="17" t="s">
        <v>29</v>
      </c>
      <c r="B10" s="17"/>
      <c r="C10" s="17"/>
      <c r="D10" s="17"/>
      <c r="E10" s="17"/>
      <c r="F10" s="17"/>
    </row>
    <row r="11" spans="1:6" ht="30" x14ac:dyDescent="0.25">
      <c r="A11" s="1" t="s">
        <v>226</v>
      </c>
      <c r="B11" s="1" t="s">
        <v>31</v>
      </c>
      <c r="C11" s="1" t="s">
        <v>32</v>
      </c>
    </row>
    <row r="12" spans="1:6" ht="30" x14ac:dyDescent="0.25">
      <c r="A12" s="2" t="s">
        <v>33</v>
      </c>
      <c r="B12" s="7" t="s">
        <v>34</v>
      </c>
      <c r="C12" s="7" t="s">
        <v>34</v>
      </c>
    </row>
    <row r="13" spans="1:6" ht="45" x14ac:dyDescent="0.25">
      <c r="A13" s="2" t="s">
        <v>35</v>
      </c>
      <c r="B13" s="7" t="s">
        <v>34</v>
      </c>
      <c r="C13" s="7" t="s">
        <v>34</v>
      </c>
    </row>
    <row r="14" spans="1:6" ht="15" customHeight="1" x14ac:dyDescent="0.25">
      <c r="A14" s="16" t="s">
        <v>5</v>
      </c>
      <c r="B14" s="16"/>
      <c r="C14" s="16"/>
      <c r="D14" s="16"/>
      <c r="E14" s="16"/>
      <c r="F14" s="16"/>
    </row>
    <row r="15" spans="1:6" x14ac:dyDescent="0.25">
      <c r="A15" s="16"/>
      <c r="B15" s="16"/>
      <c r="C15" s="16"/>
      <c r="D15" s="16"/>
      <c r="E15" s="16"/>
      <c r="F15" s="16"/>
    </row>
    <row r="16" spans="1:6" x14ac:dyDescent="0.25">
      <c r="A16" s="17" t="s">
        <v>36</v>
      </c>
      <c r="B16" s="17"/>
      <c r="C16" s="17"/>
      <c r="D16" s="17"/>
      <c r="E16" s="17"/>
      <c r="F16" s="17"/>
    </row>
    <row r="17" spans="1:6" ht="15" customHeight="1" x14ac:dyDescent="0.25">
      <c r="A17" s="10" t="s">
        <v>227</v>
      </c>
      <c r="B17" s="10"/>
      <c r="C17" s="1" t="s">
        <v>31</v>
      </c>
      <c r="D17" s="1" t="s">
        <v>32</v>
      </c>
    </row>
    <row r="18" spans="1:6" ht="17.25" x14ac:dyDescent="0.25">
      <c r="A18" s="2" t="s">
        <v>38</v>
      </c>
      <c r="B18" s="8"/>
      <c r="C18" s="9">
        <v>7.4999999999999997E-3</v>
      </c>
      <c r="D18" s="9">
        <v>7.4999999999999997E-3</v>
      </c>
    </row>
    <row r="19" spans="1:6" ht="30" x14ac:dyDescent="0.25">
      <c r="A19" s="2" t="s">
        <v>39</v>
      </c>
      <c r="B19" s="8"/>
      <c r="C19" s="7" t="s">
        <v>34</v>
      </c>
      <c r="D19" s="9">
        <v>2.5000000000000001E-3</v>
      </c>
    </row>
    <row r="20" spans="1:6" ht="17.25" x14ac:dyDescent="0.25">
      <c r="A20" s="2" t="s">
        <v>40</v>
      </c>
      <c r="B20" s="8"/>
      <c r="C20" s="9">
        <v>8.8999999999999999E-3</v>
      </c>
      <c r="D20" s="9">
        <v>8.8999999999999999E-3</v>
      </c>
    </row>
    <row r="21" spans="1:6" ht="17.25" x14ac:dyDescent="0.25">
      <c r="A21" s="2" t="s">
        <v>41</v>
      </c>
      <c r="B21" s="8"/>
      <c r="C21" s="9">
        <v>1.6400000000000001E-2</v>
      </c>
      <c r="D21" s="9">
        <v>1.89E-2</v>
      </c>
    </row>
    <row r="22" spans="1:6" ht="30" x14ac:dyDescent="0.25">
      <c r="A22" s="2" t="s">
        <v>42</v>
      </c>
      <c r="B22" s="8" t="s">
        <v>43</v>
      </c>
      <c r="C22" s="9">
        <v>-8.3999999999999995E-3</v>
      </c>
      <c r="D22" s="9">
        <v>-8.3999999999999995E-3</v>
      </c>
    </row>
    <row r="23" spans="1:6" ht="45" x14ac:dyDescent="0.25">
      <c r="A23" s="2" t="s">
        <v>44</v>
      </c>
      <c r="B23" s="8"/>
      <c r="C23" s="9">
        <v>8.0000000000000002E-3</v>
      </c>
      <c r="D23" s="9">
        <v>1.0500000000000001E-2</v>
      </c>
    </row>
    <row r="24" spans="1:6" ht="330" x14ac:dyDescent="0.25">
      <c r="A24" s="2" t="s">
        <v>43</v>
      </c>
      <c r="B24" s="2" t="s">
        <v>45</v>
      </c>
    </row>
    <row r="25" spans="1:6" ht="15" customHeight="1" x14ac:dyDescent="0.25">
      <c r="A25" s="16" t="s">
        <v>5</v>
      </c>
      <c r="B25" s="16"/>
      <c r="C25" s="16"/>
      <c r="D25" s="16"/>
      <c r="E25" s="16"/>
      <c r="F25" s="16"/>
    </row>
    <row r="26" spans="1:6" x14ac:dyDescent="0.25">
      <c r="A26" s="16"/>
      <c r="B26" s="16"/>
      <c r="C26" s="16"/>
      <c r="D26" s="16"/>
      <c r="E26" s="16"/>
      <c r="F26" s="16"/>
    </row>
    <row r="27" spans="1:6" ht="51" customHeight="1" x14ac:dyDescent="0.25">
      <c r="A27" s="17" t="s">
        <v>46</v>
      </c>
      <c r="B27" s="17"/>
      <c r="C27" s="17"/>
      <c r="D27" s="17"/>
      <c r="E27" s="17"/>
      <c r="F27" s="17"/>
    </row>
    <row r="28" spans="1:6" ht="30" x14ac:dyDescent="0.25">
      <c r="A28" s="1" t="s">
        <v>228</v>
      </c>
      <c r="B28" s="1" t="s">
        <v>48</v>
      </c>
      <c r="C28" s="1" t="s">
        <v>49</v>
      </c>
      <c r="D28" s="1" t="s">
        <v>50</v>
      </c>
      <c r="E28" s="1" t="s">
        <v>51</v>
      </c>
    </row>
    <row r="29" spans="1:6" x14ac:dyDescent="0.25">
      <c r="A29" s="2" t="s">
        <v>31</v>
      </c>
      <c r="B29" s="4">
        <v>82</v>
      </c>
      <c r="C29" s="4">
        <v>438</v>
      </c>
      <c r="D29" s="4">
        <v>819</v>
      </c>
      <c r="E29" s="11">
        <v>1888</v>
      </c>
    </row>
    <row r="30" spans="1:6" x14ac:dyDescent="0.25">
      <c r="A30" s="2" t="s">
        <v>32</v>
      </c>
      <c r="B30" s="4">
        <v>108</v>
      </c>
      <c r="C30" s="4">
        <v>517</v>
      </c>
      <c r="D30" s="4">
        <v>952</v>
      </c>
      <c r="E30" s="11">
        <v>2163</v>
      </c>
    </row>
    <row r="31" spans="1:6" ht="15" customHeight="1" x14ac:dyDescent="0.25">
      <c r="A31" s="16" t="s">
        <v>5</v>
      </c>
      <c r="B31" s="16"/>
      <c r="C31" s="16"/>
      <c r="D31" s="16"/>
      <c r="E31" s="16"/>
      <c r="F31" s="16"/>
    </row>
    <row r="32" spans="1:6" x14ac:dyDescent="0.25">
      <c r="A32" s="16"/>
      <c r="B32" s="16"/>
      <c r="C32" s="16"/>
      <c r="D32" s="16"/>
      <c r="E32" s="16"/>
      <c r="F32" s="16"/>
    </row>
    <row r="33" spans="1:6" ht="38.25" customHeight="1" x14ac:dyDescent="0.25">
      <c r="A33" s="17" t="s">
        <v>229</v>
      </c>
      <c r="B33" s="17"/>
      <c r="C33" s="17"/>
      <c r="D33" s="17"/>
      <c r="E33" s="17"/>
      <c r="F33" s="17"/>
    </row>
    <row r="34" spans="1:6" ht="15" customHeight="1" x14ac:dyDescent="0.25">
      <c r="A34" s="16" t="s">
        <v>5</v>
      </c>
      <c r="B34" s="16"/>
      <c r="C34" s="16"/>
      <c r="D34" s="16"/>
      <c r="E34" s="16"/>
      <c r="F34" s="16"/>
    </row>
    <row r="35" spans="1:6" x14ac:dyDescent="0.25">
      <c r="A35" s="16"/>
      <c r="B35" s="16"/>
      <c r="C35" s="16"/>
      <c r="D35" s="16"/>
      <c r="E35" s="16"/>
      <c r="F35" s="16"/>
    </row>
    <row r="36" spans="1:6" ht="51" customHeight="1" x14ac:dyDescent="0.25">
      <c r="A36" s="17" t="s">
        <v>230</v>
      </c>
      <c r="B36" s="17"/>
      <c r="C36" s="17"/>
      <c r="D36" s="17"/>
      <c r="E36" s="17"/>
      <c r="F36" s="17"/>
    </row>
    <row r="37" spans="1:6" x14ac:dyDescent="0.25">
      <c r="A37" s="16"/>
      <c r="B37" s="16"/>
      <c r="C37" s="16"/>
      <c r="D37" s="16"/>
      <c r="E37" s="16"/>
      <c r="F37" s="16"/>
    </row>
    <row r="38" spans="1:6" ht="38.25" customHeight="1" x14ac:dyDescent="0.25">
      <c r="A38" s="20" t="s">
        <v>231</v>
      </c>
      <c r="B38" s="20"/>
      <c r="C38" s="20"/>
      <c r="D38" s="20"/>
      <c r="E38" s="20"/>
      <c r="F38" s="20"/>
    </row>
    <row r="39" spans="1:6" x14ac:dyDescent="0.25">
      <c r="A39" s="16"/>
      <c r="B39" s="16"/>
      <c r="C39" s="16"/>
      <c r="D39" s="16"/>
      <c r="E39" s="16"/>
      <c r="F39" s="16"/>
    </row>
    <row r="40" spans="1:6" ht="89.25" customHeight="1" x14ac:dyDescent="0.25">
      <c r="A40" s="20" t="s">
        <v>232</v>
      </c>
      <c r="B40" s="20"/>
      <c r="C40" s="20"/>
      <c r="D40" s="20"/>
      <c r="E40" s="20"/>
      <c r="F40" s="20"/>
    </row>
    <row r="41" spans="1:6" ht="15" customHeight="1" x14ac:dyDescent="0.25">
      <c r="A41" s="16" t="s">
        <v>5</v>
      </c>
      <c r="B41" s="16"/>
      <c r="C41" s="16"/>
      <c r="D41" s="16"/>
      <c r="E41" s="16"/>
      <c r="F41" s="16"/>
    </row>
    <row r="42" spans="1:6" x14ac:dyDescent="0.25">
      <c r="A42" s="16"/>
      <c r="B42" s="16"/>
      <c r="C42" s="16"/>
      <c r="D42" s="16"/>
      <c r="E42" s="16"/>
      <c r="F42" s="16"/>
    </row>
    <row r="43" spans="1:6" ht="51" customHeight="1" x14ac:dyDescent="0.25">
      <c r="A43" s="17" t="s">
        <v>58</v>
      </c>
      <c r="B43" s="17"/>
      <c r="C43" s="17"/>
      <c r="D43" s="17"/>
      <c r="E43" s="17"/>
      <c r="F43" s="17"/>
    </row>
    <row r="44" spans="1:6" x14ac:dyDescent="0.25">
      <c r="A44" s="16"/>
      <c r="B44" s="16"/>
      <c r="C44" s="16"/>
      <c r="D44" s="16"/>
      <c r="E44" s="16"/>
      <c r="F44" s="16"/>
    </row>
    <row r="45" spans="1:6" ht="38.25" customHeight="1" x14ac:dyDescent="0.25">
      <c r="A45" s="17" t="s">
        <v>59</v>
      </c>
      <c r="B45" s="17"/>
      <c r="C45" s="17"/>
      <c r="D45" s="17"/>
      <c r="E45" s="17"/>
      <c r="F45" s="17"/>
    </row>
    <row r="46" spans="1:6" x14ac:dyDescent="0.25">
      <c r="A46" s="16"/>
      <c r="B46" s="16"/>
      <c r="C46" s="16"/>
      <c r="D46" s="16"/>
      <c r="E46" s="16"/>
      <c r="F46" s="16"/>
    </row>
    <row r="47" spans="1:6" ht="38.25" customHeight="1" x14ac:dyDescent="0.25">
      <c r="A47" s="20" t="s">
        <v>60</v>
      </c>
      <c r="B47" s="20"/>
      <c r="C47" s="20"/>
      <c r="D47" s="20"/>
      <c r="E47" s="20"/>
      <c r="F47" s="20"/>
    </row>
    <row r="48" spans="1:6" x14ac:dyDescent="0.25">
      <c r="A48" s="16"/>
      <c r="B48" s="16"/>
      <c r="C48" s="16"/>
      <c r="D48" s="16"/>
      <c r="E48" s="16"/>
      <c r="F48" s="16"/>
    </row>
    <row r="49" spans="1:6" ht="51" customHeight="1" x14ac:dyDescent="0.25">
      <c r="A49" s="21" t="s">
        <v>61</v>
      </c>
      <c r="B49" s="21"/>
      <c r="C49" s="21"/>
      <c r="D49" s="21"/>
      <c r="E49" s="21"/>
      <c r="F49" s="21"/>
    </row>
    <row r="50" spans="1:6" x14ac:dyDescent="0.25">
      <c r="A50" s="16"/>
      <c r="B50" s="16"/>
      <c r="C50" s="16"/>
      <c r="D50" s="16"/>
      <c r="E50" s="16"/>
      <c r="F50" s="16"/>
    </row>
    <row r="51" spans="1:6" ht="102" customHeight="1" x14ac:dyDescent="0.25">
      <c r="A51" s="17" t="s">
        <v>233</v>
      </c>
      <c r="B51" s="17"/>
      <c r="C51" s="17"/>
      <c r="D51" s="17"/>
      <c r="E51" s="17"/>
      <c r="F51" s="17"/>
    </row>
    <row r="52" spans="1:6" x14ac:dyDescent="0.25">
      <c r="A52" s="16"/>
      <c r="B52" s="16"/>
      <c r="C52" s="16"/>
      <c r="D52" s="16"/>
      <c r="E52" s="16"/>
      <c r="F52" s="16"/>
    </row>
    <row r="53" spans="1:6" ht="38.25" customHeight="1" x14ac:dyDescent="0.25">
      <c r="A53" s="17" t="s">
        <v>101</v>
      </c>
      <c r="B53" s="17"/>
      <c r="C53" s="17"/>
      <c r="D53" s="17"/>
      <c r="E53" s="17"/>
      <c r="F53" s="17"/>
    </row>
    <row r="54" spans="1:6" x14ac:dyDescent="0.25">
      <c r="A54" s="16"/>
      <c r="B54" s="16"/>
      <c r="C54" s="16"/>
      <c r="D54" s="16"/>
      <c r="E54" s="16"/>
      <c r="F54" s="16"/>
    </row>
    <row r="55" spans="1:6" ht="51" customHeight="1" x14ac:dyDescent="0.25">
      <c r="A55" s="17" t="s">
        <v>234</v>
      </c>
      <c r="B55" s="17"/>
      <c r="C55" s="17"/>
      <c r="D55" s="17"/>
      <c r="E55" s="17"/>
      <c r="F55" s="17"/>
    </row>
    <row r="56" spans="1:6" x14ac:dyDescent="0.25">
      <c r="A56" s="16"/>
      <c r="B56" s="16"/>
      <c r="C56" s="16"/>
      <c r="D56" s="16"/>
      <c r="E56" s="16"/>
      <c r="F56" s="16"/>
    </row>
    <row r="57" spans="1:6" ht="38.25" customHeight="1" x14ac:dyDescent="0.25">
      <c r="A57" s="17" t="s">
        <v>235</v>
      </c>
      <c r="B57" s="17"/>
      <c r="C57" s="17"/>
      <c r="D57" s="17"/>
      <c r="E57" s="17"/>
      <c r="F57" s="17"/>
    </row>
    <row r="58" spans="1:6" x14ac:dyDescent="0.25">
      <c r="A58" s="16"/>
      <c r="B58" s="16"/>
      <c r="C58" s="16"/>
      <c r="D58" s="16"/>
      <c r="E58" s="16"/>
      <c r="F58" s="16"/>
    </row>
    <row r="59" spans="1:6" ht="76.5" customHeight="1" x14ac:dyDescent="0.25">
      <c r="A59" s="17" t="s">
        <v>99</v>
      </c>
      <c r="B59" s="17"/>
      <c r="C59" s="17"/>
      <c r="D59" s="17"/>
      <c r="E59" s="17"/>
      <c r="F59" s="17"/>
    </row>
    <row r="60" spans="1:6" x14ac:dyDescent="0.25">
      <c r="A60" s="16"/>
      <c r="B60" s="16"/>
      <c r="C60" s="16"/>
      <c r="D60" s="16"/>
      <c r="E60" s="16"/>
      <c r="F60" s="16"/>
    </row>
    <row r="61" spans="1:6" ht="63.75" customHeight="1" x14ac:dyDescent="0.25">
      <c r="A61" s="21" t="s">
        <v>236</v>
      </c>
      <c r="B61" s="21"/>
      <c r="C61" s="21"/>
      <c r="D61" s="21"/>
      <c r="E61" s="21"/>
      <c r="F61" s="21"/>
    </row>
    <row r="62" spans="1:6" x14ac:dyDescent="0.25">
      <c r="A62" s="16"/>
      <c r="B62" s="16"/>
      <c r="C62" s="16"/>
      <c r="D62" s="16"/>
      <c r="E62" s="16"/>
      <c r="F62" s="16"/>
    </row>
    <row r="63" spans="1:6" ht="63.75" customHeight="1" x14ac:dyDescent="0.25">
      <c r="A63" s="17" t="s">
        <v>237</v>
      </c>
      <c r="B63" s="17"/>
      <c r="C63" s="17"/>
      <c r="D63" s="17"/>
      <c r="E63" s="17"/>
      <c r="F63" s="17"/>
    </row>
    <row r="64" spans="1:6" x14ac:dyDescent="0.25">
      <c r="A64" s="16"/>
      <c r="B64" s="16"/>
      <c r="C64" s="16"/>
      <c r="D64" s="16"/>
      <c r="E64" s="16"/>
      <c r="F64" s="16"/>
    </row>
    <row r="65" spans="1:6" x14ac:dyDescent="0.25">
      <c r="A65" s="17" t="s">
        <v>64</v>
      </c>
      <c r="B65" s="17"/>
      <c r="C65" s="17"/>
      <c r="D65" s="17"/>
      <c r="E65" s="17"/>
      <c r="F65" s="17"/>
    </row>
    <row r="66" spans="1:6" ht="15" customHeight="1" x14ac:dyDescent="0.25">
      <c r="A66" s="16" t="s">
        <v>5</v>
      </c>
      <c r="B66" s="16"/>
      <c r="C66" s="16"/>
      <c r="D66" s="16"/>
      <c r="E66" s="16"/>
      <c r="F66" s="16"/>
    </row>
    <row r="67" spans="1:6" x14ac:dyDescent="0.25">
      <c r="A67" s="16"/>
      <c r="B67" s="16"/>
      <c r="C67" s="16"/>
      <c r="D67" s="16"/>
      <c r="E67" s="16"/>
      <c r="F67" s="16"/>
    </row>
    <row r="68" spans="1:6" ht="63.75" customHeight="1" x14ac:dyDescent="0.25">
      <c r="A68" s="17" t="s">
        <v>238</v>
      </c>
      <c r="B68" s="17"/>
      <c r="C68" s="17"/>
      <c r="D68" s="17"/>
      <c r="E68" s="17"/>
      <c r="F68" s="17"/>
    </row>
    <row r="69" spans="1:6" x14ac:dyDescent="0.25">
      <c r="A69" s="4"/>
    </row>
    <row r="70" spans="1:6" x14ac:dyDescent="0.25">
      <c r="A70" s="4"/>
    </row>
    <row r="71" spans="1:6" x14ac:dyDescent="0.25">
      <c r="A71" s="4"/>
    </row>
    <row r="72" spans="1:6" ht="15" customHeight="1" x14ac:dyDescent="0.25">
      <c r="A72" s="16" t="s">
        <v>5</v>
      </c>
      <c r="B72" s="16"/>
      <c r="C72" s="16"/>
      <c r="D72" s="16"/>
      <c r="E72" s="16"/>
      <c r="F72" s="16"/>
    </row>
    <row r="73" spans="1:6" x14ac:dyDescent="0.25">
      <c r="A73" s="16"/>
      <c r="B73" s="16"/>
      <c r="C73" s="16"/>
      <c r="D73" s="16"/>
      <c r="E73" s="16"/>
      <c r="F73" s="16"/>
    </row>
    <row r="74" spans="1:6" ht="25.5" customHeight="1" x14ac:dyDescent="0.25">
      <c r="A74" s="20" t="s">
        <v>239</v>
      </c>
      <c r="B74" s="20"/>
      <c r="C74" s="20"/>
      <c r="D74" s="20"/>
      <c r="E74" s="20"/>
      <c r="F74" s="20"/>
    </row>
    <row r="75" spans="1:6" ht="15" customHeight="1" x14ac:dyDescent="0.25">
      <c r="A75" s="16" t="s">
        <v>5</v>
      </c>
      <c r="B75" s="16"/>
      <c r="C75" s="16"/>
      <c r="D75" s="16"/>
      <c r="E75" s="16"/>
      <c r="F75" s="16"/>
    </row>
    <row r="76" spans="1:6" x14ac:dyDescent="0.25">
      <c r="A76" s="16"/>
      <c r="B76" s="16"/>
      <c r="C76" s="16"/>
      <c r="D76" s="16"/>
      <c r="E76" s="16"/>
      <c r="F76" s="16"/>
    </row>
    <row r="77" spans="1:6" x14ac:dyDescent="0.25">
      <c r="A77" s="20" t="s">
        <v>67</v>
      </c>
      <c r="B77" s="20"/>
      <c r="C77" s="20"/>
      <c r="D77" s="20"/>
      <c r="E77" s="20"/>
      <c r="F77" s="20"/>
    </row>
    <row r="78" spans="1:6" ht="15" customHeight="1" x14ac:dyDescent="0.25">
      <c r="A78" s="16" t="s">
        <v>5</v>
      </c>
      <c r="B78" s="16"/>
      <c r="C78" s="16"/>
      <c r="D78" s="16"/>
      <c r="E78" s="16"/>
      <c r="F78" s="16"/>
    </row>
    <row r="79" spans="1:6" x14ac:dyDescent="0.25">
      <c r="A79" s="16"/>
      <c r="B79" s="16"/>
      <c r="C79" s="16"/>
      <c r="D79" s="16"/>
      <c r="E79" s="16"/>
      <c r="F79" s="16"/>
    </row>
    <row r="80" spans="1:6" x14ac:dyDescent="0.25">
      <c r="A80" s="17" t="s">
        <v>68</v>
      </c>
      <c r="B80" s="17"/>
      <c r="C80" s="17"/>
      <c r="D80" s="17"/>
      <c r="E80" s="17"/>
      <c r="F80" s="17"/>
    </row>
    <row r="81" spans="1:6" ht="15" customHeight="1" x14ac:dyDescent="0.25">
      <c r="A81" s="10" t="s">
        <v>240</v>
      </c>
      <c r="B81" s="10"/>
      <c r="C81" s="1" t="s">
        <v>70</v>
      </c>
      <c r="D81" s="1" t="s">
        <v>48</v>
      </c>
      <c r="E81" s="1" t="s">
        <v>50</v>
      </c>
      <c r="F81" s="1" t="s">
        <v>241</v>
      </c>
    </row>
    <row r="82" spans="1:6" ht="17.25" x14ac:dyDescent="0.25">
      <c r="A82" s="2" t="s">
        <v>31</v>
      </c>
      <c r="B82" s="8"/>
      <c r="C82" s="5">
        <v>37623</v>
      </c>
      <c r="D82" s="9">
        <v>0.2893</v>
      </c>
      <c r="E82" s="9">
        <v>0.1966</v>
      </c>
      <c r="F82" s="9">
        <v>8.6099999999999996E-2</v>
      </c>
    </row>
    <row r="83" spans="1:6" ht="17.25" x14ac:dyDescent="0.25">
      <c r="A83" s="2" t="s">
        <v>32</v>
      </c>
      <c r="B83" s="8"/>
      <c r="C83" s="5">
        <v>38978</v>
      </c>
      <c r="D83" s="9">
        <v>0.28699999999999998</v>
      </c>
      <c r="E83" s="9">
        <v>0.16170000000000001</v>
      </c>
      <c r="F83" s="9">
        <v>4.6699999999999998E-2</v>
      </c>
    </row>
    <row r="84" spans="1:6" ht="17.25" x14ac:dyDescent="0.25">
      <c r="A84" s="2" t="s">
        <v>242</v>
      </c>
      <c r="B84" s="8"/>
      <c r="C84" s="4" t="s">
        <v>5</v>
      </c>
      <c r="D84" s="9">
        <v>0.32529999999999998</v>
      </c>
      <c r="E84" s="9">
        <v>0.16669999999999999</v>
      </c>
      <c r="F84" s="9">
        <v>7.5800000000000006E-2</v>
      </c>
    </row>
    <row r="85" spans="1:6" ht="30" x14ac:dyDescent="0.25">
      <c r="A85" s="2" t="s">
        <v>243</v>
      </c>
      <c r="B85" s="8" t="s">
        <v>43</v>
      </c>
      <c r="C85" s="4" t="s">
        <v>5</v>
      </c>
      <c r="D85" s="4" t="s">
        <v>5</v>
      </c>
      <c r="E85" s="4" t="s">
        <v>5</v>
      </c>
      <c r="F85" s="9">
        <v>5.6899999999999999E-2</v>
      </c>
    </row>
    <row r="86" spans="1:6" ht="17.25" x14ac:dyDescent="0.25">
      <c r="A86" s="2" t="s">
        <v>71</v>
      </c>
      <c r="B86" s="8"/>
      <c r="C86" s="4" t="s">
        <v>5</v>
      </c>
      <c r="D86" s="9">
        <v>0.32390000000000002</v>
      </c>
      <c r="E86" s="9">
        <v>0.1794</v>
      </c>
      <c r="F86" s="9">
        <v>7.4099999999999999E-2</v>
      </c>
    </row>
    <row r="87" spans="1:6" ht="30" x14ac:dyDescent="0.25">
      <c r="A87" s="2" t="s">
        <v>244</v>
      </c>
      <c r="B87" s="8" t="s">
        <v>43</v>
      </c>
      <c r="C87" s="4" t="s">
        <v>5</v>
      </c>
      <c r="D87" s="4" t="s">
        <v>5</v>
      </c>
      <c r="E87" s="4" t="s">
        <v>5</v>
      </c>
      <c r="F87" s="9">
        <v>7.1599999999999997E-2</v>
      </c>
    </row>
    <row r="88" spans="1:6" x14ac:dyDescent="0.25">
      <c r="A88" s="2" t="s">
        <v>43</v>
      </c>
      <c r="B88" s="2" t="s">
        <v>245</v>
      </c>
    </row>
  </sheetData>
  <mergeCells count="65">
    <mergeCell ref="A80:F80"/>
    <mergeCell ref="A74:F74"/>
    <mergeCell ref="A75:F75"/>
    <mergeCell ref="A76:F76"/>
    <mergeCell ref="A77:F77"/>
    <mergeCell ref="A78:F78"/>
    <mergeCell ref="A79:F79"/>
    <mergeCell ref="A65:F65"/>
    <mergeCell ref="A66:F66"/>
    <mergeCell ref="A67:F67"/>
    <mergeCell ref="A68:F68"/>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6:F26"/>
    <mergeCell ref="A27:F27"/>
    <mergeCell ref="A31:F31"/>
    <mergeCell ref="A32:F32"/>
    <mergeCell ref="A33:F33"/>
    <mergeCell ref="A34:F34"/>
    <mergeCell ref="A9:F9"/>
    <mergeCell ref="A10:F10"/>
    <mergeCell ref="A14:F14"/>
    <mergeCell ref="A15:F15"/>
    <mergeCell ref="A16:F16"/>
    <mergeCell ref="A25:F25"/>
    <mergeCell ref="A17:B17"/>
    <mergeCell ref="A81:B81"/>
    <mergeCell ref="A1:F1"/>
    <mergeCell ref="A2:F2"/>
    <mergeCell ref="A3:F3"/>
    <mergeCell ref="A4:F4"/>
    <mergeCell ref="A5:F5"/>
    <mergeCell ref="A6:F6"/>
    <mergeCell ref="A7:F7"/>
    <mergeCell ref="A8:F8"/>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1.42578125" customWidth="1"/>
    <col min="3" max="3" width="16.140625" customWidth="1"/>
    <col min="4" max="4" width="8.42578125" customWidth="1"/>
    <col min="5" max="5" width="9.5703125" customWidth="1"/>
  </cols>
  <sheetData>
    <row r="1" spans="1:5" ht="15" customHeight="1" x14ac:dyDescent="0.25">
      <c r="A1" s="16" t="s">
        <v>24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ht="63.75"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247</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30" x14ac:dyDescent="0.25">
      <c r="A17" s="1" t="s">
        <v>248</v>
      </c>
      <c r="B17" s="1" t="s">
        <v>31</v>
      </c>
      <c r="C17" s="1" t="s">
        <v>32</v>
      </c>
    </row>
    <row r="18" spans="1:5" x14ac:dyDescent="0.25">
      <c r="A18" s="2" t="s">
        <v>38</v>
      </c>
      <c r="B18" s="9">
        <v>6.3E-3</v>
      </c>
      <c r="C18" s="9">
        <v>6.3E-3</v>
      </c>
    </row>
    <row r="19" spans="1:5" ht="30" x14ac:dyDescent="0.25">
      <c r="A19" s="2" t="s">
        <v>39</v>
      </c>
      <c r="B19" s="7" t="s">
        <v>34</v>
      </c>
      <c r="C19" s="9">
        <v>2.5000000000000001E-3</v>
      </c>
    </row>
    <row r="20" spans="1:5" x14ac:dyDescent="0.25">
      <c r="A20" s="2" t="s">
        <v>40</v>
      </c>
      <c r="B20" s="9">
        <v>1.4E-3</v>
      </c>
      <c r="C20" s="9">
        <v>1.4E-3</v>
      </c>
    </row>
    <row r="21" spans="1:5" x14ac:dyDescent="0.25">
      <c r="A21" s="2" t="s">
        <v>41</v>
      </c>
      <c r="B21" s="9">
        <v>7.7000000000000002E-3</v>
      </c>
      <c r="C21" s="9">
        <v>1.0200000000000001E-2</v>
      </c>
    </row>
    <row r="22" spans="1:5" ht="15" customHeight="1" x14ac:dyDescent="0.25">
      <c r="A22" s="16" t="s">
        <v>5</v>
      </c>
      <c r="B22" s="16"/>
      <c r="C22" s="16"/>
      <c r="D22" s="16"/>
      <c r="E22" s="16"/>
    </row>
    <row r="23" spans="1:5" x14ac:dyDescent="0.25">
      <c r="A23" s="16"/>
      <c r="B23" s="16"/>
      <c r="C23" s="16"/>
      <c r="D23" s="16"/>
      <c r="E23" s="16"/>
    </row>
    <row r="24" spans="1:5" ht="63.75" customHeight="1" x14ac:dyDescent="0.25">
      <c r="A24" s="17" t="s">
        <v>46</v>
      </c>
      <c r="B24" s="17"/>
      <c r="C24" s="17"/>
      <c r="D24" s="17"/>
      <c r="E24" s="17"/>
    </row>
    <row r="25" spans="1:5" ht="30" x14ac:dyDescent="0.25">
      <c r="A25" s="1" t="s">
        <v>249</v>
      </c>
      <c r="B25" s="1" t="s">
        <v>48</v>
      </c>
      <c r="C25" s="1" t="s">
        <v>49</v>
      </c>
      <c r="D25" s="1" t="s">
        <v>50</v>
      </c>
      <c r="E25" s="1" t="s">
        <v>51</v>
      </c>
    </row>
    <row r="26" spans="1:5" x14ac:dyDescent="0.25">
      <c r="A26" s="2" t="s">
        <v>31</v>
      </c>
      <c r="B26" s="4">
        <v>79</v>
      </c>
      <c r="C26" s="4">
        <v>247</v>
      </c>
      <c r="D26" s="4">
        <v>429</v>
      </c>
      <c r="E26" s="4">
        <v>958</v>
      </c>
    </row>
    <row r="27" spans="1:5" x14ac:dyDescent="0.25">
      <c r="A27" s="2" t="s">
        <v>32</v>
      </c>
      <c r="B27" s="4">
        <v>105</v>
      </c>
      <c r="C27" s="4">
        <v>326</v>
      </c>
      <c r="D27" s="4">
        <v>566</v>
      </c>
      <c r="E27" s="11">
        <v>1254</v>
      </c>
    </row>
    <row r="28" spans="1:5" ht="15" customHeight="1" x14ac:dyDescent="0.25">
      <c r="A28" s="16" t="s">
        <v>5</v>
      </c>
      <c r="B28" s="16"/>
      <c r="C28" s="16"/>
      <c r="D28" s="16"/>
      <c r="E28" s="16"/>
    </row>
    <row r="29" spans="1:5" x14ac:dyDescent="0.25">
      <c r="A29" s="16"/>
      <c r="B29" s="16"/>
      <c r="C29" s="16"/>
      <c r="D29" s="16"/>
      <c r="E29" s="16"/>
    </row>
    <row r="30" spans="1:5" ht="51" customHeight="1" x14ac:dyDescent="0.25">
      <c r="A30" s="17" t="s">
        <v>250</v>
      </c>
      <c r="B30" s="17"/>
      <c r="C30" s="17"/>
      <c r="D30" s="17"/>
      <c r="E30" s="17"/>
    </row>
    <row r="31" spans="1:5" ht="15" customHeight="1" x14ac:dyDescent="0.25">
      <c r="A31" s="16" t="s">
        <v>5</v>
      </c>
      <c r="B31" s="16"/>
      <c r="C31" s="16"/>
      <c r="D31" s="16"/>
      <c r="E31" s="16"/>
    </row>
    <row r="32" spans="1:5" x14ac:dyDescent="0.25">
      <c r="A32" s="16"/>
      <c r="B32" s="16"/>
      <c r="C32" s="16"/>
      <c r="D32" s="16"/>
      <c r="E32" s="16"/>
    </row>
    <row r="33" spans="1:5" ht="63.75" customHeight="1" x14ac:dyDescent="0.25">
      <c r="A33" s="17" t="s">
        <v>251</v>
      </c>
      <c r="B33" s="17"/>
      <c r="C33" s="17"/>
      <c r="D33" s="17"/>
      <c r="E33" s="17"/>
    </row>
    <row r="34" spans="1:5" x14ac:dyDescent="0.25">
      <c r="A34" s="16"/>
      <c r="B34" s="16"/>
      <c r="C34" s="16"/>
      <c r="D34" s="16"/>
      <c r="E34" s="16"/>
    </row>
    <row r="35" spans="1:5" ht="38.25" customHeight="1" x14ac:dyDescent="0.25">
      <c r="A35" s="20" t="s">
        <v>252</v>
      </c>
      <c r="B35" s="20"/>
      <c r="C35" s="20"/>
      <c r="D35" s="20"/>
      <c r="E35" s="20"/>
    </row>
    <row r="36" spans="1:5" x14ac:dyDescent="0.25">
      <c r="A36" s="16"/>
      <c r="B36" s="16"/>
      <c r="C36" s="16"/>
      <c r="D36" s="16"/>
      <c r="E36" s="16"/>
    </row>
    <row r="37" spans="1:5" ht="153" customHeight="1" x14ac:dyDescent="0.25">
      <c r="A37" s="20" t="s">
        <v>253</v>
      </c>
      <c r="B37" s="20"/>
      <c r="C37" s="20"/>
      <c r="D37" s="20"/>
      <c r="E37" s="20"/>
    </row>
    <row r="38" spans="1:5" x14ac:dyDescent="0.25">
      <c r="A38" s="16"/>
      <c r="B38" s="16"/>
      <c r="C38" s="16"/>
      <c r="D38" s="16"/>
      <c r="E38" s="16"/>
    </row>
    <row r="39" spans="1:5" ht="89.25" customHeight="1" x14ac:dyDescent="0.25">
      <c r="A39" s="20" t="s">
        <v>254</v>
      </c>
      <c r="B39" s="20"/>
      <c r="C39" s="20"/>
      <c r="D39" s="20"/>
      <c r="E39" s="20"/>
    </row>
    <row r="40" spans="1:5" ht="15" customHeight="1" x14ac:dyDescent="0.25">
      <c r="A40" s="16" t="s">
        <v>5</v>
      </c>
      <c r="B40" s="16"/>
      <c r="C40" s="16"/>
      <c r="D40" s="16"/>
      <c r="E40" s="16"/>
    </row>
    <row r="41" spans="1:5" x14ac:dyDescent="0.25">
      <c r="A41" s="16"/>
      <c r="B41" s="16"/>
      <c r="C41" s="16"/>
      <c r="D41" s="16"/>
      <c r="E41" s="16"/>
    </row>
    <row r="42" spans="1:5" ht="63.75" customHeight="1" x14ac:dyDescent="0.25">
      <c r="A42" s="17" t="s">
        <v>58</v>
      </c>
      <c r="B42" s="17"/>
      <c r="C42" s="17"/>
      <c r="D42" s="17"/>
      <c r="E42" s="17"/>
    </row>
    <row r="43" spans="1:5" x14ac:dyDescent="0.25">
      <c r="A43" s="16"/>
      <c r="B43" s="16"/>
      <c r="C43" s="16"/>
      <c r="D43" s="16"/>
      <c r="E43" s="16"/>
    </row>
    <row r="44" spans="1:5" ht="51" customHeight="1" x14ac:dyDescent="0.25">
      <c r="A44" s="17" t="s">
        <v>59</v>
      </c>
      <c r="B44" s="17"/>
      <c r="C44" s="17"/>
      <c r="D44" s="17"/>
      <c r="E44" s="17"/>
    </row>
    <row r="45" spans="1:5" x14ac:dyDescent="0.25">
      <c r="A45" s="16"/>
      <c r="B45" s="16"/>
      <c r="C45" s="16"/>
      <c r="D45" s="16"/>
      <c r="E45" s="16"/>
    </row>
    <row r="46" spans="1:5" ht="51" customHeight="1" x14ac:dyDescent="0.25">
      <c r="A46" s="20" t="s">
        <v>60</v>
      </c>
      <c r="B46" s="20"/>
      <c r="C46" s="20"/>
      <c r="D46" s="20"/>
      <c r="E46" s="20"/>
    </row>
    <row r="47" spans="1:5" x14ac:dyDescent="0.25">
      <c r="A47" s="16"/>
      <c r="B47" s="16"/>
      <c r="C47" s="16"/>
      <c r="D47" s="16"/>
      <c r="E47" s="16"/>
    </row>
    <row r="48" spans="1:5" ht="89.25" customHeight="1" x14ac:dyDescent="0.25">
      <c r="A48" s="21" t="s">
        <v>61</v>
      </c>
      <c r="B48" s="21"/>
      <c r="C48" s="21"/>
      <c r="D48" s="21"/>
      <c r="E48" s="21"/>
    </row>
    <row r="49" spans="1:5" x14ac:dyDescent="0.25">
      <c r="A49" s="16"/>
      <c r="B49" s="16"/>
      <c r="C49" s="16"/>
      <c r="D49" s="16"/>
      <c r="E49" s="16"/>
    </row>
    <row r="50" spans="1:5" ht="114.75" customHeight="1" x14ac:dyDescent="0.25">
      <c r="A50" s="17" t="s">
        <v>62</v>
      </c>
      <c r="B50" s="17"/>
      <c r="C50" s="17"/>
      <c r="D50" s="17"/>
      <c r="E50" s="17"/>
    </row>
    <row r="51" spans="1:5" x14ac:dyDescent="0.25">
      <c r="A51" s="16"/>
      <c r="B51" s="16"/>
      <c r="C51" s="16"/>
      <c r="D51" s="16"/>
      <c r="E51" s="16"/>
    </row>
    <row r="52" spans="1:5" ht="114.75" customHeight="1" x14ac:dyDescent="0.25">
      <c r="A52" s="17" t="s">
        <v>99</v>
      </c>
      <c r="B52" s="17"/>
      <c r="C52" s="17"/>
      <c r="D52" s="17"/>
      <c r="E52" s="17"/>
    </row>
    <row r="53" spans="1:5" x14ac:dyDescent="0.25">
      <c r="A53" s="16"/>
      <c r="B53" s="16"/>
      <c r="C53" s="16"/>
      <c r="D53" s="16"/>
      <c r="E53" s="16"/>
    </row>
    <row r="54" spans="1:5" ht="153" customHeight="1" x14ac:dyDescent="0.25">
      <c r="A54" s="21" t="s">
        <v>100</v>
      </c>
      <c r="B54" s="21"/>
      <c r="C54" s="21"/>
      <c r="D54" s="21"/>
      <c r="E54" s="21"/>
    </row>
    <row r="55" spans="1:5" x14ac:dyDescent="0.25">
      <c r="A55" s="16"/>
      <c r="B55" s="16"/>
      <c r="C55" s="16"/>
      <c r="D55" s="16"/>
      <c r="E55" s="16"/>
    </row>
    <row r="56" spans="1:5" ht="127.5" customHeight="1" x14ac:dyDescent="0.25">
      <c r="A56" s="21" t="s">
        <v>255</v>
      </c>
      <c r="B56" s="21"/>
      <c r="C56" s="21"/>
      <c r="D56" s="21"/>
      <c r="E56" s="21"/>
    </row>
    <row r="57" spans="1:5" x14ac:dyDescent="0.25">
      <c r="A57" s="16"/>
      <c r="B57" s="16"/>
      <c r="C57" s="16"/>
      <c r="D57" s="16"/>
      <c r="E57" s="16"/>
    </row>
    <row r="58" spans="1:5" ht="63.75" customHeight="1" x14ac:dyDescent="0.25">
      <c r="A58" s="17" t="s">
        <v>101</v>
      </c>
      <c r="B58" s="17"/>
      <c r="C58" s="17"/>
      <c r="D58" s="17"/>
      <c r="E58" s="17"/>
    </row>
    <row r="59" spans="1:5" x14ac:dyDescent="0.25">
      <c r="A59" s="16"/>
      <c r="B59" s="16"/>
      <c r="C59" s="16"/>
      <c r="D59" s="16"/>
      <c r="E59" s="16"/>
    </row>
    <row r="60" spans="1:5" ht="63.75" customHeight="1" x14ac:dyDescent="0.25">
      <c r="A60" s="17" t="s">
        <v>256</v>
      </c>
      <c r="B60" s="17"/>
      <c r="C60" s="17"/>
      <c r="D60" s="17"/>
      <c r="E60" s="17"/>
    </row>
    <row r="61" spans="1:5" x14ac:dyDescent="0.25">
      <c r="A61" s="16"/>
      <c r="B61" s="16"/>
      <c r="C61" s="16"/>
      <c r="D61" s="16"/>
      <c r="E61" s="16"/>
    </row>
    <row r="62" spans="1:5" ht="102" customHeight="1" x14ac:dyDescent="0.25">
      <c r="A62" s="17" t="s">
        <v>257</v>
      </c>
      <c r="B62" s="17"/>
      <c r="C62" s="17"/>
      <c r="D62" s="17"/>
      <c r="E62" s="17"/>
    </row>
    <row r="63" spans="1:5" x14ac:dyDescent="0.25">
      <c r="A63" s="16"/>
      <c r="B63" s="16"/>
      <c r="C63" s="16"/>
      <c r="D63" s="16"/>
      <c r="E63" s="16"/>
    </row>
    <row r="64" spans="1:5" ht="25.5" customHeight="1" x14ac:dyDescent="0.25">
      <c r="A64" s="17" t="s">
        <v>64</v>
      </c>
      <c r="B64" s="17"/>
      <c r="C64" s="17"/>
      <c r="D64" s="17"/>
      <c r="E64" s="17"/>
    </row>
    <row r="65" spans="1:5" ht="15" customHeight="1" x14ac:dyDescent="0.25">
      <c r="A65" s="16" t="s">
        <v>5</v>
      </c>
      <c r="B65" s="16"/>
      <c r="C65" s="16"/>
      <c r="D65" s="16"/>
      <c r="E65" s="16"/>
    </row>
    <row r="66" spans="1:5" x14ac:dyDescent="0.25">
      <c r="A66" s="16"/>
      <c r="B66" s="16"/>
      <c r="C66" s="16"/>
      <c r="D66" s="16"/>
      <c r="E66" s="16"/>
    </row>
    <row r="67" spans="1:5" ht="102" customHeight="1" x14ac:dyDescent="0.25">
      <c r="A67" s="17" t="s">
        <v>258</v>
      </c>
      <c r="B67" s="17"/>
      <c r="C67" s="17"/>
      <c r="D67" s="17"/>
      <c r="E67" s="17"/>
    </row>
    <row r="68" spans="1:5" x14ac:dyDescent="0.25">
      <c r="A68" s="4"/>
    </row>
    <row r="69" spans="1:5" x14ac:dyDescent="0.25">
      <c r="A69" s="4"/>
    </row>
    <row r="70" spans="1:5" x14ac:dyDescent="0.25">
      <c r="A70" s="4"/>
    </row>
    <row r="71" spans="1:5" ht="15" customHeight="1" x14ac:dyDescent="0.25">
      <c r="A71" s="16" t="s">
        <v>5</v>
      </c>
      <c r="B71" s="16"/>
      <c r="C71" s="16"/>
      <c r="D71" s="16"/>
      <c r="E71" s="16"/>
    </row>
    <row r="72" spans="1:5" x14ac:dyDescent="0.25">
      <c r="A72" s="16"/>
      <c r="B72" s="16"/>
      <c r="C72" s="16"/>
      <c r="D72" s="16"/>
      <c r="E72" s="16"/>
    </row>
    <row r="73" spans="1:5" ht="25.5" customHeight="1" x14ac:dyDescent="0.25">
      <c r="A73" s="20" t="s">
        <v>259</v>
      </c>
      <c r="B73" s="20"/>
      <c r="C73" s="20"/>
      <c r="D73" s="20"/>
      <c r="E73" s="20"/>
    </row>
    <row r="74" spans="1:5" ht="15" customHeight="1" x14ac:dyDescent="0.25">
      <c r="A74" s="16" t="s">
        <v>5</v>
      </c>
      <c r="B74" s="16"/>
      <c r="C74" s="16"/>
      <c r="D74" s="16"/>
      <c r="E74" s="16"/>
    </row>
    <row r="75" spans="1:5" x14ac:dyDescent="0.25">
      <c r="A75" s="16"/>
      <c r="B75" s="16"/>
      <c r="C75" s="16"/>
      <c r="D75" s="16"/>
      <c r="E75" s="16"/>
    </row>
    <row r="76" spans="1:5" x14ac:dyDescent="0.25">
      <c r="A76" s="20" t="s">
        <v>67</v>
      </c>
      <c r="B76" s="20"/>
      <c r="C76" s="20"/>
      <c r="D76" s="20"/>
      <c r="E76" s="20"/>
    </row>
    <row r="77" spans="1:5" ht="15" customHeight="1" x14ac:dyDescent="0.25">
      <c r="A77" s="16" t="s">
        <v>5</v>
      </c>
      <c r="B77" s="16"/>
      <c r="C77" s="16"/>
      <c r="D77" s="16"/>
      <c r="E77" s="16"/>
    </row>
    <row r="78" spans="1:5" x14ac:dyDescent="0.25">
      <c r="A78" s="16"/>
      <c r="B78" s="16"/>
      <c r="C78" s="16"/>
      <c r="D78" s="16"/>
      <c r="E78" s="16"/>
    </row>
    <row r="79" spans="1:5" x14ac:dyDescent="0.25">
      <c r="A79" s="17" t="s">
        <v>106</v>
      </c>
      <c r="B79" s="17"/>
      <c r="C79" s="17"/>
      <c r="D79" s="17"/>
      <c r="E79" s="17"/>
    </row>
    <row r="80" spans="1:5" ht="30" x14ac:dyDescent="0.25">
      <c r="A80" s="1" t="s">
        <v>260</v>
      </c>
      <c r="B80" s="1" t="s">
        <v>70</v>
      </c>
      <c r="C80" s="1" t="s">
        <v>48</v>
      </c>
      <c r="D80" s="1" t="s">
        <v>50</v>
      </c>
      <c r="E80" s="1" t="s">
        <v>51</v>
      </c>
    </row>
    <row r="81" spans="1:5" x14ac:dyDescent="0.25">
      <c r="A81" s="2" t="s">
        <v>31</v>
      </c>
      <c r="B81" s="5">
        <v>33189</v>
      </c>
      <c r="C81" s="9">
        <v>0.27310000000000001</v>
      </c>
      <c r="D81" s="9">
        <v>0.1807</v>
      </c>
      <c r="E81" s="9">
        <v>8.8700000000000001E-2</v>
      </c>
    </row>
    <row r="82" spans="1:5" x14ac:dyDescent="0.25">
      <c r="A82" s="2" t="s">
        <v>32</v>
      </c>
      <c r="B82" s="5">
        <v>36720</v>
      </c>
      <c r="C82" s="9">
        <v>0.26989999999999997</v>
      </c>
      <c r="D82" s="9">
        <v>0.1777</v>
      </c>
      <c r="E82" s="9">
        <v>8.5999999999999993E-2</v>
      </c>
    </row>
    <row r="83" spans="1:5" x14ac:dyDescent="0.25">
      <c r="A83" s="2" t="s">
        <v>261</v>
      </c>
      <c r="B83" s="4" t="s">
        <v>5</v>
      </c>
      <c r="C83" s="9">
        <v>0.22800000000000001</v>
      </c>
      <c r="D83" s="9">
        <v>0.1492</v>
      </c>
      <c r="E83" s="9">
        <v>7.17E-2</v>
      </c>
    </row>
  </sheetData>
  <mergeCells count="65">
    <mergeCell ref="A75:E75"/>
    <mergeCell ref="A76:E76"/>
    <mergeCell ref="A77:E77"/>
    <mergeCell ref="A78:E78"/>
    <mergeCell ref="A79:E79"/>
    <mergeCell ref="A66:E66"/>
    <mergeCell ref="A67:E67"/>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22:E22"/>
    <mergeCell ref="A23:E23"/>
    <mergeCell ref="A24:E24"/>
    <mergeCell ref="A28:E28"/>
    <mergeCell ref="A29:E29"/>
    <mergeCell ref="A7:E7"/>
    <mergeCell ref="A8:E8"/>
    <mergeCell ref="A9:E9"/>
    <mergeCell ref="A10:E10"/>
    <mergeCell ref="A14:E14"/>
    <mergeCell ref="A15:E15"/>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18.42578125" customWidth="1"/>
    <col min="4" max="4" width="13.85546875" customWidth="1"/>
    <col min="5" max="5" width="8.28515625" customWidth="1"/>
  </cols>
  <sheetData>
    <row r="1" spans="1:5" ht="15" customHeight="1" x14ac:dyDescent="0.25">
      <c r="A1" s="16" t="s">
        <v>262</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74</v>
      </c>
      <c r="B4" s="17"/>
      <c r="C4" s="17"/>
      <c r="D4" s="17"/>
      <c r="E4" s="17"/>
    </row>
    <row r="5" spans="1:5" ht="15" customHeight="1" x14ac:dyDescent="0.25">
      <c r="A5" s="16" t="s">
        <v>5</v>
      </c>
      <c r="B5" s="16"/>
      <c r="C5" s="16"/>
      <c r="D5" s="16"/>
      <c r="E5" s="16"/>
    </row>
    <row r="6" spans="1:5" x14ac:dyDescent="0.25">
      <c r="A6" s="16"/>
      <c r="B6" s="16"/>
      <c r="C6" s="16"/>
      <c r="D6" s="16"/>
      <c r="E6" s="16"/>
    </row>
    <row r="7" spans="1:5" ht="51" customHeight="1" x14ac:dyDescent="0.25">
      <c r="A7" s="17" t="s">
        <v>28</v>
      </c>
      <c r="B7" s="17"/>
      <c r="C7" s="17"/>
      <c r="D7" s="17"/>
      <c r="E7" s="17"/>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30" x14ac:dyDescent="0.25">
      <c r="A11" s="1" t="s">
        <v>263</v>
      </c>
      <c r="B11" s="1" t="s">
        <v>31</v>
      </c>
      <c r="C11" s="1" t="s">
        <v>32</v>
      </c>
    </row>
    <row r="12" spans="1:5" ht="30" x14ac:dyDescent="0.25">
      <c r="A12" s="2" t="s">
        <v>33</v>
      </c>
      <c r="B12" s="7" t="s">
        <v>34</v>
      </c>
      <c r="C12" s="7" t="s">
        <v>34</v>
      </c>
    </row>
    <row r="13" spans="1:5" ht="45" x14ac:dyDescent="0.25">
      <c r="A13" s="2" t="s">
        <v>35</v>
      </c>
      <c r="B13" s="7" t="s">
        <v>34</v>
      </c>
      <c r="C13" s="7" t="s">
        <v>34</v>
      </c>
    </row>
    <row r="14" spans="1:5" ht="15" customHeight="1" x14ac:dyDescent="0.25">
      <c r="A14" s="16" t="s">
        <v>5</v>
      </c>
      <c r="B14" s="16"/>
      <c r="C14" s="16"/>
      <c r="D14" s="16"/>
      <c r="E14" s="16"/>
    </row>
    <row r="15" spans="1:5" x14ac:dyDescent="0.25">
      <c r="A15" s="16"/>
      <c r="B15" s="16"/>
      <c r="C15" s="16"/>
      <c r="D15" s="16"/>
      <c r="E15" s="16"/>
    </row>
    <row r="16" spans="1:5" x14ac:dyDescent="0.25">
      <c r="A16" s="17" t="s">
        <v>36</v>
      </c>
      <c r="B16" s="17"/>
      <c r="C16" s="17"/>
      <c r="D16" s="17"/>
      <c r="E16" s="17"/>
    </row>
    <row r="17" spans="1:5" ht="30" customHeight="1" x14ac:dyDescent="0.25">
      <c r="A17" s="10" t="s">
        <v>264</v>
      </c>
      <c r="B17" s="10"/>
      <c r="C17" s="1" t="s">
        <v>31</v>
      </c>
      <c r="D17" s="1" t="s">
        <v>32</v>
      </c>
    </row>
    <row r="18" spans="1:5" ht="17.25" x14ac:dyDescent="0.25">
      <c r="A18" s="2" t="s">
        <v>38</v>
      </c>
      <c r="B18" s="8" t="s">
        <v>43</v>
      </c>
      <c r="C18" s="9">
        <v>5.7000000000000002E-3</v>
      </c>
      <c r="D18" s="9">
        <v>5.7000000000000002E-3</v>
      </c>
    </row>
    <row r="19" spans="1:5" ht="30" x14ac:dyDescent="0.25">
      <c r="A19" s="2" t="s">
        <v>39</v>
      </c>
      <c r="B19" s="8"/>
      <c r="C19" s="7" t="s">
        <v>34</v>
      </c>
      <c r="D19" s="9">
        <v>2.5000000000000001E-3</v>
      </c>
    </row>
    <row r="20" spans="1:5" ht="17.25" x14ac:dyDescent="0.25">
      <c r="A20" s="2" t="s">
        <v>265</v>
      </c>
      <c r="B20" s="8"/>
      <c r="C20" s="9">
        <v>1.6999999999999999E-3</v>
      </c>
      <c r="D20" s="9">
        <v>1.6999999999999999E-3</v>
      </c>
    </row>
    <row r="21" spans="1:5" ht="17.25" x14ac:dyDescent="0.25">
      <c r="A21" s="2" t="s">
        <v>158</v>
      </c>
      <c r="B21" s="8"/>
      <c r="C21" s="9">
        <v>1.6999999999999999E-3</v>
      </c>
      <c r="D21" s="9">
        <v>1.6999999999999999E-3</v>
      </c>
    </row>
    <row r="22" spans="1:5" ht="17.25" x14ac:dyDescent="0.25">
      <c r="A22" s="2" t="s">
        <v>159</v>
      </c>
      <c r="B22" s="8"/>
      <c r="C22" s="7" t="s">
        <v>34</v>
      </c>
      <c r="D22" s="7" t="s">
        <v>34</v>
      </c>
    </row>
    <row r="23" spans="1:5" ht="17.25" x14ac:dyDescent="0.25">
      <c r="A23" s="2" t="s">
        <v>41</v>
      </c>
      <c r="B23" s="8"/>
      <c r="C23" s="9">
        <v>7.4000000000000003E-3</v>
      </c>
      <c r="D23" s="9">
        <v>9.9000000000000008E-3</v>
      </c>
    </row>
    <row r="24" spans="1:5" ht="30" x14ac:dyDescent="0.25">
      <c r="A24" s="2" t="s">
        <v>42</v>
      </c>
      <c r="B24" s="8" t="s">
        <v>160</v>
      </c>
      <c r="C24" s="9">
        <v>-2.0000000000000001E-4</v>
      </c>
      <c r="D24" s="9">
        <v>-2.0000000000000001E-4</v>
      </c>
    </row>
    <row r="25" spans="1:5" ht="45" x14ac:dyDescent="0.25">
      <c r="A25" s="2" t="s">
        <v>44</v>
      </c>
      <c r="B25" s="8"/>
      <c r="C25" s="9">
        <v>7.1999999999999998E-3</v>
      </c>
      <c r="D25" s="9">
        <v>9.7000000000000003E-3</v>
      </c>
    </row>
    <row r="26" spans="1:5" ht="105" x14ac:dyDescent="0.25">
      <c r="A26" s="2" t="s">
        <v>43</v>
      </c>
      <c r="B26" s="2" t="s">
        <v>266</v>
      </c>
    </row>
    <row r="27" spans="1:5" ht="180" x14ac:dyDescent="0.25">
      <c r="A27" s="2" t="s">
        <v>160</v>
      </c>
      <c r="B27" s="2" t="s">
        <v>267</v>
      </c>
    </row>
    <row r="28" spans="1:5" ht="15" customHeight="1" x14ac:dyDescent="0.25">
      <c r="A28" s="16" t="s">
        <v>5</v>
      </c>
      <c r="B28" s="16"/>
      <c r="C28" s="16"/>
      <c r="D28" s="16"/>
      <c r="E28" s="16"/>
    </row>
    <row r="29" spans="1:5" x14ac:dyDescent="0.25">
      <c r="A29" s="16"/>
      <c r="B29" s="16"/>
      <c r="C29" s="16"/>
      <c r="D29" s="16"/>
      <c r="E29" s="16"/>
    </row>
    <row r="30" spans="1:5" ht="51" customHeight="1" x14ac:dyDescent="0.25">
      <c r="A30" s="17" t="s">
        <v>46</v>
      </c>
      <c r="B30" s="17"/>
      <c r="C30" s="17"/>
      <c r="D30" s="17"/>
      <c r="E30" s="17"/>
    </row>
    <row r="31" spans="1:5" ht="45" x14ac:dyDescent="0.25">
      <c r="A31" s="1" t="s">
        <v>268</v>
      </c>
      <c r="B31" s="1" t="s">
        <v>48</v>
      </c>
      <c r="C31" s="1" t="s">
        <v>49</v>
      </c>
      <c r="D31" s="1" t="s">
        <v>50</v>
      </c>
      <c r="E31" s="1" t="s">
        <v>51</v>
      </c>
    </row>
    <row r="32" spans="1:5" x14ac:dyDescent="0.25">
      <c r="A32" s="2" t="s">
        <v>31</v>
      </c>
      <c r="B32" s="4">
        <v>74</v>
      </c>
      <c r="C32" s="4">
        <v>235</v>
      </c>
      <c r="D32" s="4">
        <v>411</v>
      </c>
      <c r="E32" s="4">
        <v>920</v>
      </c>
    </row>
    <row r="33" spans="1:5" x14ac:dyDescent="0.25">
      <c r="A33" s="2" t="s">
        <v>32</v>
      </c>
      <c r="B33" s="4">
        <v>99</v>
      </c>
      <c r="C33" s="4">
        <v>315</v>
      </c>
      <c r="D33" s="4">
        <v>548</v>
      </c>
      <c r="E33" s="11">
        <v>1217</v>
      </c>
    </row>
    <row r="34" spans="1:5" ht="15" customHeight="1" x14ac:dyDescent="0.25">
      <c r="A34" s="16" t="s">
        <v>5</v>
      </c>
      <c r="B34" s="16"/>
      <c r="C34" s="16"/>
      <c r="D34" s="16"/>
      <c r="E34" s="16"/>
    </row>
    <row r="35" spans="1:5" x14ac:dyDescent="0.25">
      <c r="A35" s="16"/>
      <c r="B35" s="16"/>
      <c r="C35" s="16"/>
      <c r="D35" s="16"/>
      <c r="E35" s="16"/>
    </row>
    <row r="36" spans="1:5" ht="51" customHeight="1" x14ac:dyDescent="0.25">
      <c r="A36" s="17" t="s">
        <v>269</v>
      </c>
      <c r="B36" s="17"/>
      <c r="C36" s="17"/>
      <c r="D36" s="17"/>
      <c r="E36" s="17"/>
    </row>
    <row r="37" spans="1:5" ht="15" customHeight="1" x14ac:dyDescent="0.25">
      <c r="A37" s="16" t="s">
        <v>5</v>
      </c>
      <c r="B37" s="16"/>
      <c r="C37" s="16"/>
      <c r="D37" s="16"/>
      <c r="E37" s="16"/>
    </row>
    <row r="38" spans="1:5" x14ac:dyDescent="0.25">
      <c r="A38" s="16"/>
      <c r="B38" s="16"/>
      <c r="C38" s="16"/>
      <c r="D38" s="16"/>
      <c r="E38" s="16"/>
    </row>
    <row r="39" spans="1:5" ht="38.25" customHeight="1" x14ac:dyDescent="0.25">
      <c r="A39" s="17" t="s">
        <v>270</v>
      </c>
      <c r="B39" s="17"/>
      <c r="C39" s="17"/>
      <c r="D39" s="17"/>
      <c r="E39" s="17"/>
    </row>
    <row r="40" spans="1:5" x14ac:dyDescent="0.25">
      <c r="A40" s="16"/>
      <c r="B40" s="16"/>
      <c r="C40" s="16"/>
      <c r="D40" s="16"/>
      <c r="E40" s="16"/>
    </row>
    <row r="41" spans="1:5" ht="76.5" customHeight="1" x14ac:dyDescent="0.25">
      <c r="A41" s="20" t="s">
        <v>271</v>
      </c>
      <c r="B41" s="20"/>
      <c r="C41" s="20"/>
      <c r="D41" s="20"/>
      <c r="E41" s="20"/>
    </row>
    <row r="42" spans="1:5" x14ac:dyDescent="0.25">
      <c r="A42" s="16"/>
      <c r="B42" s="16"/>
      <c r="C42" s="16"/>
      <c r="D42" s="16"/>
      <c r="E42" s="16"/>
    </row>
    <row r="43" spans="1:5" ht="38.25" customHeight="1" x14ac:dyDescent="0.25">
      <c r="A43" s="20" t="s">
        <v>272</v>
      </c>
      <c r="B43" s="20"/>
      <c r="C43" s="20"/>
      <c r="D43" s="20"/>
      <c r="E43" s="20"/>
    </row>
    <row r="44" spans="1:5" x14ac:dyDescent="0.25">
      <c r="A44" s="16"/>
      <c r="B44" s="16"/>
      <c r="C44" s="16"/>
      <c r="D44" s="16"/>
      <c r="E44" s="16"/>
    </row>
    <row r="45" spans="1:5" ht="127.5" customHeight="1" x14ac:dyDescent="0.25">
      <c r="A45" s="20" t="s">
        <v>273</v>
      </c>
      <c r="B45" s="20"/>
      <c r="C45" s="20"/>
      <c r="D45" s="20"/>
      <c r="E45" s="20"/>
    </row>
    <row r="46" spans="1:5" x14ac:dyDescent="0.25">
      <c r="A46" s="16"/>
      <c r="B46" s="16"/>
      <c r="C46" s="16"/>
      <c r="D46" s="16"/>
      <c r="E46" s="16"/>
    </row>
    <row r="47" spans="1:5" ht="25.5" customHeight="1" x14ac:dyDescent="0.25">
      <c r="A47" s="20" t="s">
        <v>274</v>
      </c>
      <c r="B47" s="20"/>
      <c r="C47" s="20"/>
      <c r="D47" s="20"/>
      <c r="E47" s="20"/>
    </row>
    <row r="48" spans="1:5" x14ac:dyDescent="0.25">
      <c r="A48" s="16"/>
      <c r="B48" s="16"/>
      <c r="C48" s="16"/>
      <c r="D48" s="16"/>
      <c r="E48" s="16"/>
    </row>
    <row r="49" spans="1:5" ht="38.25" customHeight="1" x14ac:dyDescent="0.25">
      <c r="A49" s="20" t="s">
        <v>275</v>
      </c>
      <c r="B49" s="20"/>
      <c r="C49" s="20"/>
      <c r="D49" s="20"/>
      <c r="E49" s="20"/>
    </row>
    <row r="50" spans="1:5" x14ac:dyDescent="0.25">
      <c r="A50" s="16"/>
      <c r="B50" s="16"/>
      <c r="C50" s="16"/>
      <c r="D50" s="16"/>
      <c r="E50" s="16"/>
    </row>
    <row r="51" spans="1:5" ht="76.5" customHeight="1" x14ac:dyDescent="0.25">
      <c r="A51" s="20" t="s">
        <v>276</v>
      </c>
      <c r="B51" s="20"/>
      <c r="C51" s="20"/>
      <c r="D51" s="20"/>
      <c r="E51" s="20"/>
    </row>
    <row r="52" spans="1:5" x14ac:dyDescent="0.25">
      <c r="A52" s="16"/>
      <c r="B52" s="16"/>
      <c r="C52" s="16"/>
      <c r="D52" s="16"/>
      <c r="E52" s="16"/>
    </row>
    <row r="53" spans="1:5" x14ac:dyDescent="0.25">
      <c r="A53" s="20" t="s">
        <v>277</v>
      </c>
      <c r="B53" s="20"/>
      <c r="C53" s="20"/>
      <c r="D53" s="20"/>
      <c r="E53" s="20"/>
    </row>
    <row r="54" spans="1:5" x14ac:dyDescent="0.25">
      <c r="A54" s="16"/>
      <c r="B54" s="16"/>
      <c r="C54" s="16"/>
      <c r="D54" s="16"/>
      <c r="E54" s="16"/>
    </row>
    <row r="55" spans="1:5" ht="51" customHeight="1" x14ac:dyDescent="0.25">
      <c r="A55" s="20" t="s">
        <v>278</v>
      </c>
      <c r="B55" s="20"/>
      <c r="C55" s="20"/>
      <c r="D55" s="20"/>
      <c r="E55" s="20"/>
    </row>
    <row r="56" spans="1:5" x14ac:dyDescent="0.25">
      <c r="A56" s="16"/>
      <c r="B56" s="16"/>
      <c r="C56" s="16"/>
      <c r="D56" s="16"/>
      <c r="E56" s="16"/>
    </row>
    <row r="57" spans="1:5" ht="140.25" customHeight="1" x14ac:dyDescent="0.25">
      <c r="A57" s="20" t="s">
        <v>279</v>
      </c>
      <c r="B57" s="20"/>
      <c r="C57" s="20"/>
      <c r="D57" s="20"/>
      <c r="E57" s="20"/>
    </row>
    <row r="58" spans="1:5" ht="15" customHeight="1" x14ac:dyDescent="0.25">
      <c r="A58" s="16" t="s">
        <v>5</v>
      </c>
      <c r="B58" s="16"/>
      <c r="C58" s="16"/>
      <c r="D58" s="16"/>
      <c r="E58" s="16"/>
    </row>
    <row r="59" spans="1:5" x14ac:dyDescent="0.25">
      <c r="A59" s="16"/>
      <c r="B59" s="16"/>
      <c r="C59" s="16"/>
      <c r="D59" s="16"/>
      <c r="E59" s="16"/>
    </row>
    <row r="60" spans="1:5" ht="51" customHeight="1" x14ac:dyDescent="0.25">
      <c r="A60" s="17" t="s">
        <v>58</v>
      </c>
      <c r="B60" s="17"/>
      <c r="C60" s="17"/>
      <c r="D60" s="17"/>
      <c r="E60" s="17"/>
    </row>
    <row r="61" spans="1:5" x14ac:dyDescent="0.25">
      <c r="A61" s="16"/>
      <c r="B61" s="16"/>
      <c r="C61" s="16"/>
      <c r="D61" s="16"/>
      <c r="E61" s="16"/>
    </row>
    <row r="62" spans="1:5" ht="204" customHeight="1" x14ac:dyDescent="0.25">
      <c r="A62" s="17" t="s">
        <v>94</v>
      </c>
      <c r="B62" s="17"/>
      <c r="C62" s="17"/>
      <c r="D62" s="17"/>
      <c r="E62" s="17"/>
    </row>
    <row r="63" spans="1:5" x14ac:dyDescent="0.25">
      <c r="A63" s="16"/>
      <c r="B63" s="16"/>
      <c r="C63" s="16"/>
      <c r="D63" s="16"/>
      <c r="E63" s="16"/>
    </row>
    <row r="64" spans="1:5" ht="89.25" customHeight="1" x14ac:dyDescent="0.25">
      <c r="A64" s="21" t="s">
        <v>95</v>
      </c>
      <c r="B64" s="21"/>
      <c r="C64" s="21"/>
      <c r="D64" s="21"/>
      <c r="E64" s="21"/>
    </row>
    <row r="65" spans="1:5" x14ac:dyDescent="0.25">
      <c r="A65" s="16"/>
      <c r="B65" s="16"/>
      <c r="C65" s="16"/>
      <c r="D65" s="16"/>
      <c r="E65" s="16"/>
    </row>
    <row r="66" spans="1:5" ht="63.75" customHeight="1" x14ac:dyDescent="0.25">
      <c r="A66" s="21" t="s">
        <v>96</v>
      </c>
      <c r="B66" s="21"/>
      <c r="C66" s="21"/>
      <c r="D66" s="21"/>
      <c r="E66" s="21"/>
    </row>
    <row r="67" spans="1:5" x14ac:dyDescent="0.25">
      <c r="A67" s="16"/>
      <c r="B67" s="16"/>
      <c r="C67" s="16"/>
      <c r="D67" s="16"/>
      <c r="E67" s="16"/>
    </row>
    <row r="68" spans="1:5" ht="51" customHeight="1" x14ac:dyDescent="0.25">
      <c r="A68" s="23" t="s">
        <v>280</v>
      </c>
      <c r="B68" s="23"/>
      <c r="C68" s="23"/>
      <c r="D68" s="23"/>
      <c r="E68" s="23"/>
    </row>
    <row r="69" spans="1:5" x14ac:dyDescent="0.25">
      <c r="A69" s="16"/>
      <c r="B69" s="16"/>
      <c r="C69" s="16"/>
      <c r="D69" s="16"/>
      <c r="E69" s="16"/>
    </row>
    <row r="70" spans="1:5" ht="76.5" customHeight="1" x14ac:dyDescent="0.25">
      <c r="A70" s="21" t="s">
        <v>205</v>
      </c>
      <c r="B70" s="21"/>
      <c r="C70" s="21"/>
      <c r="D70" s="21"/>
      <c r="E70" s="21"/>
    </row>
    <row r="71" spans="1:5" x14ac:dyDescent="0.25">
      <c r="A71" s="16"/>
      <c r="B71" s="16"/>
      <c r="C71" s="16"/>
      <c r="D71" s="16"/>
      <c r="E71" s="16"/>
    </row>
    <row r="72" spans="1:5" ht="102" customHeight="1" x14ac:dyDescent="0.25">
      <c r="A72" s="17" t="s">
        <v>98</v>
      </c>
      <c r="B72" s="17"/>
      <c r="C72" s="17"/>
      <c r="D72" s="17"/>
      <c r="E72" s="17"/>
    </row>
    <row r="73" spans="1:5" x14ac:dyDescent="0.25">
      <c r="A73" s="16"/>
      <c r="B73" s="16"/>
      <c r="C73" s="16"/>
      <c r="D73" s="16"/>
      <c r="E73" s="16"/>
    </row>
    <row r="74" spans="1:5" ht="38.25" customHeight="1" x14ac:dyDescent="0.25">
      <c r="A74" s="17" t="s">
        <v>281</v>
      </c>
      <c r="B74" s="17"/>
      <c r="C74" s="17"/>
      <c r="D74" s="17"/>
      <c r="E74" s="17"/>
    </row>
    <row r="75" spans="1:5" x14ac:dyDescent="0.25">
      <c r="A75" s="16"/>
      <c r="B75" s="16"/>
      <c r="C75" s="16"/>
      <c r="D75" s="16"/>
      <c r="E75" s="16"/>
    </row>
    <row r="76" spans="1:5" ht="102" customHeight="1" x14ac:dyDescent="0.25">
      <c r="A76" s="17" t="s">
        <v>99</v>
      </c>
      <c r="B76" s="17"/>
      <c r="C76" s="17"/>
      <c r="D76" s="17"/>
      <c r="E76" s="17"/>
    </row>
    <row r="77" spans="1:5" x14ac:dyDescent="0.25">
      <c r="A77" s="16"/>
      <c r="B77" s="16"/>
      <c r="C77" s="16"/>
      <c r="D77" s="16"/>
      <c r="E77" s="16"/>
    </row>
    <row r="78" spans="1:5" ht="51" customHeight="1" x14ac:dyDescent="0.25">
      <c r="A78" s="21" t="s">
        <v>203</v>
      </c>
      <c r="B78" s="21"/>
      <c r="C78" s="21"/>
      <c r="D78" s="21"/>
      <c r="E78" s="21"/>
    </row>
    <row r="79" spans="1:5" x14ac:dyDescent="0.25">
      <c r="A79" s="16"/>
      <c r="B79" s="16"/>
      <c r="C79" s="16"/>
      <c r="D79" s="16"/>
      <c r="E79" s="16"/>
    </row>
    <row r="80" spans="1:5" ht="25.5" customHeight="1" x14ac:dyDescent="0.25">
      <c r="A80" s="20" t="s">
        <v>204</v>
      </c>
      <c r="B80" s="20"/>
      <c r="C80" s="20"/>
      <c r="D80" s="20"/>
      <c r="E80" s="20"/>
    </row>
    <row r="81" spans="1:5" x14ac:dyDescent="0.25">
      <c r="A81" s="16"/>
      <c r="B81" s="16"/>
      <c r="C81" s="16"/>
      <c r="D81" s="16"/>
      <c r="E81" s="16"/>
    </row>
    <row r="82" spans="1:5" ht="127.5" customHeight="1" x14ac:dyDescent="0.25">
      <c r="A82" s="21" t="s">
        <v>100</v>
      </c>
      <c r="B82" s="21"/>
      <c r="C82" s="21"/>
      <c r="D82" s="21"/>
      <c r="E82" s="21"/>
    </row>
    <row r="83" spans="1:5" x14ac:dyDescent="0.25">
      <c r="A83" s="16"/>
      <c r="B83" s="16"/>
      <c r="C83" s="16"/>
      <c r="D83" s="16"/>
      <c r="E83" s="16"/>
    </row>
    <row r="84" spans="1:5" ht="89.25" customHeight="1" x14ac:dyDescent="0.25">
      <c r="A84" s="17" t="s">
        <v>282</v>
      </c>
      <c r="B84" s="17"/>
      <c r="C84" s="17"/>
      <c r="D84" s="17"/>
      <c r="E84" s="17"/>
    </row>
    <row r="85" spans="1:5" x14ac:dyDescent="0.25">
      <c r="A85" s="16"/>
      <c r="B85" s="16"/>
      <c r="C85" s="16"/>
      <c r="D85" s="16"/>
      <c r="E85" s="16"/>
    </row>
    <row r="86" spans="1:5" ht="140.25" customHeight="1" x14ac:dyDescent="0.25">
      <c r="A86" s="20" t="s">
        <v>283</v>
      </c>
      <c r="B86" s="20"/>
      <c r="C86" s="20"/>
      <c r="D86" s="20"/>
      <c r="E86" s="20"/>
    </row>
    <row r="87" spans="1:5" x14ac:dyDescent="0.25">
      <c r="A87" s="16"/>
      <c r="B87" s="16"/>
      <c r="C87" s="16"/>
      <c r="D87" s="16"/>
      <c r="E87" s="16"/>
    </row>
    <row r="88" spans="1:5" ht="89.25" customHeight="1" x14ac:dyDescent="0.25">
      <c r="A88" s="20" t="s">
        <v>284</v>
      </c>
      <c r="B88" s="20"/>
      <c r="C88" s="20"/>
      <c r="D88" s="20"/>
      <c r="E88" s="20"/>
    </row>
    <row r="89" spans="1:5" x14ac:dyDescent="0.25">
      <c r="A89" s="16"/>
      <c r="B89" s="16"/>
      <c r="C89" s="16"/>
      <c r="D89" s="16"/>
      <c r="E89" s="16"/>
    </row>
    <row r="90" spans="1:5" ht="89.25" customHeight="1" x14ac:dyDescent="0.25">
      <c r="A90" s="20" t="s">
        <v>285</v>
      </c>
      <c r="B90" s="20"/>
      <c r="C90" s="20"/>
      <c r="D90" s="20"/>
      <c r="E90" s="20"/>
    </row>
    <row r="91" spans="1:5" x14ac:dyDescent="0.25">
      <c r="A91" s="16"/>
      <c r="B91" s="16"/>
      <c r="C91" s="16"/>
      <c r="D91" s="16"/>
      <c r="E91" s="16"/>
    </row>
    <row r="92" spans="1:5" ht="102" customHeight="1" x14ac:dyDescent="0.25">
      <c r="A92" s="17" t="s">
        <v>102</v>
      </c>
      <c r="B92" s="17"/>
      <c r="C92" s="17"/>
      <c r="D92" s="17"/>
      <c r="E92" s="17"/>
    </row>
    <row r="93" spans="1:5" x14ac:dyDescent="0.25">
      <c r="A93" s="16"/>
      <c r="B93" s="16"/>
      <c r="C93" s="16"/>
      <c r="D93" s="16"/>
      <c r="E93" s="16"/>
    </row>
    <row r="94" spans="1:5" ht="51" customHeight="1" x14ac:dyDescent="0.25">
      <c r="A94" s="17" t="s">
        <v>185</v>
      </c>
      <c r="B94" s="17"/>
      <c r="C94" s="17"/>
      <c r="D94" s="17"/>
      <c r="E94" s="17"/>
    </row>
    <row r="95" spans="1:5" x14ac:dyDescent="0.25">
      <c r="A95" s="16"/>
      <c r="B95" s="16"/>
      <c r="C95" s="16"/>
      <c r="D95" s="16"/>
      <c r="E95" s="16"/>
    </row>
    <row r="96" spans="1:5" ht="63.75" customHeight="1" x14ac:dyDescent="0.25">
      <c r="A96" s="17" t="s">
        <v>220</v>
      </c>
      <c r="B96" s="17"/>
      <c r="C96" s="17"/>
      <c r="D96" s="17"/>
      <c r="E96" s="17"/>
    </row>
    <row r="97" spans="1:5" x14ac:dyDescent="0.25">
      <c r="A97" s="16"/>
      <c r="B97" s="16"/>
      <c r="C97" s="16"/>
      <c r="D97" s="16"/>
      <c r="E97" s="16"/>
    </row>
    <row r="98" spans="1:5" ht="51" customHeight="1" x14ac:dyDescent="0.25">
      <c r="A98" s="20" t="s">
        <v>221</v>
      </c>
      <c r="B98" s="20"/>
      <c r="C98" s="20"/>
      <c r="D98" s="20"/>
      <c r="E98" s="20"/>
    </row>
    <row r="99" spans="1:5" x14ac:dyDescent="0.25">
      <c r="A99" s="16"/>
      <c r="B99" s="16"/>
      <c r="C99" s="16"/>
      <c r="D99" s="16"/>
      <c r="E99" s="16"/>
    </row>
    <row r="100" spans="1:5" ht="102" customHeight="1" x14ac:dyDescent="0.25">
      <c r="A100" s="17" t="s">
        <v>286</v>
      </c>
      <c r="B100" s="17"/>
      <c r="C100" s="17"/>
      <c r="D100" s="17"/>
      <c r="E100" s="17"/>
    </row>
    <row r="101" spans="1:5" x14ac:dyDescent="0.25">
      <c r="A101" s="16"/>
      <c r="B101" s="16"/>
      <c r="C101" s="16"/>
      <c r="D101" s="16"/>
      <c r="E101" s="16"/>
    </row>
    <row r="102" spans="1:5" ht="25.5" customHeight="1" x14ac:dyDescent="0.25">
      <c r="A102" s="17" t="s">
        <v>64</v>
      </c>
      <c r="B102" s="17"/>
      <c r="C102" s="17"/>
      <c r="D102" s="17"/>
      <c r="E102" s="17"/>
    </row>
    <row r="103" spans="1:5" ht="15" customHeight="1" x14ac:dyDescent="0.25">
      <c r="A103" s="16" t="s">
        <v>5</v>
      </c>
      <c r="B103" s="16"/>
      <c r="C103" s="16"/>
      <c r="D103" s="16"/>
      <c r="E103" s="16"/>
    </row>
    <row r="104" spans="1:5" x14ac:dyDescent="0.25">
      <c r="A104" s="16"/>
      <c r="B104" s="16"/>
      <c r="C104" s="16"/>
      <c r="D104" s="16"/>
      <c r="E104" s="16"/>
    </row>
    <row r="105" spans="1:5" ht="89.25" customHeight="1" x14ac:dyDescent="0.25">
      <c r="A105" s="17" t="s">
        <v>287</v>
      </c>
      <c r="B105" s="17"/>
      <c r="C105" s="17"/>
      <c r="D105" s="17"/>
      <c r="E105" s="17"/>
    </row>
    <row r="106" spans="1:5" x14ac:dyDescent="0.25">
      <c r="A106" s="4"/>
    </row>
    <row r="107" spans="1:5" x14ac:dyDescent="0.25">
      <c r="A107" s="4"/>
    </row>
    <row r="108" spans="1:5" x14ac:dyDescent="0.25">
      <c r="A108" s="4"/>
    </row>
    <row r="109" spans="1:5" ht="15" customHeight="1" x14ac:dyDescent="0.25">
      <c r="A109" s="16" t="s">
        <v>5</v>
      </c>
      <c r="B109" s="16"/>
      <c r="C109" s="16"/>
      <c r="D109" s="16"/>
      <c r="E109" s="16"/>
    </row>
    <row r="110" spans="1:5" x14ac:dyDescent="0.25">
      <c r="A110" s="16"/>
      <c r="B110" s="16"/>
      <c r="C110" s="16"/>
      <c r="D110" s="16"/>
      <c r="E110" s="16"/>
    </row>
    <row r="111" spans="1:5" ht="25.5" customHeight="1" x14ac:dyDescent="0.25">
      <c r="A111" s="20" t="s">
        <v>288</v>
      </c>
      <c r="B111" s="20"/>
      <c r="C111" s="20"/>
      <c r="D111" s="20"/>
      <c r="E111" s="20"/>
    </row>
    <row r="112" spans="1:5" ht="15" customHeight="1" x14ac:dyDescent="0.25">
      <c r="A112" s="16" t="s">
        <v>5</v>
      </c>
      <c r="B112" s="16"/>
      <c r="C112" s="16"/>
      <c r="D112" s="16"/>
      <c r="E112" s="16"/>
    </row>
    <row r="113" spans="1:5" x14ac:dyDescent="0.25">
      <c r="A113" s="16"/>
      <c r="B113" s="16"/>
      <c r="C113" s="16"/>
      <c r="D113" s="16"/>
      <c r="E113" s="16"/>
    </row>
    <row r="114" spans="1:5" x14ac:dyDescent="0.25">
      <c r="A114" s="20" t="s">
        <v>67</v>
      </c>
      <c r="B114" s="20"/>
      <c r="C114" s="20"/>
      <c r="D114" s="20"/>
      <c r="E114" s="20"/>
    </row>
    <row r="115" spans="1:5" ht="15" customHeight="1" x14ac:dyDescent="0.25">
      <c r="A115" s="16" t="s">
        <v>5</v>
      </c>
      <c r="B115" s="16"/>
      <c r="C115" s="16"/>
      <c r="D115" s="16"/>
      <c r="E115" s="16"/>
    </row>
    <row r="116" spans="1:5" x14ac:dyDescent="0.25">
      <c r="A116" s="16"/>
      <c r="B116" s="16"/>
      <c r="C116" s="16"/>
      <c r="D116" s="16"/>
      <c r="E116" s="16"/>
    </row>
    <row r="117" spans="1:5" x14ac:dyDescent="0.25">
      <c r="A117" s="17" t="s">
        <v>106</v>
      </c>
      <c r="B117" s="17"/>
      <c r="C117" s="17"/>
      <c r="D117" s="17"/>
      <c r="E117" s="17"/>
    </row>
    <row r="118" spans="1:5" ht="45" x14ac:dyDescent="0.25">
      <c r="A118" s="1" t="s">
        <v>289</v>
      </c>
      <c r="B118" s="1" t="s">
        <v>70</v>
      </c>
      <c r="C118" s="1" t="s">
        <v>48</v>
      </c>
      <c r="D118" s="1" t="s">
        <v>50</v>
      </c>
      <c r="E118" s="1" t="s">
        <v>51</v>
      </c>
    </row>
    <row r="119" spans="1:5" x14ac:dyDescent="0.25">
      <c r="A119" s="2" t="s">
        <v>31</v>
      </c>
      <c r="B119" s="5">
        <v>34092</v>
      </c>
      <c r="C119" s="9">
        <v>-1.2999999999999999E-3</v>
      </c>
      <c r="D119" s="9">
        <v>9.3299999999999994E-2</v>
      </c>
      <c r="E119" s="9">
        <v>5.8299999999999998E-2</v>
      </c>
    </row>
    <row r="120" spans="1:5" x14ac:dyDescent="0.25">
      <c r="A120" s="2" t="s">
        <v>32</v>
      </c>
      <c r="B120" s="5">
        <v>36969</v>
      </c>
      <c r="C120" s="9">
        <v>-3.7000000000000002E-3</v>
      </c>
      <c r="D120" s="9">
        <v>9.0499999999999997E-2</v>
      </c>
      <c r="E120" s="9">
        <v>5.5800000000000002E-2</v>
      </c>
    </row>
    <row r="121" spans="1:5" x14ac:dyDescent="0.25">
      <c r="A121" s="2" t="s">
        <v>109</v>
      </c>
      <c r="B121" s="4" t="s">
        <v>5</v>
      </c>
      <c r="C121" s="9">
        <v>-2.0199999999999999E-2</v>
      </c>
      <c r="D121" s="9">
        <v>5.8900000000000001E-2</v>
      </c>
      <c r="E121" s="9">
        <v>4.2900000000000001E-2</v>
      </c>
    </row>
    <row r="122" spans="1:5" ht="30" x14ac:dyDescent="0.25">
      <c r="A122" s="2" t="s">
        <v>290</v>
      </c>
      <c r="B122" s="4" t="s">
        <v>5</v>
      </c>
      <c r="C122" s="9">
        <v>-0.04</v>
      </c>
      <c r="D122" s="9">
        <v>2.2800000000000001E-2</v>
      </c>
      <c r="E122" s="9">
        <v>4.1500000000000002E-2</v>
      </c>
    </row>
    <row r="123" spans="1:5" ht="30" x14ac:dyDescent="0.25">
      <c r="A123" s="2" t="s">
        <v>291</v>
      </c>
      <c r="B123" s="4" t="s">
        <v>5</v>
      </c>
      <c r="C123" s="9">
        <v>-4.5600000000000002E-2</v>
      </c>
      <c r="D123" s="9">
        <v>2.2700000000000001E-2</v>
      </c>
      <c r="E123" s="9">
        <v>4.1000000000000002E-2</v>
      </c>
    </row>
    <row r="124" spans="1:5" x14ac:dyDescent="0.25">
      <c r="A124" s="2" t="s">
        <v>292</v>
      </c>
      <c r="B124" s="4" t="s">
        <v>5</v>
      </c>
      <c r="C124" s="9">
        <v>8.2199999999999995E-2</v>
      </c>
      <c r="D124" s="9">
        <v>0.19370000000000001</v>
      </c>
      <c r="E124" s="9">
        <v>8.77E-2</v>
      </c>
    </row>
    <row r="125" spans="1:5" x14ac:dyDescent="0.25">
      <c r="A125" s="2" t="s">
        <v>110</v>
      </c>
      <c r="B125" s="4" t="s">
        <v>5</v>
      </c>
      <c r="C125" s="9">
        <v>1.0699999999999999E-2</v>
      </c>
      <c r="D125" s="9">
        <v>3.0800000000000001E-2</v>
      </c>
      <c r="E125" s="9">
        <v>3.4500000000000003E-2</v>
      </c>
    </row>
  </sheetData>
  <mergeCells count="98">
    <mergeCell ref="A114:E114"/>
    <mergeCell ref="A115:E115"/>
    <mergeCell ref="A116:E116"/>
    <mergeCell ref="A117:E117"/>
    <mergeCell ref="A105:E105"/>
    <mergeCell ref="A109:E109"/>
    <mergeCell ref="A110:E110"/>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0:E10"/>
    <mergeCell ref="A14:E14"/>
    <mergeCell ref="A15:E15"/>
    <mergeCell ref="A16:E16"/>
    <mergeCell ref="A28:E28"/>
    <mergeCell ref="A29:E29"/>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Oppenheimer_Capital_Appreciati</vt:lpstr>
      <vt:lpstr>Oppenheimer_Capital_Income_Fun</vt:lpstr>
      <vt:lpstr>Oppenheimer_Core_Bond_FundVA</vt:lpstr>
      <vt:lpstr>Oppenheimer_Discovery_Mid_Cap_</vt:lpstr>
      <vt:lpstr>Oppenheimer_Diversified_Altern</vt:lpstr>
      <vt:lpstr>Oppenheimer_Equity_Income_Fund</vt:lpstr>
      <vt:lpstr>Oppenheimer_Global_FundVA</vt:lpstr>
      <vt:lpstr>Oppenheimer_Global_Strategic_I</vt:lpstr>
      <vt:lpstr>Oppenheimer_International_Grow</vt:lpstr>
      <vt:lpstr>Oppenheimer_Main_Street_FundVA</vt:lpstr>
      <vt:lpstr>Oppenheimer_Main_Street_Small_</vt:lpstr>
      <vt:lpstr>Oppenheimer_Money_FundV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59:25Z</dcterms:created>
  <dcterms:modified xsi:type="dcterms:W3CDTF">2014-05-13T19:59:25Z</dcterms:modified>
</cp:coreProperties>
</file>